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6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Counselor Series Trust (Invesco Counselor Series Trust)</t>
        </is>
      </c>
    </row>
    <row r="7">
      <c r="A7" s="4" t="inlineStr">
        <is>
          <t>Entity Central Index Key</t>
        </is>
      </c>
      <c r="B7" s="4" t="inlineStr">
        <is>
          <t>00011129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2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Counselor Series Trust (Invesco Counselor Series Trust)</t>
        </is>
      </c>
    </row>
    <row r="7">
      <c r="A7" s="4" t="inlineStr">
        <is>
          <t>Entity Central Index Key</t>
        </is>
      </c>
      <c r="B7" s="4" t="inlineStr">
        <is>
          <t>00011129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2187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Income Advantage U.S.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CAU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Income Advantage U.S. Fund (the “Fund”)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(Based on a hypothetical $10,000 investment)
Fund (Class) Costs of a $10,000 investment Costs paid as a percentage
Invesco Income Advantage U.S. Fund $ 1.11 % †
*
Annualized.
​ †
Reflects fee waivers and/or expense reimbursements, without which expenses would have been higher.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1</v>
      </c>
      <c r="C22" s="4" t="inlineStr">
        <is>
          <t>[1],[2]</t>
        </is>
      </c>
    </row>
    <row r="23">
      <c r="A23" s="4" t="inlineStr">
        <is>
          <t>Net Assets</t>
        </is>
      </c>
      <c r="B23" s="5" t="n">
        <v>194916944</v>
      </c>
    </row>
    <row r="24">
      <c r="A24" s="4" t="inlineStr">
        <is>
          <t>Holdings Count | Holding</t>
        </is>
      </c>
      <c r="B24" s="7" t="n">
        <v>385</v>
      </c>
    </row>
    <row r="25">
      <c r="A25" s="4" t="inlineStr">
        <is>
          <t>Investment Company Portfolio 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February 28, 2025)
Fund net assets $
Total number of portfolio holdings 385
Portfolio turnover rate 13 %</t>
        </is>
      </c>
    </row>
    <row r="27">
      <c r="A27" s="4" t="inlineStr">
        <is>
          <t>Holdings [Text Block]</t>
        </is>
      </c>
      <c r="B27" s="4" t="inlineStr">
        <is>
          <t>What Comprised The Fund's Holdings? (as of February 28, 2025) 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 Sector allocation (% of net assets)</t>
        </is>
      </c>
    </row>
    <row r="28">
      <c r="A28" s="4" t="inlineStr">
        <is>
          <t>Largest Holdings [Text Block]</t>
        </is>
      </c>
      <c r="B28" s="4" t="inlineStr">
        <is>
          <t>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</t>
        </is>
      </c>
    </row>
    <row r="29">
      <c r="A29" s="4" t="inlineStr">
        <is>
          <t>C000021881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Invesco Income Advantage U.S.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CCU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Invesco Income Advantage U.S. Fund (the “Fund”) for the period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invesco.com/reports</t>
        </is>
      </c>
    </row>
    <row r="37">
      <c r="A37" s="4" t="inlineStr">
        <is>
          <t>Additional Information Phone Number</t>
        </is>
      </c>
      <c r="B37" s="4" t="inlineStr">
        <is>
          <t>(800) 959-4246</t>
        </is>
      </c>
    </row>
    <row r="38">
      <c r="A38" s="4" t="inlineStr">
        <is>
          <t>Additional Information Website</t>
        </is>
      </c>
      <c r="B38" s="4" t="inlineStr">
        <is>
          <t>invesco.com/repor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 ? (Based on a hypothetical $10,000 investment)
Fund (Class) Costs of a $10,000 investment Costs paid as a percentage
Invesco Income Advantage U.S. Fund $ 1.86 % †
*
Annualized.
​ †
Reflects fee waivers and/or expense reimbursements, without which expenses would have been higher.</t>
        </is>
      </c>
    </row>
    <row r="40">
      <c r="A40" s="4" t="inlineStr">
        <is>
          <t>Expenses Paid, Amount</t>
        </is>
      </c>
      <c r="B40" s="5" t="n">
        <v>95</v>
      </c>
    </row>
    <row r="41">
      <c r="A41" s="4" t="inlineStr">
        <is>
          <t>Expense Ratio, Percent</t>
        </is>
      </c>
      <c r="B41" s="6" t="n">
        <v>0.0186</v>
      </c>
      <c r="C41" s="4" t="inlineStr">
        <is>
          <t>[3],[4]</t>
        </is>
      </c>
    </row>
    <row r="42">
      <c r="A42" s="4" t="inlineStr">
        <is>
          <t>Net Assets</t>
        </is>
      </c>
      <c r="B42" s="5" t="n">
        <v>194916944</v>
      </c>
    </row>
    <row r="43">
      <c r="A43" s="4" t="inlineStr">
        <is>
          <t>Holdings Count | Holding</t>
        </is>
      </c>
      <c r="B43" s="7" t="n">
        <v>385</v>
      </c>
    </row>
    <row r="44">
      <c r="A44" s="4" t="inlineStr">
        <is>
          <t>Investment Company Portfolio Turnover</t>
        </is>
      </c>
      <c r="B44" s="8" t="n">
        <v>0.13</v>
      </c>
    </row>
    <row r="45">
      <c r="A45" s="4" t="inlineStr">
        <is>
          <t>Additional Fund Statistics [Text Block]</t>
        </is>
      </c>
      <c r="B45" s="4" t="inlineStr">
        <is>
          <t>What Are Key Statistics About The Fund? (as of February 28, 2025)
Fund net assets $
Total number of portfolio holdings 385
Portfolio turnover rate 13 %</t>
        </is>
      </c>
    </row>
    <row r="46">
      <c r="A46" s="4" t="inlineStr">
        <is>
          <t>Holdings [Text Block]</t>
        </is>
      </c>
      <c r="B46" s="4" t="inlineStr">
        <is>
          <t>What Comprised The Fund's Holdings? (as of February 28, 2025) 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 Sector allocation (% of net assets)</t>
        </is>
      </c>
    </row>
    <row r="47">
      <c r="A47" s="4" t="inlineStr">
        <is>
          <t>Largest Holdings [Text Block]</t>
        </is>
      </c>
      <c r="B47" s="4" t="inlineStr">
        <is>
          <t>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</t>
        </is>
      </c>
    </row>
    <row r="48">
      <c r="A48" s="4" t="inlineStr">
        <is>
          <t>C000021882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Invesco Income Advantage U.S.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SCRU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Invesco Income Advantage U.S. Fund (the “Fund”) for the period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invesco.com/reports</t>
        </is>
      </c>
    </row>
    <row r="56">
      <c r="A56" s="4" t="inlineStr">
        <is>
          <t>Additional Information Phone Number</t>
        </is>
      </c>
      <c r="B56" s="4" t="inlineStr">
        <is>
          <t>(800) 959-4246</t>
        </is>
      </c>
    </row>
    <row r="57">
      <c r="A57" s="4" t="inlineStr">
        <is>
          <t>Additional Information Website</t>
        </is>
      </c>
      <c r="B57" s="4" t="inlineStr">
        <is>
          <t>invesco.com/repor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 ? (Based on a hypothetical $10,000 investment)
Fund (Class) Costs of a $10,000 investment Costs paid as a percentage
Invesco Income Advantage U.S. Fund $ 1.36 % †
*
Annualized.
​ †
Reflects fee waivers and/or expense reimbursements, without which expenses would have been higher.</t>
        </is>
      </c>
    </row>
    <row r="59">
      <c r="A59" s="4" t="inlineStr">
        <is>
          <t>Expenses Paid, Amount</t>
        </is>
      </c>
      <c r="B59" s="5" t="n">
        <v>70</v>
      </c>
    </row>
    <row r="60">
      <c r="A60" s="4" t="inlineStr">
        <is>
          <t>Expense Ratio, Percent</t>
        </is>
      </c>
      <c r="B60" s="6" t="n">
        <v>0.0136</v>
      </c>
      <c r="C60" s="4" t="inlineStr">
        <is>
          <t>[5],[6]</t>
        </is>
      </c>
    </row>
    <row r="61">
      <c r="A61" s="4" t="inlineStr">
        <is>
          <t>Net Assets</t>
        </is>
      </c>
      <c r="B61" s="5" t="n">
        <v>194916944</v>
      </c>
    </row>
    <row r="62">
      <c r="A62" s="4" t="inlineStr">
        <is>
          <t>Holdings Count | Holding</t>
        </is>
      </c>
      <c r="B62" s="7" t="n">
        <v>385</v>
      </c>
    </row>
    <row r="63">
      <c r="A63" s="4" t="inlineStr">
        <is>
          <t>Investment Company Portfolio Turnover</t>
        </is>
      </c>
      <c r="B63" s="8" t="n">
        <v>0.13</v>
      </c>
    </row>
    <row r="64">
      <c r="A64" s="4" t="inlineStr">
        <is>
          <t>Additional Fund Statistics [Text Block]</t>
        </is>
      </c>
      <c r="B64" s="4" t="inlineStr">
        <is>
          <t>What Are Key Statistics About The Fund? (as of February 28, 2025)
Fund net assets $
Total number of portfolio holdings 385
Portfolio turnover rate 13 %</t>
        </is>
      </c>
    </row>
    <row r="65">
      <c r="A65" s="4" t="inlineStr">
        <is>
          <t>Holdings [Text Block]</t>
        </is>
      </c>
      <c r="B65" s="4" t="inlineStr">
        <is>
          <t>What Comprised The Fund's Holdings? (as of February 28, 2025) 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 Sector allocation (% of net assets)</t>
        </is>
      </c>
    </row>
    <row r="66">
      <c r="A66" s="4" t="inlineStr">
        <is>
          <t>Largest Holdings [Text Block]</t>
        </is>
      </c>
      <c r="B66" s="4" t="inlineStr">
        <is>
          <t>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</t>
        </is>
      </c>
    </row>
    <row r="67">
      <c r="A67" s="4" t="inlineStr">
        <is>
          <t>C000071346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Invesco Income Advantage U.S.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SCA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Invesco Income Advantage U.S. Fund (the “Fund”) for the period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invesco.com/reports</t>
        </is>
      </c>
    </row>
    <row r="75">
      <c r="A75" s="4" t="inlineStr">
        <is>
          <t>Additional Information Phone Number</t>
        </is>
      </c>
      <c r="B75" s="4" t="inlineStr">
        <is>
          <t>(800) 959-4246</t>
        </is>
      </c>
    </row>
    <row r="76">
      <c r="A76" s="4" t="inlineStr">
        <is>
          <t>Additional Information Website</t>
        </is>
      </c>
      <c r="B76" s="4" t="inlineStr">
        <is>
          <t>invesco.com/repor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 ? (Based on a hypothetical $10,000 investment)
Fund (Class) Costs of a $10,000 investment Costs paid as a percentage
Invesco Income Advantage U.S. Fund $ 0.86 % †
*
Annualized.
​ †
Reflects fee waivers and/or expense reimbursements, without which expenses would have been higher.</t>
        </is>
      </c>
    </row>
    <row r="78">
      <c r="A78" s="4" t="inlineStr">
        <is>
          <t>Expenses Paid, Amount</t>
        </is>
      </c>
      <c r="B78" s="5" t="n">
        <v>44</v>
      </c>
    </row>
    <row r="79">
      <c r="A79" s="4" t="inlineStr">
        <is>
          <t>Expense Ratio, Percent</t>
        </is>
      </c>
      <c r="B79" s="6" t="n">
        <v>0.0086</v>
      </c>
      <c r="C79" s="4" t="inlineStr">
        <is>
          <t>[7],[8]</t>
        </is>
      </c>
    </row>
    <row r="80">
      <c r="A80" s="4" t="inlineStr">
        <is>
          <t>Net Assets</t>
        </is>
      </c>
      <c r="B80" s="5" t="n">
        <v>194916944</v>
      </c>
    </row>
    <row r="81">
      <c r="A81" s="4" t="inlineStr">
        <is>
          <t>Holdings Count | Holding</t>
        </is>
      </c>
      <c r="B81" s="7" t="n">
        <v>385</v>
      </c>
    </row>
    <row r="82">
      <c r="A82" s="4" t="inlineStr">
        <is>
          <t>Investment Company Portfolio Turnover</t>
        </is>
      </c>
      <c r="B82" s="8" t="n">
        <v>0.13</v>
      </c>
    </row>
    <row r="83">
      <c r="A83" s="4" t="inlineStr">
        <is>
          <t>Additional Fund Statistics [Text Block]</t>
        </is>
      </c>
      <c r="B83" s="4" t="inlineStr">
        <is>
          <t>What Are Key Statistics About The Fund? (as of February 28, 2025)
Fund net assets $
Total number of portfolio holdings 385
Portfolio turnover rate 13 %</t>
        </is>
      </c>
    </row>
    <row r="84">
      <c r="A84" s="4" t="inlineStr">
        <is>
          <t>Holdings [Text Block]</t>
        </is>
      </c>
      <c r="B84" s="4" t="inlineStr">
        <is>
          <t>What Comprised The Fund's Holdings? (as of February 28, 2025) 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 Sector allocation (% of net assets)</t>
        </is>
      </c>
    </row>
    <row r="85">
      <c r="A85" s="4" t="inlineStr">
        <is>
          <t>Largest Holdings [Text Block]</t>
        </is>
      </c>
      <c r="B85" s="4" t="inlineStr">
        <is>
          <t>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</t>
        </is>
      </c>
    </row>
    <row r="86">
      <c r="A86" s="4" t="inlineStr">
        <is>
          <t>C000057286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Invesco Income Advantage U.S. Fund</t>
        </is>
      </c>
    </row>
    <row r="89">
      <c r="A89" s="4" t="inlineStr">
        <is>
          <t>Class Name</t>
        </is>
      </c>
      <c r="B89" s="4" t="inlineStr">
        <is>
          <t>Investor Class</t>
        </is>
      </c>
    </row>
    <row r="90">
      <c r="A90" s="4" t="inlineStr">
        <is>
          <t>Trading Symbol</t>
        </is>
      </c>
      <c r="B90" s="4" t="inlineStr">
        <is>
          <t>SCNU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Invesco Income Advantage U.S. Fund (the “Fund”) for the period September 1, 2024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invesco.com/reports</t>
        </is>
      </c>
    </row>
    <row r="94">
      <c r="A94" s="4" t="inlineStr">
        <is>
          <t>Additional Information Phone Number</t>
        </is>
      </c>
      <c r="B94" s="4" t="inlineStr">
        <is>
          <t>(800) 959-4246</t>
        </is>
      </c>
    </row>
    <row r="95">
      <c r="A95" s="4" t="inlineStr">
        <is>
          <t>Additional Information Website</t>
        </is>
      </c>
      <c r="B95" s="4" t="inlineStr">
        <is>
          <t>invesco.com/repor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 ? (Based on a hypothetical $10,000 investment)
Fund (Class) Costs of a $10,000 investment Costs paid as a percentage
Invesco Income Advantage U.S. Fund $ 1.11 % †
*
Annualized.
​ †
Reflects fee waivers and/or expense reimbursements, without which expenses would have been higher.</t>
        </is>
      </c>
    </row>
    <row r="97">
      <c r="A97" s="4" t="inlineStr">
        <is>
          <t>Expenses Paid, Amount</t>
        </is>
      </c>
      <c r="B97" s="5" t="n">
        <v>57</v>
      </c>
    </row>
    <row r="98">
      <c r="A98" s="4" t="inlineStr">
        <is>
          <t>Expense Ratio, Percent</t>
        </is>
      </c>
      <c r="B98" s="6" t="n">
        <v>0.0111</v>
      </c>
      <c r="C98" s="4" t="inlineStr">
        <is>
          <t>[9],[10]</t>
        </is>
      </c>
    </row>
    <row r="99">
      <c r="A99" s="4" t="inlineStr">
        <is>
          <t>Net Assets</t>
        </is>
      </c>
      <c r="B99" s="5" t="n">
        <v>194916944</v>
      </c>
    </row>
    <row r="100">
      <c r="A100" s="4" t="inlineStr">
        <is>
          <t>Holdings Count | Holding</t>
        </is>
      </c>
      <c r="B100" s="7" t="n">
        <v>385</v>
      </c>
    </row>
    <row r="101">
      <c r="A101" s="4" t="inlineStr">
        <is>
          <t>Investment Company Portfolio Turnover</t>
        </is>
      </c>
      <c r="B101" s="8" t="n">
        <v>0.13</v>
      </c>
    </row>
    <row r="102">
      <c r="A102" s="4" t="inlineStr">
        <is>
          <t>Additional Fund Statistics [Text Block]</t>
        </is>
      </c>
      <c r="B102" s="4" t="inlineStr">
        <is>
          <t>What Are Key Statistics About The Fund? (as of February 28, 2025)
Fund net assets $
Total number of portfolio holdings 385
Portfolio turnover rate 13 %</t>
        </is>
      </c>
    </row>
    <row r="103">
      <c r="A103" s="4" t="inlineStr">
        <is>
          <t>Holdings [Text Block]</t>
        </is>
      </c>
      <c r="B103" s="4" t="inlineStr">
        <is>
          <t>What Comprised The Fund's Holdings? (as of February 28, 2025) 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 Sector allocation (% of net assets)</t>
        </is>
      </c>
    </row>
    <row r="104">
      <c r="A104" s="4" t="inlineStr">
        <is>
          <t>Largest Holdings [Text Block]</t>
        </is>
      </c>
      <c r="B104" s="4" t="inlineStr">
        <is>
          <t>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</t>
        </is>
      </c>
    </row>
    <row r="105">
      <c r="A105" s="4" t="inlineStr">
        <is>
          <t>C000021883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Invesco Income Advantage U.S. Fund</t>
        </is>
      </c>
    </row>
    <row r="108">
      <c r="A108" s="4" t="inlineStr">
        <is>
          <t>Class Name</t>
        </is>
      </c>
      <c r="B108" s="4" t="inlineStr">
        <is>
          <t>Class R5</t>
        </is>
      </c>
    </row>
    <row r="109">
      <c r="A109" s="4" t="inlineStr">
        <is>
          <t>Trading Symbol</t>
        </is>
      </c>
      <c r="B109" s="4" t="inlineStr">
        <is>
          <t>SCIU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Invesco Income Advantage U.S. Fund (the “Fund”) for the period September 1, 2024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invesco.com/reports</t>
        </is>
      </c>
    </row>
    <row r="113">
      <c r="A113" s="4" t="inlineStr">
        <is>
          <t>Additional Information Phone Number</t>
        </is>
      </c>
      <c r="B113" s="4" t="inlineStr">
        <is>
          <t>(800) 959-4246</t>
        </is>
      </c>
    </row>
    <row r="114">
      <c r="A114" s="4" t="inlineStr">
        <is>
          <t>Additional Information Website</t>
        </is>
      </c>
      <c r="B114" s="4" t="inlineStr">
        <is>
          <t>invesco.com/repor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 ? (Based on a hypothetical $10,000 investment)
Fund (Class) Costs of a $10,000 investment Costs paid as a percentage
Invesco Income Advantage U.S. Fund $ 0.82 % †
*
Annualized.
​ †
Reflects fee waivers and/or expense reimbursements, without which expenses would have been higher.</t>
        </is>
      </c>
    </row>
    <row r="116">
      <c r="A116" s="4" t="inlineStr">
        <is>
          <t>Expenses Paid, Amount</t>
        </is>
      </c>
      <c r="B116" s="5" t="n">
        <v>42</v>
      </c>
    </row>
    <row r="117">
      <c r="A117" s="4" t="inlineStr">
        <is>
          <t>Expense Ratio, Percent</t>
        </is>
      </c>
      <c r="B117" s="6" t="n">
        <v>0.008200000000000001</v>
      </c>
      <c r="C117" s="4" t="inlineStr">
        <is>
          <t>[11],[12]</t>
        </is>
      </c>
    </row>
    <row r="118">
      <c r="A118" s="4" t="inlineStr">
        <is>
          <t>Net Assets</t>
        </is>
      </c>
      <c r="B118" s="5" t="n">
        <v>194916944</v>
      </c>
    </row>
    <row r="119">
      <c r="A119" s="4" t="inlineStr">
        <is>
          <t>Holdings Count | Holding</t>
        </is>
      </c>
      <c r="B119" s="7" t="n">
        <v>385</v>
      </c>
    </row>
    <row r="120">
      <c r="A120" s="4" t="inlineStr">
        <is>
          <t>Investment Company Portfolio Turnover</t>
        </is>
      </c>
      <c r="B120" s="8" t="n">
        <v>0.13</v>
      </c>
    </row>
    <row r="121">
      <c r="A121" s="4" t="inlineStr">
        <is>
          <t>Additional Fund Statistics [Text Block]</t>
        </is>
      </c>
      <c r="B121" s="4" t="inlineStr">
        <is>
          <t>What Are Key Statistics About The Fund? (as of February 28, 2025)
Fund net assets $
Total number of portfolio holdings 385
Portfolio turnover rate 13 %</t>
        </is>
      </c>
    </row>
    <row r="122">
      <c r="A122" s="4" t="inlineStr">
        <is>
          <t>Holdings [Text Block]</t>
        </is>
      </c>
      <c r="B122" s="4" t="inlineStr">
        <is>
          <t>What Comprised The Fund's Holdings? (as of February 28, 2025) 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 Sector allocation (% of net assets)</t>
        </is>
      </c>
    </row>
    <row r="123">
      <c r="A123" s="4" t="inlineStr">
        <is>
          <t>Largest Holdings [Text Block]</t>
        </is>
      </c>
      <c r="B123" s="4" t="inlineStr">
        <is>
          <t>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</t>
        </is>
      </c>
    </row>
    <row r="124">
      <c r="A124" s="4" t="inlineStr">
        <is>
          <t>C000188888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Invesco Income Advantage U.S. Fund</t>
        </is>
      </c>
    </row>
    <row r="127">
      <c r="A127" s="4" t="inlineStr">
        <is>
          <t>Class Name</t>
        </is>
      </c>
      <c r="B127" s="4" t="inlineStr">
        <is>
          <t>Class R6</t>
        </is>
      </c>
    </row>
    <row r="128">
      <c r="A128" s="4" t="inlineStr">
        <is>
          <t>Trading Symbol</t>
        </is>
      </c>
      <c r="B128" s="4" t="inlineStr">
        <is>
          <t>SLES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Invesco Income Advantage U.S. Fund (the “Fund”) for the period September 1, 2024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invesco.com/reports</t>
        </is>
      </c>
    </row>
    <row r="132">
      <c r="A132" s="4" t="inlineStr">
        <is>
          <t>Additional Information Phone Number</t>
        </is>
      </c>
      <c r="B132" s="4" t="inlineStr">
        <is>
          <t>(800) 959-4246</t>
        </is>
      </c>
    </row>
    <row r="133">
      <c r="A133" s="4" t="inlineStr">
        <is>
          <t>Additional Information Website</t>
        </is>
      </c>
      <c r="B133" s="4" t="inlineStr">
        <is>
          <t>invesco.com/repor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 ? (Based on a hypothetical $10,000 investment)
Fund (Class) Costs of a $10,000 investment Costs paid as a percentage
Invesco Income Advantage U.S. Fund $ 0.75 % †
*
Annualized.
​ †
Reflects fee waivers and/or expense reimbursements, without which expenses would have been higher.</t>
        </is>
      </c>
    </row>
    <row r="135">
      <c r="A135" s="4" t="inlineStr">
        <is>
          <t>Expenses Paid, Amount</t>
        </is>
      </c>
      <c r="B135" s="5" t="n">
        <v>38</v>
      </c>
    </row>
    <row r="136">
      <c r="A136" s="4" t="inlineStr">
        <is>
          <t>Expense Ratio, Percent</t>
        </is>
      </c>
      <c r="B136" s="6" t="n">
        <v>0.0075</v>
      </c>
      <c r="C136" s="4" t="inlineStr">
        <is>
          <t>[13],[14]</t>
        </is>
      </c>
    </row>
    <row r="137">
      <c r="A137" s="4" t="inlineStr">
        <is>
          <t>Net Assets</t>
        </is>
      </c>
      <c r="B137" s="5" t="n">
        <v>194916944</v>
      </c>
    </row>
    <row r="138">
      <c r="A138" s="4" t="inlineStr">
        <is>
          <t>Holdings Count | Holding</t>
        </is>
      </c>
      <c r="B138" s="7" t="n">
        <v>385</v>
      </c>
    </row>
    <row r="139">
      <c r="A139" s="4" t="inlineStr">
        <is>
          <t>Investment Company Portfolio Turnover</t>
        </is>
      </c>
      <c r="B139" s="8" t="n">
        <v>0.13</v>
      </c>
    </row>
    <row r="140">
      <c r="A140" s="4" t="inlineStr">
        <is>
          <t>Additional Fund Statistics [Text Block]</t>
        </is>
      </c>
      <c r="B140" s="4" t="inlineStr">
        <is>
          <t>What Are Key Statistics About The Fund? (as of February 28, 2025)
Fund net assets $
Total number of portfolio holdings 385
Portfolio turnover rate 13 %</t>
        </is>
      </c>
    </row>
    <row r="141">
      <c r="A141" s="4" t="inlineStr">
        <is>
          <t>Holdings [Text Block]</t>
        </is>
      </c>
      <c r="B141" s="4" t="inlineStr">
        <is>
          <t>What Comprised The Fund's Holdings? (as of February 28, 2025) 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 Sector allocation (% of net assets)</t>
        </is>
      </c>
    </row>
    <row r="142">
      <c r="A142" s="4" t="inlineStr">
        <is>
          <t>Largest Holdings [Text Block]</t>
        </is>
      </c>
      <c r="B142" s="4" t="inlineStr">
        <is>
          <t>Top ten holdings* (% of net assets)
Apple, Inc. 4.64 %
NVIDIA Corp. 2.96 %
Microsoft Corp. 2.93 %
Meta Platforms, Inc., Class A 2.86 %
Alphabet, Inc., Class A 2.16 %
Amazon.com, Inc. 1.62 %
Berkshire Hathaway, Inc., Class B 1.44 %
Johnson &amp; Johnson 1.40 %
JPMorgan Chase &amp; Co. 1.34 %
Broadcom, Inc. 1.21 %
* Excluding money market fund holdings, if any.</t>
        </is>
      </c>
    </row>
    <row r="143">
      <c r="A143" s="4" t="inlineStr">
        <is>
          <t>C000032264 [Member]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Invesco Floating Rate ESG Fund</t>
        </is>
      </c>
    </row>
    <row r="146">
      <c r="A146" s="4" t="inlineStr">
        <is>
          <t>Class Name</t>
        </is>
      </c>
      <c r="B146" s="4" t="inlineStr">
        <is>
          <t>Class A</t>
        </is>
      </c>
    </row>
    <row r="147">
      <c r="A147" s="4" t="inlineStr">
        <is>
          <t>Trading Symbol</t>
        </is>
      </c>
      <c r="B147" s="4" t="inlineStr">
        <is>
          <t>AFRA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Invesco Floating Rate ESG Fund (the “Fund”) for the period September 1, 2024 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invesco.com/reports</t>
        </is>
      </c>
    </row>
    <row r="151">
      <c r="A151" s="4" t="inlineStr">
        <is>
          <t>Additional Information Phone Number</t>
        </is>
      </c>
      <c r="B151" s="4" t="inlineStr">
        <is>
          <t>(800) 959-4246</t>
        </is>
      </c>
    </row>
    <row r="152">
      <c r="A152" s="4" t="inlineStr">
        <is>
          <t>Additional Information Website</t>
        </is>
      </c>
      <c r="B152" s="4" t="inlineStr">
        <is>
          <t>invesco.com/reports</t>
        </is>
      </c>
    </row>
    <row r="153">
      <c r="A153" s="4" t="inlineStr">
        <is>
          <t>Expenses [Text Block]</t>
        </is>
      </c>
      <c r="B153" s="4" t="inlineStr">
        <is>
          <t xml:space="preserve"> What Were The Fund Costs For The Last Six Months ? (Based on a hypothetical $10,000 investment)
Fund (Class) Costs of a $10,000 investment Costs paid as a percentage
Invesco Floating Rate ESG Fund $ 1.16 %
*
Annualized.</t>
        </is>
      </c>
    </row>
    <row r="154">
      <c r="A154" s="4" t="inlineStr">
        <is>
          <t>Expenses Paid, Amount</t>
        </is>
      </c>
      <c r="B154" s="5" t="n">
        <v>58</v>
      </c>
    </row>
    <row r="155">
      <c r="A155" s="4" t="inlineStr">
        <is>
          <t>Expense Ratio, Percent</t>
        </is>
      </c>
      <c r="B155" s="6" t="n">
        <v>0.0116</v>
      </c>
      <c r="C155" s="4" t="inlineStr">
        <is>
          <t>[15]</t>
        </is>
      </c>
    </row>
    <row r="156">
      <c r="A156" s="4" t="inlineStr">
        <is>
          <t>Net Assets</t>
        </is>
      </c>
      <c r="B156" s="5" t="n">
        <v>2535987337</v>
      </c>
    </row>
    <row r="157">
      <c r="A157" s="4" t="inlineStr">
        <is>
          <t>Holdings Count | Holding</t>
        </is>
      </c>
      <c r="B157" s="7" t="n">
        <v>571</v>
      </c>
    </row>
    <row r="158">
      <c r="A158" s="4" t="inlineStr">
        <is>
          <t>Investment Company Portfolio Turnover</t>
        </is>
      </c>
      <c r="B158" s="8" t="n">
        <v>0.27</v>
      </c>
    </row>
    <row r="159">
      <c r="A159" s="4" t="inlineStr">
        <is>
          <t>Additional Fund Statistics [Text Block]</t>
        </is>
      </c>
      <c r="B159" s="4" t="inlineStr">
        <is>
          <t xml:space="preserve"> What Are Key Statistics About The Fund? (as of February 28, 2025)
Fund net assets $
Total number of portfolio holdings 571
Portfolio turnover rate 27 %</t>
        </is>
      </c>
    </row>
    <row r="160">
      <c r="A160" s="4" t="inlineStr">
        <is>
          <t>Holdings [Text Block]</t>
        </is>
      </c>
      <c r="B160" s="4" t="inlineStr">
        <is>
          <t xml:space="preserve"> What Comprised The Fund's Holdings? (as of February 28, 2025)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 Credit quality rating breakdown** (% of total investments)
BBB- 1.0 %
BB+ 1.2 %
BB 8.3 %
BB- 5.6 %
B+ 14.9 %
B 24.3 %
B- 19.0 %
CCC+ 6.2 %
CCC 2.0 %
CCC- 0.8 %
CC 1.0 %
C 0.4 %
D 0.5 %
Non-Rated 10.8 %
Equity 4.0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61">
      <c r="A161" s="4" t="inlineStr">
        <is>
          <t>Credit Quality Explanation [Text Block]</t>
        </is>
      </c>
      <c r="B161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62">
      <c r="A162" s="4" t="inlineStr">
        <is>
          <t>Largest Holdings [Text Block]</t>
        </is>
      </c>
      <c r="B162" s="4" t="inlineStr">
        <is>
          <t xml:space="preserve">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</t>
        </is>
      </c>
    </row>
    <row r="163">
      <c r="A163" s="4" t="inlineStr">
        <is>
          <t>C000032266 [Member]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Invesco Floating Rate ESG Fund</t>
        </is>
      </c>
    </row>
    <row r="166">
      <c r="A166" s="4" t="inlineStr">
        <is>
          <t>Class Name</t>
        </is>
      </c>
      <c r="B166" s="4" t="inlineStr">
        <is>
          <t>Class C</t>
        </is>
      </c>
    </row>
    <row r="167">
      <c r="A167" s="4" t="inlineStr">
        <is>
          <t>Trading Symbol</t>
        </is>
      </c>
      <c r="B167" s="4" t="inlineStr">
        <is>
          <t>AFRC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Invesco Floating Rate ESG Fund (the “Fund”) for the period September 1, 2024 to February 28, 2025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invesco.com/reports</t>
        </is>
      </c>
    </row>
    <row r="171">
      <c r="A171" s="4" t="inlineStr">
        <is>
          <t>Additional Information Phone Number</t>
        </is>
      </c>
      <c r="B171" s="4" t="inlineStr">
        <is>
          <t>(800) 959-4246</t>
        </is>
      </c>
    </row>
    <row r="172">
      <c r="A172" s="4" t="inlineStr">
        <is>
          <t>Additional Information Website</t>
        </is>
      </c>
      <c r="B172" s="4" t="inlineStr">
        <is>
          <t>invesco.com/reports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 Costs For The Last Six Months ? (Based on a hypothetical $10,000 investment)
Fund (Class) Costs of a $10,000 investment Costs paid as a percentage
Invesco Floating Rate ESG Fund $ 1.66 %
*
Annualized.</t>
        </is>
      </c>
    </row>
    <row r="174">
      <c r="A174" s="4" t="inlineStr">
        <is>
          <t>Expenses Paid, Amount</t>
        </is>
      </c>
      <c r="B174" s="5" t="n">
        <v>84</v>
      </c>
    </row>
    <row r="175">
      <c r="A175" s="4" t="inlineStr">
        <is>
          <t>Expense Ratio, Percent</t>
        </is>
      </c>
      <c r="B175" s="6" t="n">
        <v>0.0166</v>
      </c>
      <c r="C175" s="4" t="inlineStr">
        <is>
          <t>[16]</t>
        </is>
      </c>
    </row>
    <row r="176">
      <c r="A176" s="4" t="inlineStr">
        <is>
          <t>Net Assets</t>
        </is>
      </c>
      <c r="B176" s="5" t="n">
        <v>2535987337</v>
      </c>
    </row>
    <row r="177">
      <c r="A177" s="4" t="inlineStr">
        <is>
          <t>Holdings Count | Holding</t>
        </is>
      </c>
      <c r="B177" s="7" t="n">
        <v>571</v>
      </c>
    </row>
    <row r="178">
      <c r="A178" s="4" t="inlineStr">
        <is>
          <t>Investment Company Portfolio Turnover</t>
        </is>
      </c>
      <c r="B178" s="8" t="n">
        <v>0.27</v>
      </c>
    </row>
    <row r="179">
      <c r="A179" s="4" t="inlineStr">
        <is>
          <t>Additional Fund Statistics [Text Block]</t>
        </is>
      </c>
      <c r="B179" s="4" t="inlineStr">
        <is>
          <t xml:space="preserve"> What Are Key Statistics About The Fund? (as of February 28, 2025)
Fund net assets $
Total number of portfolio holdings 571
Portfolio turnover rate 27 %</t>
        </is>
      </c>
    </row>
    <row r="180">
      <c r="A180" s="4" t="inlineStr">
        <is>
          <t>Holdings [Text Block]</t>
        </is>
      </c>
      <c r="B180" s="4" t="inlineStr">
        <is>
          <t xml:space="preserve"> What Comprised The Fund's Holdings? (as of February 28, 2025)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 Credit quality rating breakdown** (% of total investments)
BBB- 1.0 %
BB+ 1.2 %
BB 8.3 %
BB- 5.6 %
B+ 14.9 %
B 24.3 %
B- 19.0 %
CCC+ 6.2 %
CCC 2.0 %
CCC- 0.8 %
CC 1.0 %
C 0.4 %
D 0.5 %
Non-Rated 10.8 %
Equity 4.0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81">
      <c r="A181" s="4" t="inlineStr">
        <is>
          <t>Credit Quality Explanation [Text Block]</t>
        </is>
      </c>
      <c r="B181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82">
      <c r="A182" s="4" t="inlineStr">
        <is>
          <t>Largest Holdings [Text Block]</t>
        </is>
      </c>
      <c r="B182" s="4" t="inlineStr">
        <is>
          <t xml:space="preserve">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</t>
        </is>
      </c>
    </row>
    <row r="183">
      <c r="A183" s="4" t="inlineStr">
        <is>
          <t>C000032267 [Member]</t>
        </is>
      </c>
      <c r="B183" s="4" t="inlineStr">
        <is>
          <t xml:space="preserve"> </t>
        </is>
      </c>
    </row>
    <row r="184">
      <c r="A184" s="3" t="inlineStr">
        <is>
          <t>Shareholder Report [Line Items]</t>
        </is>
      </c>
      <c r="B184" s="4" t="inlineStr">
        <is>
          <t xml:space="preserve"> </t>
        </is>
      </c>
    </row>
    <row r="185">
      <c r="A185" s="4" t="inlineStr">
        <is>
          <t>Fund Name</t>
        </is>
      </c>
      <c r="B185" s="4" t="inlineStr">
        <is>
          <t>Invesco Floating Rate ESG Fund</t>
        </is>
      </c>
    </row>
    <row r="186">
      <c r="A186" s="4" t="inlineStr">
        <is>
          <t>Class Name</t>
        </is>
      </c>
      <c r="B186" s="4" t="inlineStr">
        <is>
          <t>Class R</t>
        </is>
      </c>
    </row>
    <row r="187">
      <c r="A187" s="4" t="inlineStr">
        <is>
          <t>Trading Symbol</t>
        </is>
      </c>
      <c r="B187" s="4" t="inlineStr">
        <is>
          <t>AFRRX</t>
        </is>
      </c>
    </row>
    <row r="188">
      <c r="A188" s="4" t="inlineStr">
        <is>
          <t>Annual or Semi-Annual Statement [Text Block]</t>
        </is>
      </c>
      <c r="B188" s="4" t="inlineStr">
        <is>
          <t>This semi-annual shareholder report contains important information about Invesco Floating Rate ESG Fund (the “Fund”) for the period September 1, 2024 to February 28, 2025.</t>
        </is>
      </c>
    </row>
    <row r="189">
      <c r="A189" s="4" t="inlineStr">
        <is>
          <t>Shareholder Report Annual or Semi-Annual</t>
        </is>
      </c>
      <c r="B189" s="4" t="inlineStr">
        <is>
          <t>semi-annual shareholder report</t>
        </is>
      </c>
    </row>
    <row r="190">
      <c r="A190" s="4" t="inlineStr">
        <is>
          <t>Additional Information [Text Block]</t>
        </is>
      </c>
      <c r="B190" s="4" t="inlineStr">
        <is>
          <t>You can find additional information about the Fund at invesco.com/reports</t>
        </is>
      </c>
    </row>
    <row r="191">
      <c r="A191" s="4" t="inlineStr">
        <is>
          <t>Additional Information Phone Number</t>
        </is>
      </c>
      <c r="B191" s="4" t="inlineStr">
        <is>
          <t>(800) 959-4246</t>
        </is>
      </c>
    </row>
    <row r="192">
      <c r="A192" s="4" t="inlineStr">
        <is>
          <t>Additional Information Website</t>
        </is>
      </c>
      <c r="B192" s="4" t="inlineStr">
        <is>
          <t>invesco.com/reports</t>
        </is>
      </c>
    </row>
    <row r="193">
      <c r="A193" s="4" t="inlineStr">
        <is>
          <t>Expenses [Text Block]</t>
        </is>
      </c>
      <c r="B193" s="4" t="inlineStr">
        <is>
          <t xml:space="preserve"> What Were The Fund Costs For The Last Six Months ? (Based on a hypothetical $10,000 investment)
Fund (Class) Costs of a $10,000 investment Costs paid as a percentage
Invesco Floating Rate ESG Fund $ 1.41 %
*
Annualized.</t>
        </is>
      </c>
    </row>
    <row r="194">
      <c r="A194" s="4" t="inlineStr">
        <is>
          <t>Expenses Paid, Amount</t>
        </is>
      </c>
      <c r="B194" s="5" t="n">
        <v>71</v>
      </c>
    </row>
    <row r="195">
      <c r="A195" s="4" t="inlineStr">
        <is>
          <t>Expense Ratio, Percent</t>
        </is>
      </c>
      <c r="B195" s="6" t="n">
        <v>0.0141</v>
      </c>
      <c r="C195" s="4" t="inlineStr">
        <is>
          <t>[17]</t>
        </is>
      </c>
    </row>
    <row r="196">
      <c r="A196" s="4" t="inlineStr">
        <is>
          <t>Net Assets</t>
        </is>
      </c>
      <c r="B196" s="5" t="n">
        <v>2535987337</v>
      </c>
    </row>
    <row r="197">
      <c r="A197" s="4" t="inlineStr">
        <is>
          <t>Holdings Count | Holding</t>
        </is>
      </c>
      <c r="B197" s="7" t="n">
        <v>571</v>
      </c>
    </row>
    <row r="198">
      <c r="A198" s="4" t="inlineStr">
        <is>
          <t>Investment Company Portfolio Turnover</t>
        </is>
      </c>
      <c r="B198" s="8" t="n">
        <v>0.27</v>
      </c>
    </row>
    <row r="199">
      <c r="A199" s="4" t="inlineStr">
        <is>
          <t>Additional Fund Statistics [Text Block]</t>
        </is>
      </c>
      <c r="B199" s="4" t="inlineStr">
        <is>
          <t xml:space="preserve"> What Are Key Statistics About The Fund? (as of February 28, 2025)
Fund net assets $
Total number of portfolio holdings 571
Portfolio turnover rate 27 %</t>
        </is>
      </c>
    </row>
    <row r="200">
      <c r="A200" s="4" t="inlineStr">
        <is>
          <t>Holdings [Text Block]</t>
        </is>
      </c>
      <c r="B200" s="4" t="inlineStr">
        <is>
          <t xml:space="preserve"> What Comprised The Fund's Holdings? (as of February 28, 2025)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 Credit quality rating breakdown** (% of total investments)
BBB- 1.0 %
BB+ 1.2 %
BB 8.3 %
BB- 5.6 %
B+ 14.9 %
B 24.3 %
B- 19.0 %
CCC+ 6.2 %
CCC 2.0 %
CCC- 0.8 %
CC 1.0 %
C 0.4 %
D 0.5 %
Non-Rated 10.8 %
Equity 4.0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201">
      <c r="A201" s="4" t="inlineStr">
        <is>
          <t>Credit Quality Explanation [Text Block]</t>
        </is>
      </c>
      <c r="B201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202">
      <c r="A202" s="4" t="inlineStr">
        <is>
          <t>Largest Holdings [Text Block]</t>
        </is>
      </c>
      <c r="B202" s="4" t="inlineStr">
        <is>
          <t xml:space="preserve">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</t>
        </is>
      </c>
    </row>
    <row r="203">
      <c r="A203" s="4" t="inlineStr">
        <is>
          <t>C000071348 [Member]</t>
        </is>
      </c>
      <c r="B203" s="4" t="inlineStr">
        <is>
          <t xml:space="preserve"> </t>
        </is>
      </c>
    </row>
    <row r="204">
      <c r="A204" s="3" t="inlineStr">
        <is>
          <t>Shareholder Report [Line Items]</t>
        </is>
      </c>
      <c r="B204" s="4" t="inlineStr">
        <is>
          <t xml:space="preserve"> </t>
        </is>
      </c>
    </row>
    <row r="205">
      <c r="A205" s="4" t="inlineStr">
        <is>
          <t>Fund Name</t>
        </is>
      </c>
      <c r="B205" s="4" t="inlineStr">
        <is>
          <t>Invesco Floating Rate ESG Fund</t>
        </is>
      </c>
    </row>
    <row r="206">
      <c r="A206" s="4" t="inlineStr">
        <is>
          <t>Class Name</t>
        </is>
      </c>
      <c r="B206" s="4" t="inlineStr">
        <is>
          <t>Class Y</t>
        </is>
      </c>
    </row>
    <row r="207">
      <c r="A207" s="4" t="inlineStr">
        <is>
          <t>Trading Symbol</t>
        </is>
      </c>
      <c r="B207" s="4" t="inlineStr">
        <is>
          <t>AFRYX</t>
        </is>
      </c>
    </row>
    <row r="208">
      <c r="A208" s="4" t="inlineStr">
        <is>
          <t>Annual or Semi-Annual Statement [Text Block]</t>
        </is>
      </c>
      <c r="B208" s="4" t="inlineStr">
        <is>
          <t>This semi-annual shareholder report contains important information about Invesco Floating Rate ESG Fund (the “Fund”) for the period September 1, 2024 to February 28, 2025.</t>
        </is>
      </c>
    </row>
    <row r="209">
      <c r="A209" s="4" t="inlineStr">
        <is>
          <t>Shareholder Report Annual or Semi-Annual</t>
        </is>
      </c>
      <c r="B209" s="4" t="inlineStr">
        <is>
          <t>semi-annual shareholder report</t>
        </is>
      </c>
    </row>
    <row r="210">
      <c r="A210" s="4" t="inlineStr">
        <is>
          <t>Additional Information [Text Block]</t>
        </is>
      </c>
      <c r="B210" s="4" t="inlineStr">
        <is>
          <t>You can find additional information about the Fund at invesco.com/reports</t>
        </is>
      </c>
    </row>
    <row r="211">
      <c r="A211" s="4" t="inlineStr">
        <is>
          <t>Additional Information Phone Number</t>
        </is>
      </c>
      <c r="B211" s="4" t="inlineStr">
        <is>
          <t>(800) 959-4246</t>
        </is>
      </c>
    </row>
    <row r="212">
      <c r="A212" s="4" t="inlineStr">
        <is>
          <t>Additional Information Website</t>
        </is>
      </c>
      <c r="B212" s="4" t="inlineStr">
        <is>
          <t>invesco.com/reports</t>
        </is>
      </c>
    </row>
    <row r="213">
      <c r="A213" s="4" t="inlineStr">
        <is>
          <t>Expenses [Text Block]</t>
        </is>
      </c>
      <c r="B213" s="4" t="inlineStr">
        <is>
          <t xml:space="preserve"> What Were The Fund Costs For The Last Six Months ? (Based on a hypothetical $10,000 investment)
Fund (Class) Costs of a $10,000 investment Costs paid as a percentage
Invesco Floating Rate ESG Fund $ 0.91 %
*
Annualized.</t>
        </is>
      </c>
    </row>
    <row r="214">
      <c r="A214" s="4" t="inlineStr">
        <is>
          <t>Expenses Paid, Amount</t>
        </is>
      </c>
      <c r="B214" s="5" t="n">
        <v>46</v>
      </c>
    </row>
    <row r="215">
      <c r="A215" s="4" t="inlineStr">
        <is>
          <t>Expense Ratio, Percent</t>
        </is>
      </c>
      <c r="B215" s="6" t="n">
        <v>0.0091</v>
      </c>
      <c r="C215" s="4" t="inlineStr">
        <is>
          <t>[18]</t>
        </is>
      </c>
    </row>
    <row r="216">
      <c r="A216" s="4" t="inlineStr">
        <is>
          <t>Net Assets</t>
        </is>
      </c>
      <c r="B216" s="5" t="n">
        <v>2535987337</v>
      </c>
    </row>
    <row r="217">
      <c r="A217" s="4" t="inlineStr">
        <is>
          <t>Holdings Count | Holding</t>
        </is>
      </c>
      <c r="B217" s="7" t="n">
        <v>571</v>
      </c>
    </row>
    <row r="218">
      <c r="A218" s="4" t="inlineStr">
        <is>
          <t>Investment Company Portfolio Turnover</t>
        </is>
      </c>
      <c r="B218" s="8" t="n">
        <v>0.27</v>
      </c>
    </row>
    <row r="219">
      <c r="A219" s="4" t="inlineStr">
        <is>
          <t>Additional Fund Statistics [Text Block]</t>
        </is>
      </c>
      <c r="B219" s="4" t="inlineStr">
        <is>
          <t xml:space="preserve"> What Are Key Statistics About The Fund? (as of February 28, 2025)
Fund net assets $
Total number of portfolio holdings 571
Portfolio turnover rate 27 %</t>
        </is>
      </c>
    </row>
    <row r="220">
      <c r="A220" s="4" t="inlineStr">
        <is>
          <t>Holdings [Text Block]</t>
        </is>
      </c>
      <c r="B220" s="4" t="inlineStr">
        <is>
          <t xml:space="preserve"> What Comprised The Fund's Holdings? (as of February 28, 2025)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 Credit quality rating breakdown** (% of total investments)
BBB- 1.0 %
BB+ 1.2 %
BB 8.3 %
BB- 5.6 %
B+ 14.9 %
B 24.3 %
B- 19.0 %
CCC+ 6.2 %
CCC 2.0 %
CCC- 0.8 %
CC 1.0 %
C 0.4 %
D 0.5 %
Non-Rated 10.8 %
Equity 4.0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221">
      <c r="A221" s="4" t="inlineStr">
        <is>
          <t>Credit Quality Explanation [Text Block]</t>
        </is>
      </c>
      <c r="B221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222">
      <c r="A222" s="4" t="inlineStr">
        <is>
          <t>Largest Holdings [Text Block]</t>
        </is>
      </c>
      <c r="B222" s="4" t="inlineStr">
        <is>
          <t xml:space="preserve">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</t>
        </is>
      </c>
    </row>
    <row r="223">
      <c r="A223" s="4" t="inlineStr">
        <is>
          <t>C000032268 [Member]</t>
        </is>
      </c>
      <c r="B223" s="4" t="inlineStr">
        <is>
          <t xml:space="preserve"> </t>
        </is>
      </c>
    </row>
    <row r="224">
      <c r="A224" s="3" t="inlineStr">
        <is>
          <t>Shareholder Report [Line Items]</t>
        </is>
      </c>
      <c r="B224" s="4" t="inlineStr">
        <is>
          <t xml:space="preserve"> </t>
        </is>
      </c>
    </row>
    <row r="225">
      <c r="A225" s="4" t="inlineStr">
        <is>
          <t>Fund Name</t>
        </is>
      </c>
      <c r="B225" s="4" t="inlineStr">
        <is>
          <t>Invesco Floating Rate ESG Fund</t>
        </is>
      </c>
    </row>
    <row r="226">
      <c r="A226" s="4" t="inlineStr">
        <is>
          <t>Class Name</t>
        </is>
      </c>
      <c r="B226" s="4" t="inlineStr">
        <is>
          <t>Class R5</t>
        </is>
      </c>
    </row>
    <row r="227">
      <c r="A227" s="4" t="inlineStr">
        <is>
          <t>Trading Symbol</t>
        </is>
      </c>
      <c r="B227" s="4" t="inlineStr">
        <is>
          <t>AFRIX</t>
        </is>
      </c>
    </row>
    <row r="228">
      <c r="A228" s="4" t="inlineStr">
        <is>
          <t>Annual or Semi-Annual Statement [Text Block]</t>
        </is>
      </c>
      <c r="B228" s="4" t="inlineStr">
        <is>
          <t>This semi-annual shareholder report contains important information about Invesco Floating Rate ESG Fund (the “Fund”) for the period September 1, 2024 to February 28, 2025.</t>
        </is>
      </c>
    </row>
    <row r="229">
      <c r="A229" s="4" t="inlineStr">
        <is>
          <t>Shareholder Report Annual or Semi-Annual</t>
        </is>
      </c>
      <c r="B229" s="4" t="inlineStr">
        <is>
          <t>semi-annual shareholder report</t>
        </is>
      </c>
    </row>
    <row r="230">
      <c r="A230" s="4" t="inlineStr">
        <is>
          <t>Additional Information [Text Block]</t>
        </is>
      </c>
      <c r="B230" s="4" t="inlineStr">
        <is>
          <t>You can find additional information about the Fund at invesco.com/reports</t>
        </is>
      </c>
    </row>
    <row r="231">
      <c r="A231" s="4" t="inlineStr">
        <is>
          <t>Additional Information Phone Number</t>
        </is>
      </c>
      <c r="B231" s="4" t="inlineStr">
        <is>
          <t>(800) 959-4246</t>
        </is>
      </c>
    </row>
    <row r="232">
      <c r="A232" s="4" t="inlineStr">
        <is>
          <t>Additional Information Website</t>
        </is>
      </c>
      <c r="B232" s="4" t="inlineStr">
        <is>
          <t>invesco.com/reports</t>
        </is>
      </c>
    </row>
    <row r="233">
      <c r="A233" s="4" t="inlineStr">
        <is>
          <t>Expenses [Text Block]</t>
        </is>
      </c>
      <c r="B233" s="4" t="inlineStr">
        <is>
          <t xml:space="preserve"> What Were The Fund Costs For The Last Six Months ? (Based on a hypothetical $10,000 investment)
Fund (Class) Costs of a $10,000 investment Costs paid as a percentage
Invesco Floating Rate ESG Fund $ 0.90 %
*
Annualized.</t>
        </is>
      </c>
    </row>
    <row r="234">
      <c r="A234" s="4" t="inlineStr">
        <is>
          <t>Expenses Paid, Amount</t>
        </is>
      </c>
      <c r="B234" s="5" t="n">
        <v>45</v>
      </c>
    </row>
    <row r="235">
      <c r="A235" s="4" t="inlineStr">
        <is>
          <t>Expense Ratio, Percent</t>
        </is>
      </c>
      <c r="B235" s="6" t="n">
        <v>0.008999999999999999</v>
      </c>
      <c r="C235" s="4" t="inlineStr">
        <is>
          <t>[19]</t>
        </is>
      </c>
    </row>
    <row r="236">
      <c r="A236" s="4" t="inlineStr">
        <is>
          <t>Net Assets</t>
        </is>
      </c>
      <c r="B236" s="5" t="n">
        <v>2535987337</v>
      </c>
    </row>
    <row r="237">
      <c r="A237" s="4" t="inlineStr">
        <is>
          <t>Holdings Count | Holding</t>
        </is>
      </c>
      <c r="B237" s="7" t="n">
        <v>571</v>
      </c>
    </row>
    <row r="238">
      <c r="A238" s="4" t="inlineStr">
        <is>
          <t>Investment Company Portfolio Turnover</t>
        </is>
      </c>
      <c r="B238" s="8" t="n">
        <v>0.27</v>
      </c>
    </row>
    <row r="239">
      <c r="A239" s="4" t="inlineStr">
        <is>
          <t>Additional Fund Statistics [Text Block]</t>
        </is>
      </c>
      <c r="B239" s="4" t="inlineStr">
        <is>
          <t xml:space="preserve"> What Are Key Statistics About The Fund? (as of February 28, 2025)
Fund net assets $
Total number of portfolio holdings 571
Portfolio turnover rate 27 %</t>
        </is>
      </c>
    </row>
    <row r="240">
      <c r="A240" s="4" t="inlineStr">
        <is>
          <t>Holdings [Text Block]</t>
        </is>
      </c>
      <c r="B240" s="4" t="inlineStr">
        <is>
          <t xml:space="preserve"> What Comprised The Fund's Holdings? (as of February 28, 2025)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 Credit quality rating breakdown** (% of total investments)
BBB- 1.0 %
BB+ 1.2 %
BB 8.3 %
BB- 5.6 %
B+ 14.9 %
B 24.3 %
B- 19.0 %
CCC+ 6.2 %
CCC 2.0 %
CCC- 0.8 %
CC 1.0 %
C 0.4 %
D 0.5 %
Non-Rated 10.8 %
Equity 4.0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241">
      <c r="A241" s="4" t="inlineStr">
        <is>
          <t>Credit Quality Explanation [Text Block]</t>
        </is>
      </c>
      <c r="B241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242">
      <c r="A242" s="4" t="inlineStr">
        <is>
          <t>Largest Holdings [Text Block]</t>
        </is>
      </c>
      <c r="B242" s="4" t="inlineStr">
        <is>
          <t xml:space="preserve">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</t>
        </is>
      </c>
    </row>
    <row r="243">
      <c r="A243" s="4" t="inlineStr">
        <is>
          <t>C000120775 [Member]</t>
        </is>
      </c>
      <c r="B243" s="4" t="inlineStr">
        <is>
          <t xml:space="preserve"> </t>
        </is>
      </c>
    </row>
    <row r="244">
      <c r="A244" s="3" t="inlineStr">
        <is>
          <t>Shareholder Report [Line Items]</t>
        </is>
      </c>
      <c r="B244" s="4" t="inlineStr">
        <is>
          <t xml:space="preserve"> </t>
        </is>
      </c>
    </row>
    <row r="245">
      <c r="A245" s="4" t="inlineStr">
        <is>
          <t>Fund Name</t>
        </is>
      </c>
      <c r="B245" s="4" t="inlineStr">
        <is>
          <t>Invesco Floating Rate ESG Fund</t>
        </is>
      </c>
    </row>
    <row r="246">
      <c r="A246" s="4" t="inlineStr">
        <is>
          <t>Class Name</t>
        </is>
      </c>
      <c r="B246" s="4" t="inlineStr">
        <is>
          <t>Class R6</t>
        </is>
      </c>
    </row>
    <row r="247">
      <c r="A247" s="4" t="inlineStr">
        <is>
          <t>Trading Symbol</t>
        </is>
      </c>
      <c r="B247" s="4" t="inlineStr">
        <is>
          <t>AFRFX</t>
        </is>
      </c>
    </row>
    <row r="248">
      <c r="A248" s="4" t="inlineStr">
        <is>
          <t>Annual or Semi-Annual Statement [Text Block]</t>
        </is>
      </c>
      <c r="B248" s="4" t="inlineStr">
        <is>
          <t>This semi-annual shareholder report contains important information about Invesco Floating Rate ESG Fund (the “Fund”) for the period September 1, 2024 to February 28, 2025.</t>
        </is>
      </c>
    </row>
    <row r="249">
      <c r="A249" s="4" t="inlineStr">
        <is>
          <t>Shareholder Report Annual or Semi-Annual</t>
        </is>
      </c>
      <c r="B249" s="4" t="inlineStr">
        <is>
          <t>semi-annual shareholder report</t>
        </is>
      </c>
    </row>
    <row r="250">
      <c r="A250" s="4" t="inlineStr">
        <is>
          <t>Additional Information [Text Block]</t>
        </is>
      </c>
      <c r="B250" s="4" t="inlineStr">
        <is>
          <t>You can find additional information about the Fund at invesco.com/reports</t>
        </is>
      </c>
    </row>
    <row r="251">
      <c r="A251" s="4" t="inlineStr">
        <is>
          <t>Additional Information Phone Number</t>
        </is>
      </c>
      <c r="B251" s="4" t="inlineStr">
        <is>
          <t>(800) 959-4246</t>
        </is>
      </c>
    </row>
    <row r="252">
      <c r="A252" s="4" t="inlineStr">
        <is>
          <t>Additional Information Website</t>
        </is>
      </c>
      <c r="B252" s="4" t="inlineStr">
        <is>
          <t>invesco.com/reports</t>
        </is>
      </c>
    </row>
    <row r="253">
      <c r="A253" s="4" t="inlineStr">
        <is>
          <t>Expenses [Text Block]</t>
        </is>
      </c>
      <c r="B253" s="4" t="inlineStr">
        <is>
          <t xml:space="preserve"> What Were The Fund Costs For The Last Six Months ? (Based on a hypothetical $10,000 investment)
Fund (Class) Costs of a $10,000 investment Costs paid as a percentage
Invesco Floating Rate ESG Fund $ 0.83 %
*
Annualized.</t>
        </is>
      </c>
    </row>
    <row r="254">
      <c r="A254" s="4" t="inlineStr">
        <is>
          <t>Expenses Paid, Amount</t>
        </is>
      </c>
      <c r="B254" s="5" t="n">
        <v>42</v>
      </c>
    </row>
    <row r="255">
      <c r="A255" s="4" t="inlineStr">
        <is>
          <t>Expense Ratio, Percent</t>
        </is>
      </c>
      <c r="B255" s="6" t="n">
        <v>0.0083</v>
      </c>
      <c r="C255" s="4" t="inlineStr">
        <is>
          <t>[20]</t>
        </is>
      </c>
    </row>
    <row r="256">
      <c r="A256" s="4" t="inlineStr">
        <is>
          <t>Net Assets</t>
        </is>
      </c>
      <c r="B256" s="5" t="n">
        <v>2535987337</v>
      </c>
    </row>
    <row r="257">
      <c r="A257" s="4" t="inlineStr">
        <is>
          <t>Holdings Count | Holding</t>
        </is>
      </c>
      <c r="B257" s="7" t="n">
        <v>571</v>
      </c>
    </row>
    <row r="258">
      <c r="A258" s="4" t="inlineStr">
        <is>
          <t>Investment Company Portfolio Turnover</t>
        </is>
      </c>
      <c r="B258" s="8" t="n">
        <v>0.27</v>
      </c>
    </row>
    <row r="259">
      <c r="A259" s="4" t="inlineStr">
        <is>
          <t>Additional Fund Statistics [Text Block]</t>
        </is>
      </c>
      <c r="B259" s="4" t="inlineStr">
        <is>
          <t xml:space="preserve"> What Are Key Statistics About The Fund? (as of February 28, 2025)
Fund net assets $
Total number of portfolio holdings 571
Portfolio turnover rate 27 %</t>
        </is>
      </c>
    </row>
    <row r="260">
      <c r="A260" s="4" t="inlineStr">
        <is>
          <t>Holdings [Text Block]</t>
        </is>
      </c>
      <c r="B260" s="4" t="inlineStr">
        <is>
          <t xml:space="preserve"> What Comprised The Fund's Holdings? (as of February 28, 2025)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 Credit quality rating breakdown** (% of total investments)
BBB- 1.0 %
BB+ 1.2 %
BB 8.3 %
BB- 5.6 %
B+ 14.9 %
B 24.3 %
B- 19.0 %
CCC+ 6.2 %
CCC 2.0 %
CCC- 0.8 %
CC 1.0 %
C 0.4 %
D 0.5 %
Non-Rated 10.8 %
Equity 4.0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261">
      <c r="A261" s="4" t="inlineStr">
        <is>
          <t>Credit Quality Explanation [Text Block]</t>
        </is>
      </c>
      <c r="B261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262">
      <c r="A262" s="4" t="inlineStr">
        <is>
          <t>Largest Holdings [Text Block]</t>
        </is>
      </c>
      <c r="B262" s="4" t="inlineStr">
        <is>
          <t xml:space="preserve"> Top ten holdings* (% of net assets)
Monitronics International, Inc., Term Loan B, 12.09%, 06/30/2028 1.04 %
Spin Holdco, Inc., Term Loan, 8.71%, 03/04/2028 1.00 %
V Global Holdings LLC, Term Loan, 10.20%, 12/22/2027 0.84 %
Virgin Media 02 - LG, Term Loan Q, 7.68%, 01/31/2029 0.81 %
Proofpoint, Inc., Term Loan B, 7.32%, 08/31/2028 0.70 %
My Alarm Center LLC, Class A 0.69 %
Trinseo Materials Operating S.C.A., Term Loan B, 12.79%, 05/03/2028 0.68 %
GoTo Group, Inc. (LogMeIn), First Lien Term Loan, 9.19%, 04/30/2028 0.66 %
Ultimate Software Group, Inc., First Lien Term Loan, 7.93%, 02/10/2031 0.65 %
W. R. Grace Holdings LLC, Term Loan, 7.58%, 09/22/2028 0.63 %
* Excluding money market fund holdings, if any.</t>
        </is>
      </c>
    </row>
    <row r="263">
      <c r="A263" s="4" t="inlineStr">
        <is>
          <t>C000039690 [Member]</t>
        </is>
      </c>
      <c r="B263" s="4" t="inlineStr">
        <is>
          <t xml:space="preserve"> </t>
        </is>
      </c>
    </row>
    <row r="264">
      <c r="A264" s="3" t="inlineStr">
        <is>
          <t>Shareholder Report [Line Items]</t>
        </is>
      </c>
      <c r="B264" s="4" t="inlineStr">
        <is>
          <t xml:space="preserve"> </t>
        </is>
      </c>
    </row>
    <row r="265">
      <c r="A265" s="4" t="inlineStr">
        <is>
          <t>Fund Name</t>
        </is>
      </c>
      <c r="B265" s="4" t="inlineStr">
        <is>
          <t>Invesco Global Real Estate Income Fund</t>
        </is>
      </c>
    </row>
    <row r="266">
      <c r="A266" s="4" t="inlineStr">
        <is>
          <t>Class Name</t>
        </is>
      </c>
      <c r="B266" s="4" t="inlineStr">
        <is>
          <t>Class A</t>
        </is>
      </c>
    </row>
    <row r="267">
      <c r="A267" s="4" t="inlineStr">
        <is>
          <t>Trading Symbol</t>
        </is>
      </c>
      <c r="B267" s="4" t="inlineStr">
        <is>
          <t>ASRAX</t>
        </is>
      </c>
    </row>
    <row r="268">
      <c r="A268" s="4" t="inlineStr">
        <is>
          <t>Annual or Semi-Annual Statement [Text Block]</t>
        </is>
      </c>
      <c r="B268" s="4" t="inlineStr">
        <is>
          <t>This semi-annual shareholder report contains important information about Invesco Global Real Estate Income Fund (the “Fund”) for the period September 1, 2024 to February 28, 2025.</t>
        </is>
      </c>
    </row>
    <row r="269">
      <c r="A269" s="4" t="inlineStr">
        <is>
          <t>Shareholder Report Annual or Semi-Annual</t>
        </is>
      </c>
      <c r="B269" s="4" t="inlineStr">
        <is>
          <t>semi-annual shareholder report</t>
        </is>
      </c>
    </row>
    <row r="270">
      <c r="A270" s="4" t="inlineStr">
        <is>
          <t>Additional Information [Text Block]</t>
        </is>
      </c>
      <c r="B270" s="4" t="inlineStr">
        <is>
          <t>You can find additional information about the Fund at invesco.com/reports</t>
        </is>
      </c>
    </row>
    <row r="271">
      <c r="A271" s="4" t="inlineStr">
        <is>
          <t>Additional Information Phone Number</t>
        </is>
      </c>
      <c r="B271" s="4" t="inlineStr">
        <is>
          <t>(800) 959-4246</t>
        </is>
      </c>
    </row>
    <row r="272">
      <c r="A272" s="4" t="inlineStr">
        <is>
          <t>Additional Information Website</t>
        </is>
      </c>
      <c r="B272" s="4" t="inlineStr">
        <is>
          <t>invesco.com/reports</t>
        </is>
      </c>
    </row>
    <row r="273">
      <c r="A273" s="4" t="inlineStr">
        <is>
          <t>Expenses [Text Block]</t>
        </is>
      </c>
      <c r="B273" s="4" t="inlineStr">
        <is>
          <t xml:space="preserve"> What Were The Fund Costs For The Last Six Months ? (Based on a hypothetical $10,000 investment)
Fund (Class) Costs of a $10,000 investment Costs paid as a percentage
Invesco Global Real Estate Income Fund $ 1.28 %
*
Annualized.</t>
        </is>
      </c>
    </row>
    <row r="274">
      <c r="A274" s="4" t="inlineStr">
        <is>
          <t>Expenses Paid, Amount</t>
        </is>
      </c>
      <c r="B274" s="5" t="n">
        <v>62</v>
      </c>
    </row>
    <row r="275">
      <c r="A275" s="4" t="inlineStr">
        <is>
          <t>Expense Ratio, Percent</t>
        </is>
      </c>
      <c r="B275" s="6" t="n">
        <v>0.0128</v>
      </c>
      <c r="C275" s="4" t="inlineStr">
        <is>
          <t>[21]</t>
        </is>
      </c>
    </row>
    <row r="276">
      <c r="A276" s="4" t="inlineStr">
        <is>
          <t>Net Assets</t>
        </is>
      </c>
      <c r="B276" s="5" t="n">
        <v>391914935</v>
      </c>
    </row>
    <row r="277">
      <c r="A277" s="4" t="inlineStr">
        <is>
          <t>Holdings Count | Holding</t>
        </is>
      </c>
      <c r="B277" s="7" t="n">
        <v>91</v>
      </c>
    </row>
    <row r="278">
      <c r="A278" s="4" t="inlineStr">
        <is>
          <t>Investment Company Portfolio Turnover</t>
        </is>
      </c>
      <c r="B278" s="8" t="n">
        <v>0.57</v>
      </c>
    </row>
    <row r="279">
      <c r="A279" s="4" t="inlineStr">
        <is>
          <t>Additional Fund Statistics [Text Block]</t>
        </is>
      </c>
      <c r="B279" s="4" t="inlineStr">
        <is>
          <t xml:space="preserve"> What Are Key Statistics About The Fund? (as of February 28, 2025)
Fund net assets $
Total number of portfolio holdings 91
Portfolio turnover rate 57 %</t>
        </is>
      </c>
    </row>
    <row r="280">
      <c r="A280" s="4" t="inlineStr">
        <is>
          <t>Holdings [Text Block]</t>
        </is>
      </c>
      <c r="B280" s="4" t="inlineStr">
        <is>
          <t xml:space="preserve"> What Comprised The Fund's Holdings? (as of February 28, 2025)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 Country allocation (% of net assets) </t>
        </is>
      </c>
    </row>
    <row r="281">
      <c r="A281" s="4" t="inlineStr">
        <is>
          <t>Largest Holdings [Text Block]</t>
        </is>
      </c>
      <c r="B281" s="4" t="inlineStr">
        <is>
          <t xml:space="preserve">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</t>
        </is>
      </c>
    </row>
    <row r="282">
      <c r="A282" s="4" t="inlineStr">
        <is>
          <t>C000039692 [Member]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Invesco Global Real Estate Income Fund</t>
        </is>
      </c>
    </row>
    <row r="285">
      <c r="A285" s="4" t="inlineStr">
        <is>
          <t>Class Name</t>
        </is>
      </c>
      <c r="B285" s="4" t="inlineStr">
        <is>
          <t>Class C</t>
        </is>
      </c>
    </row>
    <row r="286">
      <c r="A286" s="4" t="inlineStr">
        <is>
          <t>Trading Symbol</t>
        </is>
      </c>
      <c r="B286" s="4" t="inlineStr">
        <is>
          <t>ASRCX</t>
        </is>
      </c>
    </row>
    <row r="287">
      <c r="A287" s="4" t="inlineStr">
        <is>
          <t>Annual or Semi-Annual Statement [Text Block]</t>
        </is>
      </c>
      <c r="B287" s="4" t="inlineStr">
        <is>
          <t>This semi-annual shareholder report contains important information about Invesco Global Real Estate Income Fund (the “Fund”) for the period September 1, 2024 to February 28, 2025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invesco.com/reports</t>
        </is>
      </c>
    </row>
    <row r="290">
      <c r="A290" s="4" t="inlineStr">
        <is>
          <t>Additional Information Phone Number</t>
        </is>
      </c>
      <c r="B290" s="4" t="inlineStr">
        <is>
          <t>(800) 959-4246</t>
        </is>
      </c>
    </row>
    <row r="291">
      <c r="A291" s="4" t="inlineStr">
        <is>
          <t>Additional Information Website</t>
        </is>
      </c>
      <c r="B291" s="4" t="inlineStr">
        <is>
          <t>invesco.com/reports</t>
        </is>
      </c>
    </row>
    <row r="292">
      <c r="A292" s="4" t="inlineStr">
        <is>
          <t>Expenses [Text Block]</t>
        </is>
      </c>
      <c r="B292" s="4" t="inlineStr">
        <is>
          <t xml:space="preserve"> What Were The Fund Costs For The Last Six Months ? (Based on a hypothetical $10,000 investment)
Fund (Class) Costs of a $10,000 investment Costs paid as a percentage
Invesco Global Real Estate Income Fund $ 2.03 %
*
Annualized.</t>
        </is>
      </c>
    </row>
    <row r="293">
      <c r="A293" s="4" t="inlineStr">
        <is>
          <t>Expenses Paid, Amount</t>
        </is>
      </c>
      <c r="B293" s="5" t="n">
        <v>99</v>
      </c>
    </row>
    <row r="294">
      <c r="A294" s="4" t="inlineStr">
        <is>
          <t>Expense Ratio, Percent</t>
        </is>
      </c>
      <c r="B294" s="6" t="n">
        <v>0.0203</v>
      </c>
      <c r="C294" s="4" t="inlineStr">
        <is>
          <t>[22]</t>
        </is>
      </c>
    </row>
    <row r="295">
      <c r="A295" s="4" t="inlineStr">
        <is>
          <t>Net Assets</t>
        </is>
      </c>
      <c r="B295" s="5" t="n">
        <v>391914935</v>
      </c>
    </row>
    <row r="296">
      <c r="A296" s="4" t="inlineStr">
        <is>
          <t>Holdings Count | Holding</t>
        </is>
      </c>
      <c r="B296" s="7" t="n">
        <v>91</v>
      </c>
    </row>
    <row r="297">
      <c r="A297" s="4" t="inlineStr">
        <is>
          <t>Investment Company Portfolio Turnover</t>
        </is>
      </c>
      <c r="B297" s="8" t="n">
        <v>0.57</v>
      </c>
    </row>
    <row r="298">
      <c r="A298" s="4" t="inlineStr">
        <is>
          <t>Additional Fund Statistics [Text Block]</t>
        </is>
      </c>
      <c r="B298" s="4" t="inlineStr">
        <is>
          <t xml:space="preserve"> What Are Key Statistics About The Fund? (as of February 28, 2025)
Fund net assets $
Total number of portfolio holdings 91
Portfolio turnover rate 57 %</t>
        </is>
      </c>
    </row>
    <row r="299">
      <c r="A299" s="4" t="inlineStr">
        <is>
          <t>Holdings [Text Block]</t>
        </is>
      </c>
      <c r="B299" s="4" t="inlineStr">
        <is>
          <t xml:space="preserve"> What Comprised The Fund's Holdings? (as of February 28, 2025)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 Country allocation (% of net assets) </t>
        </is>
      </c>
    </row>
    <row r="300">
      <c r="A300" s="4" t="inlineStr">
        <is>
          <t>Largest Holdings [Text Block]</t>
        </is>
      </c>
      <c r="B300" s="4" t="inlineStr">
        <is>
          <t xml:space="preserve">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</t>
        </is>
      </c>
    </row>
    <row r="301">
      <c r="A301" s="4" t="inlineStr">
        <is>
          <t>C000071349 [Member]</t>
        </is>
      </c>
      <c r="B301" s="4" t="inlineStr">
        <is>
          <t xml:space="preserve"> </t>
        </is>
      </c>
    </row>
    <row r="302">
      <c r="A302" s="3" t="inlineStr">
        <is>
          <t>Shareholder Report [Line Items]</t>
        </is>
      </c>
      <c r="B302" s="4" t="inlineStr">
        <is>
          <t xml:space="preserve"> </t>
        </is>
      </c>
    </row>
    <row r="303">
      <c r="A303" s="4" t="inlineStr">
        <is>
          <t>Fund Name</t>
        </is>
      </c>
      <c r="B303" s="4" t="inlineStr">
        <is>
          <t>Invesco Global Real Estate Income Fund</t>
        </is>
      </c>
    </row>
    <row r="304">
      <c r="A304" s="4" t="inlineStr">
        <is>
          <t>Class Name</t>
        </is>
      </c>
      <c r="B304" s="4" t="inlineStr">
        <is>
          <t>Class Y</t>
        </is>
      </c>
    </row>
    <row r="305">
      <c r="A305" s="4" t="inlineStr">
        <is>
          <t>Trading Symbol</t>
        </is>
      </c>
      <c r="B305" s="4" t="inlineStr">
        <is>
          <t>ASRYX</t>
        </is>
      </c>
    </row>
    <row r="306">
      <c r="A306" s="4" t="inlineStr">
        <is>
          <t>Annual or Semi-Annual Statement [Text Block]</t>
        </is>
      </c>
      <c r="B306" s="4" t="inlineStr">
        <is>
          <t>This semi-annual shareholder report contains important information about Invesco Global Real Estate Income Fund (the “Fund”) for the period September 1, 2024 to February 28, 2025.</t>
        </is>
      </c>
    </row>
    <row r="307">
      <c r="A307" s="4" t="inlineStr">
        <is>
          <t>Shareholder Report Annual or Semi-Annual</t>
        </is>
      </c>
      <c r="B307" s="4" t="inlineStr">
        <is>
          <t>semi-annual shareholder report</t>
        </is>
      </c>
    </row>
    <row r="308">
      <c r="A308" s="4" t="inlineStr">
        <is>
          <t>Additional Information [Text Block]</t>
        </is>
      </c>
      <c r="B308" s="4" t="inlineStr">
        <is>
          <t>You can find additional information about the Fund at invesco.com/reports</t>
        </is>
      </c>
    </row>
    <row r="309">
      <c r="A309" s="4" t="inlineStr">
        <is>
          <t>Additional Information Phone Number</t>
        </is>
      </c>
      <c r="B309" s="4" t="inlineStr">
        <is>
          <t>(800) 959-4246</t>
        </is>
      </c>
    </row>
    <row r="310">
      <c r="A310" s="4" t="inlineStr">
        <is>
          <t>Additional Information Website</t>
        </is>
      </c>
      <c r="B310" s="4" t="inlineStr">
        <is>
          <t>invesco.com/reports</t>
        </is>
      </c>
    </row>
    <row r="311">
      <c r="A311" s="4" t="inlineStr">
        <is>
          <t>Expenses [Text Block]</t>
        </is>
      </c>
      <c r="B311" s="4" t="inlineStr">
        <is>
          <t xml:space="preserve"> What Were The Fund Costs For The Last Six Months ? (Based on a hypothetical $10,000 investment)
Fund (Class) Costs of a $10,000 investment Costs paid as a percentage
Invesco Global Real Estate Income Fund $ 1.03 %
*
Annualized.</t>
        </is>
      </c>
    </row>
    <row r="312">
      <c r="A312" s="4" t="inlineStr">
        <is>
          <t>Expenses Paid, Amount</t>
        </is>
      </c>
      <c r="B312" s="5" t="n">
        <v>50</v>
      </c>
    </row>
    <row r="313">
      <c r="A313" s="4" t="inlineStr">
        <is>
          <t>Expense Ratio, Percent</t>
        </is>
      </c>
      <c r="B313" s="6" t="n">
        <v>0.0103</v>
      </c>
      <c r="C313" s="4" t="inlineStr">
        <is>
          <t>[23]</t>
        </is>
      </c>
    </row>
    <row r="314">
      <c r="A314" s="4" t="inlineStr">
        <is>
          <t>Net Assets</t>
        </is>
      </c>
      <c r="B314" s="5" t="n">
        <v>391914935</v>
      </c>
    </row>
    <row r="315">
      <c r="A315" s="4" t="inlineStr">
        <is>
          <t>Holdings Count | Holding</t>
        </is>
      </c>
      <c r="B315" s="7" t="n">
        <v>91</v>
      </c>
    </row>
    <row r="316">
      <c r="A316" s="4" t="inlineStr">
        <is>
          <t>Investment Company Portfolio Turnover</t>
        </is>
      </c>
      <c r="B316" s="8" t="n">
        <v>0.57</v>
      </c>
    </row>
    <row r="317">
      <c r="A317" s="4" t="inlineStr">
        <is>
          <t>Additional Fund Statistics [Text Block]</t>
        </is>
      </c>
      <c r="B317" s="4" t="inlineStr">
        <is>
          <t xml:space="preserve"> What Are Key Statistics About The Fund? (as of February 28, 2025)
Fund net assets $
Total number of portfolio holdings 91
Portfolio turnover rate 57 %</t>
        </is>
      </c>
    </row>
    <row r="318">
      <c r="A318" s="4" t="inlineStr">
        <is>
          <t>Holdings [Text Block]</t>
        </is>
      </c>
      <c r="B318" s="4" t="inlineStr">
        <is>
          <t xml:space="preserve"> What Comprised The Fund's Holdings? (as of February 28, 2025)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 Country allocation (% of net assets) </t>
        </is>
      </c>
    </row>
    <row r="319">
      <c r="A319" s="4" t="inlineStr">
        <is>
          <t>Largest Holdings [Text Block]</t>
        </is>
      </c>
      <c r="B319" s="4" t="inlineStr">
        <is>
          <t xml:space="preserve">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</t>
        </is>
      </c>
    </row>
    <row r="320">
      <c r="A320" s="4" t="inlineStr">
        <is>
          <t>C000039693 [Member]</t>
        </is>
      </c>
      <c r="B320" s="4" t="inlineStr">
        <is>
          <t xml:space="preserve"> </t>
        </is>
      </c>
    </row>
    <row r="321">
      <c r="A321" s="3" t="inlineStr">
        <is>
          <t>Shareholder Report [Line Items]</t>
        </is>
      </c>
      <c r="B321" s="4" t="inlineStr">
        <is>
          <t xml:space="preserve"> </t>
        </is>
      </c>
    </row>
    <row r="322">
      <c r="A322" s="4" t="inlineStr">
        <is>
          <t>Fund Name</t>
        </is>
      </c>
      <c r="B322" s="4" t="inlineStr">
        <is>
          <t>Invesco Global Real Estate Income Fund</t>
        </is>
      </c>
    </row>
    <row r="323">
      <c r="A323" s="4" t="inlineStr">
        <is>
          <t>Class Name</t>
        </is>
      </c>
      <c r="B323" s="4" t="inlineStr">
        <is>
          <t>Class R5</t>
        </is>
      </c>
    </row>
    <row r="324">
      <c r="A324" s="4" t="inlineStr">
        <is>
          <t>Trading Symbol</t>
        </is>
      </c>
      <c r="B324" s="4" t="inlineStr">
        <is>
          <t>ASRIX</t>
        </is>
      </c>
    </row>
    <row r="325">
      <c r="A325" s="4" t="inlineStr">
        <is>
          <t>Annual or Semi-Annual Statement [Text Block]</t>
        </is>
      </c>
      <c r="B325" s="4" t="inlineStr">
        <is>
          <t>This semi-annual shareholder report contains important information about Invesco Global Real Estate Income Fund (the “Fund”) for the period September 1, 2024 to February 28, 2025.</t>
        </is>
      </c>
    </row>
    <row r="326">
      <c r="A326" s="4" t="inlineStr">
        <is>
          <t>Shareholder Report Annual or Semi-Annual</t>
        </is>
      </c>
      <c r="B326" s="4" t="inlineStr">
        <is>
          <t>semi-annual shareholder report</t>
        </is>
      </c>
    </row>
    <row r="327">
      <c r="A327" s="4" t="inlineStr">
        <is>
          <t>Additional Information [Text Block]</t>
        </is>
      </c>
      <c r="B327" s="4" t="inlineStr">
        <is>
          <t>You can find additional information about the Fund at invesco.com/reports</t>
        </is>
      </c>
    </row>
    <row r="328">
      <c r="A328" s="4" t="inlineStr">
        <is>
          <t>Additional Information Phone Number</t>
        </is>
      </c>
      <c r="B328" s="4" t="inlineStr">
        <is>
          <t>(800) 959-4246</t>
        </is>
      </c>
    </row>
    <row r="329">
      <c r="A329" s="4" t="inlineStr">
        <is>
          <t>Additional Information Website</t>
        </is>
      </c>
      <c r="B329" s="4" t="inlineStr">
        <is>
          <t>invesco.com/reports</t>
        </is>
      </c>
    </row>
    <row r="330">
      <c r="A330" s="4" t="inlineStr">
        <is>
          <t>Expenses [Text Block]</t>
        </is>
      </c>
      <c r="B330" s="4" t="inlineStr">
        <is>
          <t xml:space="preserve"> What Were The Fund Costs For The Last Six Months ? (Based on a hypothetical $10,000 investment)
Fund (Class) Costs of a $10,000 investment Costs paid as a percentage
Invesco Global Real Estate Income Fund $ 0.91 %
*
Annualized.</t>
        </is>
      </c>
    </row>
    <row r="331">
      <c r="A331" s="4" t="inlineStr">
        <is>
          <t>Expenses Paid, Amount</t>
        </is>
      </c>
      <c r="B331" s="5" t="n">
        <v>44</v>
      </c>
    </row>
    <row r="332">
      <c r="A332" s="4" t="inlineStr">
        <is>
          <t>Expense Ratio, Percent</t>
        </is>
      </c>
      <c r="B332" s="6" t="n">
        <v>0.0091</v>
      </c>
      <c r="C332" s="4" t="inlineStr">
        <is>
          <t>[24]</t>
        </is>
      </c>
    </row>
    <row r="333">
      <c r="A333" s="4" t="inlineStr">
        <is>
          <t>Net Assets</t>
        </is>
      </c>
      <c r="B333" s="5" t="n">
        <v>391914935</v>
      </c>
    </row>
    <row r="334">
      <c r="A334" s="4" t="inlineStr">
        <is>
          <t>Holdings Count | Holding</t>
        </is>
      </c>
      <c r="B334" s="7" t="n">
        <v>91</v>
      </c>
    </row>
    <row r="335">
      <c r="A335" s="4" t="inlineStr">
        <is>
          <t>Investment Company Portfolio Turnover</t>
        </is>
      </c>
      <c r="B335" s="8" t="n">
        <v>0.57</v>
      </c>
    </row>
    <row r="336">
      <c r="A336" s="4" t="inlineStr">
        <is>
          <t>Additional Fund Statistics [Text Block]</t>
        </is>
      </c>
      <c r="B336" s="4" t="inlineStr">
        <is>
          <t xml:space="preserve"> What Are Key Statistics About The Fund? (as of February 28, 2025)
Fund net assets $
Total number of portfolio holdings 91
Portfolio turnover rate 57 %</t>
        </is>
      </c>
    </row>
    <row r="337">
      <c r="A337" s="4" t="inlineStr">
        <is>
          <t>Holdings [Text Block]</t>
        </is>
      </c>
      <c r="B337" s="4" t="inlineStr">
        <is>
          <t xml:space="preserve"> What Comprised The Fund's Holdings? (as of February 28, 2025)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 Country allocation (% of net assets) </t>
        </is>
      </c>
    </row>
    <row r="338">
      <c r="A338" s="4" t="inlineStr">
        <is>
          <t>Largest Holdings [Text Block]</t>
        </is>
      </c>
      <c r="B338" s="4" t="inlineStr">
        <is>
          <t xml:space="preserve">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</t>
        </is>
      </c>
    </row>
    <row r="339">
      <c r="A339" s="4" t="inlineStr">
        <is>
          <t>C000120776 [Member]</t>
        </is>
      </c>
      <c r="B339" s="4" t="inlineStr">
        <is>
          <t xml:space="preserve"> </t>
        </is>
      </c>
    </row>
    <row r="340">
      <c r="A340" s="3" t="inlineStr">
        <is>
          <t>Shareholder Report [Line Items]</t>
        </is>
      </c>
      <c r="B340" s="4" t="inlineStr">
        <is>
          <t xml:space="preserve"> </t>
        </is>
      </c>
    </row>
    <row r="341">
      <c r="A341" s="4" t="inlineStr">
        <is>
          <t>Fund Name</t>
        </is>
      </c>
      <c r="B341" s="4" t="inlineStr">
        <is>
          <t>Invesco Global Real Estate Income Fund</t>
        </is>
      </c>
    </row>
    <row r="342">
      <c r="A342" s="4" t="inlineStr">
        <is>
          <t>Class Name</t>
        </is>
      </c>
      <c r="B342" s="4" t="inlineStr">
        <is>
          <t>Class R6</t>
        </is>
      </c>
    </row>
    <row r="343">
      <c r="A343" s="4" t="inlineStr">
        <is>
          <t>Trading Symbol</t>
        </is>
      </c>
      <c r="B343" s="4" t="inlineStr">
        <is>
          <t>ASRFX</t>
        </is>
      </c>
    </row>
    <row r="344">
      <c r="A344" s="4" t="inlineStr">
        <is>
          <t>Annual or Semi-Annual Statement [Text Block]</t>
        </is>
      </c>
      <c r="B344" s="4" t="inlineStr">
        <is>
          <t>This semi-annual shareholder report contains important information about Invesco Global Real Estate Income Fund (the “Fund”) for the period September 1, 2024 to February 28, 2025.</t>
        </is>
      </c>
    </row>
    <row r="345">
      <c r="A345" s="4" t="inlineStr">
        <is>
          <t>Shareholder Report Annual or Semi-Annual</t>
        </is>
      </c>
      <c r="B345" s="4" t="inlineStr">
        <is>
          <t>semi-annual shareholder report</t>
        </is>
      </c>
    </row>
    <row r="346">
      <c r="A346" s="4" t="inlineStr">
        <is>
          <t>Additional Information [Text Block]</t>
        </is>
      </c>
      <c r="B346" s="4" t="inlineStr">
        <is>
          <t>You can find additional information about the Fund at invesco.com/reports</t>
        </is>
      </c>
    </row>
    <row r="347">
      <c r="A347" s="4" t="inlineStr">
        <is>
          <t>Additional Information Phone Number</t>
        </is>
      </c>
      <c r="B347" s="4" t="inlineStr">
        <is>
          <t>(800) 959-4246</t>
        </is>
      </c>
    </row>
    <row r="348">
      <c r="A348" s="4" t="inlineStr">
        <is>
          <t>Additional Information Website</t>
        </is>
      </c>
      <c r="B348" s="4" t="inlineStr">
        <is>
          <t>invesco.com/reports</t>
        </is>
      </c>
    </row>
    <row r="349">
      <c r="A349" s="4" t="inlineStr">
        <is>
          <t>Expenses [Text Block]</t>
        </is>
      </c>
      <c r="B349" s="4" t="inlineStr">
        <is>
          <t xml:space="preserve"> What Were The Fund Costs For The Last Six Months ? (Based on a hypothetical $10,000 investment)
Fund (Class) Costs of a $10,000 investment Costs paid as a percentage
Invesco Global Real Estate Income Fund $ 0.84 %
*
Annualized.</t>
        </is>
      </c>
    </row>
    <row r="350">
      <c r="A350" s="4" t="inlineStr">
        <is>
          <t>Expenses Paid, Amount</t>
        </is>
      </c>
      <c r="B350" s="5" t="n">
        <v>41</v>
      </c>
    </row>
    <row r="351">
      <c r="A351" s="4" t="inlineStr">
        <is>
          <t>Expense Ratio, Percent</t>
        </is>
      </c>
      <c r="B351" s="6" t="n">
        <v>0.008399999999999999</v>
      </c>
      <c r="C351" s="4" t="inlineStr">
        <is>
          <t>[25]</t>
        </is>
      </c>
    </row>
    <row r="352">
      <c r="A352" s="4" t="inlineStr">
        <is>
          <t>Net Assets</t>
        </is>
      </c>
      <c r="B352" s="5" t="n">
        <v>391914935</v>
      </c>
    </row>
    <row r="353">
      <c r="A353" s="4" t="inlineStr">
        <is>
          <t>Holdings Count | Holding</t>
        </is>
      </c>
      <c r="B353" s="7" t="n">
        <v>91</v>
      </c>
    </row>
    <row r="354">
      <c r="A354" s="4" t="inlineStr">
        <is>
          <t>Investment Company Portfolio Turnover</t>
        </is>
      </c>
      <c r="B354" s="8" t="n">
        <v>0.57</v>
      </c>
    </row>
    <row r="355">
      <c r="A355" s="4" t="inlineStr">
        <is>
          <t>Additional Fund Statistics [Text Block]</t>
        </is>
      </c>
      <c r="B355" s="4" t="inlineStr">
        <is>
          <t xml:space="preserve"> What Are Key Statistics About The Fund? (as of February 28, 2025)
Fund net assets $
Total number of portfolio holdings 91
Portfolio turnover rate 57 %</t>
        </is>
      </c>
    </row>
    <row r="356">
      <c r="A356" s="4" t="inlineStr">
        <is>
          <t>Holdings [Text Block]</t>
        </is>
      </c>
      <c r="B356" s="4" t="inlineStr">
        <is>
          <t xml:space="preserve"> What Comprised The Fund's Holdings? (as of February 28, 2025)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 Country allocation (% of net assets) </t>
        </is>
      </c>
    </row>
    <row r="357">
      <c r="A357" s="4" t="inlineStr">
        <is>
          <t>Largest Holdings [Text Block]</t>
        </is>
      </c>
      <c r="B357" s="4" t="inlineStr">
        <is>
          <t xml:space="preserve"> Top ten holdings* (% of net assets)
Welltower, Inc. 6.37 %
Prologis, Inc. 5.44 %
Simon Property Group, Inc. 5.27 %
Equinix, Inc. 4.86 %
Digital Realty Trust, Inc. 3.75 %
Mitsui Fudosan Co. Ltd. 2.91 %
Public Storage 2.51 %
First Industrial Realty Trust, Inc. 2.31 %
Kimco Realty Corp. 2.11 %
Vornado Realty Trust 2.04 %
* Excluding money market fund holdings, if any.</t>
        </is>
      </c>
    </row>
    <row r="358">
      <c r="A358" s="4" t="inlineStr">
        <is>
          <t>C000076854 [Member]</t>
        </is>
      </c>
      <c r="B358" s="4" t="inlineStr">
        <is>
          <t xml:space="preserve"> </t>
        </is>
      </c>
    </row>
    <row r="359">
      <c r="A359" s="3" t="inlineStr">
        <is>
          <t>Shareholder Report [Line Items]</t>
        </is>
      </c>
      <c r="B359" s="4" t="inlineStr">
        <is>
          <t xml:space="preserve"> </t>
        </is>
      </c>
    </row>
    <row r="360">
      <c r="A360" s="4" t="inlineStr">
        <is>
          <t>Fund Name</t>
        </is>
      </c>
      <c r="B360" s="4" t="inlineStr">
        <is>
          <t>Invesco Core Plus Bond Fund</t>
        </is>
      </c>
    </row>
    <row r="361">
      <c r="A361" s="4" t="inlineStr">
        <is>
          <t>Class Name</t>
        </is>
      </c>
      <c r="B361" s="4" t="inlineStr">
        <is>
          <t>Class A</t>
        </is>
      </c>
    </row>
    <row r="362">
      <c r="A362" s="4" t="inlineStr">
        <is>
          <t>Trading Symbol</t>
        </is>
      </c>
      <c r="B362" s="4" t="inlineStr">
        <is>
          <t>ACPSX</t>
        </is>
      </c>
    </row>
    <row r="363">
      <c r="A363" s="4" t="inlineStr">
        <is>
          <t>Annual or Semi-Annual Statement [Text Block]</t>
        </is>
      </c>
      <c r="B363" s="4" t="inlineStr">
        <is>
          <t>This semi-annual shareholder report contains important information about Invesco Core Plus Bond Fund (the “Fund”) for the period September 1, 2024 to February 28, 2025.</t>
        </is>
      </c>
    </row>
    <row r="364">
      <c r="A364" s="4" t="inlineStr">
        <is>
          <t>Shareholder Report Annual or Semi-Annual</t>
        </is>
      </c>
      <c r="B364" s="4" t="inlineStr">
        <is>
          <t>semi-annual shareholder report</t>
        </is>
      </c>
    </row>
    <row r="365">
      <c r="A365" s="4" t="inlineStr">
        <is>
          <t>Additional Information [Text Block]</t>
        </is>
      </c>
      <c r="B365" s="4" t="inlineStr">
        <is>
          <t>You can find additional information about the Fund at invesco.com/reports</t>
        </is>
      </c>
    </row>
    <row r="366">
      <c r="A366" s="4" t="inlineStr">
        <is>
          <t>Additional Information Phone Number</t>
        </is>
      </c>
      <c r="B366" s="4" t="inlineStr">
        <is>
          <t>(800) 959-4246</t>
        </is>
      </c>
    </row>
    <row r="367">
      <c r="A367" s="4" t="inlineStr">
        <is>
          <t>Additional Information Website</t>
        </is>
      </c>
      <c r="B367" s="4" t="inlineStr">
        <is>
          <t>invesco.com/reports</t>
        </is>
      </c>
    </row>
    <row r="368">
      <c r="A368" s="4" t="inlineStr">
        <is>
          <t>Expenses [Text Block]</t>
        </is>
      </c>
      <c r="B368" s="4" t="inlineStr">
        <is>
          <t>What Were The Fund Costs For The Last Six Months ? (Based on a hypothetical $10,000 investment)
Fund (Class) Costs of a $10,000 investment Costs paid as a percentage
Invesco Core Plus Bond Fund $ 0.73 % †
*
Annualized.
​ †
Reflects fee waivers and/or expense reimbursements, without which expenses would have been higher.</t>
        </is>
      </c>
    </row>
    <row r="369">
      <c r="A369" s="4" t="inlineStr">
        <is>
          <t>Expenses Paid, Amount</t>
        </is>
      </c>
      <c r="B369" s="5" t="n">
        <v>36</v>
      </c>
    </row>
    <row r="370">
      <c r="A370" s="4" t="inlineStr">
        <is>
          <t>Expense Ratio, Percent</t>
        </is>
      </c>
      <c r="B370" s="6" t="n">
        <v>0.0073</v>
      </c>
      <c r="C370" s="4" t="inlineStr">
        <is>
          <t>[26],[27]</t>
        </is>
      </c>
    </row>
    <row r="371">
      <c r="A371" s="4" t="inlineStr">
        <is>
          <t>Net Assets</t>
        </is>
      </c>
      <c r="B371" s="5" t="n">
        <v>5449223910</v>
      </c>
    </row>
    <row r="372">
      <c r="A372" s="4" t="inlineStr">
        <is>
          <t>Holdings Count | Holding</t>
        </is>
      </c>
      <c r="B372" s="7" t="n">
        <v>1630</v>
      </c>
    </row>
    <row r="373">
      <c r="A373" s="4" t="inlineStr">
        <is>
          <t>Investment Company Portfolio Turnover</t>
        </is>
      </c>
      <c r="B373" s="8" t="n">
        <v>2.55</v>
      </c>
    </row>
    <row r="374">
      <c r="A374" s="4" t="inlineStr">
        <is>
          <t>Additional Fund Statistics [Text Block]</t>
        </is>
      </c>
      <c r="B374" s="4" t="inlineStr">
        <is>
          <t>What Are Key Statistics About The Fund? (as of February 28, 2025)
Fund net assets $
Total number of portfolio holdings 1,630
Portfolio turnover rate 255 %</t>
        </is>
      </c>
    </row>
    <row r="375">
      <c r="A375" s="4" t="inlineStr">
        <is>
          <t>Holdings [Text Block]</t>
        </is>
      </c>
      <c r="B375" s="4" t="inlineStr">
        <is>
          <t>What Comprised The Fund's Holdings? (as of February 28, 2025) 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 Security type allocation (% of total investments)</t>
        </is>
      </c>
    </row>
    <row r="376">
      <c r="A376" s="4" t="inlineStr">
        <is>
          <t>Largest Holdings [Text Block]</t>
        </is>
      </c>
      <c r="B376" s="4" t="inlineStr">
        <is>
          <t>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</t>
        </is>
      </c>
    </row>
    <row r="377">
      <c r="A377" s="4" t="inlineStr">
        <is>
          <t>C000076856 [Member]</t>
        </is>
      </c>
      <c r="B377" s="4" t="inlineStr">
        <is>
          <t xml:space="preserve"> </t>
        </is>
      </c>
    </row>
    <row r="378">
      <c r="A378" s="3" t="inlineStr">
        <is>
          <t>Shareholder Report [Line Items]</t>
        </is>
      </c>
      <c r="B378" s="4" t="inlineStr">
        <is>
          <t xml:space="preserve"> </t>
        </is>
      </c>
    </row>
    <row r="379">
      <c r="A379" s="4" t="inlineStr">
        <is>
          <t>Fund Name</t>
        </is>
      </c>
      <c r="B379" s="4" t="inlineStr">
        <is>
          <t>Invesco Core Plus Bond Fund</t>
        </is>
      </c>
    </row>
    <row r="380">
      <c r="A380" s="4" t="inlineStr">
        <is>
          <t>Class Name</t>
        </is>
      </c>
      <c r="B380" s="4" t="inlineStr">
        <is>
          <t>Class C</t>
        </is>
      </c>
    </row>
    <row r="381">
      <c r="A381" s="4" t="inlineStr">
        <is>
          <t>Trading Symbol</t>
        </is>
      </c>
      <c r="B381" s="4" t="inlineStr">
        <is>
          <t>CPCFX</t>
        </is>
      </c>
    </row>
    <row r="382">
      <c r="A382" s="4" t="inlineStr">
        <is>
          <t>Annual or Semi-Annual Statement [Text Block]</t>
        </is>
      </c>
      <c r="B382" s="4" t="inlineStr">
        <is>
          <t>This semi-annual shareholder report contains important information about Invesco Core Plus Bond Fund (the “Fund”) for the period September 1, 2024 to February 28, 2025.</t>
        </is>
      </c>
    </row>
    <row r="383">
      <c r="A383" s="4" t="inlineStr">
        <is>
          <t>Shareholder Report Annual or Semi-Annual</t>
        </is>
      </c>
      <c r="B383" s="4" t="inlineStr">
        <is>
          <t>semi-annual shareholder report</t>
        </is>
      </c>
    </row>
    <row r="384">
      <c r="A384" s="4" t="inlineStr">
        <is>
          <t>Additional Information [Text Block]</t>
        </is>
      </c>
      <c r="B384" s="4" t="inlineStr">
        <is>
          <t>You can find additional information about the Fund at invesco.com/reports</t>
        </is>
      </c>
    </row>
    <row r="385">
      <c r="A385" s="4" t="inlineStr">
        <is>
          <t>Additional Information Phone Number</t>
        </is>
      </c>
      <c r="B385" s="4" t="inlineStr">
        <is>
          <t>(800) 959-4246</t>
        </is>
      </c>
    </row>
    <row r="386">
      <c r="A386" s="4" t="inlineStr">
        <is>
          <t>Additional Information Website</t>
        </is>
      </c>
      <c r="B386" s="4" t="inlineStr">
        <is>
          <t>invesco.com/reports</t>
        </is>
      </c>
    </row>
    <row r="387">
      <c r="A387" s="4" t="inlineStr">
        <is>
          <t>Expenses [Text Block]</t>
        </is>
      </c>
      <c r="B387" s="4" t="inlineStr">
        <is>
          <t>What Were The Fund Costs For The Last Six Months ? (Based on a hypothetical $10,000 investment)
Fund (Class) Costs of a $10,000 investment Costs paid as a percentage
Invesco Core Plus Bond Fund $ 1.48 % †
*
Annualized.
​ †
Reflects fee waivers and/or expense reimbursements, without which expenses would have been higher.</t>
        </is>
      </c>
    </row>
    <row r="388">
      <c r="A388" s="4" t="inlineStr">
        <is>
          <t>Expenses Paid, Amount</t>
        </is>
      </c>
      <c r="B388" s="5" t="n">
        <v>74</v>
      </c>
    </row>
    <row r="389">
      <c r="A389" s="4" t="inlineStr">
        <is>
          <t>Expense Ratio, Percent</t>
        </is>
      </c>
      <c r="B389" s="6" t="n">
        <v>0.0148</v>
      </c>
      <c r="C389" s="4" t="inlineStr">
        <is>
          <t>[28],[29]</t>
        </is>
      </c>
    </row>
    <row r="390">
      <c r="A390" s="4" t="inlineStr">
        <is>
          <t>Net Assets</t>
        </is>
      </c>
      <c r="B390" s="5" t="n">
        <v>5449223910</v>
      </c>
    </row>
    <row r="391">
      <c r="A391" s="4" t="inlineStr">
        <is>
          <t>Holdings Count | Holding</t>
        </is>
      </c>
      <c r="B391" s="7" t="n">
        <v>1630</v>
      </c>
    </row>
    <row r="392">
      <c r="A392" s="4" t="inlineStr">
        <is>
          <t>Investment Company Portfolio Turnover</t>
        </is>
      </c>
      <c r="B392" s="8" t="n">
        <v>2.55</v>
      </c>
    </row>
    <row r="393">
      <c r="A393" s="4" t="inlineStr">
        <is>
          <t>Additional Fund Statistics [Text Block]</t>
        </is>
      </c>
      <c r="B393" s="4" t="inlineStr">
        <is>
          <t>What Are Key Statistics About The Fund? (as of February 28, 2025)
Fund net assets $
Total number of portfolio holdings 1,630
Portfolio turnover rate 255 %</t>
        </is>
      </c>
    </row>
    <row r="394">
      <c r="A394" s="4" t="inlineStr">
        <is>
          <t>Holdings [Text Block]</t>
        </is>
      </c>
      <c r="B394" s="4" t="inlineStr">
        <is>
          <t>What Comprised The Fund's Holdings? (as of February 28, 2025) 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 Security type allocation (% of total investments)</t>
        </is>
      </c>
    </row>
    <row r="395">
      <c r="A395" s="4" t="inlineStr">
        <is>
          <t>Largest Holdings [Text Block]</t>
        </is>
      </c>
      <c r="B395" s="4" t="inlineStr">
        <is>
          <t>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</t>
        </is>
      </c>
    </row>
    <row r="396">
      <c r="A396" s="4" t="inlineStr">
        <is>
          <t>C000076857 [Member]</t>
        </is>
      </c>
      <c r="B396" s="4" t="inlineStr">
        <is>
          <t xml:space="preserve"> </t>
        </is>
      </c>
    </row>
    <row r="397">
      <c r="A397" s="3" t="inlineStr">
        <is>
          <t>Shareholder Report [Line Items]</t>
        </is>
      </c>
      <c r="B397" s="4" t="inlineStr">
        <is>
          <t xml:space="preserve"> </t>
        </is>
      </c>
    </row>
    <row r="398">
      <c r="A398" s="4" t="inlineStr">
        <is>
          <t>Fund Name</t>
        </is>
      </c>
      <c r="B398" s="4" t="inlineStr">
        <is>
          <t>Invesco Core Plus Bond Fund</t>
        </is>
      </c>
    </row>
    <row r="399">
      <c r="A399" s="4" t="inlineStr">
        <is>
          <t>Class Name</t>
        </is>
      </c>
      <c r="B399" s="4" t="inlineStr">
        <is>
          <t>Class R</t>
        </is>
      </c>
    </row>
    <row r="400">
      <c r="A400" s="4" t="inlineStr">
        <is>
          <t>Trading Symbol</t>
        </is>
      </c>
      <c r="B400" s="4" t="inlineStr">
        <is>
          <t>CPBRX</t>
        </is>
      </c>
    </row>
    <row r="401">
      <c r="A401" s="4" t="inlineStr">
        <is>
          <t>Annual or Semi-Annual Statement [Text Block]</t>
        </is>
      </c>
      <c r="B401" s="4" t="inlineStr">
        <is>
          <t>This semi-annual shareholder report contains important information about Invesco Core Plus Bond Fund (the “Fund”) for the period September 1, 2024 to February 28, 2025.</t>
        </is>
      </c>
    </row>
    <row r="402">
      <c r="A402" s="4" t="inlineStr">
        <is>
          <t>Shareholder Report Annual or Semi-Annual</t>
        </is>
      </c>
      <c r="B402" s="4" t="inlineStr">
        <is>
          <t>semi-annual shareholder report</t>
        </is>
      </c>
    </row>
    <row r="403">
      <c r="A403" s="4" t="inlineStr">
        <is>
          <t>Additional Information [Text Block]</t>
        </is>
      </c>
      <c r="B403" s="4" t="inlineStr">
        <is>
          <t>You can find additional information about the Fund at invesco.com/reports</t>
        </is>
      </c>
    </row>
    <row r="404">
      <c r="A404" s="4" t="inlineStr">
        <is>
          <t>Additional Information Phone Number</t>
        </is>
      </c>
      <c r="B404" s="4" t="inlineStr">
        <is>
          <t>(800) 959-4246</t>
        </is>
      </c>
    </row>
    <row r="405">
      <c r="A405" s="4" t="inlineStr">
        <is>
          <t>Additional Information Website</t>
        </is>
      </c>
      <c r="B405" s="4" t="inlineStr">
        <is>
          <t>invesco.com/reports</t>
        </is>
      </c>
    </row>
    <row r="406">
      <c r="A406" s="4" t="inlineStr">
        <is>
          <t>Expenses [Text Block]</t>
        </is>
      </c>
      <c r="B406" s="4" t="inlineStr">
        <is>
          <t>What Were The Fund Costs For The Last Six Months ? (Based on a hypothetical $10,000 investment)
Fund (Class) Costs of a $10,000 investment Costs paid as a percentage
Invesco Core Plus Bond Fund $ 0.98 % †
*
Annualized.
​ †
Reflects fee waivers and/or expense reimbursements, without which expenses would have been higher.</t>
        </is>
      </c>
    </row>
    <row r="407">
      <c r="A407" s="4" t="inlineStr">
        <is>
          <t>Expenses Paid, Amount</t>
        </is>
      </c>
      <c r="B407" s="5" t="n">
        <v>49</v>
      </c>
    </row>
    <row r="408">
      <c r="A408" s="4" t="inlineStr">
        <is>
          <t>Expense Ratio, Percent</t>
        </is>
      </c>
      <c r="B408" s="6" t="n">
        <v>0.0098</v>
      </c>
      <c r="C408" s="4" t="inlineStr">
        <is>
          <t>[30],[31]</t>
        </is>
      </c>
    </row>
    <row r="409">
      <c r="A409" s="4" t="inlineStr">
        <is>
          <t>Net Assets</t>
        </is>
      </c>
      <c r="B409" s="5" t="n">
        <v>5449223910</v>
      </c>
    </row>
    <row r="410">
      <c r="A410" s="4" t="inlineStr">
        <is>
          <t>Holdings Count | Holding</t>
        </is>
      </c>
      <c r="B410" s="7" t="n">
        <v>1630</v>
      </c>
    </row>
    <row r="411">
      <c r="A411" s="4" t="inlineStr">
        <is>
          <t>Investment Company Portfolio Turnover</t>
        </is>
      </c>
      <c r="B411" s="8" t="n">
        <v>2.55</v>
      </c>
    </row>
    <row r="412">
      <c r="A412" s="4" t="inlineStr">
        <is>
          <t>Additional Fund Statistics [Text Block]</t>
        </is>
      </c>
      <c r="B412" s="4" t="inlineStr">
        <is>
          <t>What Are Key Statistics About The Fund? (as of February 28, 2025)
Fund net assets $
Total number of portfolio holdings 1,630
Portfolio turnover rate 255 %</t>
        </is>
      </c>
    </row>
    <row r="413">
      <c r="A413" s="4" t="inlineStr">
        <is>
          <t>Holdings [Text Block]</t>
        </is>
      </c>
      <c r="B413" s="4" t="inlineStr">
        <is>
          <t>What Comprised The Fund's Holdings? (as of February 28, 2025) 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 Security type allocation (% of total investments)</t>
        </is>
      </c>
    </row>
    <row r="414">
      <c r="A414" s="4" t="inlineStr">
        <is>
          <t>Largest Holdings [Text Block]</t>
        </is>
      </c>
      <c r="B414" s="4" t="inlineStr">
        <is>
          <t>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</t>
        </is>
      </c>
    </row>
    <row r="415">
      <c r="A415" s="4" t="inlineStr">
        <is>
          <t>C000076858 [Member]</t>
        </is>
      </c>
      <c r="B415" s="4" t="inlineStr">
        <is>
          <t xml:space="preserve"> </t>
        </is>
      </c>
    </row>
    <row r="416">
      <c r="A416" s="3" t="inlineStr">
        <is>
          <t>Shareholder Report [Line Items]</t>
        </is>
      </c>
      <c r="B416" s="4" t="inlineStr">
        <is>
          <t xml:space="preserve"> </t>
        </is>
      </c>
    </row>
    <row r="417">
      <c r="A417" s="4" t="inlineStr">
        <is>
          <t>Fund Name</t>
        </is>
      </c>
      <c r="B417" s="4" t="inlineStr">
        <is>
          <t>Invesco Core Plus Bond Fund</t>
        </is>
      </c>
    </row>
    <row r="418">
      <c r="A418" s="4" t="inlineStr">
        <is>
          <t>Class Name</t>
        </is>
      </c>
      <c r="B418" s="4" t="inlineStr">
        <is>
          <t>Class Y</t>
        </is>
      </c>
    </row>
    <row r="419">
      <c r="A419" s="4" t="inlineStr">
        <is>
          <t>Trading Symbol</t>
        </is>
      </c>
      <c r="B419" s="4" t="inlineStr">
        <is>
          <t>CPBYX</t>
        </is>
      </c>
    </row>
    <row r="420">
      <c r="A420" s="4" t="inlineStr">
        <is>
          <t>Annual or Semi-Annual Statement [Text Block]</t>
        </is>
      </c>
      <c r="B420" s="4" t="inlineStr">
        <is>
          <t>This semi-annual shareholder report contains important information about Invesco Core Plus Bond Fund (the “Fund”) for the period September 1, 2024 to February 28, 2025.</t>
        </is>
      </c>
    </row>
    <row r="421">
      <c r="A421" s="4" t="inlineStr">
        <is>
          <t>Shareholder Report Annual or Semi-Annual</t>
        </is>
      </c>
      <c r="B421" s="4" t="inlineStr">
        <is>
          <t>semi-annual shareholder report</t>
        </is>
      </c>
    </row>
    <row r="422">
      <c r="A422" s="4" t="inlineStr">
        <is>
          <t>Additional Information [Text Block]</t>
        </is>
      </c>
      <c r="B422" s="4" t="inlineStr">
        <is>
          <t>You can find additional information about the Fund at invesco.com/reports</t>
        </is>
      </c>
    </row>
    <row r="423">
      <c r="A423" s="4" t="inlineStr">
        <is>
          <t>Additional Information Phone Number</t>
        </is>
      </c>
      <c r="B423" s="4" t="inlineStr">
        <is>
          <t>(800) 959-4246</t>
        </is>
      </c>
    </row>
    <row r="424">
      <c r="A424" s="4" t="inlineStr">
        <is>
          <t>Additional Information Website</t>
        </is>
      </c>
      <c r="B424" s="4" t="inlineStr">
        <is>
          <t>invesco.com/reports</t>
        </is>
      </c>
    </row>
    <row r="425">
      <c r="A425" s="4" t="inlineStr">
        <is>
          <t>Expenses [Text Block]</t>
        </is>
      </c>
      <c r="B425" s="4" t="inlineStr">
        <is>
          <t>What Were The Fund Costs For The Last Six Months ? (Based on a hypothetical $10,000 investment)
Fund (Class) Costs of a $10,000 investment Costs paid as a percentage
Invesco Core Plus Bond Fund $ 0.48 % †
*
Annualized.
​ †
Reflects fee waivers and/or expense reimbursements, without which expenses would have been higher.</t>
        </is>
      </c>
    </row>
    <row r="426">
      <c r="A426" s="4" t="inlineStr">
        <is>
          <t>Expenses Paid, Amount</t>
        </is>
      </c>
      <c r="B426" s="5" t="n">
        <v>24</v>
      </c>
    </row>
    <row r="427">
      <c r="A427" s="4" t="inlineStr">
        <is>
          <t>Expense Ratio, Percent</t>
        </is>
      </c>
      <c r="B427" s="6" t="n">
        <v>0.0048</v>
      </c>
      <c r="C427" s="4" t="inlineStr">
        <is>
          <t>[32],[33]</t>
        </is>
      </c>
    </row>
    <row r="428">
      <c r="A428" s="4" t="inlineStr">
        <is>
          <t>Net Assets</t>
        </is>
      </c>
      <c r="B428" s="5" t="n">
        <v>5449223910</v>
      </c>
    </row>
    <row r="429">
      <c r="A429" s="4" t="inlineStr">
        <is>
          <t>Holdings Count | Holding</t>
        </is>
      </c>
      <c r="B429" s="7" t="n">
        <v>1630</v>
      </c>
    </row>
    <row r="430">
      <c r="A430" s="4" t="inlineStr">
        <is>
          <t>Investment Company Portfolio Turnover</t>
        </is>
      </c>
      <c r="B430" s="8" t="n">
        <v>2.55</v>
      </c>
    </row>
    <row r="431">
      <c r="A431" s="4" t="inlineStr">
        <is>
          <t>Additional Fund Statistics [Text Block]</t>
        </is>
      </c>
      <c r="B431" s="4" t="inlineStr">
        <is>
          <t>What Are Key Statistics About The Fund? (as of February 28, 2025)
Fund net assets $
Total number of portfolio holdings 1,630
Portfolio turnover rate 255 %</t>
        </is>
      </c>
    </row>
    <row r="432">
      <c r="A432" s="4" t="inlineStr">
        <is>
          <t>Holdings [Text Block]</t>
        </is>
      </c>
      <c r="B432" s="4" t="inlineStr">
        <is>
          <t>What Comprised The Fund's Holdings? (as of February 28, 2025) 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 Security type allocation (% of total investments)</t>
        </is>
      </c>
    </row>
    <row r="433">
      <c r="A433" s="4" t="inlineStr">
        <is>
          <t>Largest Holdings [Text Block]</t>
        </is>
      </c>
      <c r="B433" s="4" t="inlineStr">
        <is>
          <t>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</t>
        </is>
      </c>
    </row>
    <row r="434">
      <c r="A434" s="4" t="inlineStr">
        <is>
          <t>C000076859 [Member]</t>
        </is>
      </c>
      <c r="B434" s="4" t="inlineStr">
        <is>
          <t xml:space="preserve"> </t>
        </is>
      </c>
    </row>
    <row r="435">
      <c r="A435" s="3" t="inlineStr">
        <is>
          <t>Shareholder Report [Line Items]</t>
        </is>
      </c>
      <c r="B435" s="4" t="inlineStr">
        <is>
          <t xml:space="preserve"> </t>
        </is>
      </c>
    </row>
    <row r="436">
      <c r="A436" s="4" t="inlineStr">
        <is>
          <t>Fund Name</t>
        </is>
      </c>
      <c r="B436" s="4" t="inlineStr">
        <is>
          <t>Invesco Core Plus Bond Fund</t>
        </is>
      </c>
    </row>
    <row r="437">
      <c r="A437" s="4" t="inlineStr">
        <is>
          <t>Class Name</t>
        </is>
      </c>
      <c r="B437" s="4" t="inlineStr">
        <is>
          <t>Class R5</t>
        </is>
      </c>
    </row>
    <row r="438">
      <c r="A438" s="4" t="inlineStr">
        <is>
          <t>Trading Symbol</t>
        </is>
      </c>
      <c r="B438" s="4" t="inlineStr">
        <is>
          <t>CPIIX</t>
        </is>
      </c>
    </row>
    <row r="439">
      <c r="A439" s="4" t="inlineStr">
        <is>
          <t>Annual or Semi-Annual Statement [Text Block]</t>
        </is>
      </c>
      <c r="B439" s="4" t="inlineStr">
        <is>
          <t>This semi-annual shareholder report contains important information about Invesco Core Plus Bond Fund (the “Fund”) for the period September 1, 2024 to February 28, 2025.</t>
        </is>
      </c>
    </row>
    <row r="440">
      <c r="A440" s="4" t="inlineStr">
        <is>
          <t>Shareholder Report Annual or Semi-Annual</t>
        </is>
      </c>
      <c r="B440" s="4" t="inlineStr">
        <is>
          <t>semi-annual shareholder report</t>
        </is>
      </c>
    </row>
    <row r="441">
      <c r="A441" s="4" t="inlineStr">
        <is>
          <t>Additional Information [Text Block]</t>
        </is>
      </c>
      <c r="B441" s="4" t="inlineStr">
        <is>
          <t>You can find additional information about the Fund at invesco.com/reports</t>
        </is>
      </c>
    </row>
    <row r="442">
      <c r="A442" s="4" t="inlineStr">
        <is>
          <t>Additional Information Phone Number</t>
        </is>
      </c>
      <c r="B442" s="4" t="inlineStr">
        <is>
          <t>(800) 959-4246</t>
        </is>
      </c>
    </row>
    <row r="443">
      <c r="A443" s="4" t="inlineStr">
        <is>
          <t>Additional Information Website</t>
        </is>
      </c>
      <c r="B443" s="4" t="inlineStr">
        <is>
          <t>invesco.com/reports</t>
        </is>
      </c>
    </row>
    <row r="444">
      <c r="A444" s="4" t="inlineStr">
        <is>
          <t>Expenses [Text Block]</t>
        </is>
      </c>
      <c r="B444" s="4" t="inlineStr">
        <is>
          <t>What Were The Fund Costs For The Last Six Months ? (Based on a hypothetical $10,000 investment)
Fund (Class) Costs of a $10,000 investment Costs paid as a percentage
Invesco Core Plus Bond Fund $ 0.48 % †
*
Annualized.
​ †
Reflects fee waivers and/or expense reimbursements, without which expenses would have been higher.</t>
        </is>
      </c>
    </row>
    <row r="445">
      <c r="A445" s="4" t="inlineStr">
        <is>
          <t>Expenses Paid, Amount</t>
        </is>
      </c>
      <c r="B445" s="5" t="n">
        <v>24</v>
      </c>
    </row>
    <row r="446">
      <c r="A446" s="4" t="inlineStr">
        <is>
          <t>Expense Ratio, Percent</t>
        </is>
      </c>
      <c r="B446" s="6" t="n">
        <v>0.0048</v>
      </c>
      <c r="C446" s="4" t="inlineStr">
        <is>
          <t>[34],[35]</t>
        </is>
      </c>
    </row>
    <row r="447">
      <c r="A447" s="4" t="inlineStr">
        <is>
          <t>Net Assets</t>
        </is>
      </c>
      <c r="B447" s="5" t="n">
        <v>5449223910</v>
      </c>
    </row>
    <row r="448">
      <c r="A448" s="4" t="inlineStr">
        <is>
          <t>Holdings Count | Holding</t>
        </is>
      </c>
      <c r="B448" s="7" t="n">
        <v>1630</v>
      </c>
    </row>
    <row r="449">
      <c r="A449" s="4" t="inlineStr">
        <is>
          <t>Investment Company Portfolio Turnover</t>
        </is>
      </c>
      <c r="B449" s="8" t="n">
        <v>2.55</v>
      </c>
    </row>
    <row r="450">
      <c r="A450" s="4" t="inlineStr">
        <is>
          <t>Additional Fund Statistics [Text Block]</t>
        </is>
      </c>
      <c r="B450" s="4" t="inlineStr">
        <is>
          <t>What Are Key Statistics About The Fund? (as of February 28, 2025)
Fund net assets $
Total number of portfolio holdings 1,630
Portfolio turnover rate 255 %</t>
        </is>
      </c>
    </row>
    <row r="451">
      <c r="A451" s="4" t="inlineStr">
        <is>
          <t>Holdings [Text Block]</t>
        </is>
      </c>
      <c r="B451" s="4" t="inlineStr">
        <is>
          <t>What Comprised The Fund's Holdings? (as of February 28, 2025) 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 Security type allocation (% of total investments)</t>
        </is>
      </c>
    </row>
    <row r="452">
      <c r="A452" s="4" t="inlineStr">
        <is>
          <t>Largest Holdings [Text Block]</t>
        </is>
      </c>
      <c r="B452" s="4" t="inlineStr">
        <is>
          <t>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</t>
        </is>
      </c>
    </row>
    <row r="453">
      <c r="A453" s="4" t="inlineStr">
        <is>
          <t>C000120777 [Member]</t>
        </is>
      </c>
      <c r="B453" s="4" t="inlineStr">
        <is>
          <t xml:space="preserve"> </t>
        </is>
      </c>
    </row>
    <row r="454">
      <c r="A454" s="3" t="inlineStr">
        <is>
          <t>Shareholder Report [Line Items]</t>
        </is>
      </c>
      <c r="B454" s="4" t="inlineStr">
        <is>
          <t xml:space="preserve"> </t>
        </is>
      </c>
    </row>
    <row r="455">
      <c r="A455" s="4" t="inlineStr">
        <is>
          <t>Fund Name</t>
        </is>
      </c>
      <c r="B455" s="4" t="inlineStr">
        <is>
          <t>Invesco Core Plus Bond Fund</t>
        </is>
      </c>
    </row>
    <row r="456">
      <c r="A456" s="4" t="inlineStr">
        <is>
          <t>Class Name</t>
        </is>
      </c>
      <c r="B456" s="4" t="inlineStr">
        <is>
          <t>Class R6</t>
        </is>
      </c>
    </row>
    <row r="457">
      <c r="A457" s="4" t="inlineStr">
        <is>
          <t>Trading Symbol</t>
        </is>
      </c>
      <c r="B457" s="4" t="inlineStr">
        <is>
          <t>CPBFX</t>
        </is>
      </c>
    </row>
    <row r="458">
      <c r="A458" s="4" t="inlineStr">
        <is>
          <t>Annual or Semi-Annual Statement [Text Block]</t>
        </is>
      </c>
      <c r="B458" s="4" t="inlineStr">
        <is>
          <t>This semi-annual shareholder report contains important information about Invesco Core Plus Bond Fund (the “Fund”) for the period September 1, 2024 to February 28, 2025.</t>
        </is>
      </c>
    </row>
    <row r="459">
      <c r="A459" s="4" t="inlineStr">
        <is>
          <t>Shareholder Report Annual or Semi-Annual</t>
        </is>
      </c>
      <c r="B459" s="4" t="inlineStr">
        <is>
          <t>semi-annual shareholder report</t>
        </is>
      </c>
    </row>
    <row r="460">
      <c r="A460" s="4" t="inlineStr">
        <is>
          <t>Additional Information [Text Block]</t>
        </is>
      </c>
      <c r="B460" s="4" t="inlineStr">
        <is>
          <t>You can find additional information about the Fund at invesco.com/reports</t>
        </is>
      </c>
    </row>
    <row r="461">
      <c r="A461" s="4" t="inlineStr">
        <is>
          <t>Additional Information Phone Number</t>
        </is>
      </c>
      <c r="B461" s="4" t="inlineStr">
        <is>
          <t>(800) 959-4246</t>
        </is>
      </c>
    </row>
    <row r="462">
      <c r="A462" s="4" t="inlineStr">
        <is>
          <t>Additional Information Website</t>
        </is>
      </c>
      <c r="B462" s="4" t="inlineStr">
        <is>
          <t>invesco.com/reports</t>
        </is>
      </c>
    </row>
    <row r="463">
      <c r="A463" s="4" t="inlineStr">
        <is>
          <t>Expenses [Text Block]</t>
        </is>
      </c>
      <c r="B463" s="4" t="inlineStr">
        <is>
          <t>What Were The Fund Costs For The Last Six Months ? (Based on a hypothetical $10,000 investment)
Fund (Class) Costs of a $10,000 investment Costs paid as a percentage
Invesco Core Plus Bond Fund $ 0.43 % †
*
Annualized.
​ †
Reflects fee waivers and/or expense reimbursements, without which expenses would have been higher.</t>
        </is>
      </c>
    </row>
    <row r="464">
      <c r="A464" s="4" t="inlineStr">
        <is>
          <t>Expenses Paid, Amount</t>
        </is>
      </c>
      <c r="B464" s="5" t="n">
        <v>21</v>
      </c>
    </row>
    <row r="465">
      <c r="A465" s="4" t="inlineStr">
        <is>
          <t>Expense Ratio, Percent</t>
        </is>
      </c>
      <c r="B465" s="6" t="n">
        <v>0.0043</v>
      </c>
      <c r="C465" s="4" t="inlineStr">
        <is>
          <t>[36],[37]</t>
        </is>
      </c>
    </row>
    <row r="466">
      <c r="A466" s="4" t="inlineStr">
        <is>
          <t>Net Assets</t>
        </is>
      </c>
      <c r="B466" s="5" t="n">
        <v>5449223910</v>
      </c>
    </row>
    <row r="467">
      <c r="A467" s="4" t="inlineStr">
        <is>
          <t>Holdings Count | Holding</t>
        </is>
      </c>
      <c r="B467" s="7" t="n">
        <v>1630</v>
      </c>
    </row>
    <row r="468">
      <c r="A468" s="4" t="inlineStr">
        <is>
          <t>Investment Company Portfolio Turnover</t>
        </is>
      </c>
      <c r="B468" s="8" t="n">
        <v>2.55</v>
      </c>
    </row>
    <row r="469">
      <c r="A469" s="4" t="inlineStr">
        <is>
          <t>Additional Fund Statistics [Text Block]</t>
        </is>
      </c>
      <c r="B469" s="4" t="inlineStr">
        <is>
          <t>What Are Key Statistics About The Fund? (as of February 28, 2025)
Fund net assets $
Total number of portfolio holdings 1,630
Portfolio turnover rate 255 %</t>
        </is>
      </c>
    </row>
    <row r="470">
      <c r="A470" s="4" t="inlineStr">
        <is>
          <t>Holdings [Text Block]</t>
        </is>
      </c>
      <c r="B470" s="4" t="inlineStr">
        <is>
          <t>What Comprised The Fund's Holdings? (as of February 28, 2025) 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 Security type allocation (% of total investments)</t>
        </is>
      </c>
    </row>
    <row r="471">
      <c r="A471" s="4" t="inlineStr">
        <is>
          <t>Largest Holdings [Text Block]</t>
        </is>
      </c>
      <c r="B471" s="4" t="inlineStr">
        <is>
          <t>Top ten holdings* (% of net assets)
Uniform Mortgage-Backed Securities, TBA, 5.50%, 03/01/2055 5.14 %
Uniform Mortgage-Backed Securities, TBA, 5.00%, 03/01/2055 4.61 %
Uniform Mortgage-Backed Securities, TBA, 2.50%, 03/01/2055 3.44 %
Uniform Mortgage-Backed Securities, TBA, 3.00%, 03/01/2055 3.20 %
U.S. Treasury Notes, 4.63%, 02/15/2035 2.52 %
Uniform Mortgage-Backed Securities, TBA, 6.00%, 03/01/2055 2.46 %
U.S. Treasury Notes, 4.25%, 01/31/2030 2.43 %
U.S. Treasury Notes, 4.13%, 01/31/2027 2.18 %
Uniform Mortgage-Backed Securities, TBA, 3.50%, 03/01/2055 1.60 %
Government National Mortgage Association, TBA, 5.00%, 03/01/2055 1.55 %
* Excluding money market fund holdings, if any.</t>
        </is>
      </c>
    </row>
    <row r="472">
      <c r="A472" s="4" t="inlineStr">
        <is>
          <t>C000084366 [Member]</t>
        </is>
      </c>
      <c r="B472" s="4" t="inlineStr">
        <is>
          <t xml:space="preserve"> </t>
        </is>
      </c>
    </row>
    <row r="473">
      <c r="A473" s="3" t="inlineStr">
        <is>
          <t>Shareholder Report [Line Items]</t>
        </is>
      </c>
      <c r="B473" s="4" t="inlineStr">
        <is>
          <t xml:space="preserve"> </t>
        </is>
      </c>
    </row>
    <row r="474">
      <c r="A474" s="4" t="inlineStr">
        <is>
          <t>Fund Name</t>
        </is>
      </c>
      <c r="B474" s="4" t="inlineStr">
        <is>
          <t>Invesco Equity and Income Fund</t>
        </is>
      </c>
    </row>
    <row r="475">
      <c r="A475" s="4" t="inlineStr">
        <is>
          <t>Class Name</t>
        </is>
      </c>
      <c r="B475" s="4" t="inlineStr">
        <is>
          <t>Class A</t>
        </is>
      </c>
    </row>
    <row r="476">
      <c r="A476" s="4" t="inlineStr">
        <is>
          <t>Trading Symbol</t>
        </is>
      </c>
      <c r="B476" s="4" t="inlineStr">
        <is>
          <t>ACEIX</t>
        </is>
      </c>
    </row>
    <row r="477">
      <c r="A477" s="4" t="inlineStr">
        <is>
          <t>Annual or Semi-Annual Statement [Text Block]</t>
        </is>
      </c>
      <c r="B477" s="4" t="inlineStr">
        <is>
          <t>This semi-annual shareholder report contains important information about Invesco Equity and Income Fund (the “Fund”) for the period September 1, 2024 to February 28, 2025.</t>
        </is>
      </c>
    </row>
    <row r="478">
      <c r="A478" s="4" t="inlineStr">
        <is>
          <t>Shareholder Report Annual or Semi-Annual</t>
        </is>
      </c>
      <c r="B478" s="4" t="inlineStr">
        <is>
          <t>semi-annual shareholder report</t>
        </is>
      </c>
    </row>
    <row r="479">
      <c r="A479" s="4" t="inlineStr">
        <is>
          <t>Additional Information [Text Block]</t>
        </is>
      </c>
      <c r="B479" s="4" t="inlineStr">
        <is>
          <t>You can find additional information about the Fund at invesco.com/reports</t>
        </is>
      </c>
    </row>
    <row r="480">
      <c r="A480" s="4" t="inlineStr">
        <is>
          <t>Additional Information Phone Number</t>
        </is>
      </c>
      <c r="B480" s="4" t="inlineStr">
        <is>
          <t>(800) 959-4246</t>
        </is>
      </c>
    </row>
    <row r="481">
      <c r="A481" s="4" t="inlineStr">
        <is>
          <t>Additional Information Website</t>
        </is>
      </c>
      <c r="B481" s="4" t="inlineStr">
        <is>
          <t>invesco.com/reports</t>
        </is>
      </c>
    </row>
    <row r="482">
      <c r="A482" s="4" t="inlineStr">
        <is>
          <t>Expenses [Text Block]</t>
        </is>
      </c>
      <c r="B482" s="4" t="inlineStr">
        <is>
          <t>What Were The Fund Costs For The Last Six Months ? (Based on a hypothetical $10,000 investment)
Fund (Class) Costs of a $10,000 investment Costs paid as a percentage
Invesco Equity and Income Fund $ 0.75 % †
*
Annualized.
​ †
Reflects fee waivers and/or expense reimbursements, without which expenses would have been higher.</t>
        </is>
      </c>
    </row>
    <row r="483">
      <c r="A483" s="4" t="inlineStr">
        <is>
          <t>Expenses Paid, Amount</t>
        </is>
      </c>
      <c r="B483" s="5" t="n">
        <v>38</v>
      </c>
    </row>
    <row r="484">
      <c r="A484" s="4" t="inlineStr">
        <is>
          <t>Expense Ratio, Percent</t>
        </is>
      </c>
      <c r="B484" s="6" t="n">
        <v>0.0075</v>
      </c>
      <c r="C484" s="4" t="inlineStr">
        <is>
          <t>[38],[39]</t>
        </is>
      </c>
    </row>
    <row r="485">
      <c r="A485" s="4" t="inlineStr">
        <is>
          <t>Net Assets</t>
        </is>
      </c>
      <c r="B485" s="5" t="n">
        <v>12647726636</v>
      </c>
    </row>
    <row r="486">
      <c r="A486" s="4" t="inlineStr">
        <is>
          <t>Holdings Count | Holding</t>
        </is>
      </c>
      <c r="B486" s="7" t="n">
        <v>366</v>
      </c>
    </row>
    <row r="487">
      <c r="A487" s="4" t="inlineStr">
        <is>
          <t>Investment Company Portfolio Turnover</t>
        </is>
      </c>
      <c r="B487" s="8" t="n">
        <v>0.6899999999999999</v>
      </c>
    </row>
    <row r="488">
      <c r="A488" s="4" t="inlineStr">
        <is>
          <t>Additional Fund Statistics [Text Block]</t>
        </is>
      </c>
      <c r="B488" s="4" t="inlineStr">
        <is>
          <t>What Are Key Statistics About The Fund? (as of February 28, 2025)
Fund net assets $
Total number of portfolio holdings 366
Portfolio turnover rate 69 %</t>
        </is>
      </c>
    </row>
    <row r="489">
      <c r="A489" s="4" t="inlineStr">
        <is>
          <t>Holdings [Text Block]</t>
        </is>
      </c>
      <c r="B489" s="4" t="inlineStr">
        <is>
          <t>What Comprised The Fund's Holdings? (as of February 28, 2025) 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 Security type allocation (% of net assets)</t>
        </is>
      </c>
    </row>
    <row r="490">
      <c r="A490" s="4" t="inlineStr">
        <is>
          <t>Largest Holdings [Text Block]</t>
        </is>
      </c>
      <c r="B490" s="4" t="inlineStr">
        <is>
          <t>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</t>
        </is>
      </c>
    </row>
    <row r="491">
      <c r="A491" s="4" t="inlineStr">
        <is>
          <t>C000084368 [Member]</t>
        </is>
      </c>
      <c r="B491" s="4" t="inlineStr">
        <is>
          <t xml:space="preserve"> </t>
        </is>
      </c>
    </row>
    <row r="492">
      <c r="A492" s="3" t="inlineStr">
        <is>
          <t>Shareholder Report [Line Items]</t>
        </is>
      </c>
      <c r="B492" s="4" t="inlineStr">
        <is>
          <t xml:space="preserve"> </t>
        </is>
      </c>
    </row>
    <row r="493">
      <c r="A493" s="4" t="inlineStr">
        <is>
          <t>Fund Name</t>
        </is>
      </c>
      <c r="B493" s="4" t="inlineStr">
        <is>
          <t>Invesco Equity and Income Fund</t>
        </is>
      </c>
    </row>
    <row r="494">
      <c r="A494" s="4" t="inlineStr">
        <is>
          <t>Class Name</t>
        </is>
      </c>
      <c r="B494" s="4" t="inlineStr">
        <is>
          <t>Class C</t>
        </is>
      </c>
    </row>
    <row r="495">
      <c r="A495" s="4" t="inlineStr">
        <is>
          <t>Trading Symbol</t>
        </is>
      </c>
      <c r="B495" s="4" t="inlineStr">
        <is>
          <t>ACERX</t>
        </is>
      </c>
    </row>
    <row r="496">
      <c r="A496" s="4" t="inlineStr">
        <is>
          <t>Annual or Semi-Annual Statement [Text Block]</t>
        </is>
      </c>
      <c r="B496" s="4" t="inlineStr">
        <is>
          <t>This semi-annual shareholder report contains important information about Invesco Equity and Income Fund (the “Fund”) for the period September 1, 2024 to February 28, 2025.</t>
        </is>
      </c>
    </row>
    <row r="497">
      <c r="A497" s="4" t="inlineStr">
        <is>
          <t>Shareholder Report Annual or Semi-Annual</t>
        </is>
      </c>
      <c r="B497" s="4" t="inlineStr">
        <is>
          <t>semi-annual shareholder report</t>
        </is>
      </c>
    </row>
    <row r="498">
      <c r="A498" s="4" t="inlineStr">
        <is>
          <t>Additional Information [Text Block]</t>
        </is>
      </c>
      <c r="B498" s="4" t="inlineStr">
        <is>
          <t>You can find additional information about the Fund at invesco.com/reports</t>
        </is>
      </c>
    </row>
    <row r="499">
      <c r="A499" s="4" t="inlineStr">
        <is>
          <t>Additional Information Phone Number</t>
        </is>
      </c>
      <c r="B499" s="4" t="inlineStr">
        <is>
          <t>(800) 959-4246</t>
        </is>
      </c>
    </row>
    <row r="500">
      <c r="A500" s="4" t="inlineStr">
        <is>
          <t>Additional Information Website</t>
        </is>
      </c>
      <c r="B500" s="4" t="inlineStr">
        <is>
          <t>invesco.com/reports</t>
        </is>
      </c>
    </row>
    <row r="501">
      <c r="A501" s="4" t="inlineStr">
        <is>
          <t>Expenses [Text Block]</t>
        </is>
      </c>
      <c r="B501" s="4" t="inlineStr">
        <is>
          <t>What Were The Fund Costs For The Last Six Months ? (Based on a hypothetical $10,000 investment)
Fund (Class) Costs of a $10,000 investment Costs paid as a percentage
Invesco Equity and Income Fund $ 1.50 % †
*
Annualized.
​ †
Reflects fee waivers and/or expense reimbursements, without which expenses would have been higher.</t>
        </is>
      </c>
    </row>
    <row r="502">
      <c r="A502" s="4" t="inlineStr">
        <is>
          <t>Expenses Paid, Amount</t>
        </is>
      </c>
      <c r="B502" s="5" t="n">
        <v>76</v>
      </c>
    </row>
    <row r="503">
      <c r="A503" s="4" t="inlineStr">
        <is>
          <t>Expense Ratio, Percent</t>
        </is>
      </c>
      <c r="B503" s="6" t="n">
        <v>0.015</v>
      </c>
      <c r="C503" s="4" t="inlineStr">
        <is>
          <t>[40],[41]</t>
        </is>
      </c>
    </row>
    <row r="504">
      <c r="A504" s="4" t="inlineStr">
        <is>
          <t>Net Assets</t>
        </is>
      </c>
      <c r="B504" s="5" t="n">
        <v>12647726636</v>
      </c>
    </row>
    <row r="505">
      <c r="A505" s="4" t="inlineStr">
        <is>
          <t>Holdings Count | Holding</t>
        </is>
      </c>
      <c r="B505" s="7" t="n">
        <v>366</v>
      </c>
    </row>
    <row r="506">
      <c r="A506" s="4" t="inlineStr">
        <is>
          <t>Investment Company Portfolio Turnover</t>
        </is>
      </c>
      <c r="B506" s="8" t="n">
        <v>0.6899999999999999</v>
      </c>
    </row>
    <row r="507">
      <c r="A507" s="4" t="inlineStr">
        <is>
          <t>Additional Fund Statistics [Text Block]</t>
        </is>
      </c>
      <c r="B507" s="4" t="inlineStr">
        <is>
          <t>What Are Key Statistics About The Fund? (as of February 28, 2025)
Fund net assets $
Total number of portfolio holdings 366
Portfolio turnover rate 69 %</t>
        </is>
      </c>
    </row>
    <row r="508">
      <c r="A508" s="4" t="inlineStr">
        <is>
          <t>Holdings [Text Block]</t>
        </is>
      </c>
      <c r="B508" s="4" t="inlineStr">
        <is>
          <t>What Comprised The Fund's Holdings? (as of February 28, 2025) 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 Security type allocation (% of net assets)</t>
        </is>
      </c>
    </row>
    <row r="509">
      <c r="A509" s="4" t="inlineStr">
        <is>
          <t>Largest Holdings [Text Block]</t>
        </is>
      </c>
      <c r="B509" s="4" t="inlineStr">
        <is>
          <t>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</t>
        </is>
      </c>
    </row>
    <row r="510">
      <c r="A510" s="4" t="inlineStr">
        <is>
          <t>C000084371 [Member]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Invesco Equity and Income Fund</t>
        </is>
      </c>
    </row>
    <row r="513">
      <c r="A513" s="4" t="inlineStr">
        <is>
          <t>Class Name</t>
        </is>
      </c>
      <c r="B513" s="4" t="inlineStr">
        <is>
          <t>Class R</t>
        </is>
      </c>
    </row>
    <row r="514">
      <c r="A514" s="4" t="inlineStr">
        <is>
          <t>Trading Symbol</t>
        </is>
      </c>
      <c r="B514" s="4" t="inlineStr">
        <is>
          <t>ACESX</t>
        </is>
      </c>
    </row>
    <row r="515">
      <c r="A515" s="4" t="inlineStr">
        <is>
          <t>Annual or Semi-Annual Statement [Text Block]</t>
        </is>
      </c>
      <c r="B515" s="4" t="inlineStr">
        <is>
          <t>This semi-annual shareholder report contains important information about Invesco Equity and Income Fund (the “Fund”) for the period September 1, 2024 to February 28, 2025.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invesco.com/reports</t>
        </is>
      </c>
    </row>
    <row r="518">
      <c r="A518" s="4" t="inlineStr">
        <is>
          <t>Additional Information Phone Number</t>
        </is>
      </c>
      <c r="B518" s="4" t="inlineStr">
        <is>
          <t>(800) 959-4246</t>
        </is>
      </c>
    </row>
    <row r="519">
      <c r="A519" s="4" t="inlineStr">
        <is>
          <t>Additional Information Website</t>
        </is>
      </c>
      <c r="B519" s="4" t="inlineStr">
        <is>
          <t>invesco.com/reports</t>
        </is>
      </c>
    </row>
    <row r="520">
      <c r="A520" s="4" t="inlineStr">
        <is>
          <t>Expenses [Text Block]</t>
        </is>
      </c>
      <c r="B520" s="4" t="inlineStr">
        <is>
          <t>What Were The Fund Costs For The Last Six Months ? (Based on a hypothetical $10,000 investment)
Fund (Class) Costs of a $10,000 investment Costs paid as a percentage
Invesco Equity and Income Fund $ 1.00 % †
*
Annualized.
​ †
Reflects fee waivers and/or expense reimbursements, without which expenses would have been higher.</t>
        </is>
      </c>
    </row>
    <row r="521">
      <c r="A521" s="4" t="inlineStr">
        <is>
          <t>Expenses Paid, Amount</t>
        </is>
      </c>
      <c r="B521" s="5" t="n">
        <v>51</v>
      </c>
    </row>
    <row r="522">
      <c r="A522" s="4" t="inlineStr">
        <is>
          <t>Expense Ratio, Percent</t>
        </is>
      </c>
      <c r="B522" s="8" t="n">
        <v>0.01</v>
      </c>
      <c r="C522" s="4" t="inlineStr">
        <is>
          <t>[42],[43]</t>
        </is>
      </c>
    </row>
    <row r="523">
      <c r="A523" s="4" t="inlineStr">
        <is>
          <t>Net Assets</t>
        </is>
      </c>
      <c r="B523" s="5" t="n">
        <v>12647726636</v>
      </c>
    </row>
    <row r="524">
      <c r="A524" s="4" t="inlineStr">
        <is>
          <t>Holdings Count | Holding</t>
        </is>
      </c>
      <c r="B524" s="7" t="n">
        <v>366</v>
      </c>
    </row>
    <row r="525">
      <c r="A525" s="4" t="inlineStr">
        <is>
          <t>Investment Company Portfolio Turnover</t>
        </is>
      </c>
      <c r="B525" s="8" t="n">
        <v>0.6899999999999999</v>
      </c>
    </row>
    <row r="526">
      <c r="A526" s="4" t="inlineStr">
        <is>
          <t>Additional Fund Statistics [Text Block]</t>
        </is>
      </c>
      <c r="B526" s="4" t="inlineStr">
        <is>
          <t>What Are Key Statistics About The Fund? (as of February 28, 2025)
Fund net assets $
Total number of portfolio holdings 366
Portfolio turnover rate 69 %</t>
        </is>
      </c>
    </row>
    <row r="527">
      <c r="A527" s="4" t="inlineStr">
        <is>
          <t>Holdings [Text Block]</t>
        </is>
      </c>
      <c r="B527" s="4" t="inlineStr">
        <is>
          <t>What Comprised The Fund's Holdings? (as of February 28, 2025) 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 Security type allocation (% of net assets)</t>
        </is>
      </c>
    </row>
    <row r="528">
      <c r="A528" s="4" t="inlineStr">
        <is>
          <t>Largest Holdings [Text Block]</t>
        </is>
      </c>
      <c r="B528" s="4" t="inlineStr">
        <is>
          <t>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</t>
        </is>
      </c>
    </row>
    <row r="529">
      <c r="A529" s="4" t="inlineStr">
        <is>
          <t>C000084369 [Member]</t>
        </is>
      </c>
      <c r="B529" s="4" t="inlineStr">
        <is>
          <t xml:space="preserve"> </t>
        </is>
      </c>
    </row>
    <row r="530">
      <c r="A530" s="3" t="inlineStr">
        <is>
          <t>Shareholder Report [Line Items]</t>
        </is>
      </c>
      <c r="B530" s="4" t="inlineStr">
        <is>
          <t xml:space="preserve"> </t>
        </is>
      </c>
    </row>
    <row r="531">
      <c r="A531" s="4" t="inlineStr">
        <is>
          <t>Fund Name</t>
        </is>
      </c>
      <c r="B531" s="4" t="inlineStr">
        <is>
          <t>Invesco Equity and Income Fund</t>
        </is>
      </c>
    </row>
    <row r="532">
      <c r="A532" s="4" t="inlineStr">
        <is>
          <t>Class Name</t>
        </is>
      </c>
      <c r="B532" s="4" t="inlineStr">
        <is>
          <t>Class Y</t>
        </is>
      </c>
    </row>
    <row r="533">
      <c r="A533" s="4" t="inlineStr">
        <is>
          <t>Trading Symbol</t>
        </is>
      </c>
      <c r="B533" s="4" t="inlineStr">
        <is>
          <t>ACETX</t>
        </is>
      </c>
    </row>
    <row r="534">
      <c r="A534" s="4" t="inlineStr">
        <is>
          <t>Annual or Semi-Annual Statement [Text Block]</t>
        </is>
      </c>
      <c r="B534" s="4" t="inlineStr">
        <is>
          <t>This semi-annual shareholder report contains important information about Invesco Equity and Income Fund (the “Fund”) for the period September 1, 2024 to February 28, 2025.</t>
        </is>
      </c>
    </row>
    <row r="535">
      <c r="A535" s="4" t="inlineStr">
        <is>
          <t>Shareholder Report Annual or Semi-Annual</t>
        </is>
      </c>
      <c r="B535" s="4" t="inlineStr">
        <is>
          <t>semi-annual shareholder report</t>
        </is>
      </c>
    </row>
    <row r="536">
      <c r="A536" s="4" t="inlineStr">
        <is>
          <t>Additional Information [Text Block]</t>
        </is>
      </c>
      <c r="B536" s="4" t="inlineStr">
        <is>
          <t>You can find additional information about the Fund at invesco.com/reports</t>
        </is>
      </c>
    </row>
    <row r="537">
      <c r="A537" s="4" t="inlineStr">
        <is>
          <t>Additional Information Phone Number</t>
        </is>
      </c>
      <c r="B537" s="4" t="inlineStr">
        <is>
          <t>(800) 959-4246</t>
        </is>
      </c>
    </row>
    <row r="538">
      <c r="A538" s="4" t="inlineStr">
        <is>
          <t>Additional Information Website</t>
        </is>
      </c>
      <c r="B538" s="4" t="inlineStr">
        <is>
          <t>invesco.com/reports</t>
        </is>
      </c>
    </row>
    <row r="539">
      <c r="A539" s="4" t="inlineStr">
        <is>
          <t>Expenses [Text Block]</t>
        </is>
      </c>
      <c r="B539" s="4" t="inlineStr">
        <is>
          <t>What Were The Fund Costs For The Last Six Months ? (Based on a hypothetical $10,000 investment)
Fund (Class) Costs of a $10,000 investment Costs paid as a percentage
Invesco Equity and Income Fund $ 0.50 % †
*
Annualized.
​ †
Reflects fee waivers and/or expense reimbursements, without which expenses would have been higher.</t>
        </is>
      </c>
    </row>
    <row r="540">
      <c r="A540" s="4" t="inlineStr">
        <is>
          <t>Expenses Paid, Amount</t>
        </is>
      </c>
      <c r="B540" s="5" t="n">
        <v>25</v>
      </c>
    </row>
    <row r="541">
      <c r="A541" s="4" t="inlineStr">
        <is>
          <t>Expense Ratio, Percent</t>
        </is>
      </c>
      <c r="B541" s="6" t="n">
        <v>0.005</v>
      </c>
      <c r="C541" s="4" t="inlineStr">
        <is>
          <t>[44],[45]</t>
        </is>
      </c>
    </row>
    <row r="542">
      <c r="A542" s="4" t="inlineStr">
        <is>
          <t>Net Assets</t>
        </is>
      </c>
      <c r="B542" s="5" t="n">
        <v>12647726636</v>
      </c>
    </row>
    <row r="543">
      <c r="A543" s="4" t="inlineStr">
        <is>
          <t>Holdings Count | Holding</t>
        </is>
      </c>
      <c r="B543" s="7" t="n">
        <v>366</v>
      </c>
    </row>
    <row r="544">
      <c r="A544" s="4" t="inlineStr">
        <is>
          <t>Investment Company Portfolio Turnover</t>
        </is>
      </c>
      <c r="B544" s="8" t="n">
        <v>0.6899999999999999</v>
      </c>
    </row>
    <row r="545">
      <c r="A545" s="4" t="inlineStr">
        <is>
          <t>Additional Fund Statistics [Text Block]</t>
        </is>
      </c>
      <c r="B545" s="4" t="inlineStr">
        <is>
          <t>What Are Key Statistics About The Fund? (as of February 28, 2025)
Fund net assets $
Total number of portfolio holdings 366
Portfolio turnover rate 69 %</t>
        </is>
      </c>
    </row>
    <row r="546">
      <c r="A546" s="4" t="inlineStr">
        <is>
          <t>Holdings [Text Block]</t>
        </is>
      </c>
      <c r="B546" s="4" t="inlineStr">
        <is>
          <t>What Comprised The Fund's Holdings? (as of February 28, 2025) 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 Security type allocation (% of net assets)</t>
        </is>
      </c>
    </row>
    <row r="547">
      <c r="A547" s="4" t="inlineStr">
        <is>
          <t>Largest Holdings [Text Block]</t>
        </is>
      </c>
      <c r="B547" s="4" t="inlineStr">
        <is>
          <t>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</t>
        </is>
      </c>
    </row>
    <row r="548">
      <c r="A548" s="4" t="inlineStr">
        <is>
          <t>C000084370 [Member]</t>
        </is>
      </c>
      <c r="B548" s="4" t="inlineStr">
        <is>
          <t xml:space="preserve"> </t>
        </is>
      </c>
    </row>
    <row r="549">
      <c r="A549" s="3" t="inlineStr">
        <is>
          <t>Shareholder Report [Line Items]</t>
        </is>
      </c>
      <c r="B549" s="4" t="inlineStr">
        <is>
          <t xml:space="preserve"> </t>
        </is>
      </c>
    </row>
    <row r="550">
      <c r="A550" s="4" t="inlineStr">
        <is>
          <t>Fund Name</t>
        </is>
      </c>
      <c r="B550" s="4" t="inlineStr">
        <is>
          <t>Invesco Equity and Income Fund</t>
        </is>
      </c>
    </row>
    <row r="551">
      <c r="A551" s="4" t="inlineStr">
        <is>
          <t>Class Name</t>
        </is>
      </c>
      <c r="B551" s="4" t="inlineStr">
        <is>
          <t>Class R5</t>
        </is>
      </c>
    </row>
    <row r="552">
      <c r="A552" s="4" t="inlineStr">
        <is>
          <t>Trading Symbol</t>
        </is>
      </c>
      <c r="B552" s="4" t="inlineStr">
        <is>
          <t>ACEKX</t>
        </is>
      </c>
    </row>
    <row r="553">
      <c r="A553" s="4" t="inlineStr">
        <is>
          <t>Annual or Semi-Annual Statement [Text Block]</t>
        </is>
      </c>
      <c r="B553" s="4" t="inlineStr">
        <is>
          <t>This semi-annual shareholder report contains important information about Invesco Equity and Income Fund (the “Fund”) for the period September 1, 2024 to February 28, 2025.</t>
        </is>
      </c>
    </row>
    <row r="554">
      <c r="A554" s="4" t="inlineStr">
        <is>
          <t>Shareholder Report Annual or Semi-Annual</t>
        </is>
      </c>
      <c r="B554" s="4" t="inlineStr">
        <is>
          <t>semi-annual shareholder report</t>
        </is>
      </c>
    </row>
    <row r="555">
      <c r="A555" s="4" t="inlineStr">
        <is>
          <t>Additional Information [Text Block]</t>
        </is>
      </c>
      <c r="B555" s="4" t="inlineStr">
        <is>
          <t>You can find additional information about the Fund at invesco.com/reports</t>
        </is>
      </c>
    </row>
    <row r="556">
      <c r="A556" s="4" t="inlineStr">
        <is>
          <t>Additional Information Phone Number</t>
        </is>
      </c>
      <c r="B556" s="4" t="inlineStr">
        <is>
          <t>(800) 959-4246</t>
        </is>
      </c>
    </row>
    <row r="557">
      <c r="A557" s="4" t="inlineStr">
        <is>
          <t>Additional Information Website</t>
        </is>
      </c>
      <c r="B557" s="4" t="inlineStr">
        <is>
          <t>invesco.com/reports</t>
        </is>
      </c>
    </row>
    <row r="558">
      <c r="A558" s="4" t="inlineStr">
        <is>
          <t>Expenses [Text Block]</t>
        </is>
      </c>
      <c r="B558" s="4" t="inlineStr">
        <is>
          <t>What Were The Fund Costs For The Last Six Months ? (Based on a hypothetical $10,000 investment)
Fund (Class) Costs of a $10,000 investment Costs paid as a percentage
Invesco Equity and Income Fund $ 0.47 % †
*
Annualized.
​ †
Reflects fee waivers and/or expense reimbursements, without which expenses would have been higher.</t>
        </is>
      </c>
    </row>
    <row r="559">
      <c r="A559" s="4" t="inlineStr">
        <is>
          <t>Expenses Paid, Amount</t>
        </is>
      </c>
      <c r="B559" s="5" t="n">
        <v>24</v>
      </c>
    </row>
    <row r="560">
      <c r="A560" s="4" t="inlineStr">
        <is>
          <t>Expense Ratio, Percent</t>
        </is>
      </c>
      <c r="B560" s="6" t="n">
        <v>0.0047</v>
      </c>
      <c r="C560" s="4" t="inlineStr">
        <is>
          <t>[46],[47]</t>
        </is>
      </c>
    </row>
    <row r="561">
      <c r="A561" s="4" t="inlineStr">
        <is>
          <t>Net Assets</t>
        </is>
      </c>
      <c r="B561" s="5" t="n">
        <v>12647726636</v>
      </c>
    </row>
    <row r="562">
      <c r="A562" s="4" t="inlineStr">
        <is>
          <t>Holdings Count | Holding</t>
        </is>
      </c>
      <c r="B562" s="7" t="n">
        <v>366</v>
      </c>
    </row>
    <row r="563">
      <c r="A563" s="4" t="inlineStr">
        <is>
          <t>Investment Company Portfolio Turnover</t>
        </is>
      </c>
      <c r="B563" s="8" t="n">
        <v>0.6899999999999999</v>
      </c>
    </row>
    <row r="564">
      <c r="A564" s="4" t="inlineStr">
        <is>
          <t>Additional Fund Statistics [Text Block]</t>
        </is>
      </c>
      <c r="B564" s="4" t="inlineStr">
        <is>
          <t>What Are Key Statistics About The Fund? (as of February 28, 2025)
Fund net assets $
Total number of portfolio holdings 366
Portfolio turnover rate 69 %</t>
        </is>
      </c>
    </row>
    <row r="565">
      <c r="A565" s="4" t="inlineStr">
        <is>
          <t>Holdings [Text Block]</t>
        </is>
      </c>
      <c r="B565" s="4" t="inlineStr">
        <is>
          <t>What Comprised The Fund's Holdings? (as of February 28, 2025) 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 Security type allocation (% of net assets)</t>
        </is>
      </c>
    </row>
    <row r="566">
      <c r="A566" s="4" t="inlineStr">
        <is>
          <t>Largest Holdings [Text Block]</t>
        </is>
      </c>
      <c r="B566" s="4" t="inlineStr">
        <is>
          <t>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</t>
        </is>
      </c>
    </row>
    <row r="567">
      <c r="A567" s="4" t="inlineStr">
        <is>
          <t>C000120778 [Member]</t>
        </is>
      </c>
      <c r="B567" s="4" t="inlineStr">
        <is>
          <t xml:space="preserve"> </t>
        </is>
      </c>
    </row>
    <row r="568">
      <c r="A568" s="3" t="inlineStr">
        <is>
          <t>Shareholder Report [Line Items]</t>
        </is>
      </c>
      <c r="B568" s="4" t="inlineStr">
        <is>
          <t xml:space="preserve"> </t>
        </is>
      </c>
    </row>
    <row r="569">
      <c r="A569" s="4" t="inlineStr">
        <is>
          <t>Fund Name</t>
        </is>
      </c>
      <c r="B569" s="4" t="inlineStr">
        <is>
          <t>Invesco Equity and Income Fund</t>
        </is>
      </c>
    </row>
    <row r="570">
      <c r="A570" s="4" t="inlineStr">
        <is>
          <t>Class Name</t>
        </is>
      </c>
      <c r="B570" s="4" t="inlineStr">
        <is>
          <t>Class R6</t>
        </is>
      </c>
    </row>
    <row r="571">
      <c r="A571" s="4" t="inlineStr">
        <is>
          <t>Trading Symbol</t>
        </is>
      </c>
      <c r="B571" s="4" t="inlineStr">
        <is>
          <t>IEIFX</t>
        </is>
      </c>
    </row>
    <row r="572">
      <c r="A572" s="4" t="inlineStr">
        <is>
          <t>Annual or Semi-Annual Statement [Text Block]</t>
        </is>
      </c>
      <c r="B572" s="4" t="inlineStr">
        <is>
          <t>This semi-annual shareholder report contains important information about Invesco Equity and Income Fund (the “Fund”) for the period September 1, 2024 to February 28, 2025.</t>
        </is>
      </c>
    </row>
    <row r="573">
      <c r="A573" s="4" t="inlineStr">
        <is>
          <t>Shareholder Report Annual or Semi-Annual</t>
        </is>
      </c>
      <c r="B573" s="4" t="inlineStr">
        <is>
          <t>semi-annual shareholder report</t>
        </is>
      </c>
    </row>
    <row r="574">
      <c r="A574" s="4" t="inlineStr">
        <is>
          <t>Additional Information [Text Block]</t>
        </is>
      </c>
      <c r="B574" s="4" t="inlineStr">
        <is>
          <t>You can find additional information about the Fund at invesco.com/reports</t>
        </is>
      </c>
    </row>
    <row r="575">
      <c r="A575" s="4" t="inlineStr">
        <is>
          <t>Additional Information Phone Number</t>
        </is>
      </c>
      <c r="B575" s="4" t="inlineStr">
        <is>
          <t>(800) 959-4246</t>
        </is>
      </c>
    </row>
    <row r="576">
      <c r="A576" s="4" t="inlineStr">
        <is>
          <t>Additional Information Website</t>
        </is>
      </c>
      <c r="B576" s="4" t="inlineStr">
        <is>
          <t>invesco.com/reports</t>
        </is>
      </c>
    </row>
    <row r="577">
      <c r="A577" s="4" t="inlineStr">
        <is>
          <t>Expenses [Text Block]</t>
        </is>
      </c>
      <c r="B577" s="4" t="inlineStr">
        <is>
          <t>What Were The Fund Costs For The Last Six Months ? (Based on a hypothetical $10,000 investment)
Fund (Class) Costs of a $10,000 investment Costs paid as a percentage
Invesco Equity and Income Fund $ 0.40 % †
*
Annualized.
​ †
Reflects fee waivers and/or expense reimbursements, without which expenses would have been higher.</t>
        </is>
      </c>
    </row>
    <row r="578">
      <c r="A578" s="4" t="inlineStr">
        <is>
          <t>Expenses Paid, Amount</t>
        </is>
      </c>
      <c r="B578" s="5" t="n">
        <v>20</v>
      </c>
    </row>
    <row r="579">
      <c r="A579" s="4" t="inlineStr">
        <is>
          <t>Expense Ratio, Percent</t>
        </is>
      </c>
      <c r="B579" s="6" t="n">
        <v>0.004</v>
      </c>
      <c r="C579" s="4" t="inlineStr">
        <is>
          <t>[48],[49]</t>
        </is>
      </c>
    </row>
    <row r="580">
      <c r="A580" s="4" t="inlineStr">
        <is>
          <t>Net Assets</t>
        </is>
      </c>
      <c r="B580" s="5" t="n">
        <v>12647726636</v>
      </c>
    </row>
    <row r="581">
      <c r="A581" s="4" t="inlineStr">
        <is>
          <t>Holdings Count | Holding</t>
        </is>
      </c>
      <c r="B581" s="7" t="n">
        <v>366</v>
      </c>
    </row>
    <row r="582">
      <c r="A582" s="4" t="inlineStr">
        <is>
          <t>Investment Company Portfolio Turnover</t>
        </is>
      </c>
      <c r="B582" s="8" t="n">
        <v>0.6899999999999999</v>
      </c>
    </row>
    <row r="583">
      <c r="A583" s="4" t="inlineStr">
        <is>
          <t>Additional Fund Statistics [Text Block]</t>
        </is>
      </c>
      <c r="B583" s="4" t="inlineStr">
        <is>
          <t>What Are Key Statistics About The Fund? (as of February 28, 2025)
Fund net assets $
Total number of portfolio holdings 366
Portfolio turnover rate 69 %</t>
        </is>
      </c>
    </row>
    <row r="584">
      <c r="A584" s="4" t="inlineStr">
        <is>
          <t>Holdings [Text Block]</t>
        </is>
      </c>
      <c r="B584" s="4" t="inlineStr">
        <is>
          <t>What Comprised The Fund's Holdings? (as of February 28, 2025) 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 Security type allocation (% of net assets)</t>
        </is>
      </c>
    </row>
    <row r="585">
      <c r="A585" s="4" t="inlineStr">
        <is>
          <t>Largest Holdings [Text Block]</t>
        </is>
      </c>
      <c r="B585" s="4" t="inlineStr">
        <is>
          <t>Top ten holdings* (% of net assets)
Wells Fargo &amp; Co. 2.87 %
U.S. Treasury Notes, 4.25%, 01/31/2030 2.71 %
U.S. Treasury Notes, 4.13%, 01/31/2027 2.48 %
Bank of America Corp. 2.31 %
U.S. Treasury Notes, 4.25%, 02/15/2028 1.82 %
U.S. Treasury Notes, 4.38%, 01/31/2032 1.65 %
Johnson Controls International PLC 1.53 %
Amazon.com, Inc. 1.52 %
Parker-Hannifin Corp. 1.34 %
Microsoft Corp. 1.30 %
* Excluding money market fund holdings, if any.</t>
        </is>
      </c>
    </row>
    <row r="586">
      <c r="A586" s="4" t="inlineStr">
        <is>
          <t>C000084376 [Member]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Invesco Growth and Income Fund</t>
        </is>
      </c>
    </row>
    <row r="589">
      <c r="A589" s="4" t="inlineStr">
        <is>
          <t>Class Name</t>
        </is>
      </c>
      <c r="B589" s="4" t="inlineStr">
        <is>
          <t>Class A</t>
        </is>
      </c>
    </row>
    <row r="590">
      <c r="A590" s="4" t="inlineStr">
        <is>
          <t>Trading Symbol</t>
        </is>
      </c>
      <c r="B590" s="4" t="inlineStr">
        <is>
          <t>ACGIX</t>
        </is>
      </c>
    </row>
    <row r="591">
      <c r="A591" s="4" t="inlineStr">
        <is>
          <t>Annual or Semi-Annual Statement [Text Block]</t>
        </is>
      </c>
      <c r="B591" s="4" t="inlineStr">
        <is>
          <t>This semi-annual shareholder report contains important information about Invesco Growth and Income Fund (the “Fund”) for the period September 1, 2024 to February 28, 2025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invesco.com/reports</t>
        </is>
      </c>
    </row>
    <row r="594">
      <c r="A594" s="4" t="inlineStr">
        <is>
          <t>Additional Information Phone Number</t>
        </is>
      </c>
      <c r="B594" s="4" t="inlineStr">
        <is>
          <t>(800) 959-4246</t>
        </is>
      </c>
    </row>
    <row r="595">
      <c r="A595" s="4" t="inlineStr">
        <is>
          <t>Additional Information Website</t>
        </is>
      </c>
      <c r="B595" s="4" t="inlineStr">
        <is>
          <t>invesco.com/reports</t>
        </is>
      </c>
    </row>
    <row r="596">
      <c r="A596" s="4" t="inlineStr">
        <is>
          <t>Expenses [Text Block]</t>
        </is>
      </c>
      <c r="B596" s="4" t="inlineStr">
        <is>
          <t xml:space="preserve"> What Were The Fund Costs For The Last Six Months ? (Based on a hypothetical $10,000 investment)
Fund (Class) Costs of a $10,000 investment Costs paid as a percentage
Invesco Growth and Income Fund $ 0.77 %
*
Annualized.</t>
        </is>
      </c>
    </row>
    <row r="597">
      <c r="A597" s="4" t="inlineStr">
        <is>
          <t>Expenses Paid, Amount</t>
        </is>
      </c>
      <c r="B597" s="5" t="n">
        <v>39</v>
      </c>
    </row>
    <row r="598">
      <c r="A598" s="4" t="inlineStr">
        <is>
          <t>Expense Ratio, Percent</t>
        </is>
      </c>
      <c r="B598" s="6" t="n">
        <v>0.0077</v>
      </c>
      <c r="C598" s="4" t="inlineStr">
        <is>
          <t>[50]</t>
        </is>
      </c>
    </row>
    <row r="599">
      <c r="A599" s="4" t="inlineStr">
        <is>
          <t>Net Assets</t>
        </is>
      </c>
      <c r="B599" s="5" t="n">
        <v>4190187328</v>
      </c>
    </row>
    <row r="600">
      <c r="A600" s="4" t="inlineStr">
        <is>
          <t>Holdings Count | Holding</t>
        </is>
      </c>
      <c r="B600" s="7" t="n">
        <v>103</v>
      </c>
    </row>
    <row r="601">
      <c r="A601" s="4" t="inlineStr">
        <is>
          <t>Investment Company Portfolio Turnover</t>
        </is>
      </c>
      <c r="B601" s="8" t="n">
        <v>0.13</v>
      </c>
    </row>
    <row r="602">
      <c r="A602" s="4" t="inlineStr">
        <is>
          <t>Additional Fund Statistics [Text Block]</t>
        </is>
      </c>
      <c r="B602" s="4" t="inlineStr">
        <is>
          <t xml:space="preserve"> What Are Key Statistics About The Fund? (as of February 28, 2025)
Fund net assets $
Total number of portfolio holdings 103
Portfolio turnover rate 13 %</t>
        </is>
      </c>
    </row>
    <row r="603">
      <c r="A603" s="4" t="inlineStr">
        <is>
          <t>Holdings [Text Block]</t>
        </is>
      </c>
      <c r="B603" s="4" t="inlineStr">
        <is>
          <t xml:space="preserve"> What Comprised The Fund's Holdings? (as of February 28, 2025)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 Sector allocation (% of net assets) </t>
        </is>
      </c>
    </row>
    <row r="604">
      <c r="A604" s="4" t="inlineStr">
        <is>
          <t>Largest Holdings [Text Block]</t>
        </is>
      </c>
      <c r="B604" s="4" t="inlineStr">
        <is>
          <t xml:space="preserve">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</t>
        </is>
      </c>
    </row>
    <row r="605">
      <c r="A605" s="4" t="inlineStr">
        <is>
          <t>C000084378 [Member]</t>
        </is>
      </c>
      <c r="B605" s="4" t="inlineStr">
        <is>
          <t xml:space="preserve"> </t>
        </is>
      </c>
    </row>
    <row r="606">
      <c r="A606" s="3" t="inlineStr">
        <is>
          <t>Shareholder Report [Line Items]</t>
        </is>
      </c>
      <c r="B606" s="4" t="inlineStr">
        <is>
          <t xml:space="preserve"> </t>
        </is>
      </c>
    </row>
    <row r="607">
      <c r="A607" s="4" t="inlineStr">
        <is>
          <t>Fund Name</t>
        </is>
      </c>
      <c r="B607" s="4" t="inlineStr">
        <is>
          <t>Invesco Growth and Income Fund</t>
        </is>
      </c>
    </row>
    <row r="608">
      <c r="A608" s="4" t="inlineStr">
        <is>
          <t>Class Name</t>
        </is>
      </c>
      <c r="B608" s="4" t="inlineStr">
        <is>
          <t>Class C</t>
        </is>
      </c>
    </row>
    <row r="609">
      <c r="A609" s="4" t="inlineStr">
        <is>
          <t>Trading Symbol</t>
        </is>
      </c>
      <c r="B609" s="4" t="inlineStr">
        <is>
          <t>ACGKX</t>
        </is>
      </c>
    </row>
    <row r="610">
      <c r="A610" s="4" t="inlineStr">
        <is>
          <t>Annual or Semi-Annual Statement [Text Block]</t>
        </is>
      </c>
      <c r="B610" s="4" t="inlineStr">
        <is>
          <t>This semi-annual shareholder report contains important information about Invesco Growth and Income Fund (the “Fund”) for the period September 1, 2024 to February 28, 2025.</t>
        </is>
      </c>
    </row>
    <row r="611">
      <c r="A611" s="4" t="inlineStr">
        <is>
          <t>Shareholder Report Annual or Semi-Annual</t>
        </is>
      </c>
      <c r="B611" s="4" t="inlineStr">
        <is>
          <t>semi-annual shareholder report</t>
        </is>
      </c>
    </row>
    <row r="612">
      <c r="A612" s="4" t="inlineStr">
        <is>
          <t>Additional Information [Text Block]</t>
        </is>
      </c>
      <c r="B612" s="4" t="inlineStr">
        <is>
          <t>You can find additional information about the Fund at invesco.com/reports</t>
        </is>
      </c>
    </row>
    <row r="613">
      <c r="A613" s="4" t="inlineStr">
        <is>
          <t>Additional Information Phone Number</t>
        </is>
      </c>
      <c r="B613" s="4" t="inlineStr">
        <is>
          <t>(800) 959-4246</t>
        </is>
      </c>
    </row>
    <row r="614">
      <c r="A614" s="4" t="inlineStr">
        <is>
          <t>Additional Information Website</t>
        </is>
      </c>
      <c r="B614" s="4" t="inlineStr">
        <is>
          <t>invesco.com/reports</t>
        </is>
      </c>
    </row>
    <row r="615">
      <c r="A615" s="4" t="inlineStr">
        <is>
          <t>Expenses [Text Block]</t>
        </is>
      </c>
      <c r="B615" s="4" t="inlineStr">
        <is>
          <t xml:space="preserve"> What Were The Fund Costs For The Last Six Months ? (Based on a hypothetical $10,000 investment)
Fund (Class) Costs of a $10,000 investment Costs paid as a percentage
Invesco Growth and Income Fund $ 1.50 %
*
Annualized.</t>
        </is>
      </c>
    </row>
    <row r="616">
      <c r="A616" s="4" t="inlineStr">
        <is>
          <t>Expenses Paid, Amount</t>
        </is>
      </c>
      <c r="B616" s="5" t="n">
        <v>77</v>
      </c>
    </row>
    <row r="617">
      <c r="A617" s="4" t="inlineStr">
        <is>
          <t>Expense Ratio, Percent</t>
        </is>
      </c>
      <c r="B617" s="6" t="n">
        <v>0.015</v>
      </c>
      <c r="C617" s="4" t="inlineStr">
        <is>
          <t>[51]</t>
        </is>
      </c>
    </row>
    <row r="618">
      <c r="A618" s="4" t="inlineStr">
        <is>
          <t>Net Assets</t>
        </is>
      </c>
      <c r="B618" s="5" t="n">
        <v>4190187328</v>
      </c>
    </row>
    <row r="619">
      <c r="A619" s="4" t="inlineStr">
        <is>
          <t>Holdings Count | Holding</t>
        </is>
      </c>
      <c r="B619" s="7" t="n">
        <v>103</v>
      </c>
    </row>
    <row r="620">
      <c r="A620" s="4" t="inlineStr">
        <is>
          <t>Investment Company Portfolio Turnover</t>
        </is>
      </c>
      <c r="B620" s="8" t="n">
        <v>0.13</v>
      </c>
    </row>
    <row r="621">
      <c r="A621" s="4" t="inlineStr">
        <is>
          <t>Additional Fund Statistics [Text Block]</t>
        </is>
      </c>
      <c r="B621" s="4" t="inlineStr">
        <is>
          <t xml:space="preserve"> What Are Key Statistics About The Fund? (as of February 28, 2025)
Fund net assets $
Total number of portfolio holdings 103
Portfolio turnover rate 13 %</t>
        </is>
      </c>
    </row>
    <row r="622">
      <c r="A622" s="4" t="inlineStr">
        <is>
          <t>Holdings [Text Block]</t>
        </is>
      </c>
      <c r="B622" s="4" t="inlineStr">
        <is>
          <t xml:space="preserve"> What Comprised The Fund's Holdings? (as of February 28, 2025)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 Sector allocation (% of net assets) </t>
        </is>
      </c>
    </row>
    <row r="623">
      <c r="A623" s="4" t="inlineStr">
        <is>
          <t>Largest Holdings [Text Block]</t>
        </is>
      </c>
      <c r="B623" s="4" t="inlineStr">
        <is>
          <t xml:space="preserve">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</t>
        </is>
      </c>
    </row>
    <row r="624">
      <c r="A624" s="4" t="inlineStr">
        <is>
          <t>C000084381 [Member]</t>
        </is>
      </c>
      <c r="B624" s="4" t="inlineStr">
        <is>
          <t xml:space="preserve"> </t>
        </is>
      </c>
    </row>
    <row r="625">
      <c r="A625" s="3" t="inlineStr">
        <is>
          <t>Shareholder Report [Line Items]</t>
        </is>
      </c>
      <c r="B625" s="4" t="inlineStr">
        <is>
          <t xml:space="preserve"> </t>
        </is>
      </c>
    </row>
    <row r="626">
      <c r="A626" s="4" t="inlineStr">
        <is>
          <t>Fund Name</t>
        </is>
      </c>
      <c r="B626" s="4" t="inlineStr">
        <is>
          <t>Invesco Growth and Income Fund</t>
        </is>
      </c>
    </row>
    <row r="627">
      <c r="A627" s="4" t="inlineStr">
        <is>
          <t>Class Name</t>
        </is>
      </c>
      <c r="B627" s="4" t="inlineStr">
        <is>
          <t>Class R</t>
        </is>
      </c>
    </row>
    <row r="628">
      <c r="A628" s="4" t="inlineStr">
        <is>
          <t>Trading Symbol</t>
        </is>
      </c>
      <c r="B628" s="4" t="inlineStr">
        <is>
          <t>ACGLX</t>
        </is>
      </c>
    </row>
    <row r="629">
      <c r="A629" s="4" t="inlineStr">
        <is>
          <t>Annual or Semi-Annual Statement [Text Block]</t>
        </is>
      </c>
      <c r="B629" s="4" t="inlineStr">
        <is>
          <t>This semi-annual shareholder report contains important information about Invesco Growth and Income Fund (the “Fund”) for the period September 1, 2024 to February 28, 2025.</t>
        </is>
      </c>
    </row>
    <row r="630">
      <c r="A630" s="4" t="inlineStr">
        <is>
          <t>Shareholder Report Annual or Semi-Annual</t>
        </is>
      </c>
      <c r="B630" s="4" t="inlineStr">
        <is>
          <t>semi-annual shareholder report</t>
        </is>
      </c>
    </row>
    <row r="631">
      <c r="A631" s="4" t="inlineStr">
        <is>
          <t>Additional Information [Text Block]</t>
        </is>
      </c>
      <c r="B631" s="4" t="inlineStr">
        <is>
          <t>You can find additional information about the Fund at invesco.com/reports</t>
        </is>
      </c>
    </row>
    <row r="632">
      <c r="A632" s="4" t="inlineStr">
        <is>
          <t>Additional Information Phone Number</t>
        </is>
      </c>
      <c r="B632" s="4" t="inlineStr">
        <is>
          <t>(800) 959-4246</t>
        </is>
      </c>
    </row>
    <row r="633">
      <c r="A633" s="4" t="inlineStr">
        <is>
          <t>Additional Information Website</t>
        </is>
      </c>
      <c r="B633" s="4" t="inlineStr">
        <is>
          <t>invesco.com/reports</t>
        </is>
      </c>
    </row>
    <row r="634">
      <c r="A634" s="4" t="inlineStr">
        <is>
          <t>Expenses [Text Block]</t>
        </is>
      </c>
      <c r="B634" s="4" t="inlineStr">
        <is>
          <t xml:space="preserve"> What Were The Fund Costs For The Last Six Months ? (Based on a hypothetical $10,000 investment)
Fund (Class) Costs of a $10,000 investment Costs paid as a percentage
Invesco Growth and Income Fund $ 1.02 %
*
Annualized.</t>
        </is>
      </c>
    </row>
    <row r="635">
      <c r="A635" s="4" t="inlineStr">
        <is>
          <t>Expenses Paid, Amount</t>
        </is>
      </c>
      <c r="B635" s="5" t="n">
        <v>52</v>
      </c>
    </row>
    <row r="636">
      <c r="A636" s="4" t="inlineStr">
        <is>
          <t>Expense Ratio, Percent</t>
        </is>
      </c>
      <c r="B636" s="6" t="n">
        <v>0.0102</v>
      </c>
      <c r="C636" s="4" t="inlineStr">
        <is>
          <t>[52]</t>
        </is>
      </c>
    </row>
    <row r="637">
      <c r="A637" s="4" t="inlineStr">
        <is>
          <t>Net Assets</t>
        </is>
      </c>
      <c r="B637" s="5" t="n">
        <v>4190187328</v>
      </c>
    </row>
    <row r="638">
      <c r="A638" s="4" t="inlineStr">
        <is>
          <t>Holdings Count | Holding</t>
        </is>
      </c>
      <c r="B638" s="7" t="n">
        <v>103</v>
      </c>
    </row>
    <row r="639">
      <c r="A639" s="4" t="inlineStr">
        <is>
          <t>Investment Company Portfolio Turnover</t>
        </is>
      </c>
      <c r="B639" s="8" t="n">
        <v>0.13</v>
      </c>
    </row>
    <row r="640">
      <c r="A640" s="4" t="inlineStr">
        <is>
          <t>Additional Fund Statistics [Text Block]</t>
        </is>
      </c>
      <c r="B640" s="4" t="inlineStr">
        <is>
          <t xml:space="preserve"> What Are Key Statistics About The Fund? (as of February 28, 2025)
Fund net assets $
Total number of portfolio holdings 103
Portfolio turnover rate 13 %</t>
        </is>
      </c>
    </row>
    <row r="641">
      <c r="A641" s="4" t="inlineStr">
        <is>
          <t>Holdings [Text Block]</t>
        </is>
      </c>
      <c r="B641" s="4" t="inlineStr">
        <is>
          <t xml:space="preserve"> What Comprised The Fund's Holdings? (as of February 28, 2025)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 Sector allocation (% of net assets) </t>
        </is>
      </c>
    </row>
    <row r="642">
      <c r="A642" s="4" t="inlineStr">
        <is>
          <t>Largest Holdings [Text Block]</t>
        </is>
      </c>
      <c r="B642" s="4" t="inlineStr">
        <is>
          <t xml:space="preserve">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</t>
        </is>
      </c>
    </row>
    <row r="643">
      <c r="A643" s="4" t="inlineStr">
        <is>
          <t>C000084379 [Member]</t>
        </is>
      </c>
      <c r="B643" s="4" t="inlineStr">
        <is>
          <t xml:space="preserve"> </t>
        </is>
      </c>
    </row>
    <row r="644">
      <c r="A644" s="3" t="inlineStr">
        <is>
          <t>Shareholder Report [Line Items]</t>
        </is>
      </c>
      <c r="B644" s="4" t="inlineStr">
        <is>
          <t xml:space="preserve"> </t>
        </is>
      </c>
    </row>
    <row r="645">
      <c r="A645" s="4" t="inlineStr">
        <is>
          <t>Fund Name</t>
        </is>
      </c>
      <c r="B645" s="4" t="inlineStr">
        <is>
          <t>Invesco Growth and Income Fund</t>
        </is>
      </c>
    </row>
    <row r="646">
      <c r="A646" s="4" t="inlineStr">
        <is>
          <t>Class Name</t>
        </is>
      </c>
      <c r="B646" s="4" t="inlineStr">
        <is>
          <t>Class Y</t>
        </is>
      </c>
    </row>
    <row r="647">
      <c r="A647" s="4" t="inlineStr">
        <is>
          <t>Trading Symbol</t>
        </is>
      </c>
      <c r="B647" s="4" t="inlineStr">
        <is>
          <t>ACGMX</t>
        </is>
      </c>
    </row>
    <row r="648">
      <c r="A648" s="4" t="inlineStr">
        <is>
          <t>Annual or Semi-Annual Statement [Text Block]</t>
        </is>
      </c>
      <c r="B648" s="4" t="inlineStr">
        <is>
          <t>This semi-annual shareholder report contains important information about Invesco Growth and Income Fund (the “Fund”) for the period September 1, 2024 to February 28, 2025.</t>
        </is>
      </c>
    </row>
    <row r="649">
      <c r="A649" s="4" t="inlineStr">
        <is>
          <t>Shareholder Report Annual or Semi-Annual</t>
        </is>
      </c>
      <c r="B649" s="4" t="inlineStr">
        <is>
          <t>semi-annual shareholder report</t>
        </is>
      </c>
    </row>
    <row r="650">
      <c r="A650" s="4" t="inlineStr">
        <is>
          <t>Additional Information [Text Block]</t>
        </is>
      </c>
      <c r="B650" s="4" t="inlineStr">
        <is>
          <t>You can find additional information about the Fund at invesco.com/reports</t>
        </is>
      </c>
    </row>
    <row r="651">
      <c r="A651" s="4" t="inlineStr">
        <is>
          <t>Additional Information Phone Number</t>
        </is>
      </c>
      <c r="B651" s="4" t="inlineStr">
        <is>
          <t>(800) 959-4246</t>
        </is>
      </c>
    </row>
    <row r="652">
      <c r="A652" s="4" t="inlineStr">
        <is>
          <t>Additional Information Website</t>
        </is>
      </c>
      <c r="B652" s="4" t="inlineStr">
        <is>
          <t>invesco.com/reports</t>
        </is>
      </c>
    </row>
    <row r="653">
      <c r="A653" s="4" t="inlineStr">
        <is>
          <t>Expenses [Text Block]</t>
        </is>
      </c>
      <c r="B653" s="4" t="inlineStr">
        <is>
          <t xml:space="preserve"> What Were The Fund Costs For The Last Six Months ? (Based on a hypothetical $10,000 investment)
Fund (Class) Costs of a $10,000 investment Costs paid as a percentage
Invesco Growth and Income Fund $ 0.52 %
*
Annualized.</t>
        </is>
      </c>
    </row>
    <row r="654">
      <c r="A654" s="4" t="inlineStr">
        <is>
          <t>Expenses Paid, Amount</t>
        </is>
      </c>
      <c r="B654" s="5" t="n">
        <v>27</v>
      </c>
    </row>
    <row r="655">
      <c r="A655" s="4" t="inlineStr">
        <is>
          <t>Expense Ratio, Percent</t>
        </is>
      </c>
      <c r="B655" s="6" t="n">
        <v>0.0052</v>
      </c>
      <c r="C655" s="4" t="inlineStr">
        <is>
          <t>[53]</t>
        </is>
      </c>
    </row>
    <row r="656">
      <c r="A656" s="4" t="inlineStr">
        <is>
          <t>Net Assets</t>
        </is>
      </c>
      <c r="B656" s="5" t="n">
        <v>4190187328</v>
      </c>
    </row>
    <row r="657">
      <c r="A657" s="4" t="inlineStr">
        <is>
          <t>Holdings Count | Holding</t>
        </is>
      </c>
      <c r="B657" s="7" t="n">
        <v>103</v>
      </c>
    </row>
    <row r="658">
      <c r="A658" s="4" t="inlineStr">
        <is>
          <t>Investment Company Portfolio Turnover</t>
        </is>
      </c>
      <c r="B658" s="8" t="n">
        <v>0.13</v>
      </c>
    </row>
    <row r="659">
      <c r="A659" s="4" t="inlineStr">
        <is>
          <t>Additional Fund Statistics [Text Block]</t>
        </is>
      </c>
      <c r="B659" s="4" t="inlineStr">
        <is>
          <t xml:space="preserve"> What Are Key Statistics About The Fund? (as of February 28, 2025)
Fund net assets $
Total number of portfolio holdings 103
Portfolio turnover rate 13 %</t>
        </is>
      </c>
    </row>
    <row r="660">
      <c r="A660" s="4" t="inlineStr">
        <is>
          <t>Holdings [Text Block]</t>
        </is>
      </c>
      <c r="B660" s="4" t="inlineStr">
        <is>
          <t xml:space="preserve"> What Comprised The Fund's Holdings? (as of February 28, 2025)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 Sector allocation (% of net assets) </t>
        </is>
      </c>
    </row>
    <row r="661">
      <c r="A661" s="4" t="inlineStr">
        <is>
          <t>Largest Holdings [Text Block]</t>
        </is>
      </c>
      <c r="B661" s="4" t="inlineStr">
        <is>
          <t xml:space="preserve">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</t>
        </is>
      </c>
    </row>
    <row r="662">
      <c r="A662" s="4" t="inlineStr">
        <is>
          <t>C000084380 [Member]</t>
        </is>
      </c>
      <c r="B662" s="4" t="inlineStr">
        <is>
          <t xml:space="preserve"> </t>
        </is>
      </c>
    </row>
    <row r="663">
      <c r="A663" s="3" t="inlineStr">
        <is>
          <t>Shareholder Report [Line Items]</t>
        </is>
      </c>
      <c r="B663" s="4" t="inlineStr">
        <is>
          <t xml:space="preserve"> </t>
        </is>
      </c>
    </row>
    <row r="664">
      <c r="A664" s="4" t="inlineStr">
        <is>
          <t>Fund Name</t>
        </is>
      </c>
      <c r="B664" s="4" t="inlineStr">
        <is>
          <t>Invesco Growth and Income Fund</t>
        </is>
      </c>
    </row>
    <row r="665">
      <c r="A665" s="4" t="inlineStr">
        <is>
          <t>Class Name</t>
        </is>
      </c>
      <c r="B665" s="4" t="inlineStr">
        <is>
          <t>Class R5</t>
        </is>
      </c>
    </row>
    <row r="666">
      <c r="A666" s="4" t="inlineStr">
        <is>
          <t>Trading Symbol</t>
        </is>
      </c>
      <c r="B666" s="4" t="inlineStr">
        <is>
          <t>ACGQX</t>
        </is>
      </c>
    </row>
    <row r="667">
      <c r="A667" s="4" t="inlineStr">
        <is>
          <t>Annual or Semi-Annual Statement [Text Block]</t>
        </is>
      </c>
      <c r="B667" s="4" t="inlineStr">
        <is>
          <t>This semi-annual shareholder report contains important information about Invesco Growth and Income Fund (the “Fund”) for the period September 1, 2024 to February 28, 2025.</t>
        </is>
      </c>
    </row>
    <row r="668">
      <c r="A668" s="4" t="inlineStr">
        <is>
          <t>Shareholder Report Annual or Semi-Annual</t>
        </is>
      </c>
      <c r="B668" s="4" t="inlineStr">
        <is>
          <t>semi-annual shareholder report</t>
        </is>
      </c>
    </row>
    <row r="669">
      <c r="A669" s="4" t="inlineStr">
        <is>
          <t>Additional Information [Text Block]</t>
        </is>
      </c>
      <c r="B669" s="4" t="inlineStr">
        <is>
          <t>You can find additional information about the Fund at invesco.com/reports</t>
        </is>
      </c>
    </row>
    <row r="670">
      <c r="A670" s="4" t="inlineStr">
        <is>
          <t>Additional Information Phone Number</t>
        </is>
      </c>
      <c r="B670" s="4" t="inlineStr">
        <is>
          <t>(800) 959-4246</t>
        </is>
      </c>
    </row>
    <row r="671">
      <c r="A671" s="4" t="inlineStr">
        <is>
          <t>Additional Information Website</t>
        </is>
      </c>
      <c r="B671" s="4" t="inlineStr">
        <is>
          <t>invesco.com/reports</t>
        </is>
      </c>
    </row>
    <row r="672">
      <c r="A672" s="4" t="inlineStr">
        <is>
          <t>Expenses [Text Block]</t>
        </is>
      </c>
      <c r="B672" s="4" t="inlineStr">
        <is>
          <t xml:space="preserve"> What Were The Fund Costs For The Last Six Months ? (Based on a hypothetical $10,000 investment)
Fund (Class) Costs of a $10,000 investment Costs paid as a percentage
Invesco Growth and Income Fund $ 0.49 %
*
Annualized.</t>
        </is>
      </c>
    </row>
    <row r="673">
      <c r="A673" s="4" t="inlineStr">
        <is>
          <t>Expenses Paid, Amount</t>
        </is>
      </c>
      <c r="B673" s="5" t="n">
        <v>25</v>
      </c>
    </row>
    <row r="674">
      <c r="A674" s="4" t="inlineStr">
        <is>
          <t>Expense Ratio, Percent</t>
        </is>
      </c>
      <c r="B674" s="6" t="n">
        <v>0.0049</v>
      </c>
      <c r="C674" s="4" t="inlineStr">
        <is>
          <t>[54]</t>
        </is>
      </c>
    </row>
    <row r="675">
      <c r="A675" s="4" t="inlineStr">
        <is>
          <t>Net Assets</t>
        </is>
      </c>
      <c r="B675" s="5" t="n">
        <v>4190187328</v>
      </c>
    </row>
    <row r="676">
      <c r="A676" s="4" t="inlineStr">
        <is>
          <t>Holdings Count | Holding</t>
        </is>
      </c>
      <c r="B676" s="7" t="n">
        <v>103</v>
      </c>
    </row>
    <row r="677">
      <c r="A677" s="4" t="inlineStr">
        <is>
          <t>Investment Company Portfolio Turnover</t>
        </is>
      </c>
      <c r="B677" s="8" t="n">
        <v>0.13</v>
      </c>
    </row>
    <row r="678">
      <c r="A678" s="4" t="inlineStr">
        <is>
          <t>Additional Fund Statistics [Text Block]</t>
        </is>
      </c>
      <c r="B678" s="4" t="inlineStr">
        <is>
          <t xml:space="preserve"> What Are Key Statistics About The Fund? (as of February 28, 2025)
Fund net assets $
Total number of portfolio holdings 103
Portfolio turnover rate 13 %</t>
        </is>
      </c>
    </row>
    <row r="679">
      <c r="A679" s="4" t="inlineStr">
        <is>
          <t>Holdings [Text Block]</t>
        </is>
      </c>
      <c r="B679" s="4" t="inlineStr">
        <is>
          <t xml:space="preserve"> What Comprised The Fund's Holdings? (as of February 28, 2025)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 Sector allocation (% of net assets) </t>
        </is>
      </c>
    </row>
    <row r="680">
      <c r="A680" s="4" t="inlineStr">
        <is>
          <t>Largest Holdings [Text Block]</t>
        </is>
      </c>
      <c r="B680" s="4" t="inlineStr">
        <is>
          <t xml:space="preserve">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</t>
        </is>
      </c>
    </row>
    <row r="681">
      <c r="A681" s="4" t="inlineStr">
        <is>
          <t>C000120779 [Member]</t>
        </is>
      </c>
      <c r="B681" s="4" t="inlineStr">
        <is>
          <t xml:space="preserve"> </t>
        </is>
      </c>
    </row>
    <row r="682">
      <c r="A682" s="3" t="inlineStr">
        <is>
          <t>Shareholder Report [Line Items]</t>
        </is>
      </c>
      <c r="B682" s="4" t="inlineStr">
        <is>
          <t xml:space="preserve"> </t>
        </is>
      </c>
    </row>
    <row r="683">
      <c r="A683" s="4" t="inlineStr">
        <is>
          <t>Fund Name</t>
        </is>
      </c>
      <c r="B683" s="4" t="inlineStr">
        <is>
          <t>Invesco Growth and Income Fund</t>
        </is>
      </c>
    </row>
    <row r="684">
      <c r="A684" s="4" t="inlineStr">
        <is>
          <t>Class Name</t>
        </is>
      </c>
      <c r="B684" s="4" t="inlineStr">
        <is>
          <t>Class R6</t>
        </is>
      </c>
    </row>
    <row r="685">
      <c r="A685" s="4" t="inlineStr">
        <is>
          <t>Trading Symbol</t>
        </is>
      </c>
      <c r="B685" s="4" t="inlineStr">
        <is>
          <t>GIFFX</t>
        </is>
      </c>
    </row>
    <row r="686">
      <c r="A686" s="4" t="inlineStr">
        <is>
          <t>Annual or Semi-Annual Statement [Text Block]</t>
        </is>
      </c>
      <c r="B686" s="4" t="inlineStr">
        <is>
          <t>This semi-annual shareholder report contains important information about Invesco Growth and Income Fund (the “Fund”) for the period September 1, 2024 to February 28, 2025.</t>
        </is>
      </c>
    </row>
    <row r="687">
      <c r="A687" s="4" t="inlineStr">
        <is>
          <t>Shareholder Report Annual or Semi-Annual</t>
        </is>
      </c>
      <c r="B687" s="4" t="inlineStr">
        <is>
          <t>semi-annual shareholder report</t>
        </is>
      </c>
    </row>
    <row r="688">
      <c r="A688" s="4" t="inlineStr">
        <is>
          <t>Additional Information [Text Block]</t>
        </is>
      </c>
      <c r="B688" s="4" t="inlineStr">
        <is>
          <t>You can find additional information about the Fund at invesco.com/reports</t>
        </is>
      </c>
    </row>
    <row r="689">
      <c r="A689" s="4" t="inlineStr">
        <is>
          <t>Additional Information Phone Number</t>
        </is>
      </c>
      <c r="B689" s="4" t="inlineStr">
        <is>
          <t>(800) 959-4246</t>
        </is>
      </c>
    </row>
    <row r="690">
      <c r="A690" s="4" t="inlineStr">
        <is>
          <t>Additional Information Website</t>
        </is>
      </c>
      <c r="B690" s="4" t="inlineStr">
        <is>
          <t>invesco.com/reports</t>
        </is>
      </c>
    </row>
    <row r="691">
      <c r="A691" s="4" t="inlineStr">
        <is>
          <t>Expenses [Text Block]</t>
        </is>
      </c>
      <c r="B691" s="4" t="inlineStr">
        <is>
          <t xml:space="preserve"> What Were The Fund Costs For The Last Six Months ? (Based on a hypothetical $10,000 investment)
Fund (Class) Costs of a $10,000 investment Costs paid as a percentage
Invesco Growth and Income Fund $ 0.42 %
*
Annualized.</t>
        </is>
      </c>
    </row>
    <row r="692">
      <c r="A692" s="4" t="inlineStr">
        <is>
          <t>Expenses Paid, Amount</t>
        </is>
      </c>
      <c r="B692" s="5" t="n">
        <v>22</v>
      </c>
    </row>
    <row r="693">
      <c r="A693" s="4" t="inlineStr">
        <is>
          <t>Expense Ratio, Percent</t>
        </is>
      </c>
      <c r="B693" s="6" t="n">
        <v>0.0042</v>
      </c>
      <c r="C693" s="4" t="inlineStr">
        <is>
          <t>[55]</t>
        </is>
      </c>
    </row>
    <row r="694">
      <c r="A694" s="4" t="inlineStr">
        <is>
          <t>Net Assets</t>
        </is>
      </c>
      <c r="B694" s="5" t="n">
        <v>4190187328</v>
      </c>
    </row>
    <row r="695">
      <c r="A695" s="4" t="inlineStr">
        <is>
          <t>Holdings Count | Holding</t>
        </is>
      </c>
      <c r="B695" s="7" t="n">
        <v>103</v>
      </c>
    </row>
    <row r="696">
      <c r="A696" s="4" t="inlineStr">
        <is>
          <t>Investment Company Portfolio Turnover</t>
        </is>
      </c>
      <c r="B696" s="8" t="n">
        <v>0.13</v>
      </c>
    </row>
    <row r="697">
      <c r="A697" s="4" t="inlineStr">
        <is>
          <t>Additional Fund Statistics [Text Block]</t>
        </is>
      </c>
      <c r="B697" s="4" t="inlineStr">
        <is>
          <t xml:space="preserve"> What Are Key Statistics About The Fund? (as of February 28, 2025)
Fund net assets $
Total number of portfolio holdings 103
Portfolio turnover rate 13 %</t>
        </is>
      </c>
    </row>
    <row r="698">
      <c r="A698" s="4" t="inlineStr">
        <is>
          <t>Holdings [Text Block]</t>
        </is>
      </c>
      <c r="B698" s="4" t="inlineStr">
        <is>
          <t xml:space="preserve"> What Comprised The Fund's Holdings? (as of February 28, 2025)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 Sector allocation (% of net assets) </t>
        </is>
      </c>
    </row>
    <row r="699">
      <c r="A699" s="4" t="inlineStr">
        <is>
          <t>Largest Holdings [Text Block]</t>
        </is>
      </c>
      <c r="B699" s="4" t="inlineStr">
        <is>
          <t xml:space="preserve"> Top ten holdings* (% of net assets)
Wells Fargo &amp; Co. 4.32 %
Bank of America Corp. 3.53 %
Johnson Controls International PLC 2.37 %
Amazon.com, Inc. 2.29 %
Fiserv, Inc. 2.04 %
Parker-Hannifin Corp. 2.03 %
Johnson &amp; Johnson 2.02 %
Willis Towers Watson PLC 2.00 %
Microsoft Corp. 1.95 %
Philip Morris International, Inc. 1.93 %
* Excluding money market fund holdings, if any.</t>
        </is>
      </c>
    </row>
    <row r="700">
      <c r="A700" s="4" t="inlineStr">
        <is>
          <t>C000084406 [Member]</t>
        </is>
      </c>
      <c r="B700" s="4" t="inlineStr">
        <is>
          <t xml:space="preserve"> </t>
        </is>
      </c>
    </row>
    <row r="701">
      <c r="A701" s="3" t="inlineStr">
        <is>
          <t>Shareholder Report [Line Items]</t>
        </is>
      </c>
      <c r="B701" s="4" t="inlineStr">
        <is>
          <t xml:space="preserve"> </t>
        </is>
      </c>
    </row>
    <row r="702">
      <c r="A702" s="4" t="inlineStr">
        <is>
          <t>Fund Name</t>
        </is>
      </c>
      <c r="B702" s="4" t="inlineStr">
        <is>
          <t>Invesco Equally-Weighted S&amp;P 500 Fund</t>
        </is>
      </c>
    </row>
    <row r="703">
      <c r="A703" s="4" t="inlineStr">
        <is>
          <t>Class Name</t>
        </is>
      </c>
      <c r="B703" s="4" t="inlineStr">
        <is>
          <t>Class A</t>
        </is>
      </c>
    </row>
    <row r="704">
      <c r="A704" s="4" t="inlineStr">
        <is>
          <t>Trading Symbol</t>
        </is>
      </c>
      <c r="B704" s="4" t="inlineStr">
        <is>
          <t>VADAX</t>
        </is>
      </c>
    </row>
    <row r="705">
      <c r="A705" s="4" t="inlineStr">
        <is>
          <t>Annual or Semi-Annual Statement [Text Block]</t>
        </is>
      </c>
      <c r="B705" s="4" t="inlineStr">
        <is>
          <t>This semi-annual shareholder report contains important information about Invesco Equally-Weighted S&amp;amp;P 500 Fund (the “Fund”) for the period September 1, 2024 to February 28, 2025.</t>
        </is>
      </c>
    </row>
    <row r="706">
      <c r="A706" s="4" t="inlineStr">
        <is>
          <t>Shareholder Report Annual or Semi-Annual</t>
        </is>
      </c>
      <c r="B706" s="4" t="inlineStr">
        <is>
          <t>semi-annual shareholder report</t>
        </is>
      </c>
    </row>
    <row r="707">
      <c r="A707" s="4" t="inlineStr">
        <is>
          <t>Additional Information [Text Block]</t>
        </is>
      </c>
      <c r="B707" s="4" t="inlineStr">
        <is>
          <t>You can find additional information about the Fund at invesco.com/reports</t>
        </is>
      </c>
    </row>
    <row r="708">
      <c r="A708" s="4" t="inlineStr">
        <is>
          <t>Additional Information Phone Number</t>
        </is>
      </c>
      <c r="B708" s="4" t="inlineStr">
        <is>
          <t>(800) 959-4246</t>
        </is>
      </c>
    </row>
    <row r="709">
      <c r="A709" s="4" t="inlineStr">
        <is>
          <t>Additional Information Website</t>
        </is>
      </c>
      <c r="B709" s="4" t="inlineStr">
        <is>
          <t>invesco.com/reports</t>
        </is>
      </c>
    </row>
    <row r="710">
      <c r="A710" s="4" t="inlineStr">
        <is>
          <t>Expenses [Text Block]</t>
        </is>
      </c>
      <c r="B710" s="4" t="inlineStr">
        <is>
          <t xml:space="preserve"> What Were The Fund Costs For The Last Six Months ? (Based on a hypothetical $10,000 investment)
Fund (Class) Costs of a $10,000 investment Costs paid as a percentage
Invesco Equally-Weighted S&amp;P 500 Fund $ 0.53 %
*
Annualized.</t>
        </is>
      </c>
    </row>
    <row r="711">
      <c r="A711" s="4" t="inlineStr">
        <is>
          <t>Expenses Paid, Amount</t>
        </is>
      </c>
      <c r="B711" s="5" t="n">
        <v>27</v>
      </c>
    </row>
    <row r="712">
      <c r="A712" s="4" t="inlineStr">
        <is>
          <t>Expense Ratio, Percent</t>
        </is>
      </c>
      <c r="B712" s="6" t="n">
        <v>0.0053</v>
      </c>
      <c r="C712" s="4" t="inlineStr">
        <is>
          <t>[56]</t>
        </is>
      </c>
    </row>
    <row r="713">
      <c r="A713" s="4" t="inlineStr">
        <is>
          <t>Net Assets</t>
        </is>
      </c>
      <c r="B713" s="5" t="n">
        <v>6930463665</v>
      </c>
    </row>
    <row r="714">
      <c r="A714" s="4" t="inlineStr">
        <is>
          <t>Holdings Count | Holding</t>
        </is>
      </c>
      <c r="B714" s="7" t="n">
        <v>508</v>
      </c>
    </row>
    <row r="715">
      <c r="A715" s="4" t="inlineStr">
        <is>
          <t>Investment Company Portfolio Turnover</t>
        </is>
      </c>
      <c r="B715" s="8" t="n">
        <v>0.14</v>
      </c>
    </row>
    <row r="716">
      <c r="A716" s="4" t="inlineStr">
        <is>
          <t>Additional Fund Statistics [Text Block]</t>
        </is>
      </c>
      <c r="B716" s="4" t="inlineStr">
        <is>
          <t xml:space="preserve"> What Are Key Statistics About The Fund? (as of February 28, 2025)
Fund net assets $
Total number of portfolio holdings 508
Portfolio turnover rate 14 %</t>
        </is>
      </c>
    </row>
    <row r="717">
      <c r="A717" s="4" t="inlineStr">
        <is>
          <t>Holdings [Text Block]</t>
        </is>
      </c>
      <c r="B717" s="4" t="inlineStr">
        <is>
          <t xml:space="preserve"> What Comprised The Fund's Holdings? (as of February 28, 2025)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 Sector allocation (% of net assets) </t>
        </is>
      </c>
    </row>
    <row r="718">
      <c r="A718" s="4" t="inlineStr">
        <is>
          <t>Largest Holdings [Text Block]</t>
        </is>
      </c>
      <c r="B718" s="4" t="inlineStr">
        <is>
          <t xml:space="preserve">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</t>
        </is>
      </c>
    </row>
    <row r="719">
      <c r="A719" s="4" t="inlineStr">
        <is>
          <t>C000084404 [Member]</t>
        </is>
      </c>
      <c r="B719" s="4" t="inlineStr">
        <is>
          <t xml:space="preserve"> </t>
        </is>
      </c>
    </row>
    <row r="720">
      <c r="A720" s="3" t="inlineStr">
        <is>
          <t>Shareholder Report [Line Items]</t>
        </is>
      </c>
      <c r="B720" s="4" t="inlineStr">
        <is>
          <t xml:space="preserve"> </t>
        </is>
      </c>
    </row>
    <row r="721">
      <c r="A721" s="4" t="inlineStr">
        <is>
          <t>Fund Name</t>
        </is>
      </c>
      <c r="B721" s="4" t="inlineStr">
        <is>
          <t>Invesco Equally-Weighted S&amp;P 500 Fund</t>
        </is>
      </c>
    </row>
    <row r="722">
      <c r="A722" s="4" t="inlineStr">
        <is>
          <t>Class Name</t>
        </is>
      </c>
      <c r="B722" s="4" t="inlineStr">
        <is>
          <t>Class C</t>
        </is>
      </c>
    </row>
    <row r="723">
      <c r="A723" s="4" t="inlineStr">
        <is>
          <t>Trading Symbol</t>
        </is>
      </c>
      <c r="B723" s="4" t="inlineStr">
        <is>
          <t>VADCX</t>
        </is>
      </c>
    </row>
    <row r="724">
      <c r="A724" s="4" t="inlineStr">
        <is>
          <t>Annual or Semi-Annual Statement [Text Block]</t>
        </is>
      </c>
      <c r="B724" s="4" t="inlineStr">
        <is>
          <t>This semi-annual shareholder report contains important information about Invesco Equally-Weighted S&amp;amp;P 500 Fund (the “Fund”) for the period September 1, 2024 to February 28, 2025.</t>
        </is>
      </c>
    </row>
    <row r="725">
      <c r="A725" s="4" t="inlineStr">
        <is>
          <t>Shareholder Report Annual or Semi-Annual</t>
        </is>
      </c>
      <c r="B725" s="4" t="inlineStr">
        <is>
          <t>semi-annual shareholder report</t>
        </is>
      </c>
    </row>
    <row r="726">
      <c r="A726" s="4" t="inlineStr">
        <is>
          <t>Additional Information [Text Block]</t>
        </is>
      </c>
      <c r="B726" s="4" t="inlineStr">
        <is>
          <t>You can find additional information about the Fund at invesco.com/reports</t>
        </is>
      </c>
    </row>
    <row r="727">
      <c r="A727" s="4" t="inlineStr">
        <is>
          <t>Additional Information Phone Number</t>
        </is>
      </c>
      <c r="B727" s="4" t="inlineStr">
        <is>
          <t>(800) 959-4246</t>
        </is>
      </c>
    </row>
    <row r="728">
      <c r="A728" s="4" t="inlineStr">
        <is>
          <t>Additional Information Website</t>
        </is>
      </c>
      <c r="B728" s="4" t="inlineStr">
        <is>
          <t>invesco.com/reports</t>
        </is>
      </c>
    </row>
    <row r="729">
      <c r="A729" s="4" t="inlineStr">
        <is>
          <t>Expenses [Text Block]</t>
        </is>
      </c>
      <c r="B729" s="4" t="inlineStr">
        <is>
          <t xml:space="preserve"> What Were The Fund Costs For The Last Six Months ? (Based on a hypothetical $10,000 investment)
Fund (Class) Costs of a $10,000 investment Costs paid as a percentage
Invesco Equally-Weighted S&amp;P 500 Fund $ 1.27 %
*
Annualized.</t>
        </is>
      </c>
    </row>
    <row r="730">
      <c r="A730" s="4" t="inlineStr">
        <is>
          <t>Expenses Paid, Amount</t>
        </is>
      </c>
      <c r="B730" s="5" t="n">
        <v>64</v>
      </c>
    </row>
    <row r="731">
      <c r="A731" s="4" t="inlineStr">
        <is>
          <t>Expense Ratio, Percent</t>
        </is>
      </c>
      <c r="B731" s="6" t="n">
        <v>0.0127</v>
      </c>
      <c r="C731" s="4" t="inlineStr">
        <is>
          <t>[57]</t>
        </is>
      </c>
    </row>
    <row r="732">
      <c r="A732" s="4" t="inlineStr">
        <is>
          <t>Net Assets</t>
        </is>
      </c>
      <c r="B732" s="5" t="n">
        <v>6930463665</v>
      </c>
    </row>
    <row r="733">
      <c r="A733" s="4" t="inlineStr">
        <is>
          <t>Holdings Count | Holding</t>
        </is>
      </c>
      <c r="B733" s="7" t="n">
        <v>508</v>
      </c>
    </row>
    <row r="734">
      <c r="A734" s="4" t="inlineStr">
        <is>
          <t>Investment Company Portfolio Turnover</t>
        </is>
      </c>
      <c r="B734" s="8" t="n">
        <v>0.14</v>
      </c>
    </row>
    <row r="735">
      <c r="A735" s="4" t="inlineStr">
        <is>
          <t>Additional Fund Statistics [Text Block]</t>
        </is>
      </c>
      <c r="B735" s="4" t="inlineStr">
        <is>
          <t xml:space="preserve"> What Are Key Statistics About The Fund? (as of February 28, 2025)
Fund net assets $
Total number of portfolio holdings 508
Portfolio turnover rate 14 %</t>
        </is>
      </c>
    </row>
    <row r="736">
      <c r="A736" s="4" t="inlineStr">
        <is>
          <t>Holdings [Text Block]</t>
        </is>
      </c>
      <c r="B736" s="4" t="inlineStr">
        <is>
          <t xml:space="preserve"> What Comprised The Fund's Holdings? (as of February 28, 2025)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 Sector allocation (% of net assets) </t>
        </is>
      </c>
    </row>
    <row r="737">
      <c r="A737" s="4" t="inlineStr">
        <is>
          <t>Largest Holdings [Text Block]</t>
        </is>
      </c>
      <c r="B737" s="4" t="inlineStr">
        <is>
          <t xml:space="preserve">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</t>
        </is>
      </c>
    </row>
    <row r="738">
      <c r="A738" s="4" t="inlineStr">
        <is>
          <t>C000084407 [Member]</t>
        </is>
      </c>
      <c r="B738" s="4" t="inlineStr">
        <is>
          <t xml:space="preserve"> </t>
        </is>
      </c>
    </row>
    <row r="739">
      <c r="A739" s="3" t="inlineStr">
        <is>
          <t>Shareholder Report [Line Items]</t>
        </is>
      </c>
      <c r="B739" s="4" t="inlineStr">
        <is>
          <t xml:space="preserve"> </t>
        </is>
      </c>
    </row>
    <row r="740">
      <c r="A740" s="4" t="inlineStr">
        <is>
          <t>Fund Name</t>
        </is>
      </c>
      <c r="B740" s="4" t="inlineStr">
        <is>
          <t>Invesco Equally-Weighted S&amp;P 500 Fund</t>
        </is>
      </c>
    </row>
    <row r="741">
      <c r="A741" s="4" t="inlineStr">
        <is>
          <t>Class Name</t>
        </is>
      </c>
      <c r="B741" s="4" t="inlineStr">
        <is>
          <t>Class R</t>
        </is>
      </c>
    </row>
    <row r="742">
      <c r="A742" s="4" t="inlineStr">
        <is>
          <t>Trading Symbol</t>
        </is>
      </c>
      <c r="B742" s="4" t="inlineStr">
        <is>
          <t>VADRX</t>
        </is>
      </c>
    </row>
    <row r="743">
      <c r="A743" s="4" t="inlineStr">
        <is>
          <t>Annual or Semi-Annual Statement [Text Block]</t>
        </is>
      </c>
      <c r="B743" s="4" t="inlineStr">
        <is>
          <t>This semi-annual shareholder report contains important information about Invesco Equally-Weighted S&amp;amp;P 500 Fund (the “Fund”) for the period September 1, 2024 to February 28, 2025.</t>
        </is>
      </c>
    </row>
    <row r="744">
      <c r="A744" s="4" t="inlineStr">
        <is>
          <t>Shareholder Report Annual or Semi-Annual</t>
        </is>
      </c>
      <c r="B744" s="4" t="inlineStr">
        <is>
          <t>semi-annual shareholder report</t>
        </is>
      </c>
    </row>
    <row r="745">
      <c r="A745" s="4" t="inlineStr">
        <is>
          <t>Additional Information [Text Block]</t>
        </is>
      </c>
      <c r="B745" s="4" t="inlineStr">
        <is>
          <t>You can find additional information about the Fund at invesco.com/reports</t>
        </is>
      </c>
    </row>
    <row r="746">
      <c r="A746" s="4" t="inlineStr">
        <is>
          <t>Additional Information Phone Number</t>
        </is>
      </c>
      <c r="B746" s="4" t="inlineStr">
        <is>
          <t>(800) 959-4246</t>
        </is>
      </c>
    </row>
    <row r="747">
      <c r="A747" s="4" t="inlineStr">
        <is>
          <t>Additional Information Website</t>
        </is>
      </c>
      <c r="B747" s="4" t="inlineStr">
        <is>
          <t>invesco.com/reports</t>
        </is>
      </c>
    </row>
    <row r="748">
      <c r="A748" s="4" t="inlineStr">
        <is>
          <t>Expenses [Text Block]</t>
        </is>
      </c>
      <c r="B748" s="4" t="inlineStr">
        <is>
          <t xml:space="preserve"> What Were The Fund Costs For The Last Six Months ? (Based on a hypothetical $10,000 investment)
Fund (Class) Costs of a $10,000 investment Costs paid as a percentage
Invesco Equally-Weighted S&amp;P 500 Fund $ 0.78 %
*
Annualized.</t>
        </is>
      </c>
    </row>
    <row r="749">
      <c r="A749" s="4" t="inlineStr">
        <is>
          <t>Expenses Paid, Amount</t>
        </is>
      </c>
      <c r="B749" s="5" t="n">
        <v>39</v>
      </c>
    </row>
    <row r="750">
      <c r="A750" s="4" t="inlineStr">
        <is>
          <t>Expense Ratio, Percent</t>
        </is>
      </c>
      <c r="B750" s="6" t="n">
        <v>0.0078</v>
      </c>
      <c r="C750" s="4" t="inlineStr">
        <is>
          <t>[58]</t>
        </is>
      </c>
    </row>
    <row r="751">
      <c r="A751" s="4" t="inlineStr">
        <is>
          <t>Net Assets</t>
        </is>
      </c>
      <c r="B751" s="5" t="n">
        <v>6930463665</v>
      </c>
    </row>
    <row r="752">
      <c r="A752" s="4" t="inlineStr">
        <is>
          <t>Holdings Count | Holding</t>
        </is>
      </c>
      <c r="B752" s="7" t="n">
        <v>508</v>
      </c>
    </row>
    <row r="753">
      <c r="A753" s="4" t="inlineStr">
        <is>
          <t>Investment Company Portfolio Turnover</t>
        </is>
      </c>
      <c r="B753" s="8" t="n">
        <v>0.14</v>
      </c>
    </row>
    <row r="754">
      <c r="A754" s="4" t="inlineStr">
        <is>
          <t>Additional Fund Statistics [Text Block]</t>
        </is>
      </c>
      <c r="B754" s="4" t="inlineStr">
        <is>
          <t xml:space="preserve"> What Are Key Statistics About The Fund? (as of February 28, 2025)
Fund net assets $
Total number of portfolio holdings 508
Portfolio turnover rate 14 %</t>
        </is>
      </c>
    </row>
    <row r="755">
      <c r="A755" s="4" t="inlineStr">
        <is>
          <t>Holdings [Text Block]</t>
        </is>
      </c>
      <c r="B755" s="4" t="inlineStr">
        <is>
          <t xml:space="preserve"> What Comprised The Fund's Holdings? (as of February 28, 2025)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 Sector allocation (% of net assets) </t>
        </is>
      </c>
    </row>
    <row r="756">
      <c r="A756" s="4" t="inlineStr">
        <is>
          <t>Largest Holdings [Text Block]</t>
        </is>
      </c>
      <c r="B756" s="4" t="inlineStr">
        <is>
          <t xml:space="preserve">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</t>
        </is>
      </c>
    </row>
    <row r="757">
      <c r="A757" s="4" t="inlineStr">
        <is>
          <t>C000084405 [Member]</t>
        </is>
      </c>
      <c r="B757" s="4" t="inlineStr">
        <is>
          <t xml:space="preserve"> </t>
        </is>
      </c>
    </row>
    <row r="758">
      <c r="A758" s="3" t="inlineStr">
        <is>
          <t>Shareholder Report [Line Items]</t>
        </is>
      </c>
      <c r="B758" s="4" t="inlineStr">
        <is>
          <t xml:space="preserve"> </t>
        </is>
      </c>
    </row>
    <row r="759">
      <c r="A759" s="4" t="inlineStr">
        <is>
          <t>Fund Name</t>
        </is>
      </c>
      <c r="B759" s="4" t="inlineStr">
        <is>
          <t>Invesco Equally-Weighted S&amp;P 500 Fund</t>
        </is>
      </c>
    </row>
    <row r="760">
      <c r="A760" s="4" t="inlineStr">
        <is>
          <t>Class Name</t>
        </is>
      </c>
      <c r="B760" s="4" t="inlineStr">
        <is>
          <t>Class Y</t>
        </is>
      </c>
    </row>
    <row r="761">
      <c r="A761" s="4" t="inlineStr">
        <is>
          <t>Trading Symbol</t>
        </is>
      </c>
      <c r="B761" s="4" t="inlineStr">
        <is>
          <t>VADDX</t>
        </is>
      </c>
    </row>
    <row r="762">
      <c r="A762" s="4" t="inlineStr">
        <is>
          <t>Annual or Semi-Annual Statement [Text Block]</t>
        </is>
      </c>
      <c r="B762" s="4" t="inlineStr">
        <is>
          <t>This semi-annual shareholder report contains important information about Invesco Equally-Weighted S&amp;amp;P 500 Fund (the “Fund”) for the period September 1, 2024 to February 28, 2025.</t>
        </is>
      </c>
    </row>
    <row r="763">
      <c r="A763" s="4" t="inlineStr">
        <is>
          <t>Shareholder Report Annual or Semi-Annual</t>
        </is>
      </c>
      <c r="B763" s="4" t="inlineStr">
        <is>
          <t>semi-annual shareholder report</t>
        </is>
      </c>
    </row>
    <row r="764">
      <c r="A764" s="4" t="inlineStr">
        <is>
          <t>Additional Information [Text Block]</t>
        </is>
      </c>
      <c r="B764" s="4" t="inlineStr">
        <is>
          <t>You can find additional information about the Fund at invesco.com/reports</t>
        </is>
      </c>
    </row>
    <row r="765">
      <c r="A765" s="4" t="inlineStr">
        <is>
          <t>Additional Information Phone Number</t>
        </is>
      </c>
      <c r="B765" s="4" t="inlineStr">
        <is>
          <t>(800) 959-4246</t>
        </is>
      </c>
    </row>
    <row r="766">
      <c r="A766" s="4" t="inlineStr">
        <is>
          <t>Additional Information Website</t>
        </is>
      </c>
      <c r="B766" s="4" t="inlineStr">
        <is>
          <t>invesco.com/reports</t>
        </is>
      </c>
    </row>
    <row r="767">
      <c r="A767" s="4" t="inlineStr">
        <is>
          <t>Expenses [Text Block]</t>
        </is>
      </c>
      <c r="B767" s="4" t="inlineStr">
        <is>
          <t xml:space="preserve"> What Were The Fund Costs For The Last Six Months ? (Based on a hypothetical $10,000 investment)
Fund (Class) Costs of a $10,000 investment Costs paid as a percentage
Invesco Equally-Weighted S&amp;P 500 Fund $ 0.28 %
*
Annualized.</t>
        </is>
      </c>
    </row>
    <row r="768">
      <c r="A768" s="4" t="inlineStr">
        <is>
          <t>Expenses Paid, Amount</t>
        </is>
      </c>
      <c r="B768" s="5" t="n">
        <v>14</v>
      </c>
    </row>
    <row r="769">
      <c r="A769" s="4" t="inlineStr">
        <is>
          <t>Expense Ratio, Percent</t>
        </is>
      </c>
      <c r="B769" s="6" t="n">
        <v>0.0028</v>
      </c>
      <c r="C769" s="4" t="inlineStr">
        <is>
          <t>[59]</t>
        </is>
      </c>
    </row>
    <row r="770">
      <c r="A770" s="4" t="inlineStr">
        <is>
          <t>Net Assets</t>
        </is>
      </c>
      <c r="B770" s="5" t="n">
        <v>6930463665</v>
      </c>
    </row>
    <row r="771">
      <c r="A771" s="4" t="inlineStr">
        <is>
          <t>Holdings Count | Holding</t>
        </is>
      </c>
      <c r="B771" s="7" t="n">
        <v>508</v>
      </c>
    </row>
    <row r="772">
      <c r="A772" s="4" t="inlineStr">
        <is>
          <t>Investment Company Portfolio Turnover</t>
        </is>
      </c>
      <c r="B772" s="8" t="n">
        <v>0.14</v>
      </c>
    </row>
    <row r="773">
      <c r="A773" s="4" t="inlineStr">
        <is>
          <t>Additional Fund Statistics [Text Block]</t>
        </is>
      </c>
      <c r="B773" s="4" t="inlineStr">
        <is>
          <t xml:space="preserve"> What Are Key Statistics About The Fund? (as of February 28, 2025)
Fund net assets $
Total number of portfolio holdings 508
Portfolio turnover rate 14 %</t>
        </is>
      </c>
    </row>
    <row r="774">
      <c r="A774" s="4" t="inlineStr">
        <is>
          <t>Holdings [Text Block]</t>
        </is>
      </c>
      <c r="B774" s="4" t="inlineStr">
        <is>
          <t xml:space="preserve"> What Comprised The Fund's Holdings? (as of February 28, 2025)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 Sector allocation (% of net assets) </t>
        </is>
      </c>
    </row>
    <row r="775">
      <c r="A775" s="4" t="inlineStr">
        <is>
          <t>Largest Holdings [Text Block]</t>
        </is>
      </c>
      <c r="B775" s="4" t="inlineStr">
        <is>
          <t xml:space="preserve">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</t>
        </is>
      </c>
    </row>
    <row r="776">
      <c r="A776" s="4" t="inlineStr">
        <is>
          <t>C000120780 [Member]</t>
        </is>
      </c>
      <c r="B776" s="4" t="inlineStr">
        <is>
          <t xml:space="preserve"> </t>
        </is>
      </c>
    </row>
    <row r="777">
      <c r="A777" s="3" t="inlineStr">
        <is>
          <t>Shareholder Report [Line Items]</t>
        </is>
      </c>
      <c r="B777" s="4" t="inlineStr">
        <is>
          <t xml:space="preserve"> </t>
        </is>
      </c>
    </row>
    <row r="778">
      <c r="A778" s="4" t="inlineStr">
        <is>
          <t>Fund Name</t>
        </is>
      </c>
      <c r="B778" s="4" t="inlineStr">
        <is>
          <t>Invesco Equally-Weighted S&amp;P 500 Fund</t>
        </is>
      </c>
    </row>
    <row r="779">
      <c r="A779" s="4" t="inlineStr">
        <is>
          <t>Class Name</t>
        </is>
      </c>
      <c r="B779" s="4" t="inlineStr">
        <is>
          <t>Class R6</t>
        </is>
      </c>
    </row>
    <row r="780">
      <c r="A780" s="4" t="inlineStr">
        <is>
          <t>Trading Symbol</t>
        </is>
      </c>
      <c r="B780" s="4" t="inlineStr">
        <is>
          <t>VADFX</t>
        </is>
      </c>
    </row>
    <row r="781">
      <c r="A781" s="4" t="inlineStr">
        <is>
          <t>Annual or Semi-Annual Statement [Text Block]</t>
        </is>
      </c>
      <c r="B781" s="4" t="inlineStr">
        <is>
          <t>This semi-annual shareholder report contains important information about Invesco Equally-Weighted S&amp;amp;P 500 Fund (the “Fund”) for the period September 1, 2024 to February 28, 2025.</t>
        </is>
      </c>
    </row>
    <row r="782">
      <c r="A782" s="4" t="inlineStr">
        <is>
          <t>Shareholder Report Annual or Semi-Annual</t>
        </is>
      </c>
      <c r="B782" s="4" t="inlineStr">
        <is>
          <t>semi-annual shareholder report</t>
        </is>
      </c>
    </row>
    <row r="783">
      <c r="A783" s="4" t="inlineStr">
        <is>
          <t>Additional Information [Text Block]</t>
        </is>
      </c>
      <c r="B783" s="4" t="inlineStr">
        <is>
          <t>You can find additional information about the Fund at invesco.com/reports</t>
        </is>
      </c>
    </row>
    <row r="784">
      <c r="A784" s="4" t="inlineStr">
        <is>
          <t>Additional Information Phone Number</t>
        </is>
      </c>
      <c r="B784" s="4" t="inlineStr">
        <is>
          <t>(800) 959-4246</t>
        </is>
      </c>
    </row>
    <row r="785">
      <c r="A785" s="4" t="inlineStr">
        <is>
          <t>Additional Information Website</t>
        </is>
      </c>
      <c r="B785" s="4" t="inlineStr">
        <is>
          <t>invesco.com/reports</t>
        </is>
      </c>
    </row>
    <row r="786">
      <c r="A786" s="4" t="inlineStr">
        <is>
          <t>Expenses [Text Block]</t>
        </is>
      </c>
      <c r="B786" s="4" t="inlineStr">
        <is>
          <t xml:space="preserve"> What Were The Fund Costs For The Last Six Months ? (Based on a hypothetical $10,000 investment)
Fund (Class) Costs of a $10,000 investment Costs paid as a percentage
Invesco Equally-Weighted S&amp;P 500 Fund $ 0.18 %
*
Annualized.</t>
        </is>
      </c>
    </row>
    <row r="787">
      <c r="A787" s="4" t="inlineStr">
        <is>
          <t>Expenses Paid, Amount</t>
        </is>
      </c>
      <c r="B787" s="5" t="n">
        <v>9</v>
      </c>
    </row>
    <row r="788">
      <c r="A788" s="4" t="inlineStr">
        <is>
          <t>Expense Ratio, Percent</t>
        </is>
      </c>
      <c r="B788" s="6" t="n">
        <v>0.0018</v>
      </c>
      <c r="C788" s="4" t="inlineStr">
        <is>
          <t>[60]</t>
        </is>
      </c>
    </row>
    <row r="789">
      <c r="A789" s="4" t="inlineStr">
        <is>
          <t>Net Assets</t>
        </is>
      </c>
      <c r="B789" s="5" t="n">
        <v>6930463665</v>
      </c>
    </row>
    <row r="790">
      <c r="A790" s="4" t="inlineStr">
        <is>
          <t>Holdings Count | Holding</t>
        </is>
      </c>
      <c r="B790" s="7" t="n">
        <v>508</v>
      </c>
    </row>
    <row r="791">
      <c r="A791" s="4" t="inlineStr">
        <is>
          <t>Investment Company Portfolio Turnover</t>
        </is>
      </c>
      <c r="B791" s="8" t="n">
        <v>0.14</v>
      </c>
    </row>
    <row r="792">
      <c r="A792" s="4" t="inlineStr">
        <is>
          <t>Additional Fund Statistics [Text Block]</t>
        </is>
      </c>
      <c r="B792" s="4" t="inlineStr">
        <is>
          <t xml:space="preserve"> What Are Key Statistics About The Fund? (as of February 28, 2025)
Fund net assets $
Total number of portfolio holdings 508
Portfolio turnover rate 14 %</t>
        </is>
      </c>
    </row>
    <row r="793">
      <c r="A793" s="4" t="inlineStr">
        <is>
          <t>Holdings [Text Block]</t>
        </is>
      </c>
      <c r="B793" s="4" t="inlineStr">
        <is>
          <t xml:space="preserve"> What Comprised The Fund's Holdings? (as of February 28, 2025)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 Sector allocation (% of net assets) </t>
        </is>
      </c>
    </row>
    <row r="794">
      <c r="A794" s="4" t="inlineStr">
        <is>
          <t>Largest Holdings [Text Block]</t>
        </is>
      </c>
      <c r="B794" s="4" t="inlineStr">
        <is>
          <t xml:space="preserve"> Top ten holdings* (% of net assets)
Tapestry, Inc. 0.28 %
CVS Health Corp. 0.26 %
Uber Technologies, Inc. 0.25 %
Gilead Sciences, Inc. 0.25 %
General Electric Co. 0.25 %
Philip Morris International, Inc. 0.25 %
Globe Life, Inc. 0.25 %
Abbott Laboratories 0.25 %
Exelon Corp. 0.24 %
AbbVie, Inc. 0.24 %
* Excluding money market fund holdings, if any.</t>
        </is>
      </c>
    </row>
    <row r="795">
      <c r="A795" s="4" t="inlineStr">
        <is>
          <t>C000084420 [Member]</t>
        </is>
      </c>
      <c r="B795" s="4" t="inlineStr">
        <is>
          <t xml:space="preserve"> </t>
        </is>
      </c>
    </row>
    <row r="796">
      <c r="A796" s="3" t="inlineStr">
        <is>
          <t>Shareholder Report [Line Items]</t>
        </is>
      </c>
      <c r="B796" s="4" t="inlineStr">
        <is>
          <t xml:space="preserve"> </t>
        </is>
      </c>
    </row>
    <row r="797">
      <c r="A797" s="4" t="inlineStr">
        <is>
          <t>Fund Name</t>
        </is>
      </c>
      <c r="B797" s="4" t="inlineStr">
        <is>
          <t>Invesco S&amp;P 500 Index Fund</t>
        </is>
      </c>
    </row>
    <row r="798">
      <c r="A798" s="4" t="inlineStr">
        <is>
          <t>Class Name</t>
        </is>
      </c>
      <c r="B798" s="4" t="inlineStr">
        <is>
          <t>Class A</t>
        </is>
      </c>
    </row>
    <row r="799">
      <c r="A799" s="4" t="inlineStr">
        <is>
          <t>Trading Symbol</t>
        </is>
      </c>
      <c r="B799" s="4" t="inlineStr">
        <is>
          <t>SPIAX</t>
        </is>
      </c>
    </row>
    <row r="800">
      <c r="A800" s="4" t="inlineStr">
        <is>
          <t>Annual or Semi-Annual Statement [Text Block]</t>
        </is>
      </c>
      <c r="B800" s="4" t="inlineStr">
        <is>
          <t>This semi-annual shareholder report contains important information about Invesco S&amp;amp;P 500 Index Fund (the “Fund”) for the period September 1, 2024 to February 28, 2025.</t>
        </is>
      </c>
    </row>
    <row r="801">
      <c r="A801" s="4" t="inlineStr">
        <is>
          <t>Shareholder Report Annual or Semi-Annual</t>
        </is>
      </c>
      <c r="B801" s="4" t="inlineStr">
        <is>
          <t>semi-annual shareholder report</t>
        </is>
      </c>
    </row>
    <row r="802">
      <c r="A802" s="4" t="inlineStr">
        <is>
          <t>Additional Information [Text Block]</t>
        </is>
      </c>
      <c r="B802" s="4" t="inlineStr">
        <is>
          <t>You can find additional information about the Fund at invesco.com/reports</t>
        </is>
      </c>
    </row>
    <row r="803">
      <c r="A803" s="4" t="inlineStr">
        <is>
          <t>Additional Information Phone Number</t>
        </is>
      </c>
      <c r="B803" s="4" t="inlineStr">
        <is>
          <t>(800) 959-4246</t>
        </is>
      </c>
    </row>
    <row r="804">
      <c r="A804" s="4" t="inlineStr">
        <is>
          <t>Additional Information Website</t>
        </is>
      </c>
      <c r="B804" s="4" t="inlineStr">
        <is>
          <t>invesco.com/reports</t>
        </is>
      </c>
    </row>
    <row r="805">
      <c r="A805" s="4" t="inlineStr">
        <is>
          <t>Expenses [Text Block]</t>
        </is>
      </c>
      <c r="B805" s="4" t="inlineStr">
        <is>
          <t xml:space="preserve"> What Were The Fund Costs For The Last Six Months ? (Based on a hypothetical $10,000 investment)
Fund (Class) Costs of a $10,000 investment Costs paid as a percentage
Invesco S&amp;P 500 Index Fund $ 0.54 %
*
Annualized.</t>
        </is>
      </c>
    </row>
    <row r="806">
      <c r="A806" s="4" t="inlineStr">
        <is>
          <t>Expenses Paid, Amount</t>
        </is>
      </c>
      <c r="B806" s="5" t="n">
        <v>28</v>
      </c>
    </row>
    <row r="807">
      <c r="A807" s="4" t="inlineStr">
        <is>
          <t>Expense Ratio, Percent</t>
        </is>
      </c>
      <c r="B807" s="6" t="n">
        <v>0.0054</v>
      </c>
      <c r="C807" s="4" t="inlineStr">
        <is>
          <t>[61]</t>
        </is>
      </c>
    </row>
    <row r="808">
      <c r="A808" s="4" t="inlineStr">
        <is>
          <t>Net Assets</t>
        </is>
      </c>
      <c r="B808" s="5" t="n">
        <v>3576113181</v>
      </c>
    </row>
    <row r="809">
      <c r="A809" s="4" t="inlineStr">
        <is>
          <t>Holdings Count | Holding</t>
        </is>
      </c>
      <c r="B809" s="7" t="n">
        <v>508</v>
      </c>
    </row>
    <row r="810">
      <c r="A810" s="4" t="inlineStr">
        <is>
          <t>Investment Company Portfolio Turnover</t>
        </is>
      </c>
      <c r="B810" s="8" t="n">
        <v>0.01</v>
      </c>
    </row>
    <row r="811">
      <c r="A811" s="4" t="inlineStr">
        <is>
          <t>Additional Fund Statistics [Text Block]</t>
        </is>
      </c>
      <c r="B811" s="4" t="inlineStr">
        <is>
          <t xml:space="preserve"> What Are Key Statistics About The Fund? (as of February 28, 2025)
Fund net assets $
Total number of portfolio holdings 508
Portfolio turnover rate 1 %</t>
        </is>
      </c>
    </row>
    <row r="812">
      <c r="A812" s="4" t="inlineStr">
        <is>
          <t>Holdings [Text Block]</t>
        </is>
      </c>
      <c r="B812" s="4" t="inlineStr">
        <is>
          <t xml:space="preserve"> What Comprised The Fund's Holdings? (as of February 28, 2025)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 Sector allocation (% of net assets) </t>
        </is>
      </c>
    </row>
    <row r="813">
      <c r="A813" s="4" t="inlineStr">
        <is>
          <t>Largest Holdings [Text Block]</t>
        </is>
      </c>
      <c r="B813" s="4" t="inlineStr">
        <is>
          <t xml:space="preserve">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</t>
        </is>
      </c>
    </row>
    <row r="814">
      <c r="A814" s="4" t="inlineStr">
        <is>
          <t>C000084422 [Member]</t>
        </is>
      </c>
      <c r="B814" s="4" t="inlineStr">
        <is>
          <t xml:space="preserve"> </t>
        </is>
      </c>
    </row>
    <row r="815">
      <c r="A815" s="3" t="inlineStr">
        <is>
          <t>Shareholder Report [Line Items]</t>
        </is>
      </c>
      <c r="B815" s="4" t="inlineStr">
        <is>
          <t xml:space="preserve"> </t>
        </is>
      </c>
    </row>
    <row r="816">
      <c r="A816" s="4" t="inlineStr">
        <is>
          <t>Fund Name</t>
        </is>
      </c>
      <c r="B816" s="4" t="inlineStr">
        <is>
          <t>Invesco S&amp;P 500 Index Fund</t>
        </is>
      </c>
    </row>
    <row r="817">
      <c r="A817" s="4" t="inlineStr">
        <is>
          <t>Class Name</t>
        </is>
      </c>
      <c r="B817" s="4" t="inlineStr">
        <is>
          <t>Class C</t>
        </is>
      </c>
    </row>
    <row r="818">
      <c r="A818" s="4" t="inlineStr">
        <is>
          <t>Trading Symbol</t>
        </is>
      </c>
      <c r="B818" s="4" t="inlineStr">
        <is>
          <t>SPICX</t>
        </is>
      </c>
    </row>
    <row r="819">
      <c r="A819" s="4" t="inlineStr">
        <is>
          <t>Annual or Semi-Annual Statement [Text Block]</t>
        </is>
      </c>
      <c r="B819" s="4" t="inlineStr">
        <is>
          <t>This semi-annual shareholder report contains important information about Invesco S&amp;amp;P 500 Index Fund (the “Fund”) for the period September 1, 2024 to February 28, 2025.</t>
        </is>
      </c>
    </row>
    <row r="820">
      <c r="A820" s="4" t="inlineStr">
        <is>
          <t>Shareholder Report Annual or Semi-Annual</t>
        </is>
      </c>
      <c r="B820" s="4" t="inlineStr">
        <is>
          <t>semi-annual shareholder report</t>
        </is>
      </c>
    </row>
    <row r="821">
      <c r="A821" s="4" t="inlineStr">
        <is>
          <t>Additional Information [Text Block]</t>
        </is>
      </c>
      <c r="B821" s="4" t="inlineStr">
        <is>
          <t>You can find additional information about the Fund at invesco.com/reports</t>
        </is>
      </c>
    </row>
    <row r="822">
      <c r="A822" s="4" t="inlineStr">
        <is>
          <t>Additional Information Phone Number</t>
        </is>
      </c>
      <c r="B822" s="4" t="inlineStr">
        <is>
          <t>(800) 959-4246</t>
        </is>
      </c>
    </row>
    <row r="823">
      <c r="A823" s="4" t="inlineStr">
        <is>
          <t>Additional Information Website</t>
        </is>
      </c>
      <c r="B823" s="4" t="inlineStr">
        <is>
          <t>invesco.com/reports</t>
        </is>
      </c>
    </row>
    <row r="824">
      <c r="A824" s="4" t="inlineStr">
        <is>
          <t>Expenses [Text Block]</t>
        </is>
      </c>
      <c r="B824" s="4" t="inlineStr">
        <is>
          <t xml:space="preserve"> What Were The Fund Costs For The Last Six Months ? (Based on a hypothetical $10,000 investment)
Fund (Class) Costs of a $10,000 investment Costs paid as a percentage
Invesco S&amp;P 500 Index Fund $ 1.28 %
*
Annualized.</t>
        </is>
      </c>
    </row>
    <row r="825">
      <c r="A825" s="4" t="inlineStr">
        <is>
          <t>Expenses Paid, Amount</t>
        </is>
      </c>
      <c r="B825" s="5" t="n">
        <v>65</v>
      </c>
    </row>
    <row r="826">
      <c r="A826" s="4" t="inlineStr">
        <is>
          <t>Expense Ratio, Percent</t>
        </is>
      </c>
      <c r="B826" s="6" t="n">
        <v>0.0128</v>
      </c>
      <c r="C826" s="4" t="inlineStr">
        <is>
          <t>[62]</t>
        </is>
      </c>
    </row>
    <row r="827">
      <c r="A827" s="4" t="inlineStr">
        <is>
          <t>Net Assets</t>
        </is>
      </c>
      <c r="B827" s="5" t="n">
        <v>3576113181</v>
      </c>
    </row>
    <row r="828">
      <c r="A828" s="4" t="inlineStr">
        <is>
          <t>Holdings Count | Holding</t>
        </is>
      </c>
      <c r="B828" s="7" t="n">
        <v>508</v>
      </c>
    </row>
    <row r="829">
      <c r="A829" s="4" t="inlineStr">
        <is>
          <t>Investment Company Portfolio Turnover</t>
        </is>
      </c>
      <c r="B829" s="8" t="n">
        <v>0.01</v>
      </c>
    </row>
    <row r="830">
      <c r="A830" s="4" t="inlineStr">
        <is>
          <t>Additional Fund Statistics [Text Block]</t>
        </is>
      </c>
      <c r="B830" s="4" t="inlineStr">
        <is>
          <t xml:space="preserve"> What Are Key Statistics About The Fund? (as of February 28, 2025)
Fund net assets $
Total number of portfolio holdings 508
Portfolio turnover rate 1 %</t>
        </is>
      </c>
    </row>
    <row r="831">
      <c r="A831" s="4" t="inlineStr">
        <is>
          <t>Holdings [Text Block]</t>
        </is>
      </c>
      <c r="B831" s="4" t="inlineStr">
        <is>
          <t xml:space="preserve"> What Comprised The Fund's Holdings? (as of February 28, 2025)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 Sector allocation (% of net assets) </t>
        </is>
      </c>
    </row>
    <row r="832">
      <c r="A832" s="4" t="inlineStr">
        <is>
          <t>Largest Holdings [Text Block]</t>
        </is>
      </c>
      <c r="B832" s="4" t="inlineStr">
        <is>
          <t xml:space="preserve">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</t>
        </is>
      </c>
    </row>
    <row r="833">
      <c r="A833" s="4" t="inlineStr">
        <is>
          <t>C000084423 [Member]</t>
        </is>
      </c>
      <c r="B833" s="4" t="inlineStr">
        <is>
          <t xml:space="preserve"> </t>
        </is>
      </c>
    </row>
    <row r="834">
      <c r="A834" s="3" t="inlineStr">
        <is>
          <t>Shareholder Report [Line Items]</t>
        </is>
      </c>
      <c r="B834" s="4" t="inlineStr">
        <is>
          <t xml:space="preserve"> </t>
        </is>
      </c>
    </row>
    <row r="835">
      <c r="A835" s="4" t="inlineStr">
        <is>
          <t>Fund Name</t>
        </is>
      </c>
      <c r="B835" s="4" t="inlineStr">
        <is>
          <t>Invesco S&amp;P 500 Index Fund</t>
        </is>
      </c>
    </row>
    <row r="836">
      <c r="A836" s="4" t="inlineStr">
        <is>
          <t>Class Name</t>
        </is>
      </c>
      <c r="B836" s="4" t="inlineStr">
        <is>
          <t>Class Y</t>
        </is>
      </c>
    </row>
    <row r="837">
      <c r="A837" s="4" t="inlineStr">
        <is>
          <t>Trading Symbol</t>
        </is>
      </c>
      <c r="B837" s="4" t="inlineStr">
        <is>
          <t>SPIDX</t>
        </is>
      </c>
    </row>
    <row r="838">
      <c r="A838" s="4" t="inlineStr">
        <is>
          <t>Annual or Semi-Annual Statement [Text Block]</t>
        </is>
      </c>
      <c r="B838" s="4" t="inlineStr">
        <is>
          <t>This semi-annual shareholder report contains important information about Invesco S&amp;amp;P 500 Index Fund (the “Fund”) for the period September 1, 2024 to February 28, 2025.</t>
        </is>
      </c>
    </row>
    <row r="839">
      <c r="A839" s="4" t="inlineStr">
        <is>
          <t>Shareholder Report Annual or Semi-Annual</t>
        </is>
      </c>
      <c r="B839" s="4" t="inlineStr">
        <is>
          <t>semi-annual shareholder report</t>
        </is>
      </c>
    </row>
    <row r="840">
      <c r="A840" s="4" t="inlineStr">
        <is>
          <t>Additional Information [Text Block]</t>
        </is>
      </c>
      <c r="B840" s="4" t="inlineStr">
        <is>
          <t>You can find additional information about the Fund at invesco.com/reports</t>
        </is>
      </c>
    </row>
    <row r="841">
      <c r="A841" s="4" t="inlineStr">
        <is>
          <t>Additional Information Phone Number</t>
        </is>
      </c>
      <c r="B841" s="4" t="inlineStr">
        <is>
          <t>(800) 959-4246</t>
        </is>
      </c>
    </row>
    <row r="842">
      <c r="A842" s="4" t="inlineStr">
        <is>
          <t>Additional Information Website</t>
        </is>
      </c>
      <c r="B842" s="4" t="inlineStr">
        <is>
          <t>invesco.com/reports</t>
        </is>
      </c>
    </row>
    <row r="843">
      <c r="A843" s="4" t="inlineStr">
        <is>
          <t>Expenses [Text Block]</t>
        </is>
      </c>
      <c r="B843" s="4" t="inlineStr">
        <is>
          <t xml:space="preserve"> What Were The Fund Costs For The Last Six Months ? (Based on a hypothetical $10,000 investment)
Fund (Class) Costs of a $10,000 investment Costs paid as a percentage
Invesco S&amp;P 500 Index Fund $ 0.29 %
*
Annualized.</t>
        </is>
      </c>
    </row>
    <row r="844">
      <c r="A844" s="4" t="inlineStr">
        <is>
          <t>Expenses Paid, Amount</t>
        </is>
      </c>
      <c r="B844" s="5" t="n">
        <v>15</v>
      </c>
    </row>
    <row r="845">
      <c r="A845" s="4" t="inlineStr">
        <is>
          <t>Expense Ratio, Percent</t>
        </is>
      </c>
      <c r="B845" s="6" t="n">
        <v>0.0029</v>
      </c>
      <c r="C845" s="4" t="inlineStr">
        <is>
          <t>[63]</t>
        </is>
      </c>
    </row>
    <row r="846">
      <c r="A846" s="4" t="inlineStr">
        <is>
          <t>Net Assets</t>
        </is>
      </c>
      <c r="B846" s="5" t="n">
        <v>3576113181</v>
      </c>
    </row>
    <row r="847">
      <c r="A847" s="4" t="inlineStr">
        <is>
          <t>Holdings Count | Holding</t>
        </is>
      </c>
      <c r="B847" s="7" t="n">
        <v>508</v>
      </c>
    </row>
    <row r="848">
      <c r="A848" s="4" t="inlineStr">
        <is>
          <t>Investment Company Portfolio Turnover</t>
        </is>
      </c>
      <c r="B848" s="8" t="n">
        <v>0.01</v>
      </c>
    </row>
    <row r="849">
      <c r="A849" s="4" t="inlineStr">
        <is>
          <t>Additional Fund Statistics [Text Block]</t>
        </is>
      </c>
      <c r="B849" s="4" t="inlineStr">
        <is>
          <t xml:space="preserve"> What Are Key Statistics About The Fund? (as of February 28, 2025)
Fund net assets $
Total number of portfolio holdings 508
Portfolio turnover rate 1 %</t>
        </is>
      </c>
    </row>
    <row r="850">
      <c r="A850" s="4" t="inlineStr">
        <is>
          <t>Holdings [Text Block]</t>
        </is>
      </c>
      <c r="B850" s="4" t="inlineStr">
        <is>
          <t xml:space="preserve"> What Comprised The Fund's Holdings? (as of February 28, 2025)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 Sector allocation (% of net assets) </t>
        </is>
      </c>
    </row>
    <row r="851">
      <c r="A851" s="4" t="inlineStr">
        <is>
          <t>Largest Holdings [Text Block]</t>
        </is>
      </c>
      <c r="B851" s="4" t="inlineStr">
        <is>
          <t xml:space="preserve">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</t>
        </is>
      </c>
    </row>
    <row r="852">
      <c r="A852" s="4" t="inlineStr">
        <is>
          <t>C000188891 [Member]</t>
        </is>
      </c>
      <c r="B852" s="4" t="inlineStr">
        <is>
          <t xml:space="preserve"> </t>
        </is>
      </c>
    </row>
    <row r="853">
      <c r="A853" s="3" t="inlineStr">
        <is>
          <t>Shareholder Report [Line Items]</t>
        </is>
      </c>
      <c r="B853" s="4" t="inlineStr">
        <is>
          <t xml:space="preserve"> </t>
        </is>
      </c>
    </row>
    <row r="854">
      <c r="A854" s="4" t="inlineStr">
        <is>
          <t>Fund Name</t>
        </is>
      </c>
      <c r="B854" s="4" t="inlineStr">
        <is>
          <t>Invesco S&amp;P 500 Index Fund</t>
        </is>
      </c>
    </row>
    <row r="855">
      <c r="A855" s="4" t="inlineStr">
        <is>
          <t>Class Name</t>
        </is>
      </c>
      <c r="B855" s="4" t="inlineStr">
        <is>
          <t>Class R6</t>
        </is>
      </c>
    </row>
    <row r="856">
      <c r="A856" s="4" t="inlineStr">
        <is>
          <t>Trading Symbol</t>
        </is>
      </c>
      <c r="B856" s="4" t="inlineStr">
        <is>
          <t>SPISX</t>
        </is>
      </c>
    </row>
    <row r="857">
      <c r="A857" s="4" t="inlineStr">
        <is>
          <t>Annual or Semi-Annual Statement [Text Block]</t>
        </is>
      </c>
      <c r="B857" s="4" t="inlineStr">
        <is>
          <t>This semi-annual shareholder report contains important information about Invesco S&amp;amp;P 500 Index Fund (the “Fund”) for the period September 1, 2024 to February 28, 2025.</t>
        </is>
      </c>
    </row>
    <row r="858">
      <c r="A858" s="4" t="inlineStr">
        <is>
          <t>Shareholder Report Annual or Semi-Annual</t>
        </is>
      </c>
      <c r="B858" s="4" t="inlineStr">
        <is>
          <t>semi-annual shareholder report</t>
        </is>
      </c>
    </row>
    <row r="859">
      <c r="A859" s="4" t="inlineStr">
        <is>
          <t>Additional Information [Text Block]</t>
        </is>
      </c>
      <c r="B859" s="4" t="inlineStr">
        <is>
          <t>You can find additional information about the Fund at invesco.com/reports</t>
        </is>
      </c>
    </row>
    <row r="860">
      <c r="A860" s="4" t="inlineStr">
        <is>
          <t>Additional Information Phone Number</t>
        </is>
      </c>
      <c r="B860" s="4" t="inlineStr">
        <is>
          <t>(800) 959-4246</t>
        </is>
      </c>
    </row>
    <row r="861">
      <c r="A861" s="4" t="inlineStr">
        <is>
          <t>Additional Information Website</t>
        </is>
      </c>
      <c r="B861" s="4" t="inlineStr">
        <is>
          <t>invesco.com/reports</t>
        </is>
      </c>
    </row>
    <row r="862">
      <c r="A862" s="4" t="inlineStr">
        <is>
          <t>Expenses [Text Block]</t>
        </is>
      </c>
      <c r="B862" s="4" t="inlineStr">
        <is>
          <t xml:space="preserve"> What Were The Fund Costs For The Last Six Months ? (Based on a hypothetical $10,000 investment)
Fund (Class) Costs of a $10,000 investment Costs paid as a percentage
Invesco S&amp;P 500 Index Fund $ 0.19 %
*
Annualized.</t>
        </is>
      </c>
    </row>
    <row r="863">
      <c r="A863" s="4" t="inlineStr">
        <is>
          <t>Expenses Paid, Amount</t>
        </is>
      </c>
      <c r="B863" s="5" t="n">
        <v>10</v>
      </c>
    </row>
    <row r="864">
      <c r="A864" s="4" t="inlineStr">
        <is>
          <t>Expense Ratio, Percent</t>
        </is>
      </c>
      <c r="B864" s="6" t="n">
        <v>0.0019</v>
      </c>
      <c r="C864" s="4" t="inlineStr">
        <is>
          <t>[64]</t>
        </is>
      </c>
    </row>
    <row r="865">
      <c r="A865" s="4" t="inlineStr">
        <is>
          <t>Net Assets</t>
        </is>
      </c>
      <c r="B865" s="5" t="n">
        <v>3576113181</v>
      </c>
    </row>
    <row r="866">
      <c r="A866" s="4" t="inlineStr">
        <is>
          <t>Holdings Count | Holding</t>
        </is>
      </c>
      <c r="B866" s="7" t="n">
        <v>508</v>
      </c>
    </row>
    <row r="867">
      <c r="A867" s="4" t="inlineStr">
        <is>
          <t>Investment Company Portfolio Turnover</t>
        </is>
      </c>
      <c r="B867" s="8" t="n">
        <v>0.01</v>
      </c>
    </row>
    <row r="868">
      <c r="A868" s="4" t="inlineStr">
        <is>
          <t>Additional Fund Statistics [Text Block]</t>
        </is>
      </c>
      <c r="B868" s="4" t="inlineStr">
        <is>
          <t xml:space="preserve"> What Are Key Statistics About The Fund? (as of February 28, 2025)
Fund net assets $
Total number of portfolio holdings 508
Portfolio turnover rate 1 %</t>
        </is>
      </c>
    </row>
    <row r="869">
      <c r="A869" s="4" t="inlineStr">
        <is>
          <t>Holdings [Text Block]</t>
        </is>
      </c>
      <c r="B869" s="4" t="inlineStr">
        <is>
          <t xml:space="preserve"> What Comprised The Fund's Holdings? (as of February 28, 2025)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 Sector allocation (% of net assets) </t>
        </is>
      </c>
    </row>
    <row r="870">
      <c r="A870" s="4" t="inlineStr">
        <is>
          <t>Largest Holdings [Text Block]</t>
        </is>
      </c>
      <c r="B870" s="4" t="inlineStr">
        <is>
          <t xml:space="preserve"> Top ten holdings* (% of net assets)
Apple, Inc. 7.10 %
NVIDIA Corp. 5.95 %
Microsoft Corp. 5.73 %
Amazon.com, Inc. 3.86 %
Meta Platforms, Inc., Class A 2.83 %
Alphabet, Inc., Class A 1.93 %
Berkshire Hathaway, Inc., Class B 1.83 %
Broadcom, Inc. 1.81 %
Alphabet, Inc., Class C 1.59 %
Tesla, Inc. 1.59 %
* Excluding money market fund holdings, if any.</t>
        </is>
      </c>
    </row>
    <row r="871">
      <c r="A871" s="4" t="inlineStr">
        <is>
          <t>C000084424 [Member]</t>
        </is>
      </c>
      <c r="B871" s="4" t="inlineStr">
        <is>
          <t xml:space="preserve"> </t>
        </is>
      </c>
    </row>
    <row r="872">
      <c r="A872" s="3" t="inlineStr">
        <is>
          <t>Shareholder Report [Line Items]</t>
        </is>
      </c>
      <c r="B872" s="4" t="inlineStr">
        <is>
          <t xml:space="preserve"> </t>
        </is>
      </c>
    </row>
    <row r="873">
      <c r="A873" s="4" t="inlineStr">
        <is>
          <t>Fund Name</t>
        </is>
      </c>
      <c r="B873" s="4" t="inlineStr">
        <is>
          <t>Invesco American Franchise Fund</t>
        </is>
      </c>
    </row>
    <row r="874">
      <c r="A874" s="4" t="inlineStr">
        <is>
          <t>Class Name</t>
        </is>
      </c>
      <c r="B874" s="4" t="inlineStr">
        <is>
          <t>Class A</t>
        </is>
      </c>
    </row>
    <row r="875">
      <c r="A875" s="4" t="inlineStr">
        <is>
          <t>Trading Symbol</t>
        </is>
      </c>
      <c r="B875" s="4" t="inlineStr">
        <is>
          <t>VAFAX</t>
        </is>
      </c>
    </row>
    <row r="876">
      <c r="A876" s="4" t="inlineStr">
        <is>
          <t>Annual or Semi-Annual Statement [Text Block]</t>
        </is>
      </c>
      <c r="B876" s="4" t="inlineStr">
        <is>
          <t>This semi-annual shareholder report contains important information about Invesco American Franchise Fund (the “Fund”) for the period September 1, 2024 to February 28, 2025.</t>
        </is>
      </c>
    </row>
    <row r="877">
      <c r="A877" s="4" t="inlineStr">
        <is>
          <t>Shareholder Report Annual or Semi-Annual</t>
        </is>
      </c>
      <c r="B877" s="4" t="inlineStr">
        <is>
          <t>semi-annual shareholder report</t>
        </is>
      </c>
    </row>
    <row r="878">
      <c r="A878" s="4" t="inlineStr">
        <is>
          <t>Additional Information [Text Block]</t>
        </is>
      </c>
      <c r="B878" s="4" t="inlineStr">
        <is>
          <t>You can find additional information about the Fund at invesco.com/reports</t>
        </is>
      </c>
    </row>
    <row r="879">
      <c r="A879" s="4" t="inlineStr">
        <is>
          <t>Additional Information Phone Number</t>
        </is>
      </c>
      <c r="B879" s="4" t="inlineStr">
        <is>
          <t>(800) 959-4246</t>
        </is>
      </c>
    </row>
    <row r="880">
      <c r="A880" s="4" t="inlineStr">
        <is>
          <t>Additional Information Website</t>
        </is>
      </c>
      <c r="B880" s="4" t="inlineStr">
        <is>
          <t>invesco.com/reports</t>
        </is>
      </c>
    </row>
    <row r="881">
      <c r="A881" s="4" t="inlineStr">
        <is>
          <t>Expenses [Text Block]</t>
        </is>
      </c>
      <c r="B881" s="4" t="inlineStr">
        <is>
          <t xml:space="preserve"> What Were The Fund Costs For The Last Six Months ? (Based on a hypothetical $10,000 investment)
Fund (Class) Costs of a $10,000 investment Costs paid as a percentage
Invesco American Franchise Fund $ 0.93 %
*
Annualized.</t>
        </is>
      </c>
    </row>
    <row r="882">
      <c r="A882" s="4" t="inlineStr">
        <is>
          <t>Expenses Paid, Amount</t>
        </is>
      </c>
      <c r="B882" s="5" t="n">
        <v>48</v>
      </c>
    </row>
    <row r="883">
      <c r="A883" s="4" t="inlineStr">
        <is>
          <t>Expense Ratio, Percent</t>
        </is>
      </c>
      <c r="B883" s="6" t="n">
        <v>0.009299999999999999</v>
      </c>
      <c r="C883" s="4" t="inlineStr">
        <is>
          <t>[65]</t>
        </is>
      </c>
    </row>
    <row r="884">
      <c r="A884" s="4" t="inlineStr">
        <is>
          <t>Net Assets</t>
        </is>
      </c>
      <c r="B884" s="5" t="n">
        <v>16351775542</v>
      </c>
    </row>
    <row r="885">
      <c r="A885" s="4" t="inlineStr">
        <is>
          <t>Holdings Count | Holding</t>
        </is>
      </c>
      <c r="B885" s="7" t="n">
        <v>60</v>
      </c>
    </row>
    <row r="886">
      <c r="A886" s="4" t="inlineStr">
        <is>
          <t>Investment Company Portfolio Turnover</t>
        </is>
      </c>
      <c r="B886" s="8" t="n">
        <v>0.25</v>
      </c>
    </row>
    <row r="887">
      <c r="A887" s="4" t="inlineStr">
        <is>
          <t>Additional Fund Statistics [Text Block]</t>
        </is>
      </c>
      <c r="B887" s="4" t="inlineStr">
        <is>
          <t xml:space="preserve"> What Are Key Statistics About The Fund? (as of February 28, 2025)
Fund net assets $
Total number of portfolio holdings 60
Portfolio turnover rate 25 %</t>
        </is>
      </c>
    </row>
    <row r="888">
      <c r="A888" s="4" t="inlineStr">
        <is>
          <t>Holdings [Text Block]</t>
        </is>
      </c>
      <c r="B888" s="4" t="inlineStr">
        <is>
          <t xml:space="preserve"> What Comprised The Fund's Holdings? (as of February 28, 2025)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 Sector allocation (% of net assets) </t>
        </is>
      </c>
    </row>
    <row r="889">
      <c r="A889" s="4" t="inlineStr">
        <is>
          <t>Largest Holdings [Text Block]</t>
        </is>
      </c>
      <c r="B889" s="4" t="inlineStr">
        <is>
          <t xml:space="preserve">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</t>
        </is>
      </c>
    </row>
    <row r="890">
      <c r="A890" s="4" t="inlineStr">
        <is>
          <t>C000084426 [Member]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Invesco American Franchise Fund</t>
        </is>
      </c>
    </row>
    <row r="893">
      <c r="A893" s="4" t="inlineStr">
        <is>
          <t>Class Name</t>
        </is>
      </c>
      <c r="B893" s="4" t="inlineStr">
        <is>
          <t>Class C</t>
        </is>
      </c>
    </row>
    <row r="894">
      <c r="A894" s="4" t="inlineStr">
        <is>
          <t>Trading Symbol</t>
        </is>
      </c>
      <c r="B894" s="4" t="inlineStr">
        <is>
          <t>VAFCX</t>
        </is>
      </c>
    </row>
    <row r="895">
      <c r="A895" s="4" t="inlineStr">
        <is>
          <t>Annual or Semi-Annual Statement [Text Block]</t>
        </is>
      </c>
      <c r="B895" s="4" t="inlineStr">
        <is>
          <t>This semi-annual shareholder report contains important information about Invesco American Franchise Fund (the “Fund”) for the period September 1, 2024 to February 28, 2025.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 at invesco.com/reports</t>
        </is>
      </c>
    </row>
    <row r="898">
      <c r="A898" s="4" t="inlineStr">
        <is>
          <t>Additional Information Phone Number</t>
        </is>
      </c>
      <c r="B898" s="4" t="inlineStr">
        <is>
          <t>(800) 959-4246</t>
        </is>
      </c>
    </row>
    <row r="899">
      <c r="A899" s="4" t="inlineStr">
        <is>
          <t>Additional Information Website</t>
        </is>
      </c>
      <c r="B899" s="4" t="inlineStr">
        <is>
          <t>invesco.com/reports</t>
        </is>
      </c>
    </row>
    <row r="900">
      <c r="A900" s="4" t="inlineStr">
        <is>
          <t>Expenses [Text Block]</t>
        </is>
      </c>
      <c r="B900" s="4" t="inlineStr">
        <is>
          <t xml:space="preserve"> What Were The Fund Costs For The Last Six Months ? (Based on a hypothetical $10,000 investment)
Fund (Class) Costs of a $10,000 investment Costs paid as a percentage
Invesco American Franchise Fund $ 1.68 %
*
Annualized.</t>
        </is>
      </c>
    </row>
    <row r="901">
      <c r="A901" s="4" t="inlineStr">
        <is>
          <t>Expenses Paid, Amount</t>
        </is>
      </c>
      <c r="B901" s="5" t="n">
        <v>86</v>
      </c>
    </row>
    <row r="902">
      <c r="A902" s="4" t="inlineStr">
        <is>
          <t>Expense Ratio, Percent</t>
        </is>
      </c>
      <c r="B902" s="6" t="n">
        <v>0.0168</v>
      </c>
      <c r="C902" s="4" t="inlineStr">
        <is>
          <t>[66]</t>
        </is>
      </c>
    </row>
    <row r="903">
      <c r="A903" s="4" t="inlineStr">
        <is>
          <t>Net Assets</t>
        </is>
      </c>
      <c r="B903" s="5" t="n">
        <v>16351775542</v>
      </c>
    </row>
    <row r="904">
      <c r="A904" s="4" t="inlineStr">
        <is>
          <t>Holdings Count | Holding</t>
        </is>
      </c>
      <c r="B904" s="7" t="n">
        <v>60</v>
      </c>
    </row>
    <row r="905">
      <c r="A905" s="4" t="inlineStr">
        <is>
          <t>Investment Company Portfolio Turnover</t>
        </is>
      </c>
      <c r="B905" s="8" t="n">
        <v>0.25</v>
      </c>
    </row>
    <row r="906">
      <c r="A906" s="4" t="inlineStr">
        <is>
          <t>Additional Fund Statistics [Text Block]</t>
        </is>
      </c>
      <c r="B906" s="4" t="inlineStr">
        <is>
          <t xml:space="preserve"> What Are Key Statistics About The Fund? (as of February 28, 2025)
Fund net assets $
Total number of portfolio holdings 60
Portfolio turnover rate 25 %</t>
        </is>
      </c>
    </row>
    <row r="907">
      <c r="A907" s="4" t="inlineStr">
        <is>
          <t>Holdings [Text Block]</t>
        </is>
      </c>
      <c r="B907" s="4" t="inlineStr">
        <is>
          <t xml:space="preserve"> What Comprised The Fund's Holdings? (as of February 28, 2025)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 Sector allocation (% of net assets) </t>
        </is>
      </c>
    </row>
    <row r="908">
      <c r="A908" s="4" t="inlineStr">
        <is>
          <t>Largest Holdings [Text Block]</t>
        </is>
      </c>
      <c r="B908" s="4" t="inlineStr">
        <is>
          <t xml:space="preserve">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</t>
        </is>
      </c>
    </row>
    <row r="909">
      <c r="A909" s="4" t="inlineStr">
        <is>
          <t>C000095844 [Member]</t>
        </is>
      </c>
      <c r="B909" s="4" t="inlineStr">
        <is>
          <t xml:space="preserve"> </t>
        </is>
      </c>
    </row>
    <row r="910">
      <c r="A910" s="3" t="inlineStr">
        <is>
          <t>Shareholder Report [Line Items]</t>
        </is>
      </c>
      <c r="B910" s="4" t="inlineStr">
        <is>
          <t xml:space="preserve"> </t>
        </is>
      </c>
    </row>
    <row r="911">
      <c r="A911" s="4" t="inlineStr">
        <is>
          <t>Fund Name</t>
        </is>
      </c>
      <c r="B911" s="4" t="inlineStr">
        <is>
          <t>Invesco American Franchise Fund</t>
        </is>
      </c>
    </row>
    <row r="912">
      <c r="A912" s="4" t="inlineStr">
        <is>
          <t>Class Name</t>
        </is>
      </c>
      <c r="B912" s="4" t="inlineStr">
        <is>
          <t>Class R</t>
        </is>
      </c>
    </row>
    <row r="913">
      <c r="A913" s="4" t="inlineStr">
        <is>
          <t>Trading Symbol</t>
        </is>
      </c>
      <c r="B913" s="4" t="inlineStr">
        <is>
          <t>VAFRX</t>
        </is>
      </c>
    </row>
    <row r="914">
      <c r="A914" s="4" t="inlineStr">
        <is>
          <t>Annual or Semi-Annual Statement [Text Block]</t>
        </is>
      </c>
      <c r="B914" s="4" t="inlineStr">
        <is>
          <t>This semi-annual shareholder report contains important information about Invesco American Franchise Fund (the “Fund”) for the period September 1, 2024 to February 28, 2025.</t>
        </is>
      </c>
    </row>
    <row r="915">
      <c r="A915" s="4" t="inlineStr">
        <is>
          <t>Shareholder Report Annual or Semi-Annual</t>
        </is>
      </c>
      <c r="B915" s="4" t="inlineStr">
        <is>
          <t>semi-annual shareholder report</t>
        </is>
      </c>
    </row>
    <row r="916">
      <c r="A916" s="4" t="inlineStr">
        <is>
          <t>Additional Information [Text Block]</t>
        </is>
      </c>
      <c r="B916" s="4" t="inlineStr">
        <is>
          <t>You can find additional information about the Fund at invesco.com/reports</t>
        </is>
      </c>
    </row>
    <row r="917">
      <c r="A917" s="4" t="inlineStr">
        <is>
          <t>Additional Information Phone Number</t>
        </is>
      </c>
      <c r="B917" s="4" t="inlineStr">
        <is>
          <t>(800) 959-4246</t>
        </is>
      </c>
    </row>
    <row r="918">
      <c r="A918" s="4" t="inlineStr">
        <is>
          <t>Additional Information Website</t>
        </is>
      </c>
      <c r="B918" s="4" t="inlineStr">
        <is>
          <t>invesco.com/reports</t>
        </is>
      </c>
    </row>
    <row r="919">
      <c r="A919" s="4" t="inlineStr">
        <is>
          <t>Expenses [Text Block]</t>
        </is>
      </c>
      <c r="B919" s="4" t="inlineStr">
        <is>
          <t xml:space="preserve"> What Were The Fund Costs For The Last Six Months ? (Based on a hypothetical $10,000 investment)
Fund (Class) Costs of a $10,000 investment Costs paid as a percentage
Invesco American Franchise Fund $ 1.18 %
*
Annualized.</t>
        </is>
      </c>
    </row>
    <row r="920">
      <c r="A920" s="4" t="inlineStr">
        <is>
          <t>Expenses Paid, Amount</t>
        </is>
      </c>
      <c r="B920" s="5" t="n">
        <v>61</v>
      </c>
    </row>
    <row r="921">
      <c r="A921" s="4" t="inlineStr">
        <is>
          <t>Expense Ratio, Percent</t>
        </is>
      </c>
      <c r="B921" s="6" t="n">
        <v>0.0118</v>
      </c>
      <c r="C921" s="4" t="inlineStr">
        <is>
          <t>[67]</t>
        </is>
      </c>
    </row>
    <row r="922">
      <c r="A922" s="4" t="inlineStr">
        <is>
          <t>Net Assets</t>
        </is>
      </c>
      <c r="B922" s="5" t="n">
        <v>16351775542</v>
      </c>
    </row>
    <row r="923">
      <c r="A923" s="4" t="inlineStr">
        <is>
          <t>Holdings Count | Holding</t>
        </is>
      </c>
      <c r="B923" s="7" t="n">
        <v>60</v>
      </c>
    </row>
    <row r="924">
      <c r="A924" s="4" t="inlineStr">
        <is>
          <t>Investment Company Portfolio Turnover</t>
        </is>
      </c>
      <c r="B924" s="8" t="n">
        <v>0.25</v>
      </c>
    </row>
    <row r="925">
      <c r="A925" s="4" t="inlineStr">
        <is>
          <t>Additional Fund Statistics [Text Block]</t>
        </is>
      </c>
      <c r="B925" s="4" t="inlineStr">
        <is>
          <t xml:space="preserve"> What Are Key Statistics About The Fund? (as of February 28, 2025)
Fund net assets $
Total number of portfolio holdings 60
Portfolio turnover rate 25 %</t>
        </is>
      </c>
    </row>
    <row r="926">
      <c r="A926" s="4" t="inlineStr">
        <is>
          <t>Holdings [Text Block]</t>
        </is>
      </c>
      <c r="B926" s="4" t="inlineStr">
        <is>
          <t xml:space="preserve"> What Comprised The Fund's Holdings? (as of February 28, 2025)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 Sector allocation (% of net assets) </t>
        </is>
      </c>
    </row>
    <row r="927">
      <c r="A927" s="4" t="inlineStr">
        <is>
          <t>Largest Holdings [Text Block]</t>
        </is>
      </c>
      <c r="B927" s="4" t="inlineStr">
        <is>
          <t xml:space="preserve">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</t>
        </is>
      </c>
    </row>
    <row r="928">
      <c r="A928" s="4" t="inlineStr">
        <is>
          <t>C000084427 [Member]</t>
        </is>
      </c>
      <c r="B928" s="4" t="inlineStr">
        <is>
          <t xml:space="preserve"> </t>
        </is>
      </c>
    </row>
    <row r="929">
      <c r="A929" s="3" t="inlineStr">
        <is>
          <t>Shareholder Report [Line Items]</t>
        </is>
      </c>
      <c r="B929" s="4" t="inlineStr">
        <is>
          <t xml:space="preserve"> </t>
        </is>
      </c>
    </row>
    <row r="930">
      <c r="A930" s="4" t="inlineStr">
        <is>
          <t>Fund Name</t>
        </is>
      </c>
      <c r="B930" s="4" t="inlineStr">
        <is>
          <t>Invesco American Franchise Fund</t>
        </is>
      </c>
    </row>
    <row r="931">
      <c r="A931" s="4" t="inlineStr">
        <is>
          <t>Class Name</t>
        </is>
      </c>
      <c r="B931" s="4" t="inlineStr">
        <is>
          <t>Class Y</t>
        </is>
      </c>
    </row>
    <row r="932">
      <c r="A932" s="4" t="inlineStr">
        <is>
          <t>Trading Symbol</t>
        </is>
      </c>
      <c r="B932" s="4" t="inlineStr">
        <is>
          <t>VAFIX</t>
        </is>
      </c>
    </row>
    <row r="933">
      <c r="A933" s="4" t="inlineStr">
        <is>
          <t>Annual or Semi-Annual Statement [Text Block]</t>
        </is>
      </c>
      <c r="B933" s="4" t="inlineStr">
        <is>
          <t>This semi-annual shareholder report contains important information about Invesco American Franchise Fund (the “Fund”) for the period September 1, 2024 to February 28, 2025.</t>
        </is>
      </c>
    </row>
    <row r="934">
      <c r="A934" s="4" t="inlineStr">
        <is>
          <t>Shareholder Report Annual or Semi-Annual</t>
        </is>
      </c>
      <c r="B934" s="4" t="inlineStr">
        <is>
          <t>semi-annual shareholder report</t>
        </is>
      </c>
    </row>
    <row r="935">
      <c r="A935" s="4" t="inlineStr">
        <is>
          <t>Additional Information [Text Block]</t>
        </is>
      </c>
      <c r="B935" s="4" t="inlineStr">
        <is>
          <t>You can find additional information about the Fund at invesco.com/reports</t>
        </is>
      </c>
    </row>
    <row r="936">
      <c r="A936" s="4" t="inlineStr">
        <is>
          <t>Additional Information Phone Number</t>
        </is>
      </c>
      <c r="B936" s="4" t="inlineStr">
        <is>
          <t>(800) 959-4246</t>
        </is>
      </c>
    </row>
    <row r="937">
      <c r="A937" s="4" t="inlineStr">
        <is>
          <t>Additional Information Website</t>
        </is>
      </c>
      <c r="B937" s="4" t="inlineStr">
        <is>
          <t>invesco.com/reports</t>
        </is>
      </c>
    </row>
    <row r="938">
      <c r="A938" s="4" t="inlineStr">
        <is>
          <t>Expenses [Text Block]</t>
        </is>
      </c>
      <c r="B938" s="4" t="inlineStr">
        <is>
          <t xml:space="preserve"> What Were The Fund Costs For The Last Six Months ? (Based on a hypothetical $10,000 investment)
Fund (Class) Costs of a $10,000 investment Costs paid as a percentage
Invesco American Franchise Fund $ 0.68 %
*
Annualized.</t>
        </is>
      </c>
    </row>
    <row r="939">
      <c r="A939" s="4" t="inlineStr">
        <is>
          <t>Expenses Paid, Amount</t>
        </is>
      </c>
      <c r="B939" s="5" t="n">
        <v>35</v>
      </c>
    </row>
    <row r="940">
      <c r="A940" s="4" t="inlineStr">
        <is>
          <t>Expense Ratio, Percent</t>
        </is>
      </c>
      <c r="B940" s="6" t="n">
        <v>0.0068</v>
      </c>
      <c r="C940" s="4" t="inlineStr">
        <is>
          <t>[68]</t>
        </is>
      </c>
    </row>
    <row r="941">
      <c r="A941" s="4" t="inlineStr">
        <is>
          <t>Net Assets</t>
        </is>
      </c>
      <c r="B941" s="5" t="n">
        <v>16351775542</v>
      </c>
    </row>
    <row r="942">
      <c r="A942" s="4" t="inlineStr">
        <is>
          <t>Holdings Count | Holding</t>
        </is>
      </c>
      <c r="B942" s="7" t="n">
        <v>60</v>
      </c>
    </row>
    <row r="943">
      <c r="A943" s="4" t="inlineStr">
        <is>
          <t>Investment Company Portfolio Turnover</t>
        </is>
      </c>
      <c r="B943" s="8" t="n">
        <v>0.25</v>
      </c>
    </row>
    <row r="944">
      <c r="A944" s="4" t="inlineStr">
        <is>
          <t>Additional Fund Statistics [Text Block]</t>
        </is>
      </c>
      <c r="B944" s="4" t="inlineStr">
        <is>
          <t xml:space="preserve"> What Are Key Statistics About The Fund? (as of February 28, 2025)
Fund net assets $
Total number of portfolio holdings 60
Portfolio turnover rate 25 %</t>
        </is>
      </c>
    </row>
    <row r="945">
      <c r="A945" s="4" t="inlineStr">
        <is>
          <t>Holdings [Text Block]</t>
        </is>
      </c>
      <c r="B945" s="4" t="inlineStr">
        <is>
          <t xml:space="preserve"> What Comprised The Fund's Holdings? (as of February 28, 2025)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 Sector allocation (% of net assets) </t>
        </is>
      </c>
    </row>
    <row r="946">
      <c r="A946" s="4" t="inlineStr">
        <is>
          <t>Largest Holdings [Text Block]</t>
        </is>
      </c>
      <c r="B946" s="4" t="inlineStr">
        <is>
          <t xml:space="preserve">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</t>
        </is>
      </c>
    </row>
    <row r="947">
      <c r="A947" s="4" t="inlineStr">
        <is>
          <t>C000095845 [Member]</t>
        </is>
      </c>
      <c r="B947" s="4" t="inlineStr">
        <is>
          <t xml:space="preserve"> </t>
        </is>
      </c>
    </row>
    <row r="948">
      <c r="A948" s="3" t="inlineStr">
        <is>
          <t>Shareholder Report [Line Items]</t>
        </is>
      </c>
      <c r="B948" s="4" t="inlineStr">
        <is>
          <t xml:space="preserve"> </t>
        </is>
      </c>
    </row>
    <row r="949">
      <c r="A949" s="4" t="inlineStr">
        <is>
          <t>Fund Name</t>
        </is>
      </c>
      <c r="B949" s="4" t="inlineStr">
        <is>
          <t>Invesco American Franchise Fund</t>
        </is>
      </c>
    </row>
    <row r="950">
      <c r="A950" s="4" t="inlineStr">
        <is>
          <t>Class Name</t>
        </is>
      </c>
      <c r="B950" s="4" t="inlineStr">
        <is>
          <t>Class R5</t>
        </is>
      </c>
    </row>
    <row r="951">
      <c r="A951" s="4" t="inlineStr">
        <is>
          <t>Trading Symbol</t>
        </is>
      </c>
      <c r="B951" s="4" t="inlineStr">
        <is>
          <t>VAFNX</t>
        </is>
      </c>
    </row>
    <row r="952">
      <c r="A952" s="4" t="inlineStr">
        <is>
          <t>Annual or Semi-Annual Statement [Text Block]</t>
        </is>
      </c>
      <c r="B952" s="4" t="inlineStr">
        <is>
          <t>This semi-annual shareholder report contains important information about Invesco American Franchise Fund (the “Fund”) for the period September 1, 2024 to February 28, 2025.</t>
        </is>
      </c>
    </row>
    <row r="953">
      <c r="A953" s="4" t="inlineStr">
        <is>
          <t>Shareholder Report Annual or Semi-Annual</t>
        </is>
      </c>
      <c r="B953" s="4" t="inlineStr">
        <is>
          <t>semi-annual shareholder report</t>
        </is>
      </c>
    </row>
    <row r="954">
      <c r="A954" s="4" t="inlineStr">
        <is>
          <t>Additional Information [Text Block]</t>
        </is>
      </c>
      <c r="B954" s="4" t="inlineStr">
        <is>
          <t>You can find additional information about the Fund at invesco.com/reports</t>
        </is>
      </c>
    </row>
    <row r="955">
      <c r="A955" s="4" t="inlineStr">
        <is>
          <t>Additional Information Phone Number</t>
        </is>
      </c>
      <c r="B955" s="4" t="inlineStr">
        <is>
          <t>(800) 959-4246</t>
        </is>
      </c>
    </row>
    <row r="956">
      <c r="A956" s="4" t="inlineStr">
        <is>
          <t>Additional Information Website</t>
        </is>
      </c>
      <c r="B956" s="4" t="inlineStr">
        <is>
          <t>invesco.com/reports</t>
        </is>
      </c>
    </row>
    <row r="957">
      <c r="A957" s="4" t="inlineStr">
        <is>
          <t>Expenses [Text Block]</t>
        </is>
      </c>
      <c r="B957" s="4" t="inlineStr">
        <is>
          <t xml:space="preserve"> What Were The Fund Costs For The Last Six Months ? (Based on a hypothetical $10,000 investment)
Fund (Class) Costs of a $10,000 investment Costs paid as a percentage
Invesco American Franchise Fund $ 0.68 %
*
Annualized.</t>
        </is>
      </c>
    </row>
    <row r="958">
      <c r="A958" s="4" t="inlineStr">
        <is>
          <t>Expenses Paid, Amount</t>
        </is>
      </c>
      <c r="B958" s="5" t="n">
        <v>35</v>
      </c>
    </row>
    <row r="959">
      <c r="A959" s="4" t="inlineStr">
        <is>
          <t>Expense Ratio, Percent</t>
        </is>
      </c>
      <c r="B959" s="6" t="n">
        <v>0.0068</v>
      </c>
      <c r="C959" s="4" t="inlineStr">
        <is>
          <t>[69]</t>
        </is>
      </c>
    </row>
    <row r="960">
      <c r="A960" s="4" t="inlineStr">
        <is>
          <t>Net Assets</t>
        </is>
      </c>
      <c r="B960" s="5" t="n">
        <v>16351775542</v>
      </c>
    </row>
    <row r="961">
      <c r="A961" s="4" t="inlineStr">
        <is>
          <t>Holdings Count | Holding</t>
        </is>
      </c>
      <c r="B961" s="7" t="n">
        <v>60</v>
      </c>
    </row>
    <row r="962">
      <c r="A962" s="4" t="inlineStr">
        <is>
          <t>Investment Company Portfolio Turnover</t>
        </is>
      </c>
      <c r="B962" s="8" t="n">
        <v>0.25</v>
      </c>
    </row>
    <row r="963">
      <c r="A963" s="4" t="inlineStr">
        <is>
          <t>Additional Fund Statistics [Text Block]</t>
        </is>
      </c>
      <c r="B963" s="4" t="inlineStr">
        <is>
          <t xml:space="preserve"> What Are Key Statistics About The Fund? (as of February 28, 2025)
Fund net assets $
Total number of portfolio holdings 60
Portfolio turnover rate 25 %</t>
        </is>
      </c>
    </row>
    <row r="964">
      <c r="A964" s="4" t="inlineStr">
        <is>
          <t>Holdings [Text Block]</t>
        </is>
      </c>
      <c r="B964" s="4" t="inlineStr">
        <is>
          <t xml:space="preserve"> What Comprised The Fund's Holdings? (as of February 28, 2025)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 Sector allocation (% of net assets) </t>
        </is>
      </c>
    </row>
    <row r="965">
      <c r="A965" s="4" t="inlineStr">
        <is>
          <t>Largest Holdings [Text Block]</t>
        </is>
      </c>
      <c r="B965" s="4" t="inlineStr">
        <is>
          <t xml:space="preserve">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</t>
        </is>
      </c>
    </row>
    <row r="966">
      <c r="A966" s="4" t="inlineStr">
        <is>
          <t>C000120781 [Member]</t>
        </is>
      </c>
      <c r="B966" s="4" t="inlineStr">
        <is>
          <t xml:space="preserve"> </t>
        </is>
      </c>
    </row>
    <row r="967">
      <c r="A967" s="3" t="inlineStr">
        <is>
          <t>Shareholder Report [Line Items]</t>
        </is>
      </c>
      <c r="B967" s="4" t="inlineStr">
        <is>
          <t xml:space="preserve"> </t>
        </is>
      </c>
    </row>
    <row r="968">
      <c r="A968" s="4" t="inlineStr">
        <is>
          <t>Fund Name</t>
        </is>
      </c>
      <c r="B968" s="4" t="inlineStr">
        <is>
          <t>Invesco American Franchise Fund</t>
        </is>
      </c>
    </row>
    <row r="969">
      <c r="A969" s="4" t="inlineStr">
        <is>
          <t>Class Name</t>
        </is>
      </c>
      <c r="B969" s="4" t="inlineStr">
        <is>
          <t>Class R6</t>
        </is>
      </c>
    </row>
    <row r="970">
      <c r="A970" s="4" t="inlineStr">
        <is>
          <t>Trading Symbol</t>
        </is>
      </c>
      <c r="B970" s="4" t="inlineStr">
        <is>
          <t>VAFFX</t>
        </is>
      </c>
    </row>
    <row r="971">
      <c r="A971" s="4" t="inlineStr">
        <is>
          <t>Annual or Semi-Annual Statement [Text Block]</t>
        </is>
      </c>
      <c r="B971" s="4" t="inlineStr">
        <is>
          <t>This semi-annual shareholder report contains important information about Invesco American Franchise Fund (the “Fund”) for the period September 1, 2024 to February 28, 2025.</t>
        </is>
      </c>
    </row>
    <row r="972">
      <c r="A972" s="4" t="inlineStr">
        <is>
          <t>Shareholder Report Annual or Semi-Annual</t>
        </is>
      </c>
      <c r="B972" s="4" t="inlineStr">
        <is>
          <t>semi-annual shareholder report</t>
        </is>
      </c>
    </row>
    <row r="973">
      <c r="A973" s="4" t="inlineStr">
        <is>
          <t>Additional Information [Text Block]</t>
        </is>
      </c>
      <c r="B973" s="4" t="inlineStr">
        <is>
          <t>You can find additional information about the Fund at invesco.com/reports</t>
        </is>
      </c>
    </row>
    <row r="974">
      <c r="A974" s="4" t="inlineStr">
        <is>
          <t>Additional Information Phone Number</t>
        </is>
      </c>
      <c r="B974" s="4" t="inlineStr">
        <is>
          <t>(800) 959-4246</t>
        </is>
      </c>
    </row>
    <row r="975">
      <c r="A975" s="4" t="inlineStr">
        <is>
          <t>Additional Information Website</t>
        </is>
      </c>
      <c r="B975" s="4" t="inlineStr">
        <is>
          <t>invesco.com/reports</t>
        </is>
      </c>
    </row>
    <row r="976">
      <c r="A976" s="4" t="inlineStr">
        <is>
          <t>Expenses [Text Block]</t>
        </is>
      </c>
      <c r="B976" s="4" t="inlineStr">
        <is>
          <t xml:space="preserve"> What Were The Fund Costs For The Last Six Months ? (Based on a hypothetical $10,000 investment)
Fund (Class) Costs of a $10,000 investment Costs paid as a percentage
Invesco American Franchise Fund $ 0.61 %
*
Annualized.</t>
        </is>
      </c>
    </row>
    <row r="977">
      <c r="A977" s="4" t="inlineStr">
        <is>
          <t>Expenses Paid, Amount</t>
        </is>
      </c>
      <c r="B977" s="5" t="n">
        <v>31</v>
      </c>
    </row>
    <row r="978">
      <c r="A978" s="4" t="inlineStr">
        <is>
          <t>Expense Ratio, Percent</t>
        </is>
      </c>
      <c r="B978" s="6" t="n">
        <v>0.0061</v>
      </c>
      <c r="C978" s="4" t="inlineStr">
        <is>
          <t>[70]</t>
        </is>
      </c>
    </row>
    <row r="979">
      <c r="A979" s="4" t="inlineStr">
        <is>
          <t>Net Assets</t>
        </is>
      </c>
      <c r="B979" s="5" t="n">
        <v>16351775542</v>
      </c>
    </row>
    <row r="980">
      <c r="A980" s="4" t="inlineStr">
        <is>
          <t>Holdings Count | Holding</t>
        </is>
      </c>
      <c r="B980" s="7" t="n">
        <v>60</v>
      </c>
    </row>
    <row r="981">
      <c r="A981" s="4" t="inlineStr">
        <is>
          <t>Investment Company Portfolio Turnover</t>
        </is>
      </c>
      <c r="B981" s="8" t="n">
        <v>0.25</v>
      </c>
    </row>
    <row r="982">
      <c r="A982" s="4" t="inlineStr">
        <is>
          <t>Additional Fund Statistics [Text Block]</t>
        </is>
      </c>
      <c r="B982" s="4" t="inlineStr">
        <is>
          <t xml:space="preserve"> What Are Key Statistics About The Fund? (as of February 28, 2025)
Fund net assets $
Total number of portfolio holdings 60
Portfolio turnover rate 25 %</t>
        </is>
      </c>
    </row>
    <row r="983">
      <c r="A983" s="4" t="inlineStr">
        <is>
          <t>Holdings [Text Block]</t>
        </is>
      </c>
      <c r="B983" s="4" t="inlineStr">
        <is>
          <t xml:space="preserve"> What Comprised The Fund's Holdings? (as of February 28, 2025)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 Sector allocation (% of net assets) </t>
        </is>
      </c>
    </row>
    <row r="984">
      <c r="A984" s="4" t="inlineStr">
        <is>
          <t>Largest Holdings [Text Block]</t>
        </is>
      </c>
      <c r="B984" s="4" t="inlineStr">
        <is>
          <t xml:space="preserve"> Top ten holdings* (% of net assets)
NVIDIA Corp. 9.56 %
Amazon.com, Inc. 7.90 %
Microsoft Corp. 6.49 %
Meta Platforms, Inc., Class A 6.16 %
Apple, Inc. 5.38 %
Alphabet, Inc., Class A 3.92 %
Broadcom, Inc. 3.88 %
Visa, Inc., Class A 2.77 %
Netflix, Inc. 2.75 %
Intuitive Surgical, Inc. 2.71 %
* Excluding money market fund holdings, if any.</t>
        </is>
      </c>
    </row>
    <row r="985">
      <c r="A985" s="4" t="inlineStr">
        <is>
          <t>C000160735 [Member]</t>
        </is>
      </c>
      <c r="B985" s="4" t="inlineStr">
        <is>
          <t xml:space="preserve"> </t>
        </is>
      </c>
    </row>
    <row r="986">
      <c r="A986" s="3" t="inlineStr">
        <is>
          <t>Shareholder Report [Line Items]</t>
        </is>
      </c>
      <c r="B986" s="4" t="inlineStr">
        <is>
          <t xml:space="preserve"> </t>
        </is>
      </c>
    </row>
    <row r="987">
      <c r="A987" s="4" t="inlineStr">
        <is>
          <t>Fund Name</t>
        </is>
      </c>
      <c r="B987" s="4" t="inlineStr">
        <is>
          <t>Invesco Short Duration High Yield Municipal Fund</t>
        </is>
      </c>
    </row>
    <row r="988">
      <c r="A988" s="4" t="inlineStr">
        <is>
          <t>Class Name</t>
        </is>
      </c>
      <c r="B988" s="4" t="inlineStr">
        <is>
          <t>Class A</t>
        </is>
      </c>
    </row>
    <row r="989">
      <c r="A989" s="4" t="inlineStr">
        <is>
          <t>Trading Symbol</t>
        </is>
      </c>
      <c r="B989" s="4" t="inlineStr">
        <is>
          <t>ISHAX</t>
        </is>
      </c>
    </row>
    <row r="990">
      <c r="A990" s="4" t="inlineStr">
        <is>
          <t>Annual or Semi-Annual Statement [Text Block]</t>
        </is>
      </c>
      <c r="B990" s="4" t="inlineStr">
        <is>
          <t>This semi-annual shareholder report contains important information about Invesco Short Duration High Yield Municipal Fund (the “Fund”) for the period September 1, 2024 to February 28, 2025.</t>
        </is>
      </c>
    </row>
    <row r="991">
      <c r="A991" s="4" t="inlineStr">
        <is>
          <t>Shareholder Report Annual or Semi-Annual</t>
        </is>
      </c>
      <c r="B991" s="4" t="inlineStr">
        <is>
          <t>semi-annual shareholder report</t>
        </is>
      </c>
    </row>
    <row r="992">
      <c r="A992" s="4" t="inlineStr">
        <is>
          <t>Additional Information [Text Block]</t>
        </is>
      </c>
      <c r="B992" s="4" t="inlineStr">
        <is>
          <t>You can find additional information about the Fund at invesco.com/reports</t>
        </is>
      </c>
    </row>
    <row r="993">
      <c r="A993" s="4" t="inlineStr">
        <is>
          <t>Additional Information Phone Number</t>
        </is>
      </c>
      <c r="B993" s="4" t="inlineStr">
        <is>
          <t>(800) 959-4246</t>
        </is>
      </c>
    </row>
    <row r="994">
      <c r="A994" s="4" t="inlineStr">
        <is>
          <t>Additional Information Website</t>
        </is>
      </c>
      <c r="B994" s="4" t="inlineStr">
        <is>
          <t>invesco.com/reports</t>
        </is>
      </c>
    </row>
    <row r="995">
      <c r="A995" s="4" t="inlineStr">
        <is>
          <t>Expenses [Text Block]</t>
        </is>
      </c>
      <c r="B995" s="4" t="inlineStr">
        <is>
          <t xml:space="preserve"> What Were The Fund Costs For The Last Six Months ? (Based on a hypothetical $10,000 investment)
Fund (Class) Costs of a $10,000 investment Costs paid as a percentage
Invesco Short Duration High Yield Municipal Fund $ 0.87 %
*
Annualized.</t>
        </is>
      </c>
    </row>
    <row r="996">
      <c r="A996" s="4" t="inlineStr">
        <is>
          <t>Expenses Paid, Amount</t>
        </is>
      </c>
      <c r="B996" s="5" t="n">
        <v>44</v>
      </c>
    </row>
    <row r="997">
      <c r="A997" s="4" t="inlineStr">
        <is>
          <t>Expense Ratio, Percent</t>
        </is>
      </c>
      <c r="B997" s="6" t="n">
        <v>0.008699999999999999</v>
      </c>
      <c r="C997" s="4" t="inlineStr">
        <is>
          <t>[71]</t>
        </is>
      </c>
    </row>
    <row r="998">
      <c r="A998" s="4" t="inlineStr">
        <is>
          <t>Net Assets</t>
        </is>
      </c>
      <c r="B998" s="5" t="n">
        <v>1266621173</v>
      </c>
    </row>
    <row r="999">
      <c r="A999" s="4" t="inlineStr">
        <is>
          <t>Holdings Count | Holding</t>
        </is>
      </c>
      <c r="B999" s="7" t="n">
        <v>657</v>
      </c>
    </row>
    <row r="1000">
      <c r="A1000" s="4" t="inlineStr">
        <is>
          <t>Investment Company Portfolio Turnover</t>
        </is>
      </c>
      <c r="B1000" s="8" t="n">
        <v>0.1</v>
      </c>
    </row>
    <row r="1001">
      <c r="A1001" s="4" t="inlineStr">
        <is>
          <t>Additional Fund Statistics [Text Block]</t>
        </is>
      </c>
      <c r="B1001" s="4" t="inlineStr">
        <is>
          <t xml:space="preserve"> What Are Key Statistics About The Fund? (as of February 28, 2025)
Fund net assets $
Total number of portfolio holdings 657
Portfolio turnover rate 10 %</t>
        </is>
      </c>
    </row>
    <row r="1002">
      <c r="A1002" s="4" t="inlineStr">
        <is>
          <t>Holdings [Text Block]</t>
        </is>
      </c>
      <c r="B1002" s="4" t="inlineStr">
        <is>
          <t xml:space="preserve"> What Comprised The Fund's Holdings? (as of February 28, 2025)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 Credit sector allocation (% of total investments) </t>
        </is>
      </c>
    </row>
    <row r="1003">
      <c r="A1003" s="4" t="inlineStr">
        <is>
          <t>Largest Holdings [Text Block]</t>
        </is>
      </c>
      <c r="B1003" s="4" t="inlineStr">
        <is>
          <t xml:space="preserve">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</t>
        </is>
      </c>
    </row>
    <row r="1004">
      <c r="A1004" s="4" t="inlineStr">
        <is>
          <t>C000160736 [Member]</t>
        </is>
      </c>
      <c r="B1004" s="4" t="inlineStr">
        <is>
          <t xml:space="preserve"> </t>
        </is>
      </c>
    </row>
    <row r="1005">
      <c r="A1005" s="3" t="inlineStr">
        <is>
          <t>Shareholder Report [Line Items]</t>
        </is>
      </c>
      <c r="B1005" s="4" t="inlineStr">
        <is>
          <t xml:space="preserve"> </t>
        </is>
      </c>
    </row>
    <row r="1006">
      <c r="A1006" s="4" t="inlineStr">
        <is>
          <t>Fund Name</t>
        </is>
      </c>
      <c r="B1006" s="4" t="inlineStr">
        <is>
          <t>Invesco Short Duration High Yield Municipal Fund</t>
        </is>
      </c>
    </row>
    <row r="1007">
      <c r="A1007" s="4" t="inlineStr">
        <is>
          <t>Class Name</t>
        </is>
      </c>
      <c r="B1007" s="4" t="inlineStr">
        <is>
          <t>Class C</t>
        </is>
      </c>
    </row>
    <row r="1008">
      <c r="A1008" s="4" t="inlineStr">
        <is>
          <t>Trading Symbol</t>
        </is>
      </c>
      <c r="B1008" s="4" t="inlineStr">
        <is>
          <t>ISHCX</t>
        </is>
      </c>
    </row>
    <row r="1009">
      <c r="A1009" s="4" t="inlineStr">
        <is>
          <t>Annual or Semi-Annual Statement [Text Block]</t>
        </is>
      </c>
      <c r="B1009" s="4" t="inlineStr">
        <is>
          <t>This semi-annual shareholder report contains important information about Invesco Short Duration High Yield Municipal Fund (the “Fund”) for the period September 1, 2024 to February 28, 2025.</t>
        </is>
      </c>
    </row>
    <row r="1010">
      <c r="A1010" s="4" t="inlineStr">
        <is>
          <t>Shareholder Report Annual or Semi-Annual</t>
        </is>
      </c>
      <c r="B1010" s="4" t="inlineStr">
        <is>
          <t>semi-annual shareholder report</t>
        </is>
      </c>
    </row>
    <row r="1011">
      <c r="A1011" s="4" t="inlineStr">
        <is>
          <t>Additional Information [Text Block]</t>
        </is>
      </c>
      <c r="B1011" s="4" t="inlineStr">
        <is>
          <t>You can find additional information about the Fund at invesco.com/reports</t>
        </is>
      </c>
    </row>
    <row r="1012">
      <c r="A1012" s="4" t="inlineStr">
        <is>
          <t>Additional Information Phone Number</t>
        </is>
      </c>
      <c r="B1012" s="4" t="inlineStr">
        <is>
          <t>(800) 959-4246</t>
        </is>
      </c>
    </row>
    <row r="1013">
      <c r="A1013" s="4" t="inlineStr">
        <is>
          <t>Additional Information Website</t>
        </is>
      </c>
      <c r="B1013" s="4" t="inlineStr">
        <is>
          <t>invesco.com/reports</t>
        </is>
      </c>
    </row>
    <row r="1014">
      <c r="A1014" s="4" t="inlineStr">
        <is>
          <t>Expenses [Text Block]</t>
        </is>
      </c>
      <c r="B1014" s="4" t="inlineStr">
        <is>
          <t xml:space="preserve"> What Were The Fund Costs For The Last Six Months ? (Based on a hypothetical $10,000 investment)
Fund (Class) Costs of a $10,000 investment Costs paid as a percentage
Invesco Short Duration High Yield Municipal Fund $ 1.62 %
*
Annualized.</t>
        </is>
      </c>
    </row>
    <row r="1015">
      <c r="A1015" s="4" t="inlineStr">
        <is>
          <t>Expenses Paid, Amount</t>
        </is>
      </c>
      <c r="B1015" s="5" t="n">
        <v>81</v>
      </c>
    </row>
    <row r="1016">
      <c r="A1016" s="4" t="inlineStr">
        <is>
          <t>Expense Ratio, Percent</t>
        </is>
      </c>
      <c r="B1016" s="6" t="n">
        <v>0.0162</v>
      </c>
      <c r="C1016" s="4" t="inlineStr">
        <is>
          <t>[72]</t>
        </is>
      </c>
    </row>
    <row r="1017">
      <c r="A1017" s="4" t="inlineStr">
        <is>
          <t>Net Assets</t>
        </is>
      </c>
      <c r="B1017" s="5" t="n">
        <v>1266621173</v>
      </c>
    </row>
    <row r="1018">
      <c r="A1018" s="4" t="inlineStr">
        <is>
          <t>Holdings Count | Holding</t>
        </is>
      </c>
      <c r="B1018" s="7" t="n">
        <v>657</v>
      </c>
    </row>
    <row r="1019">
      <c r="A1019" s="4" t="inlineStr">
        <is>
          <t>Investment Company Portfolio Turnover</t>
        </is>
      </c>
      <c r="B1019" s="8" t="n">
        <v>0.1</v>
      </c>
    </row>
    <row r="1020">
      <c r="A1020" s="4" t="inlineStr">
        <is>
          <t>Additional Fund Statistics [Text Block]</t>
        </is>
      </c>
      <c r="B1020" s="4" t="inlineStr">
        <is>
          <t xml:space="preserve"> What Are Key Statistics About The Fund? (as of February 28, 2025)
Fund net assets $
Total number of portfolio holdings 657
Portfolio turnover rate 10 %</t>
        </is>
      </c>
    </row>
    <row r="1021">
      <c r="A1021" s="4" t="inlineStr">
        <is>
          <t>Holdings [Text Block]</t>
        </is>
      </c>
      <c r="B1021" s="4" t="inlineStr">
        <is>
          <t xml:space="preserve"> What Comprised The Fund's Holdings? (as of February 28, 2025)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 Credit sector allocation (% of total investments) </t>
        </is>
      </c>
    </row>
    <row r="1022">
      <c r="A1022" s="4" t="inlineStr">
        <is>
          <t>Largest Holdings [Text Block]</t>
        </is>
      </c>
      <c r="B1022" s="4" t="inlineStr">
        <is>
          <t xml:space="preserve">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</t>
        </is>
      </c>
    </row>
    <row r="1023">
      <c r="A1023" s="4" t="inlineStr">
        <is>
          <t>C000160737 [Member]</t>
        </is>
      </c>
      <c r="B1023" s="4" t="inlineStr">
        <is>
          <t xml:space="preserve"> </t>
        </is>
      </c>
    </row>
    <row r="1024">
      <c r="A1024" s="3" t="inlineStr">
        <is>
          <t>Shareholder Report [Line Items]</t>
        </is>
      </c>
      <c r="B1024" s="4" t="inlineStr">
        <is>
          <t xml:space="preserve"> </t>
        </is>
      </c>
    </row>
    <row r="1025">
      <c r="A1025" s="4" t="inlineStr">
        <is>
          <t>Fund Name</t>
        </is>
      </c>
      <c r="B1025" s="4" t="inlineStr">
        <is>
          <t>Invesco Short Duration High Yield Municipal Fund</t>
        </is>
      </c>
    </row>
    <row r="1026">
      <c r="A1026" s="4" t="inlineStr">
        <is>
          <t>Class Name</t>
        </is>
      </c>
      <c r="B1026" s="4" t="inlineStr">
        <is>
          <t>Class Y</t>
        </is>
      </c>
    </row>
    <row r="1027">
      <c r="A1027" s="4" t="inlineStr">
        <is>
          <t>Trading Symbol</t>
        </is>
      </c>
      <c r="B1027" s="4" t="inlineStr">
        <is>
          <t>ISHYX</t>
        </is>
      </c>
    </row>
    <row r="1028">
      <c r="A1028" s="4" t="inlineStr">
        <is>
          <t>Annual or Semi-Annual Statement [Text Block]</t>
        </is>
      </c>
      <c r="B1028" s="4" t="inlineStr">
        <is>
          <t>This semi-annual shareholder report contains important information about Invesco Short Duration High Yield Municipal Fund (the “Fund”) for the period September 1, 2024 to February 28, 2025.</t>
        </is>
      </c>
    </row>
    <row r="1029">
      <c r="A1029" s="4" t="inlineStr">
        <is>
          <t>Shareholder Report Annual or Semi-Annual</t>
        </is>
      </c>
      <c r="B1029" s="4" t="inlineStr">
        <is>
          <t>semi-annual shareholder report</t>
        </is>
      </c>
    </row>
    <row r="1030">
      <c r="A1030" s="4" t="inlineStr">
        <is>
          <t>Additional Information [Text Block]</t>
        </is>
      </c>
      <c r="B1030" s="4" t="inlineStr">
        <is>
          <t>You can find additional information about the Fund at invesco.com/reports</t>
        </is>
      </c>
    </row>
    <row r="1031">
      <c r="A1031" s="4" t="inlineStr">
        <is>
          <t>Additional Information Phone Number</t>
        </is>
      </c>
      <c r="B1031" s="4" t="inlineStr">
        <is>
          <t>(800) 959-4246</t>
        </is>
      </c>
    </row>
    <row r="1032">
      <c r="A1032" s="4" t="inlineStr">
        <is>
          <t>Additional Information Website</t>
        </is>
      </c>
      <c r="B1032" s="4" t="inlineStr">
        <is>
          <t>invesco.com/reports</t>
        </is>
      </c>
    </row>
    <row r="1033">
      <c r="A1033" s="4" t="inlineStr">
        <is>
          <t>Expenses [Text Block]</t>
        </is>
      </c>
      <c r="B1033" s="4" t="inlineStr">
        <is>
          <t xml:space="preserve"> What Were The Fund Costs For The Last Six Months ? (Based on a hypothetical $10,000 investment)
Fund (Class) Costs of a $10,000 investment Costs paid as a percentage
Invesco Short Duration High Yield Municipal Fund $ 0.62 %
*
Annualized.</t>
        </is>
      </c>
    </row>
    <row r="1034">
      <c r="A1034" s="4" t="inlineStr">
        <is>
          <t>Expenses Paid, Amount</t>
        </is>
      </c>
      <c r="B1034" s="5" t="n">
        <v>31</v>
      </c>
    </row>
    <row r="1035">
      <c r="A1035" s="4" t="inlineStr">
        <is>
          <t>Expense Ratio, Percent</t>
        </is>
      </c>
      <c r="B1035" s="6" t="n">
        <v>0.0062</v>
      </c>
      <c r="C1035" s="4" t="inlineStr">
        <is>
          <t>[73]</t>
        </is>
      </c>
    </row>
    <row r="1036">
      <c r="A1036" s="4" t="inlineStr">
        <is>
          <t>Net Assets</t>
        </is>
      </c>
      <c r="B1036" s="5" t="n">
        <v>1266621173</v>
      </c>
    </row>
    <row r="1037">
      <c r="A1037" s="4" t="inlineStr">
        <is>
          <t>Holdings Count | Holding</t>
        </is>
      </c>
      <c r="B1037" s="7" t="n">
        <v>657</v>
      </c>
    </row>
    <row r="1038">
      <c r="A1038" s="4" t="inlineStr">
        <is>
          <t>Investment Company Portfolio Turnover</t>
        </is>
      </c>
      <c r="B1038" s="8" t="n">
        <v>0.1</v>
      </c>
    </row>
    <row r="1039">
      <c r="A1039" s="4" t="inlineStr">
        <is>
          <t>Additional Fund Statistics [Text Block]</t>
        </is>
      </c>
      <c r="B1039" s="4" t="inlineStr">
        <is>
          <t xml:space="preserve"> What Are Key Statistics About The Fund? (as of February 28, 2025)
Fund net assets $
Total number of portfolio holdings 657
Portfolio turnover rate 10 %</t>
        </is>
      </c>
    </row>
    <row r="1040">
      <c r="A1040" s="4" t="inlineStr">
        <is>
          <t>Holdings [Text Block]</t>
        </is>
      </c>
      <c r="B1040" s="4" t="inlineStr">
        <is>
          <t xml:space="preserve"> What Comprised The Fund's Holdings? (as of February 28, 2025)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 Credit sector allocation (% of total investments) </t>
        </is>
      </c>
    </row>
    <row r="1041">
      <c r="A1041" s="4" t="inlineStr">
        <is>
          <t>Largest Holdings [Text Block]</t>
        </is>
      </c>
      <c r="B1041" s="4" t="inlineStr">
        <is>
          <t xml:space="preserve">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</t>
        </is>
      </c>
    </row>
    <row r="1042">
      <c r="A1042" s="4" t="inlineStr">
        <is>
          <t>C000160738 [Member]</t>
        </is>
      </c>
      <c r="B1042" s="4" t="inlineStr">
        <is>
          <t xml:space="preserve"> </t>
        </is>
      </c>
    </row>
    <row r="1043">
      <c r="A1043" s="3" t="inlineStr">
        <is>
          <t>Shareholder Report [Line Items]</t>
        </is>
      </c>
      <c r="B1043" s="4" t="inlineStr">
        <is>
          <t xml:space="preserve"> </t>
        </is>
      </c>
    </row>
    <row r="1044">
      <c r="A1044" s="4" t="inlineStr">
        <is>
          <t>Fund Name</t>
        </is>
      </c>
      <c r="B1044" s="4" t="inlineStr">
        <is>
          <t>Invesco Short Duration High Yield Municipal Fund</t>
        </is>
      </c>
    </row>
    <row r="1045">
      <c r="A1045" s="4" t="inlineStr">
        <is>
          <t>Class Name</t>
        </is>
      </c>
      <c r="B1045" s="4" t="inlineStr">
        <is>
          <t>Class R5</t>
        </is>
      </c>
    </row>
    <row r="1046">
      <c r="A1046" s="4" t="inlineStr">
        <is>
          <t>Trading Symbol</t>
        </is>
      </c>
      <c r="B1046" s="4" t="inlineStr">
        <is>
          <t>ISHFX</t>
        </is>
      </c>
    </row>
    <row r="1047">
      <c r="A1047" s="4" t="inlineStr">
        <is>
          <t>Annual or Semi-Annual Statement [Text Block]</t>
        </is>
      </c>
      <c r="B1047" s="4" t="inlineStr">
        <is>
          <t>This semi-annual shareholder report contains important information about Invesco Short Duration High Yield Municipal Fund (the “Fund”) for the period September 1, 2024 to February 28, 2025.</t>
        </is>
      </c>
    </row>
    <row r="1048">
      <c r="A1048" s="4" t="inlineStr">
        <is>
          <t>Shareholder Report Annual or Semi-Annual</t>
        </is>
      </c>
      <c r="B1048" s="4" t="inlineStr">
        <is>
          <t>semi-annual shareholder report</t>
        </is>
      </c>
    </row>
    <row r="1049">
      <c r="A1049" s="4" t="inlineStr">
        <is>
          <t>Additional Information [Text Block]</t>
        </is>
      </c>
      <c r="B1049" s="4" t="inlineStr">
        <is>
          <t>You can find additional information about the Fund at invesco.com/reports</t>
        </is>
      </c>
    </row>
    <row r="1050">
      <c r="A1050" s="4" t="inlineStr">
        <is>
          <t>Additional Information Phone Number</t>
        </is>
      </c>
      <c r="B1050" s="4" t="inlineStr">
        <is>
          <t>(800) 959-4246</t>
        </is>
      </c>
    </row>
    <row r="1051">
      <c r="A1051" s="4" t="inlineStr">
        <is>
          <t>Additional Information Website</t>
        </is>
      </c>
      <c r="B1051" s="4" t="inlineStr">
        <is>
          <t>invesco.com/reports</t>
        </is>
      </c>
    </row>
    <row r="1052">
      <c r="A1052" s="4" t="inlineStr">
        <is>
          <t>Expenses [Text Block]</t>
        </is>
      </c>
      <c r="B1052" s="4" t="inlineStr">
        <is>
          <t xml:space="preserve"> What Were The Fund Costs For The Last Six Months ? (Based on a hypothetical $10,000 investment)
Fund (Class) Costs of a $10,000 investment Costs paid as a percentage
Invesco Short Duration High Yield Municipal Fund $ 0.56 %
*
Annualized.</t>
        </is>
      </c>
    </row>
    <row r="1053">
      <c r="A1053" s="4" t="inlineStr">
        <is>
          <t>Expenses Paid, Amount</t>
        </is>
      </c>
      <c r="B1053" s="5" t="n">
        <v>28</v>
      </c>
    </row>
    <row r="1054">
      <c r="A1054" s="4" t="inlineStr">
        <is>
          <t>Expense Ratio, Percent</t>
        </is>
      </c>
      <c r="B1054" s="6" t="n">
        <v>0.0056</v>
      </c>
      <c r="C1054" s="4" t="inlineStr">
        <is>
          <t>[74]</t>
        </is>
      </c>
    </row>
    <row r="1055">
      <c r="A1055" s="4" t="inlineStr">
        <is>
          <t>Net Assets</t>
        </is>
      </c>
      <c r="B1055" s="5" t="n">
        <v>1266621173</v>
      </c>
    </row>
    <row r="1056">
      <c r="A1056" s="4" t="inlineStr">
        <is>
          <t>Holdings Count | Holding</t>
        </is>
      </c>
      <c r="B1056" s="7" t="n">
        <v>657</v>
      </c>
    </row>
    <row r="1057">
      <c r="A1057" s="4" t="inlineStr">
        <is>
          <t>Investment Company Portfolio Turnover</t>
        </is>
      </c>
      <c r="B1057" s="8" t="n">
        <v>0.1</v>
      </c>
    </row>
    <row r="1058">
      <c r="A1058" s="4" t="inlineStr">
        <is>
          <t>Additional Fund Statistics [Text Block]</t>
        </is>
      </c>
      <c r="B1058" s="4" t="inlineStr">
        <is>
          <t xml:space="preserve"> What Are Key Statistics About The Fund? (as of February 28, 2025)
Fund net assets $
Total number of portfolio holdings 657
Portfolio turnover rate 10 %</t>
        </is>
      </c>
    </row>
    <row r="1059">
      <c r="A1059" s="4" t="inlineStr">
        <is>
          <t>Holdings [Text Block]</t>
        </is>
      </c>
      <c r="B1059" s="4" t="inlineStr">
        <is>
          <t xml:space="preserve"> What Comprised The Fund's Holdings? (as of February 28, 2025)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 Credit sector allocation (% of total investments) </t>
        </is>
      </c>
    </row>
    <row r="1060">
      <c r="A1060" s="4" t="inlineStr">
        <is>
          <t>Largest Holdings [Text Block]</t>
        </is>
      </c>
      <c r="B1060" s="4" t="inlineStr">
        <is>
          <t xml:space="preserve">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</t>
        </is>
      </c>
    </row>
    <row r="1061">
      <c r="A1061" s="4" t="inlineStr">
        <is>
          <t>C000188892 [Member]</t>
        </is>
      </c>
      <c r="B1061" s="4" t="inlineStr">
        <is>
          <t xml:space="preserve"> </t>
        </is>
      </c>
    </row>
    <row r="1062">
      <c r="A1062" s="3" t="inlineStr">
        <is>
          <t>Shareholder Report [Line Items]</t>
        </is>
      </c>
      <c r="B1062" s="4" t="inlineStr">
        <is>
          <t xml:space="preserve"> </t>
        </is>
      </c>
    </row>
    <row r="1063">
      <c r="A1063" s="4" t="inlineStr">
        <is>
          <t>Fund Name</t>
        </is>
      </c>
      <c r="B1063" s="4" t="inlineStr">
        <is>
          <t>Invesco Short Duration High Yield Municipal Fund</t>
        </is>
      </c>
    </row>
    <row r="1064">
      <c r="A1064" s="4" t="inlineStr">
        <is>
          <t>Class Name</t>
        </is>
      </c>
      <c r="B1064" s="4" t="inlineStr">
        <is>
          <t>Class R6</t>
        </is>
      </c>
    </row>
    <row r="1065">
      <c r="A1065" s="4" t="inlineStr">
        <is>
          <t>Trading Symbol</t>
        </is>
      </c>
      <c r="B1065" s="4" t="inlineStr">
        <is>
          <t>ISHSX</t>
        </is>
      </c>
    </row>
    <row r="1066">
      <c r="A1066" s="4" t="inlineStr">
        <is>
          <t>Annual or Semi-Annual Statement [Text Block]</t>
        </is>
      </c>
      <c r="B1066" s="4" t="inlineStr">
        <is>
          <t>This semi-annual shareholder report contains important information about Invesco Short Duration High Yield Municipal Fund (the “Fund”) for the period September 1, 2024 to February 28, 2025.</t>
        </is>
      </c>
    </row>
    <row r="1067">
      <c r="A1067" s="4" t="inlineStr">
        <is>
          <t>Shareholder Report Annual or Semi-Annual</t>
        </is>
      </c>
      <c r="B1067" s="4" t="inlineStr">
        <is>
          <t>semi-annual shareholder report</t>
        </is>
      </c>
    </row>
    <row r="1068">
      <c r="A1068" s="4" t="inlineStr">
        <is>
          <t>Additional Information [Text Block]</t>
        </is>
      </c>
      <c r="B1068" s="4" t="inlineStr">
        <is>
          <t>You can find additional information about the Fund at invesco.com/reports</t>
        </is>
      </c>
    </row>
    <row r="1069">
      <c r="A1069" s="4" t="inlineStr">
        <is>
          <t>Additional Information Phone Number</t>
        </is>
      </c>
      <c r="B1069" s="4" t="inlineStr">
        <is>
          <t>(800) 959-4246</t>
        </is>
      </c>
    </row>
    <row r="1070">
      <c r="A1070" s="4" t="inlineStr">
        <is>
          <t>Additional Information Website</t>
        </is>
      </c>
      <c r="B1070" s="4" t="inlineStr">
        <is>
          <t>invesco.com/reports</t>
        </is>
      </c>
    </row>
    <row r="1071">
      <c r="A1071" s="4" t="inlineStr">
        <is>
          <t>Expenses [Text Block]</t>
        </is>
      </c>
      <c r="B1071" s="4" t="inlineStr">
        <is>
          <t xml:space="preserve"> What Were The Fund Costs For The Last Six Months ? (Based on a hypothetical $10,000 investment)
Fund (Class) Costs of a $10,000 investment Costs paid as a percentage
Invesco Short Duration High Yield Municipal Fund $ 0.56 %
*
Annualized.</t>
        </is>
      </c>
    </row>
    <row r="1072">
      <c r="A1072" s="4" t="inlineStr">
        <is>
          <t>Expenses Paid, Amount</t>
        </is>
      </c>
      <c r="B1072" s="5" t="n">
        <v>28</v>
      </c>
    </row>
    <row r="1073">
      <c r="A1073" s="4" t="inlineStr">
        <is>
          <t>Expense Ratio, Percent</t>
        </is>
      </c>
      <c r="B1073" s="6" t="n">
        <v>0.0056</v>
      </c>
      <c r="C1073" s="4" t="inlineStr">
        <is>
          <t>[75]</t>
        </is>
      </c>
    </row>
    <row r="1074">
      <c r="A1074" s="4" t="inlineStr">
        <is>
          <t>Net Assets</t>
        </is>
      </c>
      <c r="B1074" s="5" t="n">
        <v>1266621173</v>
      </c>
    </row>
    <row r="1075">
      <c r="A1075" s="4" t="inlineStr">
        <is>
          <t>Holdings Count | Holding</t>
        </is>
      </c>
      <c r="B1075" s="7" t="n">
        <v>657</v>
      </c>
    </row>
    <row r="1076">
      <c r="A1076" s="4" t="inlineStr">
        <is>
          <t>Investment Company Portfolio Turnover</t>
        </is>
      </c>
      <c r="B1076" s="8" t="n">
        <v>0.1</v>
      </c>
    </row>
    <row r="1077">
      <c r="A1077" s="4" t="inlineStr">
        <is>
          <t>Additional Fund Statistics [Text Block]</t>
        </is>
      </c>
      <c r="B1077" s="4" t="inlineStr">
        <is>
          <t xml:space="preserve"> What Are Key Statistics About The Fund? (as of February 28, 2025)
Fund net assets $
Total number of portfolio holdings 657
Portfolio turnover rate 10 %</t>
        </is>
      </c>
    </row>
    <row r="1078">
      <c r="A1078" s="4" t="inlineStr">
        <is>
          <t>Holdings [Text Block]</t>
        </is>
      </c>
      <c r="B1078" s="4" t="inlineStr">
        <is>
          <t xml:space="preserve"> What Comprised The Fund's Holdings? (as of February 28, 2025)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 Credit sector allocation (% of total investments) </t>
        </is>
      </c>
    </row>
    <row r="1079">
      <c r="A1079" s="4" t="inlineStr">
        <is>
          <t>Largest Holdings [Text Block]</t>
        </is>
      </c>
      <c r="B1079" s="4" t="inlineStr">
        <is>
          <t xml:space="preserve"> Top ten holdings (% of net assets)
South Carolina (State of) Jobs-Economic Development Authority (Prism Health Obligated Group), Series 2018, VRD RB, 1.45%, 05/01/2048 1.89 %
District of Columbia Tobacco Settlement Financing Corp., Series 2001, RB, 6.75%, 05/15/2040 1.67 %
California (State of) Community Choice Financing Authority (Clean Energy) (Green Bonds), Series 2022 A-1, RB, 4.00%, 08/01/2028 1.28 %
Illinois (State of) Development Finance Authority (CITGO Petroleum Corp.), Series 2002, RB, 8.00%, 06/01/2032 0.93 %
Puerto Rico (Commonwealth of), Series 2021 A-1, GO Bonds, 5.63%, 07/01/2027 0.87 %
PEFA, Inc., Series 2019, RB, 5.00%, 09/01/2026 0.81 %
Children's Trust Fund, Series 2002, RB, 5.50%, 05/15/2039 0.80 %
Broward (County of), FL, Series 2015 A, RB, 5.00%, 10/01/2045 0.79 %
Illinois (State of) Finance Authority (Rush University Medical Center), Series 2015 A, Ref. RB, 5.00%, 11/15/2038 0.69 %
New York Transportation Development Corp. (American Airlines, Inc. John F. Kennedy International Airport), Series 2016, Ref. RB, 5.00%, 08/01/2031 0.69 %</t>
        </is>
      </c>
    </row>
    <row r="1080">
      <c r="A1080" s="4" t="inlineStr">
        <is>
          <t>C000209156 [Member]</t>
        </is>
      </c>
      <c r="B1080" s="4" t="inlineStr">
        <is>
          <t xml:space="preserve"> </t>
        </is>
      </c>
    </row>
    <row r="1081">
      <c r="A1081" s="3" t="inlineStr">
        <is>
          <t>Shareholder Report [Line Items]</t>
        </is>
      </c>
      <c r="B1081" s="4" t="inlineStr">
        <is>
          <t xml:space="preserve"> </t>
        </is>
      </c>
    </row>
    <row r="1082">
      <c r="A1082" s="4" t="inlineStr">
        <is>
          <t>Fund Name</t>
        </is>
      </c>
      <c r="B1082" s="4" t="inlineStr">
        <is>
          <t>Invesco Short Term Municipal Fund</t>
        </is>
      </c>
    </row>
    <row r="1083">
      <c r="A1083" s="4" t="inlineStr">
        <is>
          <t>Class Name</t>
        </is>
      </c>
      <c r="B1083" s="4" t="inlineStr">
        <is>
          <t>Class A</t>
        </is>
      </c>
    </row>
    <row r="1084">
      <c r="A1084" s="4" t="inlineStr">
        <is>
          <t>Trading Symbol</t>
        </is>
      </c>
      <c r="B1084" s="4" t="inlineStr">
        <is>
          <t>ORSTX</t>
        </is>
      </c>
    </row>
    <row r="1085">
      <c r="A1085" s="4" t="inlineStr">
        <is>
          <t>Annual or Semi-Annual Statement [Text Block]</t>
        </is>
      </c>
      <c r="B1085" s="4" t="inlineStr">
        <is>
          <t>This semi-annual shareholder report contains important information about Invesco Short Term Municipal Fund (the “Fund”) for the period September 1, 2024 to February 28, 2025.</t>
        </is>
      </c>
    </row>
    <row r="1086">
      <c r="A1086" s="4" t="inlineStr">
        <is>
          <t>Shareholder Report Annual or Semi-Annual</t>
        </is>
      </c>
      <c r="B1086" s="4" t="inlineStr">
        <is>
          <t>semi-annual shareholder report</t>
        </is>
      </c>
    </row>
    <row r="1087">
      <c r="A1087" s="4" t="inlineStr">
        <is>
          <t>Additional Information [Text Block]</t>
        </is>
      </c>
      <c r="B1087" s="4" t="inlineStr">
        <is>
          <t>You can find additional information about the Fund at invesco.com/reports</t>
        </is>
      </c>
    </row>
    <row r="1088">
      <c r="A1088" s="4" t="inlineStr">
        <is>
          <t>Additional Information Phone Number</t>
        </is>
      </c>
      <c r="B1088" s="4" t="inlineStr">
        <is>
          <t>(800) 959-4246</t>
        </is>
      </c>
    </row>
    <row r="1089">
      <c r="A1089" s="4" t="inlineStr">
        <is>
          <t>Additional Information Website</t>
        </is>
      </c>
      <c r="B1089" s="4" t="inlineStr">
        <is>
          <t>invesco.com/reports</t>
        </is>
      </c>
    </row>
    <row r="1090">
      <c r="A1090" s="4" t="inlineStr">
        <is>
          <t>Expenses [Text Block]</t>
        </is>
      </c>
      <c r="B1090" s="4" t="inlineStr">
        <is>
          <t xml:space="preserve"> What Were The Fund Costs For The Last Six Months ? (Based on a hypothetical $10,000 investment)
Fund (Class) Costs of a $10,000 investment Costs paid as a percentage
Invesco Short Term Municipal Fund $ 0.76 %
*
Annualized.</t>
        </is>
      </c>
    </row>
    <row r="1091">
      <c r="A1091" s="4" t="inlineStr">
        <is>
          <t>Expenses Paid, Amount</t>
        </is>
      </c>
      <c r="B1091" s="5" t="n">
        <v>38</v>
      </c>
    </row>
    <row r="1092">
      <c r="A1092" s="4" t="inlineStr">
        <is>
          <t>Expense Ratio, Percent</t>
        </is>
      </c>
      <c r="B1092" s="6" t="n">
        <v>0.0076</v>
      </c>
      <c r="C1092" s="4" t="inlineStr">
        <is>
          <t>[76]</t>
        </is>
      </c>
    </row>
    <row r="1093">
      <c r="A1093" s="4" t="inlineStr">
        <is>
          <t>Net Assets</t>
        </is>
      </c>
      <c r="B1093" s="5" t="n">
        <v>1528549383</v>
      </c>
    </row>
    <row r="1094">
      <c r="A1094" s="4" t="inlineStr">
        <is>
          <t>Holdings Count | Holding</t>
        </is>
      </c>
      <c r="B1094" s="7" t="n">
        <v>604</v>
      </c>
    </row>
    <row r="1095">
      <c r="A1095" s="4" t="inlineStr">
        <is>
          <t>Investment Company Portfolio Turnover</t>
        </is>
      </c>
      <c r="B1095" s="8" t="n">
        <v>0.24</v>
      </c>
    </row>
    <row r="1096">
      <c r="A1096" s="4" t="inlineStr">
        <is>
          <t>Additional Fund Statistics [Text Block]</t>
        </is>
      </c>
      <c r="B1096" s="4" t="inlineStr">
        <is>
          <t xml:space="preserve"> What Are Key Statistics About The Fund? (as of February 28, 2025)
Fund net assets $
Total number of portfolio holdings 604
Portfolio turnover rate 24 %</t>
        </is>
      </c>
    </row>
    <row r="1097">
      <c r="A1097" s="4" t="inlineStr">
        <is>
          <t>Holdings [Text Block]</t>
        </is>
      </c>
      <c r="B1097" s="4" t="inlineStr">
        <is>
          <t xml:space="preserve"> What Comprised The Fund's Holdings? (as of February 28, 2025) Top ten holdings (% of net assets)
New York Transportation Development Corp. (American Airlines, Inc. John F. Kennedy International Airport), Series 2016, Ref. RB, 5.00%, 08/01/2031 1.31 %
Tennessee Energy Acquisition Corp., Series 2018, RB, 4.00%, 11/01/2025 1.25 %
PEFA, Inc., Series 2019, RB, 5.00%, 09/01/2026 1.20 %
New York (City of), NY, Series 2012, VRD GO Bonds, 1.75%, 04/01/2042 0.84 %
New York City Housing Development Corp. (Green Bonds), Series 2022 B-2, RB, 3.40%, 12/22/2026 0.82 %
Black Belt Energy Gas District (The) (No. 4), Series 2019 A-1, RB, 4.00%, 12/01/2025 0.81 %
Tender Option Bond Trust Receipts/Certificates, Series 2023, VRD RB, 1.62%, 05/01/2031 0.75 %
Washington (State of) Suburban Sanitary Commission, Series 2013 A, VRD RB, 1.50%, 06/01/2027 0.75 %
Pennsylvania (Commonwealth of) Turnpike Commission, Series 2016 A, Ref. RB, 5.00%, 12/01/2030 0.68 %
Chandler (City of), AZ Industrial Development Authority (Intel Corp.), Series 2022-1, RB, 5.00%, 09/01/2027 0.67 % Credit sector allocation (% of total investments) </t>
        </is>
      </c>
    </row>
    <row r="1098">
      <c r="A1098" s="4" t="inlineStr">
        <is>
          <t>Largest Holdings [Text Block]</t>
        </is>
      </c>
      <c r="B1098" s="4" t="inlineStr">
        <is>
          <t xml:space="preserve"> Top ten holdings (% of net assets)
New York Transportation Development Corp. (American Airlines, Inc. John F. Kennedy International Airport), Series 2016, Ref. RB, 5.00%, 08/01/2031 1.31 %
Tennessee Energy Acquisition Corp., Series 2018, RB, 4.00%, 11/01/2025 1.25 %
PEFA, Inc., Series 2019, RB, 5.00%, 09/01/2026 1.20 %
New York (City of), NY, Series 2012, VRD GO Bonds, 1.75%, 04/01/2042 0.84 %
New York City Housing Development Corp. (Green Bonds), Series 2022 B-2, RB, 3.40%, 12/22/2026 0.82 %
Black Belt Energy Gas District (The) (No. 4), Series 2019 A-1, RB, 4.00%, 12/01/2025 0.81 %
Tender Option Bond Trust Receipts/Certificates, Series 2023, VRD RB, 1.62%, 05/01/2031 0.75 %
Washington (State of) Suburban Sanitary Commission, Series 2013 A, VRD RB, 1.50%, 06/01/2027 0.75 %
Pennsylvania (Commonwealth of) Turnpike Commission, Series 2016 A, Ref. RB, 5.00%, 12/01/2030 0.68 %
Chandler (City of), AZ Industrial Development Authority (Intel Corp.), Series 2022-1, RB, 5.00%, 09/01/2027 0.67 %</t>
        </is>
      </c>
    </row>
    <row r="1099">
      <c r="A1099" s="4" t="inlineStr">
        <is>
          <t>C000209154 [Member]</t>
        </is>
      </c>
      <c r="B1099" s="4" t="inlineStr">
        <is>
          <t xml:space="preserve"> </t>
        </is>
      </c>
    </row>
    <row r="1100">
      <c r="A1100" s="3" t="inlineStr">
        <is>
          <t>Shareholder Report [Line Items]</t>
        </is>
      </c>
      <c r="B1100" s="4" t="inlineStr">
        <is>
          <t xml:space="preserve"> </t>
        </is>
      </c>
    </row>
    <row r="1101">
      <c r="A1101" s="4" t="inlineStr">
        <is>
          <t>Fund Name</t>
        </is>
      </c>
      <c r="B1101" s="4" t="inlineStr">
        <is>
          <t>Invesco Short Term Municipal Fund</t>
        </is>
      </c>
    </row>
    <row r="1102">
      <c r="A1102" s="4" t="inlineStr">
        <is>
          <t>Class Name</t>
        </is>
      </c>
      <c r="B1102" s="4" t="inlineStr">
        <is>
          <t>Class Y</t>
        </is>
      </c>
    </row>
    <row r="1103">
      <c r="A1103" s="4" t="inlineStr">
        <is>
          <t>Trading Symbol</t>
        </is>
      </c>
      <c r="B1103" s="4" t="inlineStr">
        <is>
          <t>ORSYX</t>
        </is>
      </c>
    </row>
    <row r="1104">
      <c r="A1104" s="4" t="inlineStr">
        <is>
          <t>Annual or Semi-Annual Statement [Text Block]</t>
        </is>
      </c>
      <c r="B1104" s="4" t="inlineStr">
        <is>
          <t>This semi-annual shareholder report contains important information about Invesco Short Term Municipal Fund (the “Fund”) for the period September 1, 2024 to February 28, 2025.</t>
        </is>
      </c>
    </row>
    <row r="1105">
      <c r="A1105" s="4" t="inlineStr">
        <is>
          <t>Shareholder Report Annual or Semi-Annual</t>
        </is>
      </c>
      <c r="B1105" s="4" t="inlineStr">
        <is>
          <t>semi-annual shareholder report</t>
        </is>
      </c>
    </row>
    <row r="1106">
      <c r="A1106" s="4" t="inlineStr">
        <is>
          <t>Additional Information [Text Block]</t>
        </is>
      </c>
      <c r="B1106" s="4" t="inlineStr">
        <is>
          <t>You can find additional information about the Fund at invesco.com/reports</t>
        </is>
      </c>
    </row>
    <row r="1107">
      <c r="A1107" s="4" t="inlineStr">
        <is>
          <t>Additional Information Phone Number</t>
        </is>
      </c>
      <c r="B1107" s="4" t="inlineStr">
        <is>
          <t>(800) 959-4246</t>
        </is>
      </c>
    </row>
    <row r="1108">
      <c r="A1108" s="4" t="inlineStr">
        <is>
          <t>Additional Information Website</t>
        </is>
      </c>
      <c r="B1108" s="4" t="inlineStr">
        <is>
          <t>invesco.com/reports</t>
        </is>
      </c>
    </row>
    <row r="1109">
      <c r="A1109" s="4" t="inlineStr">
        <is>
          <t>Expenses [Text Block]</t>
        </is>
      </c>
      <c r="B1109" s="4" t="inlineStr">
        <is>
          <t xml:space="preserve"> What Were The Fund Costs For The Last Six Months ? (Based on a hypothetical $10,000 investment)
Fund (Class) Costs of a $10,000 investment Costs paid as a percentage
Invesco Short Term Municipal Fund $ 0.51 %
*
Annualized.</t>
        </is>
      </c>
    </row>
    <row r="1110">
      <c r="A1110" s="4" t="inlineStr">
        <is>
          <t>Expenses Paid, Amount</t>
        </is>
      </c>
      <c r="B1110" s="5" t="n">
        <v>25</v>
      </c>
    </row>
    <row r="1111">
      <c r="A1111" s="4" t="inlineStr">
        <is>
          <t>Expense Ratio, Percent</t>
        </is>
      </c>
      <c r="B1111" s="6" t="n">
        <v>0.0051</v>
      </c>
      <c r="C1111" s="4" t="inlineStr">
        <is>
          <t>[77]</t>
        </is>
      </c>
    </row>
    <row r="1112">
      <c r="A1112" s="4" t="inlineStr">
        <is>
          <t>Net Assets</t>
        </is>
      </c>
      <c r="B1112" s="5" t="n">
        <v>1528549383</v>
      </c>
    </row>
    <row r="1113">
      <c r="A1113" s="4" t="inlineStr">
        <is>
          <t>Holdings Count | Holding</t>
        </is>
      </c>
      <c r="B1113" s="7" t="n">
        <v>604</v>
      </c>
    </row>
    <row r="1114">
      <c r="A1114" s="4" t="inlineStr">
        <is>
          <t>Investment Company Portfolio Turnover</t>
        </is>
      </c>
      <c r="B1114" s="8" t="n">
        <v>0.24</v>
      </c>
    </row>
    <row r="1115">
      <c r="A1115" s="4" t="inlineStr">
        <is>
          <t>Additional Fund Statistics [Text Block]</t>
        </is>
      </c>
      <c r="B1115" s="4" t="inlineStr">
        <is>
          <t xml:space="preserve"> What Are Key Statistics About The Fund? (as of February 28, 2025)
Fund net assets $
Total number of portfolio holdings 604
Portfolio turnover rate 24 %</t>
        </is>
      </c>
    </row>
    <row r="1116">
      <c r="A1116" s="4" t="inlineStr">
        <is>
          <t>Holdings [Text Block]</t>
        </is>
      </c>
      <c r="B1116" s="4" t="inlineStr">
        <is>
          <t xml:space="preserve"> What Comprised The Fund's Holdings? (as of February 28, 2025) Top ten holdings (% of net assets)
New York Transportation Development Corp. (American Airlines, Inc. John F. Kennedy International Airport), Series 2016, Ref. RB, 5.00%, 08/01/2031 1.31 %
Tennessee Energy Acquisition Corp., Series 2018, RB, 4.00%, 11/01/2025 1.25 %
PEFA, Inc., Series 2019, RB, 5.00%, 09/01/2026 1.20 %
New York (City of), NY, Series 2012, VRD GO Bonds, 1.75%, 04/01/2042 0.84 %
New York City Housing Development Corp. (Green Bonds), Series 2022 B-2, RB, 3.40%, 12/22/2026 0.82 %
Black Belt Energy Gas District (The) (No. 4), Series 2019 A-1, RB, 4.00%, 12/01/2025 0.81 %
Tender Option Bond Trust Receipts/Certificates, Series 2023, VRD RB, 1.62%, 05/01/2031 0.75 %
Washington (State of) Suburban Sanitary Commission, Series 2013 A, VRD RB, 1.50%, 06/01/2027 0.75 %
Pennsylvania (Commonwealth of) Turnpike Commission, Series 2016 A, Ref. RB, 5.00%, 12/01/2030 0.68 %
Chandler (City of), AZ Industrial Development Authority (Intel Corp.), Series 2022-1, RB, 5.00%, 09/01/2027 0.67 % Credit sector allocation (% of total investments) </t>
        </is>
      </c>
    </row>
    <row r="1117">
      <c r="A1117" s="4" t="inlineStr">
        <is>
          <t>Largest Holdings [Text Block]</t>
        </is>
      </c>
      <c r="B1117" s="4" t="inlineStr">
        <is>
          <t xml:space="preserve"> Top ten holdings (% of net assets)
New York Transportation Development Corp. (American Airlines, Inc. John F. Kennedy International Airport), Series 2016, Ref. RB, 5.00%, 08/01/2031 1.31 %
Tennessee Energy Acquisition Corp., Series 2018, RB, 4.00%, 11/01/2025 1.25 %
PEFA, Inc., Series 2019, RB, 5.00%, 09/01/2026 1.20 %
New York (City of), NY, Series 2012, VRD GO Bonds, 1.75%, 04/01/2042 0.84 %
New York City Housing Development Corp. (Green Bonds), Series 2022 B-2, RB, 3.40%, 12/22/2026 0.82 %
Black Belt Energy Gas District (The) (No. 4), Series 2019 A-1, RB, 4.00%, 12/01/2025 0.81 %
Tender Option Bond Trust Receipts/Certificates, Series 2023, VRD RB, 1.62%, 05/01/2031 0.75 %
Washington (State of) Suburban Sanitary Commission, Series 2013 A, VRD RB, 1.50%, 06/01/2027 0.75 %
Pennsylvania (Commonwealth of) Turnpike Commission, Series 2016 A, Ref. RB, 5.00%, 12/01/2030 0.68 %
Chandler (City of), AZ Industrial Development Authority (Intel Corp.), Series 2022-1, RB, 5.00%, 09/01/2027 0.67 %</t>
        </is>
      </c>
    </row>
    <row r="1118">
      <c r="A1118" s="4" t="inlineStr">
        <is>
          <t>C000209155 [Member]</t>
        </is>
      </c>
      <c r="B1118" s="4" t="inlineStr">
        <is>
          <t xml:space="preserve"> </t>
        </is>
      </c>
    </row>
    <row r="1119">
      <c r="A1119" s="3" t="inlineStr">
        <is>
          <t>Shareholder Report [Line Items]</t>
        </is>
      </c>
      <c r="B1119" s="4" t="inlineStr">
        <is>
          <t xml:space="preserve"> </t>
        </is>
      </c>
    </row>
    <row r="1120">
      <c r="A1120" s="4" t="inlineStr">
        <is>
          <t>Fund Name</t>
        </is>
      </c>
      <c r="B1120" s="4" t="inlineStr">
        <is>
          <t>Invesco Short Term Municipal Fund</t>
        </is>
      </c>
    </row>
    <row r="1121">
      <c r="A1121" s="4" t="inlineStr">
        <is>
          <t>Class Name</t>
        </is>
      </c>
      <c r="B1121" s="4" t="inlineStr">
        <is>
          <t>Class R6</t>
        </is>
      </c>
    </row>
    <row r="1122">
      <c r="A1122" s="4" t="inlineStr">
        <is>
          <t>Trading Symbol</t>
        </is>
      </c>
      <c r="B1122" s="4" t="inlineStr">
        <is>
          <t>STMUX</t>
        </is>
      </c>
    </row>
    <row r="1123">
      <c r="A1123" s="4" t="inlineStr">
        <is>
          <t>Annual or Semi-Annual Statement [Text Block]</t>
        </is>
      </c>
      <c r="B1123" s="4" t="inlineStr">
        <is>
          <t>This semi-annual shareholder report contains important information about Invesco Short Term Municipal Fund (the “Fund”) for the period September 1, 2024 to February 28, 2025.</t>
        </is>
      </c>
    </row>
    <row r="1124">
      <c r="A1124" s="4" t="inlineStr">
        <is>
          <t>Shareholder Report Annual or Semi-Annual</t>
        </is>
      </c>
      <c r="B1124" s="4" t="inlineStr">
        <is>
          <t>semi-annual shareholder report</t>
        </is>
      </c>
    </row>
    <row r="1125">
      <c r="A1125" s="4" t="inlineStr">
        <is>
          <t>Additional Information [Text Block]</t>
        </is>
      </c>
      <c r="B1125" s="4" t="inlineStr">
        <is>
          <t>You can find additional information about the Fund at invesco.com/reports</t>
        </is>
      </c>
    </row>
    <row r="1126">
      <c r="A1126" s="4" t="inlineStr">
        <is>
          <t>Additional Information Phone Number</t>
        </is>
      </c>
      <c r="B1126" s="4" t="inlineStr">
        <is>
          <t>(800) 959-4246</t>
        </is>
      </c>
    </row>
    <row r="1127">
      <c r="A1127" s="4" t="inlineStr">
        <is>
          <t>Additional Information Website</t>
        </is>
      </c>
      <c r="B1127" s="4" t="inlineStr">
        <is>
          <t>invesco.com/reports</t>
        </is>
      </c>
    </row>
    <row r="1128">
      <c r="A1128" s="4" t="inlineStr">
        <is>
          <t>Expenses [Text Block]</t>
        </is>
      </c>
      <c r="B1128" s="4" t="inlineStr">
        <is>
          <t xml:space="preserve"> What Were The Fund Costs For The Last Six Months ? (Based on a hypothetical $10,000 investment)
Fund (Class) Costs of a $10,000 investment Costs paid as a percentage
Invesco Short Term Municipal Fund $ 0.43 %
*
Annualized.</t>
        </is>
      </c>
    </row>
    <row r="1129">
      <c r="A1129" s="4" t="inlineStr">
        <is>
          <t>Expenses Paid, Amount</t>
        </is>
      </c>
      <c r="B1129" s="5" t="n">
        <v>21</v>
      </c>
    </row>
    <row r="1130">
      <c r="A1130" s="4" t="inlineStr">
        <is>
          <t>Expense Ratio, Percent</t>
        </is>
      </c>
      <c r="B1130" s="6" t="n">
        <v>0.0043</v>
      </c>
      <c r="C1130" s="4" t="inlineStr">
        <is>
          <t>[78]</t>
        </is>
      </c>
    </row>
    <row r="1131">
      <c r="A1131" s="4" t="inlineStr">
        <is>
          <t>Net Assets</t>
        </is>
      </c>
      <c r="B1131" s="5" t="n">
        <v>1528549383</v>
      </c>
    </row>
    <row r="1132">
      <c r="A1132" s="4" t="inlineStr">
        <is>
          <t>Holdings Count | Holding</t>
        </is>
      </c>
      <c r="B1132" s="7" t="n">
        <v>604</v>
      </c>
    </row>
    <row r="1133">
      <c r="A1133" s="4" t="inlineStr">
        <is>
          <t>Investment Company Portfolio Turnover</t>
        </is>
      </c>
      <c r="B1133" s="8" t="n">
        <v>0.24</v>
      </c>
    </row>
    <row r="1134">
      <c r="A1134" s="4" t="inlineStr">
        <is>
          <t>Additional Fund Statistics [Text Block]</t>
        </is>
      </c>
      <c r="B1134" s="4" t="inlineStr">
        <is>
          <t xml:space="preserve"> What Are Key Statistics About The Fund? (as of February 28, 2025)
Fund net assets $
Total number of portfolio holdings 604
Portfolio turnover rate 24 %</t>
        </is>
      </c>
    </row>
    <row r="1135">
      <c r="A1135" s="4" t="inlineStr">
        <is>
          <t>Holdings [Text Block]</t>
        </is>
      </c>
      <c r="B1135" s="4" t="inlineStr">
        <is>
          <t xml:space="preserve"> What Comprised The Fund's Holdings? (as of February 28, 2025) Top ten holdings (% of net assets)
New York Transportation Development Corp. (American Airlines, Inc. John F. Kennedy International Airport), Series 2016, Ref. RB, 5.00%, 08/01/2031 1.31 %
Tennessee Energy Acquisition Corp., Series 2018, RB, 4.00%, 11/01/2025 1.25 %
PEFA, Inc., Series 2019, RB, 5.00%, 09/01/2026 1.20 %
New York (City of), NY, Series 2012, VRD GO Bonds, 1.75%, 04/01/2042 0.84 %
New York City Housing Development Corp. (Green Bonds), Series 2022 B-2, RB, 3.40%, 12/22/2026 0.82 %
Black Belt Energy Gas District (The) (No. 4), Series 2019 A-1, RB, 4.00%, 12/01/2025 0.81 %
Tender Option Bond Trust Receipts/Certificates, Series 2023, VRD RB, 1.62%, 05/01/2031 0.75 %
Washington (State of) Suburban Sanitary Commission, Series 2013 A, VRD RB, 1.50%, 06/01/2027 0.75 %
Pennsylvania (Commonwealth of) Turnpike Commission, Series 2016 A, Ref. RB, 5.00%, 12/01/2030 0.68 %
Chandler (City of), AZ Industrial Development Authority (Intel Corp.), Series 2022-1, RB, 5.00%, 09/01/2027 0.67 % Credit sector allocation (% of total investments) </t>
        </is>
      </c>
    </row>
    <row r="1136">
      <c r="A1136" s="4" t="inlineStr">
        <is>
          <t>Largest Holdings [Text Block]</t>
        </is>
      </c>
      <c r="B1136" s="4" t="inlineStr">
        <is>
          <t xml:space="preserve"> Top ten holdings (% of net assets)
New York Transportation Development Corp. (American Airlines, Inc. John F. Kennedy International Airport), Series 2016, Ref. RB, 5.00%, 08/01/2031 1.31 %
Tennessee Energy Acquisition Corp., Series 2018, RB, 4.00%, 11/01/2025 1.25 %
PEFA, Inc., Series 2019, RB, 5.00%, 09/01/2026 1.20 %
New York (City of), NY, Series 2012, VRD GO Bonds, 1.75%, 04/01/2042 0.84 %
New York City Housing Development Corp. (Green Bonds), Series 2022 B-2, RB, 3.40%, 12/22/2026 0.82 %
Black Belt Energy Gas District (The) (No. 4), Series 2019 A-1, RB, 4.00%, 12/01/2025 0.81 %
Tender Option Bond Trust Receipts/Certificates, Series 2023, VRD RB, 1.62%, 05/01/2031 0.75 %
Washington (State of) Suburban Sanitary Commission, Series 2013 A, VRD RB, 1.50%, 06/01/2027 0.75 %
Pennsylvania (Commonwealth of) Turnpike Commission, Series 2016 A, Ref. RB, 5.00%, 12/01/2030 0.68 %
Chandler (City of), AZ Industrial Development Authority (Intel Corp.), Series 2022-1, RB, 5.00%, 09/01/2027 0.67 %</t>
        </is>
      </c>
    </row>
    <row r="1137">
      <c r="A1137" s="4" t="inlineStr">
        <is>
          <t>C000209161 [Member]</t>
        </is>
      </c>
      <c r="B1137" s="4" t="inlineStr">
        <is>
          <t xml:space="preserve"> </t>
        </is>
      </c>
    </row>
    <row r="1138">
      <c r="A1138" s="3" t="inlineStr">
        <is>
          <t>Shareholder Report [Line Items]</t>
        </is>
      </c>
      <c r="B1138" s="4" t="inlineStr">
        <is>
          <t xml:space="preserve"> </t>
        </is>
      </c>
    </row>
    <row r="1139">
      <c r="A1139" s="4" t="inlineStr">
        <is>
          <t>Fund Name</t>
        </is>
      </c>
      <c r="B1139" s="4" t="inlineStr">
        <is>
          <t>Invesco Senior Floating Rate Fund</t>
        </is>
      </c>
    </row>
    <row r="1140">
      <c r="A1140" s="4" t="inlineStr">
        <is>
          <t>Class Name</t>
        </is>
      </c>
      <c r="B1140" s="4" t="inlineStr">
        <is>
          <t>Class A</t>
        </is>
      </c>
    </row>
    <row r="1141">
      <c r="A1141" s="4" t="inlineStr">
        <is>
          <t>Trading Symbol</t>
        </is>
      </c>
      <c r="B1141" s="4" t="inlineStr">
        <is>
          <t>OOSAX</t>
        </is>
      </c>
    </row>
    <row r="1142">
      <c r="A1142" s="4" t="inlineStr">
        <is>
          <t>Annual or Semi-Annual Statement [Text Block]</t>
        </is>
      </c>
      <c r="B1142" s="4" t="inlineStr">
        <is>
          <t>This semi-annual shareholder report contains important information about Invesco Senior Floating Rate Fund (the “Fund”) for the period September 1, 2024 to February 28, 2025.</t>
        </is>
      </c>
    </row>
    <row r="1143">
      <c r="A1143" s="4" t="inlineStr">
        <is>
          <t>Shareholder Report Annual or Semi-Annual</t>
        </is>
      </c>
      <c r="B1143" s="4" t="inlineStr">
        <is>
          <t>semi-annual shareholder report</t>
        </is>
      </c>
    </row>
    <row r="1144">
      <c r="A1144" s="4" t="inlineStr">
        <is>
          <t>Additional Information [Text Block]</t>
        </is>
      </c>
      <c r="B1144" s="4" t="inlineStr">
        <is>
          <t>You can find additional information about the Fund at invesco.com/reports</t>
        </is>
      </c>
    </row>
    <row r="1145">
      <c r="A1145" s="4" t="inlineStr">
        <is>
          <t>Additional Information Phone Number</t>
        </is>
      </c>
      <c r="B1145" s="4" t="inlineStr">
        <is>
          <t>(800) 959-4246</t>
        </is>
      </c>
    </row>
    <row r="1146">
      <c r="A1146" s="4" t="inlineStr">
        <is>
          <t>Additional Information Website</t>
        </is>
      </c>
      <c r="B1146" s="4" t="inlineStr">
        <is>
          <t>invesco.com/reports</t>
        </is>
      </c>
    </row>
    <row r="1147">
      <c r="A1147" s="4" t="inlineStr">
        <is>
          <t>Expenses [Text Block]</t>
        </is>
      </c>
      <c r="B1147" s="4" t="inlineStr">
        <is>
          <t>What Were The Fund Costs For The Last Six Months ? (Based on a hypothetical $10,000 investment)
Fund (Class) Costs of a $10,000 investment Costs paid as a percentage
Invesco Senior Floating Rate Fund $ 1.12 % †
*
Annualized.
​ †
Reflects fee waivers and/or expense reimbursements, without which expenses would have been higher.</t>
        </is>
      </c>
    </row>
    <row r="1148">
      <c r="A1148" s="4" t="inlineStr">
        <is>
          <t>Expenses Paid, Amount</t>
        </is>
      </c>
      <c r="B1148" s="5" t="n">
        <v>56</v>
      </c>
    </row>
    <row r="1149">
      <c r="A1149" s="4" t="inlineStr">
        <is>
          <t>Expense Ratio, Percent</t>
        </is>
      </c>
      <c r="B1149" s="6" t="n">
        <v>0.0112</v>
      </c>
      <c r="C1149" s="4" t="inlineStr">
        <is>
          <t>[79],[80]</t>
        </is>
      </c>
    </row>
    <row r="1150">
      <c r="A1150" s="4" t="inlineStr">
        <is>
          <t>Net Assets</t>
        </is>
      </c>
      <c r="B1150" s="5" t="n">
        <v>2922449284</v>
      </c>
    </row>
    <row r="1151">
      <c r="A1151" s="4" t="inlineStr">
        <is>
          <t>Holdings Count | Holding</t>
        </is>
      </c>
      <c r="B1151" s="7" t="n">
        <v>588</v>
      </c>
    </row>
    <row r="1152">
      <c r="A1152" s="4" t="inlineStr">
        <is>
          <t>Investment Company Portfolio Turnover</t>
        </is>
      </c>
      <c r="B1152" s="8" t="n">
        <v>0.24</v>
      </c>
    </row>
    <row r="1153">
      <c r="A1153" s="4" t="inlineStr">
        <is>
          <t>Additional Fund Statistics [Text Block]</t>
        </is>
      </c>
      <c r="B1153" s="4" t="inlineStr">
        <is>
          <t>What Are Key Statistics About The Fund? (as of February 28, 2025)
Fund net assets $
Total number of portfolio holdings 588
Portfolio turnover rate 24 %</t>
        </is>
      </c>
    </row>
    <row r="1154">
      <c r="A1154" s="4" t="inlineStr">
        <is>
          <t>Holdings [Text Block]</t>
        </is>
      </c>
      <c r="B1154" s="4" t="inlineStr">
        <is>
          <t>What Comprised The Fund's Holdings? (as of February 28, 2025)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 Credit quality rating breakdown** (% of total investments)
BBB- 0.9 %
BB+ 1.3 %
BB 7.1 %
BB- 7.1 %
B+ 11.8 %
B 22.8 %
B- 19.3 %
CCC+ 6.8 %
CCC 2.0 %
CCC- 0.9 %
CC 1.7 %
C 0.3 %
D 0.9 %
Non-Rated 10.5 %
Equity 6.6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155">
      <c r="A1155" s="4" t="inlineStr">
        <is>
          <t>Credit Quality Explanation [Text Block]</t>
        </is>
      </c>
      <c r="B1155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156">
      <c r="A1156" s="4" t="inlineStr">
        <is>
          <t>Largest Holdings [Text Block]</t>
        </is>
      </c>
      <c r="B1156" s="4" t="inlineStr">
        <is>
          <t>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</t>
        </is>
      </c>
    </row>
    <row r="1157">
      <c r="A1157" s="4" t="inlineStr">
        <is>
          <t>C000209162 [Member]</t>
        </is>
      </c>
      <c r="B1157" s="4" t="inlineStr">
        <is>
          <t xml:space="preserve"> </t>
        </is>
      </c>
    </row>
    <row r="1158">
      <c r="A1158" s="3" t="inlineStr">
        <is>
          <t>Shareholder Report [Line Items]</t>
        </is>
      </c>
      <c r="B1158" s="4" t="inlineStr">
        <is>
          <t xml:space="preserve"> </t>
        </is>
      </c>
    </row>
    <row r="1159">
      <c r="A1159" s="4" t="inlineStr">
        <is>
          <t>Fund Name</t>
        </is>
      </c>
      <c r="B1159" s="4" t="inlineStr">
        <is>
          <t>Invesco Senior Floating Rate Fund</t>
        </is>
      </c>
    </row>
    <row r="1160">
      <c r="A1160" s="4" t="inlineStr">
        <is>
          <t>Class Name</t>
        </is>
      </c>
      <c r="B1160" s="4" t="inlineStr">
        <is>
          <t>Class C</t>
        </is>
      </c>
    </row>
    <row r="1161">
      <c r="A1161" s="4" t="inlineStr">
        <is>
          <t>Trading Symbol</t>
        </is>
      </c>
      <c r="B1161" s="4" t="inlineStr">
        <is>
          <t>OOSCX</t>
        </is>
      </c>
    </row>
    <row r="1162">
      <c r="A1162" s="4" t="inlineStr">
        <is>
          <t>Annual or Semi-Annual Statement [Text Block]</t>
        </is>
      </c>
      <c r="B1162" s="4" t="inlineStr">
        <is>
          <t>This semi-annual shareholder report contains important information about Invesco Senior Floating Rate Fund (the “Fund”) for the period September 1, 2024 to February 28, 2025.</t>
        </is>
      </c>
    </row>
    <row r="1163">
      <c r="A1163" s="4" t="inlineStr">
        <is>
          <t>Shareholder Report Annual or Semi-Annual</t>
        </is>
      </c>
      <c r="B1163" s="4" t="inlineStr">
        <is>
          <t>semi-annual shareholder report</t>
        </is>
      </c>
    </row>
    <row r="1164">
      <c r="A1164" s="4" t="inlineStr">
        <is>
          <t>Additional Information [Text Block]</t>
        </is>
      </c>
      <c r="B1164" s="4" t="inlineStr">
        <is>
          <t>You can find additional information about the Fund at invesco.com/reports</t>
        </is>
      </c>
    </row>
    <row r="1165">
      <c r="A1165" s="4" t="inlineStr">
        <is>
          <t>Additional Information Phone Number</t>
        </is>
      </c>
      <c r="B1165" s="4" t="inlineStr">
        <is>
          <t>(800) 959-4246</t>
        </is>
      </c>
    </row>
    <row r="1166">
      <c r="A1166" s="4" t="inlineStr">
        <is>
          <t>Additional Information Website</t>
        </is>
      </c>
      <c r="B1166" s="4" t="inlineStr">
        <is>
          <t>invesco.com/reports</t>
        </is>
      </c>
    </row>
    <row r="1167">
      <c r="A1167" s="4" t="inlineStr">
        <is>
          <t>Expenses [Text Block]</t>
        </is>
      </c>
      <c r="B1167" s="4" t="inlineStr">
        <is>
          <t>What Were The Fund Costs For The Last Six Months ? (Based on a hypothetical $10,000 investment)
Fund (Class) Costs of a $10,000 investment Costs paid as a percentage
Invesco Senior Floating Rate Fund $ 1.87 % †
*
Annualized.
​ †
Reflects fee waivers and/or expense reimbursements, without which expenses would have been higher.</t>
        </is>
      </c>
    </row>
    <row r="1168">
      <c r="A1168" s="4" t="inlineStr">
        <is>
          <t>Expenses Paid, Amount</t>
        </is>
      </c>
      <c r="B1168" s="5" t="n">
        <v>94</v>
      </c>
    </row>
    <row r="1169">
      <c r="A1169" s="4" t="inlineStr">
        <is>
          <t>Expense Ratio, Percent</t>
        </is>
      </c>
      <c r="B1169" s="6" t="n">
        <v>0.0187</v>
      </c>
      <c r="C1169" s="4" t="inlineStr">
        <is>
          <t>[81],[82]</t>
        </is>
      </c>
    </row>
    <row r="1170">
      <c r="A1170" s="4" t="inlineStr">
        <is>
          <t>Net Assets</t>
        </is>
      </c>
      <c r="B1170" s="5" t="n">
        <v>2922449284</v>
      </c>
    </row>
    <row r="1171">
      <c r="A1171" s="4" t="inlineStr">
        <is>
          <t>Holdings Count | Holding</t>
        </is>
      </c>
      <c r="B1171" s="7" t="n">
        <v>588</v>
      </c>
    </row>
    <row r="1172">
      <c r="A1172" s="4" t="inlineStr">
        <is>
          <t>Investment Company Portfolio Turnover</t>
        </is>
      </c>
      <c r="B1172" s="8" t="n">
        <v>0.24</v>
      </c>
    </row>
    <row r="1173">
      <c r="A1173" s="4" t="inlineStr">
        <is>
          <t>Additional Fund Statistics [Text Block]</t>
        </is>
      </c>
      <c r="B1173" s="4" t="inlineStr">
        <is>
          <t>What Are Key Statistics About The Fund? (as of February 28, 2025)
Fund net assets $
Total number of portfolio holdings 588
Portfolio turnover rate 24 %</t>
        </is>
      </c>
    </row>
    <row r="1174">
      <c r="A1174" s="4" t="inlineStr">
        <is>
          <t>Holdings [Text Block]</t>
        </is>
      </c>
      <c r="B1174" s="4" t="inlineStr">
        <is>
          <t>What Comprised The Fund's Holdings? (as of February 28, 2025)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 Credit quality rating breakdown** (% of total investments)
BBB- 0.9 %
BB+ 1.3 %
BB 7.1 %
BB- 7.1 %
B+ 11.8 %
B 22.8 %
B- 19.3 %
CCC+ 6.8 %
CCC 2.0 %
CCC- 0.9 %
CC 1.7 %
C 0.3 %
D 0.9 %
Non-Rated 10.5 %
Equity 6.6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175">
      <c r="A1175" s="4" t="inlineStr">
        <is>
          <t>Credit Quality Explanation [Text Block]</t>
        </is>
      </c>
      <c r="B1175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176">
      <c r="A1176" s="4" t="inlineStr">
        <is>
          <t>Largest Holdings [Text Block]</t>
        </is>
      </c>
      <c r="B1176" s="4" t="inlineStr">
        <is>
          <t>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</t>
        </is>
      </c>
    </row>
    <row r="1177">
      <c r="A1177" s="4" t="inlineStr">
        <is>
          <t>C000209160 [Member]</t>
        </is>
      </c>
      <c r="B1177" s="4" t="inlineStr">
        <is>
          <t xml:space="preserve"> </t>
        </is>
      </c>
    </row>
    <row r="1178">
      <c r="A1178" s="3" t="inlineStr">
        <is>
          <t>Shareholder Report [Line Items]</t>
        </is>
      </c>
      <c r="B1178" s="4" t="inlineStr">
        <is>
          <t xml:space="preserve"> </t>
        </is>
      </c>
    </row>
    <row r="1179">
      <c r="A1179" s="4" t="inlineStr">
        <is>
          <t>Fund Name</t>
        </is>
      </c>
      <c r="B1179" s="4" t="inlineStr">
        <is>
          <t>Invesco Senior Floating Rate Fund</t>
        </is>
      </c>
    </row>
    <row r="1180">
      <c r="A1180" s="4" t="inlineStr">
        <is>
          <t>Class Name</t>
        </is>
      </c>
      <c r="B1180" s="4" t="inlineStr">
        <is>
          <t>Class R</t>
        </is>
      </c>
    </row>
    <row r="1181">
      <c r="A1181" s="4" t="inlineStr">
        <is>
          <t>Trading Symbol</t>
        </is>
      </c>
      <c r="B1181" s="4" t="inlineStr">
        <is>
          <t>OOSNX</t>
        </is>
      </c>
    </row>
    <row r="1182">
      <c r="A1182" s="4" t="inlineStr">
        <is>
          <t>Annual or Semi-Annual Statement [Text Block]</t>
        </is>
      </c>
      <c r="B1182" s="4" t="inlineStr">
        <is>
          <t>This semi-annual shareholder report contains important information about Invesco Senior Floating Rate Fund (the “Fund”) for the period September 1, 2024 to February 28, 2025.</t>
        </is>
      </c>
    </row>
    <row r="1183">
      <c r="A1183" s="4" t="inlineStr">
        <is>
          <t>Shareholder Report Annual or Semi-Annual</t>
        </is>
      </c>
      <c r="B1183" s="4" t="inlineStr">
        <is>
          <t>semi-annual shareholder report</t>
        </is>
      </c>
    </row>
    <row r="1184">
      <c r="A1184" s="4" t="inlineStr">
        <is>
          <t>Additional Information [Text Block]</t>
        </is>
      </c>
      <c r="B1184" s="4" t="inlineStr">
        <is>
          <t>You can find additional information about the Fund at invesco.com/reports</t>
        </is>
      </c>
    </row>
    <row r="1185">
      <c r="A1185" s="4" t="inlineStr">
        <is>
          <t>Additional Information Phone Number</t>
        </is>
      </c>
      <c r="B1185" s="4" t="inlineStr">
        <is>
          <t>(800) 959-4246</t>
        </is>
      </c>
    </row>
    <row r="1186">
      <c r="A1186" s="4" t="inlineStr">
        <is>
          <t>Additional Information Website</t>
        </is>
      </c>
      <c r="B1186" s="4" t="inlineStr">
        <is>
          <t>invesco.com/reports</t>
        </is>
      </c>
    </row>
    <row r="1187">
      <c r="A1187" s="4" t="inlineStr">
        <is>
          <t>Expenses [Text Block]</t>
        </is>
      </c>
      <c r="B1187" s="4" t="inlineStr">
        <is>
          <t>What Were The Fund Costs For The Last Six Months ? (Based on a hypothetical $10,000 investment)
Fund (Class) Costs of a $10,000 investment Costs paid as a percentage
Invesco Senior Floating Rate Fund $ 1.37 % †
*
Annualized.
​ †
Reflects fee waivers and/or expense reimbursements, without which expenses would have been higher.</t>
        </is>
      </c>
    </row>
    <row r="1188">
      <c r="A1188" s="4" t="inlineStr">
        <is>
          <t>Expenses Paid, Amount</t>
        </is>
      </c>
      <c r="B1188" s="5" t="n">
        <v>69</v>
      </c>
    </row>
    <row r="1189">
      <c r="A1189" s="4" t="inlineStr">
        <is>
          <t>Expense Ratio, Percent</t>
        </is>
      </c>
      <c r="B1189" s="6" t="n">
        <v>0.0137</v>
      </c>
      <c r="C1189" s="4" t="inlineStr">
        <is>
          <t>[83],[84]</t>
        </is>
      </c>
    </row>
    <row r="1190">
      <c r="A1190" s="4" t="inlineStr">
        <is>
          <t>Net Assets</t>
        </is>
      </c>
      <c r="B1190" s="5" t="n">
        <v>2922449284</v>
      </c>
    </row>
    <row r="1191">
      <c r="A1191" s="4" t="inlineStr">
        <is>
          <t>Holdings Count | Holding</t>
        </is>
      </c>
      <c r="B1191" s="7" t="n">
        <v>588</v>
      </c>
    </row>
    <row r="1192">
      <c r="A1192" s="4" t="inlineStr">
        <is>
          <t>Investment Company Portfolio Turnover</t>
        </is>
      </c>
      <c r="B1192" s="8" t="n">
        <v>0.24</v>
      </c>
    </row>
    <row r="1193">
      <c r="A1193" s="4" t="inlineStr">
        <is>
          <t>Additional Fund Statistics [Text Block]</t>
        </is>
      </c>
      <c r="B1193" s="4" t="inlineStr">
        <is>
          <t>What Are Key Statistics About The Fund? (as of February 28, 2025)
Fund net assets $
Total number of portfolio holdings 588
Portfolio turnover rate 24 %</t>
        </is>
      </c>
    </row>
    <row r="1194">
      <c r="A1194" s="4" t="inlineStr">
        <is>
          <t>Holdings [Text Block]</t>
        </is>
      </c>
      <c r="B1194" s="4" t="inlineStr">
        <is>
          <t>What Comprised The Fund's Holdings? (as of February 28, 2025)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 Credit quality rating breakdown** (% of total investments)
BBB- 0.9 %
BB+ 1.3 %
BB 7.1 %
BB- 7.1 %
B+ 11.8 %
B 22.8 %
B- 19.3 %
CCC+ 6.8 %
CCC 2.0 %
CCC- 0.9 %
CC 1.7 %
C 0.3 %
D 0.9 %
Non-Rated 10.5 %
Equity 6.6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195">
      <c r="A1195" s="4" t="inlineStr">
        <is>
          <t>Credit Quality Explanation [Text Block]</t>
        </is>
      </c>
      <c r="B1195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196">
      <c r="A1196" s="4" t="inlineStr">
        <is>
          <t>Largest Holdings [Text Block]</t>
        </is>
      </c>
      <c r="B1196" s="4" t="inlineStr">
        <is>
          <t>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</t>
        </is>
      </c>
    </row>
    <row r="1197">
      <c r="A1197" s="4" t="inlineStr">
        <is>
          <t>C000209159 [Member]</t>
        </is>
      </c>
      <c r="B1197" s="4" t="inlineStr">
        <is>
          <t xml:space="preserve"> </t>
        </is>
      </c>
    </row>
    <row r="1198">
      <c r="A1198" s="3" t="inlineStr">
        <is>
          <t>Shareholder Report [Line Items]</t>
        </is>
      </c>
      <c r="B1198" s="4" t="inlineStr">
        <is>
          <t xml:space="preserve"> </t>
        </is>
      </c>
    </row>
    <row r="1199">
      <c r="A1199" s="4" t="inlineStr">
        <is>
          <t>Fund Name</t>
        </is>
      </c>
      <c r="B1199" s="4" t="inlineStr">
        <is>
          <t>Invesco Senior Floating Rate Fund</t>
        </is>
      </c>
    </row>
    <row r="1200">
      <c r="A1200" s="4" t="inlineStr">
        <is>
          <t>Class Name</t>
        </is>
      </c>
      <c r="B1200" s="4" t="inlineStr">
        <is>
          <t>Class Y</t>
        </is>
      </c>
    </row>
    <row r="1201">
      <c r="A1201" s="4" t="inlineStr">
        <is>
          <t>Trading Symbol</t>
        </is>
      </c>
      <c r="B1201" s="4" t="inlineStr">
        <is>
          <t>OOSYX</t>
        </is>
      </c>
    </row>
    <row r="1202">
      <c r="A1202" s="4" t="inlineStr">
        <is>
          <t>Annual or Semi-Annual Statement [Text Block]</t>
        </is>
      </c>
      <c r="B1202" s="4" t="inlineStr">
        <is>
          <t>This semi-annual shareholder report contains important information about Invesco Senior Floating Rate Fund (the “Fund”) for the period September 1, 2024 to February 28, 2025.</t>
        </is>
      </c>
    </row>
    <row r="1203">
      <c r="A1203" s="4" t="inlineStr">
        <is>
          <t>Shareholder Report Annual or Semi-Annual</t>
        </is>
      </c>
      <c r="B1203" s="4" t="inlineStr">
        <is>
          <t>semi-annual shareholder report</t>
        </is>
      </c>
    </row>
    <row r="1204">
      <c r="A1204" s="4" t="inlineStr">
        <is>
          <t>Additional Information [Text Block]</t>
        </is>
      </c>
      <c r="B1204" s="4" t="inlineStr">
        <is>
          <t>You can find additional information about the Fund at invesco.com/reports</t>
        </is>
      </c>
    </row>
    <row r="1205">
      <c r="A1205" s="4" t="inlineStr">
        <is>
          <t>Additional Information Phone Number</t>
        </is>
      </c>
      <c r="B1205" s="4" t="inlineStr">
        <is>
          <t>(800) 959-4246</t>
        </is>
      </c>
    </row>
    <row r="1206">
      <c r="A1206" s="4" t="inlineStr">
        <is>
          <t>Additional Information Website</t>
        </is>
      </c>
      <c r="B1206" s="4" t="inlineStr">
        <is>
          <t>invesco.com/reports</t>
        </is>
      </c>
    </row>
    <row r="1207">
      <c r="A1207" s="4" t="inlineStr">
        <is>
          <t>Expenses [Text Block]</t>
        </is>
      </c>
      <c r="B1207" s="4" t="inlineStr">
        <is>
          <t>What Were The Fund Costs For The Last Six Months ? (Based on a hypothetical $10,000 investment)
Fund (Class) Costs of a $10,000 investment Costs paid as a percentage
Invesco Senior Floating Rate Fund $ 0.87 % †
*
Annualized.
​ †
Reflects fee waivers and/or expense reimbursements, without which expenses would have been higher.</t>
        </is>
      </c>
    </row>
    <row r="1208">
      <c r="A1208" s="4" t="inlineStr">
        <is>
          <t>Expenses Paid, Amount</t>
        </is>
      </c>
      <c r="B1208" s="5" t="n">
        <v>44</v>
      </c>
    </row>
    <row r="1209">
      <c r="A1209" s="4" t="inlineStr">
        <is>
          <t>Expense Ratio, Percent</t>
        </is>
      </c>
      <c r="B1209" s="6" t="n">
        <v>0.008699999999999999</v>
      </c>
      <c r="C1209" s="4" t="inlineStr">
        <is>
          <t>[85],[86]</t>
        </is>
      </c>
    </row>
    <row r="1210">
      <c r="A1210" s="4" t="inlineStr">
        <is>
          <t>Net Assets</t>
        </is>
      </c>
      <c r="B1210" s="5" t="n">
        <v>2922449284</v>
      </c>
    </row>
    <row r="1211">
      <c r="A1211" s="4" t="inlineStr">
        <is>
          <t>Holdings Count | Holding</t>
        </is>
      </c>
      <c r="B1211" s="7" t="n">
        <v>588</v>
      </c>
    </row>
    <row r="1212">
      <c r="A1212" s="4" t="inlineStr">
        <is>
          <t>Investment Company Portfolio Turnover</t>
        </is>
      </c>
      <c r="B1212" s="8" t="n">
        <v>0.24</v>
      </c>
    </row>
    <row r="1213">
      <c r="A1213" s="4" t="inlineStr">
        <is>
          <t>Additional Fund Statistics [Text Block]</t>
        </is>
      </c>
      <c r="B1213" s="4" t="inlineStr">
        <is>
          <t>What Are Key Statistics About The Fund? (as of February 28, 2025)
Fund net assets $
Total number of portfolio holdings 588
Portfolio turnover rate 24 %</t>
        </is>
      </c>
    </row>
    <row r="1214">
      <c r="A1214" s="4" t="inlineStr">
        <is>
          <t>Holdings [Text Block]</t>
        </is>
      </c>
      <c r="B1214" s="4" t="inlineStr">
        <is>
          <t>What Comprised The Fund's Holdings? (as of February 28, 2025)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 Credit quality rating breakdown** (% of total investments)
BBB- 0.9 %
BB+ 1.3 %
BB 7.1 %
BB- 7.1 %
B+ 11.8 %
B 22.8 %
B- 19.3 %
CCC+ 6.8 %
CCC 2.0 %
CCC- 0.9 %
CC 1.7 %
C 0.3 %
D 0.9 %
Non-Rated 10.5 %
Equity 6.6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215">
      <c r="A1215" s="4" t="inlineStr">
        <is>
          <t>Credit Quality Explanation [Text Block]</t>
        </is>
      </c>
      <c r="B1215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216">
      <c r="A1216" s="4" t="inlineStr">
        <is>
          <t>Largest Holdings [Text Block]</t>
        </is>
      </c>
      <c r="B1216" s="4" t="inlineStr">
        <is>
          <t>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</t>
        </is>
      </c>
    </row>
    <row r="1217">
      <c r="A1217" s="4" t="inlineStr">
        <is>
          <t>C000209158 [Member]</t>
        </is>
      </c>
      <c r="B1217" s="4" t="inlineStr">
        <is>
          <t xml:space="preserve"> </t>
        </is>
      </c>
    </row>
    <row r="1218">
      <c r="A1218" s="3" t="inlineStr">
        <is>
          <t>Shareholder Report [Line Items]</t>
        </is>
      </c>
      <c r="B1218" s="4" t="inlineStr">
        <is>
          <t xml:space="preserve"> </t>
        </is>
      </c>
    </row>
    <row r="1219">
      <c r="A1219" s="4" t="inlineStr">
        <is>
          <t>Fund Name</t>
        </is>
      </c>
      <c r="B1219" s="4" t="inlineStr">
        <is>
          <t>Invesco Senior Floating Rate Fund</t>
        </is>
      </c>
    </row>
    <row r="1220">
      <c r="A1220" s="4" t="inlineStr">
        <is>
          <t>Class Name</t>
        </is>
      </c>
      <c r="B1220" s="4" t="inlineStr">
        <is>
          <t>Class R5</t>
        </is>
      </c>
    </row>
    <row r="1221">
      <c r="A1221" s="4" t="inlineStr">
        <is>
          <t>Trading Symbol</t>
        </is>
      </c>
      <c r="B1221" s="4" t="inlineStr">
        <is>
          <t>SFRRX</t>
        </is>
      </c>
    </row>
    <row r="1222">
      <c r="A1222" s="4" t="inlineStr">
        <is>
          <t>Annual or Semi-Annual Statement [Text Block]</t>
        </is>
      </c>
      <c r="B1222" s="4" t="inlineStr">
        <is>
          <t>This semi-annual shareholder report contains important information about Invesco Senior Floating Rate Fund (the “Fund”) for the period September 1, 2024 to February 28, 2025.</t>
        </is>
      </c>
    </row>
    <row r="1223">
      <c r="A1223" s="4" t="inlineStr">
        <is>
          <t>Shareholder Report Annual or Semi-Annual</t>
        </is>
      </c>
      <c r="B1223" s="4" t="inlineStr">
        <is>
          <t>semi-annual shareholder report</t>
        </is>
      </c>
    </row>
    <row r="1224">
      <c r="A1224" s="4" t="inlineStr">
        <is>
          <t>Additional Information [Text Block]</t>
        </is>
      </c>
      <c r="B1224" s="4" t="inlineStr">
        <is>
          <t>You can find additional information about the Fund at invesco.com/reports</t>
        </is>
      </c>
    </row>
    <row r="1225">
      <c r="A1225" s="4" t="inlineStr">
        <is>
          <t>Additional Information Phone Number</t>
        </is>
      </c>
      <c r="B1225" s="4" t="inlineStr">
        <is>
          <t>(800) 959-4246</t>
        </is>
      </c>
    </row>
    <row r="1226">
      <c r="A1226" s="4" t="inlineStr">
        <is>
          <t>Additional Information Website</t>
        </is>
      </c>
      <c r="B1226" s="4" t="inlineStr">
        <is>
          <t>invesco.com/reports</t>
        </is>
      </c>
    </row>
    <row r="1227">
      <c r="A1227" s="4" t="inlineStr">
        <is>
          <t>Expenses [Text Block]</t>
        </is>
      </c>
      <c r="B1227" s="4" t="inlineStr">
        <is>
          <t xml:space="preserve"> What Were The Fund Costs For The Last Six Months ? (Based on a hypothetical $10,000 investment)
Fund (Class) Costs of a $10,000 investment Costs paid as a percentage
Invesco Senior Floating Rate Fund $ 0.83 %
*
Annualized.</t>
        </is>
      </c>
    </row>
    <row r="1228">
      <c r="A1228" s="4" t="inlineStr">
        <is>
          <t>Expenses Paid, Amount</t>
        </is>
      </c>
      <c r="B1228" s="5" t="n">
        <v>42</v>
      </c>
    </row>
    <row r="1229">
      <c r="A1229" s="4" t="inlineStr">
        <is>
          <t>Expense Ratio, Percent</t>
        </is>
      </c>
      <c r="B1229" s="6" t="n">
        <v>0.0083</v>
      </c>
      <c r="C1229" s="4" t="inlineStr">
        <is>
          <t>[87]</t>
        </is>
      </c>
    </row>
    <row r="1230">
      <c r="A1230" s="4" t="inlineStr">
        <is>
          <t>Net Assets</t>
        </is>
      </c>
      <c r="B1230" s="5" t="n">
        <v>2922449284</v>
      </c>
    </row>
    <row r="1231">
      <c r="A1231" s="4" t="inlineStr">
        <is>
          <t>Holdings Count | Holding</t>
        </is>
      </c>
      <c r="B1231" s="7" t="n">
        <v>588</v>
      </c>
    </row>
    <row r="1232">
      <c r="A1232" s="4" t="inlineStr">
        <is>
          <t>Investment Company Portfolio Turnover</t>
        </is>
      </c>
      <c r="B1232" s="8" t="n">
        <v>0.24</v>
      </c>
    </row>
    <row r="1233">
      <c r="A1233" s="4" t="inlineStr">
        <is>
          <t>Additional Fund Statistics [Text Block]</t>
        </is>
      </c>
      <c r="B1233" s="4" t="inlineStr">
        <is>
          <t xml:space="preserve"> What Are Key Statistics About The Fund? (as of February 28, 2025)
Fund net assets $
Total number of portfolio holdings 588
Portfolio turnover rate 24 %</t>
        </is>
      </c>
    </row>
    <row r="1234">
      <c r="A1234" s="4" t="inlineStr">
        <is>
          <t>Holdings [Text Block]</t>
        </is>
      </c>
      <c r="B1234" s="4" t="inlineStr">
        <is>
          <t xml:space="preserve"> What Comprised The Fund's Holdings? (as of February 28, 2025)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 Credit quality rating breakdown** (% of total investments)
BBB- 0.9 %
BB+ 1.3 %
BB 7.1 %
BB- 7.1 %
B+ 11.8 %
B 22.8 %
B- 19.3 %
CCC+ 6.8 %
CCC 2.0 %
CCC- 0.9 %
CC 1.7 %
C 0.3 %
D 0.9 %
Non-Rated 10.5 %
Equity 6.6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235">
      <c r="A1235" s="4" t="inlineStr">
        <is>
          <t>Credit Quality Explanation [Text Block]</t>
        </is>
      </c>
      <c r="B1235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236">
      <c r="A1236" s="4" t="inlineStr">
        <is>
          <t>Largest Holdings [Text Block]</t>
        </is>
      </c>
      <c r="B1236" s="4" t="inlineStr">
        <is>
          <t xml:space="preserve">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</t>
        </is>
      </c>
    </row>
    <row r="1237">
      <c r="A1237" s="4" t="inlineStr">
        <is>
          <t>C000209157 [Member]</t>
        </is>
      </c>
      <c r="B1237" s="4" t="inlineStr">
        <is>
          <t xml:space="preserve"> </t>
        </is>
      </c>
    </row>
    <row r="1238">
      <c r="A1238" s="3" t="inlineStr">
        <is>
          <t>Shareholder Report [Line Items]</t>
        </is>
      </c>
      <c r="B1238" s="4" t="inlineStr">
        <is>
          <t xml:space="preserve"> </t>
        </is>
      </c>
    </row>
    <row r="1239">
      <c r="A1239" s="4" t="inlineStr">
        <is>
          <t>Fund Name</t>
        </is>
      </c>
      <c r="B1239" s="4" t="inlineStr">
        <is>
          <t>Invesco Senior Floating Rate Fund</t>
        </is>
      </c>
    </row>
    <row r="1240">
      <c r="A1240" s="4" t="inlineStr">
        <is>
          <t>Class Name</t>
        </is>
      </c>
      <c r="B1240" s="4" t="inlineStr">
        <is>
          <t>Class R6</t>
        </is>
      </c>
    </row>
    <row r="1241">
      <c r="A1241" s="4" t="inlineStr">
        <is>
          <t>Trading Symbol</t>
        </is>
      </c>
      <c r="B1241" s="4" t="inlineStr">
        <is>
          <t>OOSIX</t>
        </is>
      </c>
    </row>
    <row r="1242">
      <c r="A1242" s="4" t="inlineStr">
        <is>
          <t>Annual or Semi-Annual Statement [Text Block]</t>
        </is>
      </c>
      <c r="B1242" s="4" t="inlineStr">
        <is>
          <t>This semi-annual shareholder report contains important information about Invesco Senior Floating Rate Fund (the “Fund”) for the period September 1, 2024 to February 28, 2025.</t>
        </is>
      </c>
    </row>
    <row r="1243">
      <c r="A1243" s="4" t="inlineStr">
        <is>
          <t>Shareholder Report Annual or Semi-Annual</t>
        </is>
      </c>
      <c r="B1243" s="4" t="inlineStr">
        <is>
          <t>semi-annual shareholder report</t>
        </is>
      </c>
    </row>
    <row r="1244">
      <c r="A1244" s="4" t="inlineStr">
        <is>
          <t>Additional Information [Text Block]</t>
        </is>
      </c>
      <c r="B1244" s="4" t="inlineStr">
        <is>
          <t>You can find additional information about the Fund at invesco.com/reports</t>
        </is>
      </c>
    </row>
    <row r="1245">
      <c r="A1245" s="4" t="inlineStr">
        <is>
          <t>Additional Information Phone Number</t>
        </is>
      </c>
      <c r="B1245" s="4" t="inlineStr">
        <is>
          <t>(800) 959-4246</t>
        </is>
      </c>
    </row>
    <row r="1246">
      <c r="A1246" s="4" t="inlineStr">
        <is>
          <t>Additional Information Website</t>
        </is>
      </c>
      <c r="B1246" s="4" t="inlineStr">
        <is>
          <t>invesco.com/reports</t>
        </is>
      </c>
    </row>
    <row r="1247">
      <c r="A1247" s="4" t="inlineStr">
        <is>
          <t>Expenses [Text Block]</t>
        </is>
      </c>
      <c r="B1247" s="4" t="inlineStr">
        <is>
          <t xml:space="preserve"> What Were The Fund Costs For The Last Six Months ? (Based on a hypothetical $10,000 investment)
Fund (Class) Costs of a $10,000 investment Costs paid as a percentage
Invesco Senior Floating Rate Fund $ 0.79 %
*
Annualized.</t>
        </is>
      </c>
    </row>
    <row r="1248">
      <c r="A1248" s="4" t="inlineStr">
        <is>
          <t>Expenses Paid, Amount</t>
        </is>
      </c>
      <c r="B1248" s="5" t="n">
        <v>40</v>
      </c>
    </row>
    <row r="1249">
      <c r="A1249" s="4" t="inlineStr">
        <is>
          <t>Expense Ratio, Percent</t>
        </is>
      </c>
      <c r="B1249" s="6" t="n">
        <v>0.007900000000000001</v>
      </c>
      <c r="C1249" s="4" t="inlineStr">
        <is>
          <t>[88]</t>
        </is>
      </c>
    </row>
    <row r="1250">
      <c r="A1250" s="4" t="inlineStr">
        <is>
          <t>Net Assets</t>
        </is>
      </c>
      <c r="B1250" s="5" t="n">
        <v>2922449284</v>
      </c>
    </row>
    <row r="1251">
      <c r="A1251" s="4" t="inlineStr">
        <is>
          <t>Holdings Count | Holding</t>
        </is>
      </c>
      <c r="B1251" s="7" t="n">
        <v>588</v>
      </c>
    </row>
    <row r="1252">
      <c r="A1252" s="4" t="inlineStr">
        <is>
          <t>Investment Company Portfolio Turnover</t>
        </is>
      </c>
      <c r="B1252" s="8" t="n">
        <v>0.24</v>
      </c>
    </row>
    <row r="1253">
      <c r="A1253" s="4" t="inlineStr">
        <is>
          <t>Additional Fund Statistics [Text Block]</t>
        </is>
      </c>
      <c r="B1253" s="4" t="inlineStr">
        <is>
          <t xml:space="preserve"> What Are Key Statistics About The Fund? (as of February 28, 2025)
Fund net assets $
Total number of portfolio holdings 588
Portfolio turnover rate 24 %</t>
        </is>
      </c>
    </row>
    <row r="1254">
      <c r="A1254" s="4" t="inlineStr">
        <is>
          <t>Holdings [Text Block]</t>
        </is>
      </c>
      <c r="B1254" s="4" t="inlineStr">
        <is>
          <t xml:space="preserve"> What Comprised The Fund's Holdings? (as of February 28, 2025)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 Credit quality rating breakdown** (% of total investments)
BBB- 0.9 %
BB+ 1.3 %
BB 7.1 %
BB- 7.1 %
B+ 11.8 %
B 22.8 %
B- 19.3 %
CCC+ 6.8 %
CCC 2.0 %
CCC- 0.9 %
CC 1.7 %
C 0.3 %
D 0.9 %
Non-Rated 10.5 %
Equity 6.6 %
** Source: S&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P Global Ratings’ rating methodology, please visit spglobal.com and select “Understanding Credit Ratings” under About Ratings on the homepage.</t>
        </is>
      </c>
    </row>
    <row r="1255">
      <c r="A1255" s="4" t="inlineStr">
        <is>
          <t>Credit Quality Explanation [Text Block]</t>
        </is>
      </c>
      <c r="B1255" s="4" t="inlineStr">
        <is>
          <t>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</t>
        </is>
      </c>
    </row>
    <row r="1256">
      <c r="A1256" s="4" t="inlineStr">
        <is>
          <t>Largest Holdings [Text Block]</t>
        </is>
      </c>
      <c r="B1256" s="4" t="inlineStr">
        <is>
          <t xml:space="preserve"> Top ten holdings* (% of net assets)
My Alarm Center LLC, Class A 1.42 %
Monitronics International, Inc., Term Loan B, 12.09%, 06/30/2028 1.03 %
Spin Holdco, Inc., Term Loan, 8.71%, 03/04/2028 0.88 %
Restoration Forest Products Group LLC 0.79 %
AAdvantage Loyalty IP Ltd. (American Airlines, Inc.), Term Loan, 9.30%, 04/20/2028 0.70 %
Trinseo Materials Operating S.C.A., Term Loan B, 12.79%, 05/03/2028 0.68 %
Numericable-SFR S.A., Term Loan B-12, 8.37%, 01/31/2026 0.66 %
GoTo Group, Inc. (LogMeIn), First Lien Term Loan, 9.19%, 04/30/2028 0.65 %
Crown Finance US, Inc., Term Loan B, 9.56%, 12/02/2031 0.64 %
Bausch and Lomb, Inc., Term Loan, 7.67%, 05/10/2027 0.63 %
* Excluding money market fund holdings, if any.</t>
        </is>
      </c>
    </row>
    <row r="1257">
      <c r="A1257" s="4" t="inlineStr">
        <is>
          <t>C000209169 [Member]</t>
        </is>
      </c>
      <c r="B1257" s="4" t="inlineStr">
        <is>
          <t xml:space="preserve"> </t>
        </is>
      </c>
    </row>
    <row r="1258">
      <c r="A1258" s="3" t="inlineStr">
        <is>
          <t>Shareholder Report [Line Items]</t>
        </is>
      </c>
      <c r="B1258" s="4" t="inlineStr">
        <is>
          <t xml:space="preserve"> </t>
        </is>
      </c>
    </row>
    <row r="1259">
      <c r="A1259" s="4" t="inlineStr">
        <is>
          <t>Fund Name</t>
        </is>
      </c>
      <c r="B1259" s="4" t="inlineStr">
        <is>
          <t>Invesco Discovery Large Cap Fund</t>
        </is>
      </c>
    </row>
    <row r="1260">
      <c r="A1260" s="4" t="inlineStr">
        <is>
          <t>Class Name</t>
        </is>
      </c>
      <c r="B1260" s="4" t="inlineStr">
        <is>
          <t>Class A</t>
        </is>
      </c>
    </row>
    <row r="1261">
      <c r="A1261" s="4" t="inlineStr">
        <is>
          <t>Trading Symbol</t>
        </is>
      </c>
      <c r="B1261" s="4" t="inlineStr">
        <is>
          <t>OPTFX</t>
        </is>
      </c>
    </row>
    <row r="1262">
      <c r="A1262" s="4" t="inlineStr">
        <is>
          <t>Annual or Semi-Annual Statement [Text Block]</t>
        </is>
      </c>
      <c r="B1262" s="4" t="inlineStr">
        <is>
          <t>This semi-annual shareholder report contains important information about Invesco Discovery Large Cap Fund (the “Fund”) for the period September 1, 2024 to February 28, 2025.</t>
        </is>
      </c>
    </row>
    <row r="1263">
      <c r="A1263" s="4" t="inlineStr">
        <is>
          <t>Shareholder Report Annual or Semi-Annual</t>
        </is>
      </c>
      <c r="B1263" s="4" t="inlineStr">
        <is>
          <t>semi-annual shareholder report</t>
        </is>
      </c>
    </row>
    <row r="1264">
      <c r="A1264" s="4" t="inlineStr">
        <is>
          <t>Additional Information [Text Block]</t>
        </is>
      </c>
      <c r="B1264" s="4" t="inlineStr">
        <is>
          <t>You can find additional information about the Fund at invesco.com/reports</t>
        </is>
      </c>
    </row>
    <row r="1265">
      <c r="A1265" s="4" t="inlineStr">
        <is>
          <t>Additional Information Phone Number</t>
        </is>
      </c>
      <c r="B1265" s="4" t="inlineStr">
        <is>
          <t>(800) 959-4246</t>
        </is>
      </c>
    </row>
    <row r="1266">
      <c r="A1266" s="4" t="inlineStr">
        <is>
          <t>Additional Information Website</t>
        </is>
      </c>
      <c r="B1266" s="4" t="inlineStr">
        <is>
          <t>invesco.com/reports</t>
        </is>
      </c>
    </row>
    <row r="1267">
      <c r="A1267" s="4" t="inlineStr">
        <is>
          <t>Expenses [Text Block]</t>
        </is>
      </c>
      <c r="B1267" s="4" t="inlineStr">
        <is>
          <t xml:space="preserve"> What Were The Fund Costs For The Last Six Months ? (Based on a hypothetical $10,000 investment)
Fund (Class) Costs of a $10,000 investment Costs paid as a percentage
Invesco Discovery Large Cap Fund $ 0.91 %
*
Annualized.</t>
        </is>
      </c>
    </row>
    <row r="1268">
      <c r="A1268" s="4" t="inlineStr">
        <is>
          <t>Expenses Paid, Amount</t>
        </is>
      </c>
      <c r="B1268" s="5" t="n">
        <v>47</v>
      </c>
    </row>
    <row r="1269">
      <c r="A1269" s="4" t="inlineStr">
        <is>
          <t>Expense Ratio, Percent</t>
        </is>
      </c>
      <c r="B1269" s="6" t="n">
        <v>0.0091</v>
      </c>
      <c r="C1269" s="4" t="inlineStr">
        <is>
          <t>[89]</t>
        </is>
      </c>
    </row>
    <row r="1270">
      <c r="A1270" s="4" t="inlineStr">
        <is>
          <t>Net Assets</t>
        </is>
      </c>
      <c r="B1270" s="5" t="n">
        <v>5649951542</v>
      </c>
    </row>
    <row r="1271">
      <c r="A1271" s="4" t="inlineStr">
        <is>
          <t>Holdings Count | Holding</t>
        </is>
      </c>
      <c r="B1271" s="7" t="n">
        <v>59</v>
      </c>
    </row>
    <row r="1272">
      <c r="A1272" s="4" t="inlineStr">
        <is>
          <t>Investment Company Portfolio Turnover</t>
        </is>
      </c>
      <c r="B1272" s="8" t="n">
        <v>0.3</v>
      </c>
    </row>
    <row r="1273">
      <c r="A1273" s="4" t="inlineStr">
        <is>
          <t>Additional Fund Statistics [Text Block]</t>
        </is>
      </c>
      <c r="B1273" s="4" t="inlineStr">
        <is>
          <t xml:space="preserve"> What Are Key Statistics About The Fund? (as of February 28, 2025)
Fund net assets $
Total number of portfolio holdings 59
Portfolio turnover rate 30 %</t>
        </is>
      </c>
    </row>
    <row r="1274">
      <c r="A1274" s="4" t="inlineStr">
        <is>
          <t>Holdings [Text Block]</t>
        </is>
      </c>
      <c r="B1274" s="4" t="inlineStr">
        <is>
          <t xml:space="preserve"> What Comprised The Fund's Holdings? (as of February 28, 2025)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 Sector allocation (% of net assets) </t>
        </is>
      </c>
    </row>
    <row r="1275">
      <c r="A1275" s="4" t="inlineStr">
        <is>
          <t>Largest Holdings [Text Block]</t>
        </is>
      </c>
      <c r="B1275" s="4" t="inlineStr">
        <is>
          <t xml:space="preserve">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</t>
        </is>
      </c>
    </row>
    <row r="1276">
      <c r="A1276" s="4" t="inlineStr">
        <is>
          <t>C000209174 [Member]</t>
        </is>
      </c>
      <c r="B1276" s="4" t="inlineStr">
        <is>
          <t xml:space="preserve"> </t>
        </is>
      </c>
    </row>
    <row r="1277">
      <c r="A1277" s="3" t="inlineStr">
        <is>
          <t>Shareholder Report [Line Items]</t>
        </is>
      </c>
      <c r="B1277" s="4" t="inlineStr">
        <is>
          <t xml:space="preserve"> </t>
        </is>
      </c>
    </row>
    <row r="1278">
      <c r="A1278" s="4" t="inlineStr">
        <is>
          <t>Fund Name</t>
        </is>
      </c>
      <c r="B1278" s="4" t="inlineStr">
        <is>
          <t>Invesco Discovery Large Cap Fund</t>
        </is>
      </c>
    </row>
    <row r="1279">
      <c r="A1279" s="4" t="inlineStr">
        <is>
          <t>Class Name</t>
        </is>
      </c>
      <c r="B1279" s="4" t="inlineStr">
        <is>
          <t>Class C</t>
        </is>
      </c>
    </row>
    <row r="1280">
      <c r="A1280" s="4" t="inlineStr">
        <is>
          <t>Trading Symbol</t>
        </is>
      </c>
      <c r="B1280" s="4" t="inlineStr">
        <is>
          <t>OTFCX</t>
        </is>
      </c>
    </row>
    <row r="1281">
      <c r="A1281" s="4" t="inlineStr">
        <is>
          <t>Annual or Semi-Annual Statement [Text Block]</t>
        </is>
      </c>
      <c r="B1281" s="4" t="inlineStr">
        <is>
          <t>This semi-annual shareholder report contains important information about Invesco Discovery Large Cap Fund (the “Fund”) for the period September 1, 2024 to February 28, 2025.</t>
        </is>
      </c>
    </row>
    <row r="1282">
      <c r="A1282" s="4" t="inlineStr">
        <is>
          <t>Shareholder Report Annual or Semi-Annual</t>
        </is>
      </c>
      <c r="B1282" s="4" t="inlineStr">
        <is>
          <t>semi-annual shareholder report</t>
        </is>
      </c>
    </row>
    <row r="1283">
      <c r="A1283" s="4" t="inlineStr">
        <is>
          <t>Additional Information [Text Block]</t>
        </is>
      </c>
      <c r="B1283" s="4" t="inlineStr">
        <is>
          <t>You can find additional information about the Fund at invesco.com/reports</t>
        </is>
      </c>
    </row>
    <row r="1284">
      <c r="A1284" s="4" t="inlineStr">
        <is>
          <t>Additional Information Phone Number</t>
        </is>
      </c>
      <c r="B1284" s="4" t="inlineStr">
        <is>
          <t>(800) 959-4246</t>
        </is>
      </c>
    </row>
    <row r="1285">
      <c r="A1285" s="4" t="inlineStr">
        <is>
          <t>Additional Information Website</t>
        </is>
      </c>
      <c r="B1285" s="4" t="inlineStr">
        <is>
          <t>invesco.com/reports</t>
        </is>
      </c>
    </row>
    <row r="1286">
      <c r="A1286" s="4" t="inlineStr">
        <is>
          <t>Expenses [Text Block]</t>
        </is>
      </c>
      <c r="B1286" s="4" t="inlineStr">
        <is>
          <t xml:space="preserve"> What Were The Fund Costs For The Last Six Months ? (Based on a hypothetical $10,000 investment)
Fund (Class) Costs of a $10,000 investment Costs paid as a percentage
Invesco Discovery Large Cap Fund $ 1.68 %
*
Annualized.</t>
        </is>
      </c>
    </row>
    <row r="1287">
      <c r="A1287" s="4" t="inlineStr">
        <is>
          <t>Expenses Paid, Amount</t>
        </is>
      </c>
      <c r="B1287" s="5" t="n">
        <v>86</v>
      </c>
    </row>
    <row r="1288">
      <c r="A1288" s="4" t="inlineStr">
        <is>
          <t>Expense Ratio, Percent</t>
        </is>
      </c>
      <c r="B1288" s="6" t="n">
        <v>0.0168</v>
      </c>
      <c r="C1288" s="4" t="inlineStr">
        <is>
          <t>[90]</t>
        </is>
      </c>
    </row>
    <row r="1289">
      <c r="A1289" s="4" t="inlineStr">
        <is>
          <t>Net Assets</t>
        </is>
      </c>
      <c r="B1289" s="5" t="n">
        <v>5649951542</v>
      </c>
    </row>
    <row r="1290">
      <c r="A1290" s="4" t="inlineStr">
        <is>
          <t>Holdings Count | Holding</t>
        </is>
      </c>
      <c r="B1290" s="7" t="n">
        <v>59</v>
      </c>
    </row>
    <row r="1291">
      <c r="A1291" s="4" t="inlineStr">
        <is>
          <t>Investment Company Portfolio Turnover</t>
        </is>
      </c>
      <c r="B1291" s="8" t="n">
        <v>0.3</v>
      </c>
    </row>
    <row r="1292">
      <c r="A1292" s="4" t="inlineStr">
        <is>
          <t>Additional Fund Statistics [Text Block]</t>
        </is>
      </c>
      <c r="B1292" s="4" t="inlineStr">
        <is>
          <t xml:space="preserve"> What Are Key Statistics About The Fund? (as of February 28, 2025)
Fund net assets $
Total number of portfolio holdings 59
Portfolio turnover rate 30 %</t>
        </is>
      </c>
    </row>
    <row r="1293">
      <c r="A1293" s="4" t="inlineStr">
        <is>
          <t>Holdings [Text Block]</t>
        </is>
      </c>
      <c r="B1293" s="4" t="inlineStr">
        <is>
          <t xml:space="preserve"> What Comprised The Fund's Holdings? (as of February 28, 2025)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 Sector allocation (% of net assets) </t>
        </is>
      </c>
    </row>
    <row r="1294">
      <c r="A1294" s="4" t="inlineStr">
        <is>
          <t>Largest Holdings [Text Block]</t>
        </is>
      </c>
      <c r="B1294" s="4" t="inlineStr">
        <is>
          <t xml:space="preserve">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</t>
        </is>
      </c>
    </row>
    <row r="1295">
      <c r="A1295" s="4" t="inlineStr">
        <is>
          <t>C000209170 [Member]</t>
        </is>
      </c>
      <c r="B1295" s="4" t="inlineStr">
        <is>
          <t xml:space="preserve"> </t>
        </is>
      </c>
    </row>
    <row r="1296">
      <c r="A1296" s="3" t="inlineStr">
        <is>
          <t>Shareholder Report [Line Items]</t>
        </is>
      </c>
      <c r="B1296" s="4" t="inlineStr">
        <is>
          <t xml:space="preserve"> </t>
        </is>
      </c>
    </row>
    <row r="1297">
      <c r="A1297" s="4" t="inlineStr">
        <is>
          <t>Fund Name</t>
        </is>
      </c>
      <c r="B1297" s="4" t="inlineStr">
        <is>
          <t>Invesco Discovery Large Cap Fund</t>
        </is>
      </c>
    </row>
    <row r="1298">
      <c r="A1298" s="4" t="inlineStr">
        <is>
          <t>Class Name</t>
        </is>
      </c>
      <c r="B1298" s="4" t="inlineStr">
        <is>
          <t>Class R</t>
        </is>
      </c>
    </row>
    <row r="1299">
      <c r="A1299" s="4" t="inlineStr">
        <is>
          <t>Trading Symbol</t>
        </is>
      </c>
      <c r="B1299" s="4" t="inlineStr">
        <is>
          <t>OTCNX</t>
        </is>
      </c>
    </row>
    <row r="1300">
      <c r="A1300" s="4" t="inlineStr">
        <is>
          <t>Annual or Semi-Annual Statement [Text Block]</t>
        </is>
      </c>
      <c r="B1300" s="4" t="inlineStr">
        <is>
          <t>This semi-annual shareholder report contains important information about Invesco Discovery Large Cap Fund (the “Fund”) for the period September 1, 2024 to February 28, 2025.</t>
        </is>
      </c>
    </row>
    <row r="1301">
      <c r="A1301" s="4" t="inlineStr">
        <is>
          <t>Shareholder Report Annual or Semi-Annual</t>
        </is>
      </c>
      <c r="B1301" s="4" t="inlineStr">
        <is>
          <t>semi-annual shareholder report</t>
        </is>
      </c>
    </row>
    <row r="1302">
      <c r="A1302" s="4" t="inlineStr">
        <is>
          <t>Additional Information [Text Block]</t>
        </is>
      </c>
      <c r="B1302" s="4" t="inlineStr">
        <is>
          <t>You can find additional information about the Fund at invesco.com/reports</t>
        </is>
      </c>
    </row>
    <row r="1303">
      <c r="A1303" s="4" t="inlineStr">
        <is>
          <t>Additional Information Phone Number</t>
        </is>
      </c>
      <c r="B1303" s="4" t="inlineStr">
        <is>
          <t>(800) 959-4246</t>
        </is>
      </c>
    </row>
    <row r="1304">
      <c r="A1304" s="4" t="inlineStr">
        <is>
          <t>Additional Information Website</t>
        </is>
      </c>
      <c r="B1304" s="4" t="inlineStr">
        <is>
          <t>invesco.com/reports</t>
        </is>
      </c>
    </row>
    <row r="1305">
      <c r="A1305" s="4" t="inlineStr">
        <is>
          <t>Expenses [Text Block]</t>
        </is>
      </c>
      <c r="B1305" s="4" t="inlineStr">
        <is>
          <t xml:space="preserve"> What Were The Fund Costs For The Last Six Months ? (Based on a hypothetical $10,000 investment)
Fund (Class) Costs of a $10,000 investment Costs paid as a percentage
Invesco Discovery Large Cap Fund $ 1.18 %
*
Annualized.</t>
        </is>
      </c>
    </row>
    <row r="1306">
      <c r="A1306" s="4" t="inlineStr">
        <is>
          <t>Expenses Paid, Amount</t>
        </is>
      </c>
      <c r="B1306" s="5" t="n">
        <v>60</v>
      </c>
    </row>
    <row r="1307">
      <c r="A1307" s="4" t="inlineStr">
        <is>
          <t>Expense Ratio, Percent</t>
        </is>
      </c>
      <c r="B1307" s="6" t="n">
        <v>0.0118</v>
      </c>
      <c r="C1307" s="4" t="inlineStr">
        <is>
          <t>[91]</t>
        </is>
      </c>
    </row>
    <row r="1308">
      <c r="A1308" s="4" t="inlineStr">
        <is>
          <t>Net Assets</t>
        </is>
      </c>
      <c r="B1308" s="5" t="n">
        <v>5649951542</v>
      </c>
    </row>
    <row r="1309">
      <c r="A1309" s="4" t="inlineStr">
        <is>
          <t>Holdings Count | Holding</t>
        </is>
      </c>
      <c r="B1309" s="7" t="n">
        <v>59</v>
      </c>
    </row>
    <row r="1310">
      <c r="A1310" s="4" t="inlineStr">
        <is>
          <t>Investment Company Portfolio Turnover</t>
        </is>
      </c>
      <c r="B1310" s="8" t="n">
        <v>0.3</v>
      </c>
    </row>
    <row r="1311">
      <c r="A1311" s="4" t="inlineStr">
        <is>
          <t>Additional Fund Statistics [Text Block]</t>
        </is>
      </c>
      <c r="B1311" s="4" t="inlineStr">
        <is>
          <t xml:space="preserve"> What Are Key Statistics About The Fund? (as of February 28, 2025)
Fund net assets $
Total number of portfolio holdings 59
Portfolio turnover rate 30 %</t>
        </is>
      </c>
    </row>
    <row r="1312">
      <c r="A1312" s="4" t="inlineStr">
        <is>
          <t>Holdings [Text Block]</t>
        </is>
      </c>
      <c r="B1312" s="4" t="inlineStr">
        <is>
          <t xml:space="preserve"> What Comprised The Fund's Holdings? (as of February 28, 2025)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 Sector allocation (% of net assets) </t>
        </is>
      </c>
    </row>
    <row r="1313">
      <c r="A1313" s="4" t="inlineStr">
        <is>
          <t>Largest Holdings [Text Block]</t>
        </is>
      </c>
      <c r="B1313" s="4" t="inlineStr">
        <is>
          <t xml:space="preserve">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</t>
        </is>
      </c>
    </row>
    <row r="1314">
      <c r="A1314" s="4" t="inlineStr">
        <is>
          <t>C000209171 [Member]</t>
        </is>
      </c>
      <c r="B1314" s="4" t="inlineStr">
        <is>
          <t xml:space="preserve"> </t>
        </is>
      </c>
    </row>
    <row r="1315">
      <c r="A1315" s="3" t="inlineStr">
        <is>
          <t>Shareholder Report [Line Items]</t>
        </is>
      </c>
      <c r="B1315" s="4" t="inlineStr">
        <is>
          <t xml:space="preserve"> </t>
        </is>
      </c>
    </row>
    <row r="1316">
      <c r="A1316" s="4" t="inlineStr">
        <is>
          <t>Fund Name</t>
        </is>
      </c>
      <c r="B1316" s="4" t="inlineStr">
        <is>
          <t>Invesco Discovery Large Cap Fund</t>
        </is>
      </c>
    </row>
    <row r="1317">
      <c r="A1317" s="4" t="inlineStr">
        <is>
          <t>Class Name</t>
        </is>
      </c>
      <c r="B1317" s="4" t="inlineStr">
        <is>
          <t>Class Y</t>
        </is>
      </c>
    </row>
    <row r="1318">
      <c r="A1318" s="4" t="inlineStr">
        <is>
          <t>Trading Symbol</t>
        </is>
      </c>
      <c r="B1318" s="4" t="inlineStr">
        <is>
          <t>OTCYX</t>
        </is>
      </c>
    </row>
    <row r="1319">
      <c r="A1319" s="4" t="inlineStr">
        <is>
          <t>Annual or Semi-Annual Statement [Text Block]</t>
        </is>
      </c>
      <c r="B1319" s="4" t="inlineStr">
        <is>
          <t>This semi-annual shareholder report contains important information about Invesco Discovery Large Cap Fund (the “Fund”) for the period September 1, 2024 to February 28, 2025.</t>
        </is>
      </c>
    </row>
    <row r="1320">
      <c r="A1320" s="4" t="inlineStr">
        <is>
          <t>Shareholder Report Annual or Semi-Annual</t>
        </is>
      </c>
      <c r="B1320" s="4" t="inlineStr">
        <is>
          <t>semi-annual shareholder report</t>
        </is>
      </c>
    </row>
    <row r="1321">
      <c r="A1321" s="4" t="inlineStr">
        <is>
          <t>Additional Information [Text Block]</t>
        </is>
      </c>
      <c r="B1321" s="4" t="inlineStr">
        <is>
          <t>You can find additional information about the Fund at invesco.com/reports</t>
        </is>
      </c>
    </row>
    <row r="1322">
      <c r="A1322" s="4" t="inlineStr">
        <is>
          <t>Additional Information Phone Number</t>
        </is>
      </c>
      <c r="B1322" s="4" t="inlineStr">
        <is>
          <t>(800) 959-4246</t>
        </is>
      </c>
    </row>
    <row r="1323">
      <c r="A1323" s="4" t="inlineStr">
        <is>
          <t>Additional Information Website</t>
        </is>
      </c>
      <c r="B1323" s="4" t="inlineStr">
        <is>
          <t>invesco.com/reports</t>
        </is>
      </c>
    </row>
    <row r="1324">
      <c r="A1324" s="4" t="inlineStr">
        <is>
          <t>Expenses [Text Block]</t>
        </is>
      </c>
      <c r="B1324" s="4" t="inlineStr">
        <is>
          <t xml:space="preserve"> What Were The Fund Costs For The Last Six Months ? (Based on a hypothetical $10,000 investment)
Fund (Class) Costs of a $10,000 investment Costs paid as a percentage
Invesco Discovery Large Cap Fund $ 0.68 %
*
Annualized.</t>
        </is>
      </c>
    </row>
    <row r="1325">
      <c r="A1325" s="4" t="inlineStr">
        <is>
          <t>Expenses Paid, Amount</t>
        </is>
      </c>
      <c r="B1325" s="5" t="n">
        <v>35</v>
      </c>
    </row>
    <row r="1326">
      <c r="A1326" s="4" t="inlineStr">
        <is>
          <t>Expense Ratio, Percent</t>
        </is>
      </c>
      <c r="B1326" s="6" t="n">
        <v>0.0068</v>
      </c>
      <c r="C1326" s="4" t="inlineStr">
        <is>
          <t>[92]</t>
        </is>
      </c>
    </row>
    <row r="1327">
      <c r="A1327" s="4" t="inlineStr">
        <is>
          <t>Net Assets</t>
        </is>
      </c>
      <c r="B1327" s="5" t="n">
        <v>5649951542</v>
      </c>
    </row>
    <row r="1328">
      <c r="A1328" s="4" t="inlineStr">
        <is>
          <t>Holdings Count | Holding</t>
        </is>
      </c>
      <c r="B1328" s="7" t="n">
        <v>59</v>
      </c>
    </row>
    <row r="1329">
      <c r="A1329" s="4" t="inlineStr">
        <is>
          <t>Investment Company Portfolio Turnover</t>
        </is>
      </c>
      <c r="B1329" s="8" t="n">
        <v>0.3</v>
      </c>
    </row>
    <row r="1330">
      <c r="A1330" s="4" t="inlineStr">
        <is>
          <t>Additional Fund Statistics [Text Block]</t>
        </is>
      </c>
      <c r="B1330" s="4" t="inlineStr">
        <is>
          <t xml:space="preserve"> What Are Key Statistics About The Fund? (as of February 28, 2025)
Fund net assets $
Total number of portfolio holdings 59
Portfolio turnover rate 30 %</t>
        </is>
      </c>
    </row>
    <row r="1331">
      <c r="A1331" s="4" t="inlineStr">
        <is>
          <t>Holdings [Text Block]</t>
        </is>
      </c>
      <c r="B1331" s="4" t="inlineStr">
        <is>
          <t xml:space="preserve"> What Comprised The Fund's Holdings? (as of February 28, 2025)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 Sector allocation (% of net assets) </t>
        </is>
      </c>
    </row>
    <row r="1332">
      <c r="A1332" s="4" t="inlineStr">
        <is>
          <t>Largest Holdings [Text Block]</t>
        </is>
      </c>
      <c r="B1332" s="4" t="inlineStr">
        <is>
          <t xml:space="preserve">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</t>
        </is>
      </c>
    </row>
    <row r="1333">
      <c r="A1333" s="4" t="inlineStr">
        <is>
          <t>C000209172 [Member]</t>
        </is>
      </c>
      <c r="B1333" s="4" t="inlineStr">
        <is>
          <t xml:space="preserve"> </t>
        </is>
      </c>
    </row>
    <row r="1334">
      <c r="A1334" s="3" t="inlineStr">
        <is>
          <t>Shareholder Report [Line Items]</t>
        </is>
      </c>
      <c r="B1334" s="4" t="inlineStr">
        <is>
          <t xml:space="preserve"> </t>
        </is>
      </c>
    </row>
    <row r="1335">
      <c r="A1335" s="4" t="inlineStr">
        <is>
          <t>Fund Name</t>
        </is>
      </c>
      <c r="B1335" s="4" t="inlineStr">
        <is>
          <t>Invesco Discovery Large Cap Fund</t>
        </is>
      </c>
    </row>
    <row r="1336">
      <c r="A1336" s="4" t="inlineStr">
        <is>
          <t>Class Name</t>
        </is>
      </c>
      <c r="B1336" s="4" t="inlineStr">
        <is>
          <t>Class R5</t>
        </is>
      </c>
    </row>
    <row r="1337">
      <c r="A1337" s="4" t="inlineStr">
        <is>
          <t>Trading Symbol</t>
        </is>
      </c>
      <c r="B1337" s="4" t="inlineStr">
        <is>
          <t>CPTUX</t>
        </is>
      </c>
    </row>
    <row r="1338">
      <c r="A1338" s="4" t="inlineStr">
        <is>
          <t>Annual or Semi-Annual Statement [Text Block]</t>
        </is>
      </c>
      <c r="B1338" s="4" t="inlineStr">
        <is>
          <t>This semi-annual shareholder report contains important information about Invesco Discovery Large Cap Fund (the “Fund”) for the period September 1, 2024 to February 28, 2025.</t>
        </is>
      </c>
    </row>
    <row r="1339">
      <c r="A1339" s="4" t="inlineStr">
        <is>
          <t>Shareholder Report Annual or Semi-Annual</t>
        </is>
      </c>
      <c r="B1339" s="4" t="inlineStr">
        <is>
          <t>semi-annual shareholder report</t>
        </is>
      </c>
    </row>
    <row r="1340">
      <c r="A1340" s="4" t="inlineStr">
        <is>
          <t>Additional Information [Text Block]</t>
        </is>
      </c>
      <c r="B1340" s="4" t="inlineStr">
        <is>
          <t>You can find additional information about the Fund at invesco.com/reports</t>
        </is>
      </c>
    </row>
    <row r="1341">
      <c r="A1341" s="4" t="inlineStr">
        <is>
          <t>Additional Information Phone Number</t>
        </is>
      </c>
      <c r="B1341" s="4" t="inlineStr">
        <is>
          <t>(800) 959-4246</t>
        </is>
      </c>
    </row>
    <row r="1342">
      <c r="A1342" s="4" t="inlineStr">
        <is>
          <t>Additional Information Website</t>
        </is>
      </c>
      <c r="B1342" s="4" t="inlineStr">
        <is>
          <t>invesco.com/reports</t>
        </is>
      </c>
    </row>
    <row r="1343">
      <c r="A1343" s="4" t="inlineStr">
        <is>
          <t>Expenses [Text Block]</t>
        </is>
      </c>
      <c r="B1343" s="4" t="inlineStr">
        <is>
          <t xml:space="preserve"> What Were The Fund Costs For The Last Six Months ? (Based on a hypothetical $10,000 investment)
Fund (Class) Costs of a $10,000 investment Costs paid as a percentage
Invesco Discovery Large Cap Fund $ 0.69 %
*
Annualized.</t>
        </is>
      </c>
    </row>
    <row r="1344">
      <c r="A1344" s="4" t="inlineStr">
        <is>
          <t>Expenses Paid, Amount</t>
        </is>
      </c>
      <c r="B1344" s="5" t="n">
        <v>35</v>
      </c>
    </row>
    <row r="1345">
      <c r="A1345" s="4" t="inlineStr">
        <is>
          <t>Expense Ratio, Percent</t>
        </is>
      </c>
      <c r="B1345" s="6" t="n">
        <v>0.0069</v>
      </c>
      <c r="C1345" s="4" t="inlineStr">
        <is>
          <t>[93]</t>
        </is>
      </c>
    </row>
    <row r="1346">
      <c r="A1346" s="4" t="inlineStr">
        <is>
          <t>Net Assets</t>
        </is>
      </c>
      <c r="B1346" s="5" t="n">
        <v>5649951542</v>
      </c>
    </row>
    <row r="1347">
      <c r="A1347" s="4" t="inlineStr">
        <is>
          <t>Holdings Count | Holding</t>
        </is>
      </c>
      <c r="B1347" s="7" t="n">
        <v>59</v>
      </c>
    </row>
    <row r="1348">
      <c r="A1348" s="4" t="inlineStr">
        <is>
          <t>Investment Company Portfolio Turnover</t>
        </is>
      </c>
      <c r="B1348" s="8" t="n">
        <v>0.3</v>
      </c>
    </row>
    <row r="1349">
      <c r="A1349" s="4" t="inlineStr">
        <is>
          <t>Additional Fund Statistics [Text Block]</t>
        </is>
      </c>
      <c r="B1349" s="4" t="inlineStr">
        <is>
          <t xml:space="preserve"> What Are Key Statistics About The Fund? (as of February 28, 2025)
Fund net assets $
Total number of portfolio holdings 59
Portfolio turnover rate 30 %</t>
        </is>
      </c>
    </row>
    <row r="1350">
      <c r="A1350" s="4" t="inlineStr">
        <is>
          <t>Holdings [Text Block]</t>
        </is>
      </c>
      <c r="B1350" s="4" t="inlineStr">
        <is>
          <t xml:space="preserve"> What Comprised The Fund's Holdings? (as of February 28, 2025)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 Sector allocation (% of net assets) </t>
        </is>
      </c>
    </row>
    <row r="1351">
      <c r="A1351" s="4" t="inlineStr">
        <is>
          <t>Largest Holdings [Text Block]</t>
        </is>
      </c>
      <c r="B1351" s="4" t="inlineStr">
        <is>
          <t xml:space="preserve">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</t>
        </is>
      </c>
    </row>
    <row r="1352">
      <c r="A1352" s="4" t="inlineStr">
        <is>
          <t>C000209173 [Member]</t>
        </is>
      </c>
      <c r="B1352" s="4" t="inlineStr">
        <is>
          <t xml:space="preserve"> </t>
        </is>
      </c>
    </row>
    <row r="1353">
      <c r="A1353" s="3" t="inlineStr">
        <is>
          <t>Shareholder Report [Line Items]</t>
        </is>
      </c>
      <c r="B1353" s="4" t="inlineStr">
        <is>
          <t xml:space="preserve"> </t>
        </is>
      </c>
    </row>
    <row r="1354">
      <c r="A1354" s="4" t="inlineStr">
        <is>
          <t>Fund Name</t>
        </is>
      </c>
      <c r="B1354" s="4" t="inlineStr">
        <is>
          <t>Invesco Discovery Large Cap Fund</t>
        </is>
      </c>
    </row>
    <row r="1355">
      <c r="A1355" s="4" t="inlineStr">
        <is>
          <t>Class Name</t>
        </is>
      </c>
      <c r="B1355" s="4" t="inlineStr">
        <is>
          <t>Class R6</t>
        </is>
      </c>
    </row>
    <row r="1356">
      <c r="A1356" s="4" t="inlineStr">
        <is>
          <t>Trading Symbol</t>
        </is>
      </c>
      <c r="B1356" s="4" t="inlineStr">
        <is>
          <t>OPTIX</t>
        </is>
      </c>
    </row>
    <row r="1357">
      <c r="A1357" s="4" t="inlineStr">
        <is>
          <t>Annual or Semi-Annual Statement [Text Block]</t>
        </is>
      </c>
      <c r="B1357" s="4" t="inlineStr">
        <is>
          <t>This semi-annual shareholder report contains important information about Invesco Discovery Large Cap Fund (the “Fund”) for the period September 1, 2024 to February 28, 2025.</t>
        </is>
      </c>
    </row>
    <row r="1358">
      <c r="A1358" s="4" t="inlineStr">
        <is>
          <t>Shareholder Report Annual or Semi-Annual</t>
        </is>
      </c>
      <c r="B1358" s="4" t="inlineStr">
        <is>
          <t>semi-annual shareholder report</t>
        </is>
      </c>
    </row>
    <row r="1359">
      <c r="A1359" s="4" t="inlineStr">
        <is>
          <t>Additional Information [Text Block]</t>
        </is>
      </c>
      <c r="B1359" s="4" t="inlineStr">
        <is>
          <t>You can find additional information about the Fund at invesco.com/reports</t>
        </is>
      </c>
    </row>
    <row r="1360">
      <c r="A1360" s="4" t="inlineStr">
        <is>
          <t>Additional Information Phone Number</t>
        </is>
      </c>
      <c r="B1360" s="4" t="inlineStr">
        <is>
          <t>(800) 959-4246</t>
        </is>
      </c>
    </row>
    <row r="1361">
      <c r="A1361" s="4" t="inlineStr">
        <is>
          <t>Additional Information Website</t>
        </is>
      </c>
      <c r="B1361" s="4" t="inlineStr">
        <is>
          <t>invesco.com/reports</t>
        </is>
      </c>
    </row>
    <row r="1362">
      <c r="A1362" s="4" t="inlineStr">
        <is>
          <t>Expenses [Text Block]</t>
        </is>
      </c>
      <c r="B1362" s="4" t="inlineStr">
        <is>
          <t xml:space="preserve"> What Were The Fund Costs For The Last Six Months ? (Based on a hypothetical $10,000 investment)
Fund (Class) Costs of a $10,000 investment Costs paid as a percentage
Invesco Discovery Large Cap Fund $ 0.61 %
*
Annualized.</t>
        </is>
      </c>
    </row>
    <row r="1363">
      <c r="A1363" s="4" t="inlineStr">
        <is>
          <t>Expenses Paid, Amount</t>
        </is>
      </c>
      <c r="B1363" s="5" t="n">
        <v>31</v>
      </c>
    </row>
    <row r="1364">
      <c r="A1364" s="4" t="inlineStr">
        <is>
          <t>Expense Ratio, Percent</t>
        </is>
      </c>
      <c r="B1364" s="6" t="n">
        <v>0.0061</v>
      </c>
      <c r="C1364" s="4" t="inlineStr">
        <is>
          <t>[94]</t>
        </is>
      </c>
    </row>
    <row r="1365">
      <c r="A1365" s="4" t="inlineStr">
        <is>
          <t>Net Assets</t>
        </is>
      </c>
      <c r="B1365" s="5" t="n">
        <v>5649951542</v>
      </c>
    </row>
    <row r="1366">
      <c r="A1366" s="4" t="inlineStr">
        <is>
          <t>Holdings Count | Holding</t>
        </is>
      </c>
      <c r="B1366" s="7" t="n">
        <v>59</v>
      </c>
    </row>
    <row r="1367">
      <c r="A1367" s="4" t="inlineStr">
        <is>
          <t>Investment Company Portfolio Turnover</t>
        </is>
      </c>
      <c r="B1367" s="8" t="n">
        <v>0.3</v>
      </c>
    </row>
    <row r="1368">
      <c r="A1368" s="4" t="inlineStr">
        <is>
          <t>Additional Fund Statistics [Text Block]</t>
        </is>
      </c>
      <c r="B1368" s="4" t="inlineStr">
        <is>
          <t xml:space="preserve"> What Are Key Statistics About The Fund? (as of February 28, 2025)
Fund net assets $
Total number of portfolio holdings 59
Portfolio turnover rate 30 %</t>
        </is>
      </c>
    </row>
    <row r="1369">
      <c r="A1369" s="4" t="inlineStr">
        <is>
          <t>Holdings [Text Block]</t>
        </is>
      </c>
      <c r="B1369" s="4" t="inlineStr">
        <is>
          <t xml:space="preserve"> What Comprised The Fund's Holdings? (as of February 28, 2025)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 Sector allocation (% of net assets) </t>
        </is>
      </c>
    </row>
    <row r="1370">
      <c r="A1370" s="4" t="inlineStr">
        <is>
          <t>Largest Holdings [Text Block]</t>
        </is>
      </c>
      <c r="B1370" s="4" t="inlineStr">
        <is>
          <t xml:space="preserve"> Top ten holdings* (% of net assets)
NVIDIA Corp. 9.29 %
Amazon.com, Inc. 7.96 %
Meta Platforms, Inc., Class A 6.17 %
Microsoft Corp. 6.07 %
Apple, Inc. 5.27 %
Broadcom, Inc. 3.60 %
Alphabet, Inc., Class C 3.53 %
Netflix, Inc. 3.05 %
Boston Scientific Corp. 2.66 %
KKR &amp; Co., Inc., Class A 2.12 %
* Excluding money market fund holdings, if any.</t>
        </is>
      </c>
    </row>
    <row r="1371">
      <c r="A1371" s="4" t="inlineStr">
        <is>
          <t>C000209176 [Member]</t>
        </is>
      </c>
      <c r="B1371" s="4" t="inlineStr">
        <is>
          <t xml:space="preserve"> </t>
        </is>
      </c>
    </row>
    <row r="1372">
      <c r="A1372" s="3" t="inlineStr">
        <is>
          <t>Shareholder Report [Line Items]</t>
        </is>
      </c>
      <c r="B1372" s="4" t="inlineStr">
        <is>
          <t xml:space="preserve"> </t>
        </is>
      </c>
    </row>
    <row r="1373">
      <c r="A1373" s="4" t="inlineStr">
        <is>
          <t>Fund Name</t>
        </is>
      </c>
      <c r="B1373" s="4" t="inlineStr">
        <is>
          <t>Invesco Discovery Fund</t>
        </is>
      </c>
    </row>
    <row r="1374">
      <c r="A1374" s="4" t="inlineStr">
        <is>
          <t>Class Name</t>
        </is>
      </c>
      <c r="B1374" s="4" t="inlineStr">
        <is>
          <t>Class A</t>
        </is>
      </c>
    </row>
    <row r="1375">
      <c r="A1375" s="4" t="inlineStr">
        <is>
          <t>Trading Symbol</t>
        </is>
      </c>
      <c r="B1375" s="4" t="inlineStr">
        <is>
          <t>OPOCX</t>
        </is>
      </c>
    </row>
    <row r="1376">
      <c r="A1376" s="4" t="inlineStr">
        <is>
          <t>Annual or Semi-Annual Statement [Text Block]</t>
        </is>
      </c>
      <c r="B1376" s="4" t="inlineStr">
        <is>
          <t>This semi-annual shareholder report contains important information about Invesco Discovery Fund (the “Fund”) for the period September 1, 2024 to February 28, 2025.</t>
        </is>
      </c>
    </row>
    <row r="1377">
      <c r="A1377" s="4" t="inlineStr">
        <is>
          <t>Shareholder Report Annual or Semi-Annual</t>
        </is>
      </c>
      <c r="B1377" s="4" t="inlineStr">
        <is>
          <t>semi-annual shareholder report</t>
        </is>
      </c>
    </row>
    <row r="1378">
      <c r="A1378" s="4" t="inlineStr">
        <is>
          <t>Additional Information [Text Block]</t>
        </is>
      </c>
      <c r="B1378" s="4" t="inlineStr">
        <is>
          <t>You can find additional information about the Fund at invesco.com/reports</t>
        </is>
      </c>
    </row>
    <row r="1379">
      <c r="A1379" s="4" t="inlineStr">
        <is>
          <t>Additional Information Phone Number</t>
        </is>
      </c>
      <c r="B1379" s="4" t="inlineStr">
        <is>
          <t>(800) 959-4246</t>
        </is>
      </c>
    </row>
    <row r="1380">
      <c r="A1380" s="4" t="inlineStr">
        <is>
          <t>Additional Information Website</t>
        </is>
      </c>
      <c r="B1380" s="4" t="inlineStr">
        <is>
          <t>invesco.com/reports</t>
        </is>
      </c>
    </row>
    <row r="1381">
      <c r="A1381" s="4" t="inlineStr">
        <is>
          <t>Expenses [Text Block]</t>
        </is>
      </c>
      <c r="B1381" s="4" t="inlineStr">
        <is>
          <t xml:space="preserve"> What Were The Fund Costs For The Last Six Months ? (Based on a hypothetical $10,000 investment)
Fund (Class) Costs of a $10,000 investment Costs paid as a percentage
Invesco Discovery Fund $ 1.01 %
*
Annualized.</t>
        </is>
      </c>
    </row>
    <row r="1382">
      <c r="A1382" s="4" t="inlineStr">
        <is>
          <t>Expenses Paid, Amount</t>
        </is>
      </c>
      <c r="B1382" s="5" t="n">
        <v>50</v>
      </c>
    </row>
    <row r="1383">
      <c r="A1383" s="4" t="inlineStr">
        <is>
          <t>Expense Ratio, Percent</t>
        </is>
      </c>
      <c r="B1383" s="6" t="n">
        <v>0.0101</v>
      </c>
      <c r="C1383" s="4" t="inlineStr">
        <is>
          <t>[95]</t>
        </is>
      </c>
    </row>
    <row r="1384">
      <c r="A1384" s="4" t="inlineStr">
        <is>
          <t>Net Assets</t>
        </is>
      </c>
      <c r="B1384" s="5" t="n">
        <v>4755638924</v>
      </c>
    </row>
    <row r="1385">
      <c r="A1385" s="4" t="inlineStr">
        <is>
          <t>Holdings Count | Holding</t>
        </is>
      </c>
      <c r="B1385" s="7" t="n">
        <v>105</v>
      </c>
    </row>
    <row r="1386">
      <c r="A1386" s="4" t="inlineStr">
        <is>
          <t>Investment Company Portfolio Turnover</t>
        </is>
      </c>
      <c r="B1386" s="8" t="n">
        <v>0.38</v>
      </c>
    </row>
    <row r="1387">
      <c r="A1387" s="4" t="inlineStr">
        <is>
          <t>Additional Fund Statistics [Text Block]</t>
        </is>
      </c>
      <c r="B1387" s="4" t="inlineStr">
        <is>
          <t xml:space="preserve"> What Are Key Statistics About The Fund? (as of February 28, 2025)
Fund net assets $
Total number of portfolio holdings 105
Portfolio turnover rate 38 %</t>
        </is>
      </c>
    </row>
    <row r="1388">
      <c r="A1388" s="4" t="inlineStr">
        <is>
          <t>Holdings [Text Block]</t>
        </is>
      </c>
      <c r="B1388" s="4" t="inlineStr">
        <is>
          <t xml:space="preserve"> What Comprised The Fund's Holdings? (as of February 28, 2025)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 Sector allocation (% of net assets) </t>
        </is>
      </c>
    </row>
    <row r="1389">
      <c r="A1389" s="4" t="inlineStr">
        <is>
          <t>Largest Holdings [Text Block]</t>
        </is>
      </c>
      <c r="B1389" s="4" t="inlineStr">
        <is>
          <t xml:space="preserve">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</t>
        </is>
      </c>
    </row>
    <row r="1390">
      <c r="A1390" s="4" t="inlineStr">
        <is>
          <t>C000209180 [Member]</t>
        </is>
      </c>
      <c r="B1390" s="4" t="inlineStr">
        <is>
          <t xml:space="preserve"> </t>
        </is>
      </c>
    </row>
    <row r="1391">
      <c r="A1391" s="3" t="inlineStr">
        <is>
          <t>Shareholder Report [Line Items]</t>
        </is>
      </c>
      <c r="B1391" s="4" t="inlineStr">
        <is>
          <t xml:space="preserve"> </t>
        </is>
      </c>
    </row>
    <row r="1392">
      <c r="A1392" s="4" t="inlineStr">
        <is>
          <t>Fund Name</t>
        </is>
      </c>
      <c r="B1392" s="4" t="inlineStr">
        <is>
          <t>Invesco Discovery Fund</t>
        </is>
      </c>
    </row>
    <row r="1393">
      <c r="A1393" s="4" t="inlineStr">
        <is>
          <t>Class Name</t>
        </is>
      </c>
      <c r="B1393" s="4" t="inlineStr">
        <is>
          <t>Class C</t>
        </is>
      </c>
    </row>
    <row r="1394">
      <c r="A1394" s="4" t="inlineStr">
        <is>
          <t>Trading Symbol</t>
        </is>
      </c>
      <c r="B1394" s="4" t="inlineStr">
        <is>
          <t>ODICX</t>
        </is>
      </c>
    </row>
    <row r="1395">
      <c r="A1395" s="4" t="inlineStr">
        <is>
          <t>Annual or Semi-Annual Statement [Text Block]</t>
        </is>
      </c>
      <c r="B1395" s="4" t="inlineStr">
        <is>
          <t>This semi-annual shareholder report contains important information about Invesco Discovery Fund (the “Fund”) for the period September 1, 2024 to February 28, 2025.</t>
        </is>
      </c>
    </row>
    <row r="1396">
      <c r="A1396" s="4" t="inlineStr">
        <is>
          <t>Shareholder Report Annual or Semi-Annual</t>
        </is>
      </c>
      <c r="B1396" s="4" t="inlineStr">
        <is>
          <t>semi-annual shareholder report</t>
        </is>
      </c>
    </row>
    <row r="1397">
      <c r="A1397" s="4" t="inlineStr">
        <is>
          <t>Additional Information [Text Block]</t>
        </is>
      </c>
      <c r="B1397" s="4" t="inlineStr">
        <is>
          <t>You can find additional information about the Fund at invesco.com/reports</t>
        </is>
      </c>
    </row>
    <row r="1398">
      <c r="A1398" s="4" t="inlineStr">
        <is>
          <t>Additional Information Phone Number</t>
        </is>
      </c>
      <c r="B1398" s="4" t="inlineStr">
        <is>
          <t>(800) 959-4246</t>
        </is>
      </c>
    </row>
    <row r="1399">
      <c r="A1399" s="4" t="inlineStr">
        <is>
          <t>Additional Information Website</t>
        </is>
      </c>
      <c r="B1399" s="4" t="inlineStr">
        <is>
          <t>invesco.com/reports</t>
        </is>
      </c>
    </row>
    <row r="1400">
      <c r="A1400" s="4" t="inlineStr">
        <is>
          <t>Expenses [Text Block]</t>
        </is>
      </c>
      <c r="B1400" s="4" t="inlineStr">
        <is>
          <t xml:space="preserve"> What Were The Fund Costs For The Last Six Months ? (Based on a hypothetical $10,000 investment)
Fund (Class) Costs of a $10,000 investment Costs paid as a percentage
Invesco Discovery Fund $ 1.77 %
*
Annualized.</t>
        </is>
      </c>
    </row>
    <row r="1401">
      <c r="A1401" s="4" t="inlineStr">
        <is>
          <t>Expenses Paid, Amount</t>
        </is>
      </c>
      <c r="B1401" s="5" t="n">
        <v>87</v>
      </c>
    </row>
    <row r="1402">
      <c r="A1402" s="4" t="inlineStr">
        <is>
          <t>Expense Ratio, Percent</t>
        </is>
      </c>
      <c r="B1402" s="6" t="n">
        <v>0.0177</v>
      </c>
      <c r="C1402" s="4" t="inlineStr">
        <is>
          <t>[96]</t>
        </is>
      </c>
    </row>
    <row r="1403">
      <c r="A1403" s="4" t="inlineStr">
        <is>
          <t>Net Assets</t>
        </is>
      </c>
      <c r="B1403" s="5" t="n">
        <v>4755638924</v>
      </c>
    </row>
    <row r="1404">
      <c r="A1404" s="4" t="inlineStr">
        <is>
          <t>Holdings Count | Holding</t>
        </is>
      </c>
      <c r="B1404" s="7" t="n">
        <v>105</v>
      </c>
    </row>
    <row r="1405">
      <c r="A1405" s="4" t="inlineStr">
        <is>
          <t>Investment Company Portfolio Turnover</t>
        </is>
      </c>
      <c r="B1405" s="8" t="n">
        <v>0.38</v>
      </c>
    </row>
    <row r="1406">
      <c r="A1406" s="4" t="inlineStr">
        <is>
          <t>Additional Fund Statistics [Text Block]</t>
        </is>
      </c>
      <c r="B1406" s="4" t="inlineStr">
        <is>
          <t xml:space="preserve"> What Are Key Statistics About The Fund? (as of February 28, 2025)
Fund net assets $
Total number of portfolio holdings 105
Portfolio turnover rate 38 %</t>
        </is>
      </c>
    </row>
    <row r="1407">
      <c r="A1407" s="4" t="inlineStr">
        <is>
          <t>Holdings [Text Block]</t>
        </is>
      </c>
      <c r="B1407" s="4" t="inlineStr">
        <is>
          <t xml:space="preserve"> What Comprised The Fund's Holdings? (as of February 28, 2025)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 Sector allocation (% of net assets) </t>
        </is>
      </c>
    </row>
    <row r="1408">
      <c r="A1408" s="4" t="inlineStr">
        <is>
          <t>Largest Holdings [Text Block]</t>
        </is>
      </c>
      <c r="B1408" s="4" t="inlineStr">
        <is>
          <t xml:space="preserve">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</t>
        </is>
      </c>
    </row>
    <row r="1409">
      <c r="A1409" s="4" t="inlineStr">
        <is>
          <t>C000209178 [Member]</t>
        </is>
      </c>
      <c r="B1409" s="4" t="inlineStr">
        <is>
          <t xml:space="preserve"> </t>
        </is>
      </c>
    </row>
    <row r="1410">
      <c r="A1410" s="3" t="inlineStr">
        <is>
          <t>Shareholder Report [Line Items]</t>
        </is>
      </c>
      <c r="B1410" s="4" t="inlineStr">
        <is>
          <t xml:space="preserve"> </t>
        </is>
      </c>
    </row>
    <row r="1411">
      <c r="A1411" s="4" t="inlineStr">
        <is>
          <t>Fund Name</t>
        </is>
      </c>
      <c r="B1411" s="4" t="inlineStr">
        <is>
          <t>Invesco Discovery Fund</t>
        </is>
      </c>
    </row>
    <row r="1412">
      <c r="A1412" s="4" t="inlineStr">
        <is>
          <t>Class Name</t>
        </is>
      </c>
      <c r="B1412" s="4" t="inlineStr">
        <is>
          <t>Class R</t>
        </is>
      </c>
    </row>
    <row r="1413">
      <c r="A1413" s="4" t="inlineStr">
        <is>
          <t>Trading Symbol</t>
        </is>
      </c>
      <c r="B1413" s="4" t="inlineStr">
        <is>
          <t>ODINX</t>
        </is>
      </c>
    </row>
    <row r="1414">
      <c r="A1414" s="4" t="inlineStr">
        <is>
          <t>Annual or Semi-Annual Statement [Text Block]</t>
        </is>
      </c>
      <c r="B1414" s="4" t="inlineStr">
        <is>
          <t>This semi-annual shareholder report contains important information about Invesco Discovery Fund (the “Fund”) for the period September 1, 2024 to February 28, 2025.</t>
        </is>
      </c>
    </row>
    <row r="1415">
      <c r="A1415" s="4" t="inlineStr">
        <is>
          <t>Shareholder Report Annual or Semi-Annual</t>
        </is>
      </c>
      <c r="B1415" s="4" t="inlineStr">
        <is>
          <t>semi-annual shareholder report</t>
        </is>
      </c>
    </row>
    <row r="1416">
      <c r="A1416" s="4" t="inlineStr">
        <is>
          <t>Additional Information [Text Block]</t>
        </is>
      </c>
      <c r="B1416" s="4" t="inlineStr">
        <is>
          <t>You can find additional information about the Fund at invesco.com/reports</t>
        </is>
      </c>
    </row>
    <row r="1417">
      <c r="A1417" s="4" t="inlineStr">
        <is>
          <t>Additional Information Phone Number</t>
        </is>
      </c>
      <c r="B1417" s="4" t="inlineStr">
        <is>
          <t>(800) 959-4246</t>
        </is>
      </c>
    </row>
    <row r="1418">
      <c r="A1418" s="4" t="inlineStr">
        <is>
          <t>Additional Information Website</t>
        </is>
      </c>
      <c r="B1418" s="4" t="inlineStr">
        <is>
          <t>invesco.com/reports</t>
        </is>
      </c>
    </row>
    <row r="1419">
      <c r="A1419" s="4" t="inlineStr">
        <is>
          <t>Expenses [Text Block]</t>
        </is>
      </c>
      <c r="B1419" s="4" t="inlineStr">
        <is>
          <t xml:space="preserve"> What Were The Fund Costs For The Last Six Months ? (Based on a hypothetical $10,000 investment)
Fund (Class) Costs of a $10,000 investment Costs paid as a percentage
Invesco Discovery Fund $ 1.27 %
*
Annualized.</t>
        </is>
      </c>
    </row>
    <row r="1420">
      <c r="A1420" s="4" t="inlineStr">
        <is>
          <t>Expenses Paid, Amount</t>
        </is>
      </c>
      <c r="B1420" s="5" t="n">
        <v>63</v>
      </c>
    </row>
    <row r="1421">
      <c r="A1421" s="4" t="inlineStr">
        <is>
          <t>Expense Ratio, Percent</t>
        </is>
      </c>
      <c r="B1421" s="6" t="n">
        <v>0.0127</v>
      </c>
      <c r="C1421" s="4" t="inlineStr">
        <is>
          <t>[97]</t>
        </is>
      </c>
    </row>
    <row r="1422">
      <c r="A1422" s="4" t="inlineStr">
        <is>
          <t>Net Assets</t>
        </is>
      </c>
      <c r="B1422" s="5" t="n">
        <v>4755638924</v>
      </c>
    </row>
    <row r="1423">
      <c r="A1423" s="4" t="inlineStr">
        <is>
          <t>Holdings Count | Holding</t>
        </is>
      </c>
      <c r="B1423" s="7" t="n">
        <v>105</v>
      </c>
    </row>
    <row r="1424">
      <c r="A1424" s="4" t="inlineStr">
        <is>
          <t>Investment Company Portfolio Turnover</t>
        </is>
      </c>
      <c r="B1424" s="8" t="n">
        <v>0.38</v>
      </c>
    </row>
    <row r="1425">
      <c r="A1425" s="4" t="inlineStr">
        <is>
          <t>Additional Fund Statistics [Text Block]</t>
        </is>
      </c>
      <c r="B1425" s="4" t="inlineStr">
        <is>
          <t xml:space="preserve"> What Are Key Statistics About The Fund? (as of February 28, 2025)
Fund net assets $
Total number of portfolio holdings 105
Portfolio turnover rate 38 %</t>
        </is>
      </c>
    </row>
    <row r="1426">
      <c r="A1426" s="4" t="inlineStr">
        <is>
          <t>Holdings [Text Block]</t>
        </is>
      </c>
      <c r="B1426" s="4" t="inlineStr">
        <is>
          <t xml:space="preserve"> What Comprised The Fund's Holdings? (as of February 28, 2025)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 Sector allocation (% of net assets) </t>
        </is>
      </c>
    </row>
    <row r="1427">
      <c r="A1427" s="4" t="inlineStr">
        <is>
          <t>Largest Holdings [Text Block]</t>
        </is>
      </c>
      <c r="B1427" s="4" t="inlineStr">
        <is>
          <t xml:space="preserve">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</t>
        </is>
      </c>
    </row>
    <row r="1428">
      <c r="A1428" s="4" t="inlineStr">
        <is>
          <t>C000209177 [Member]</t>
        </is>
      </c>
      <c r="B1428" s="4" t="inlineStr">
        <is>
          <t xml:space="preserve"> </t>
        </is>
      </c>
    </row>
    <row r="1429">
      <c r="A1429" s="3" t="inlineStr">
        <is>
          <t>Shareholder Report [Line Items]</t>
        </is>
      </c>
      <c r="B1429" s="4" t="inlineStr">
        <is>
          <t xml:space="preserve"> </t>
        </is>
      </c>
    </row>
    <row r="1430">
      <c r="A1430" s="4" t="inlineStr">
        <is>
          <t>Fund Name</t>
        </is>
      </c>
      <c r="B1430" s="4" t="inlineStr">
        <is>
          <t>Invesco Discovery Fund</t>
        </is>
      </c>
    </row>
    <row r="1431">
      <c r="A1431" s="4" t="inlineStr">
        <is>
          <t>Class Name</t>
        </is>
      </c>
      <c r="B1431" s="4" t="inlineStr">
        <is>
          <t>Class Y</t>
        </is>
      </c>
    </row>
    <row r="1432">
      <c r="A1432" s="4" t="inlineStr">
        <is>
          <t>Trading Symbol</t>
        </is>
      </c>
      <c r="B1432" s="4" t="inlineStr">
        <is>
          <t>ODIYX</t>
        </is>
      </c>
    </row>
    <row r="1433">
      <c r="A1433" s="4" t="inlineStr">
        <is>
          <t>Annual or Semi-Annual Statement [Text Block]</t>
        </is>
      </c>
      <c r="B1433" s="4" t="inlineStr">
        <is>
          <t>This semi-annual shareholder report contains important information about Invesco Discovery Fund (the “Fund”) for the period September 1, 2024 to February 28, 2025.</t>
        </is>
      </c>
    </row>
    <row r="1434">
      <c r="A1434" s="4" t="inlineStr">
        <is>
          <t>Shareholder Report Annual or Semi-Annual</t>
        </is>
      </c>
      <c r="B1434" s="4" t="inlineStr">
        <is>
          <t>semi-annual shareholder report</t>
        </is>
      </c>
    </row>
    <row r="1435">
      <c r="A1435" s="4" t="inlineStr">
        <is>
          <t>Additional Information [Text Block]</t>
        </is>
      </c>
      <c r="B1435" s="4" t="inlineStr">
        <is>
          <t>You can find additional information about the Fund at invesco.com/reports</t>
        </is>
      </c>
    </row>
    <row r="1436">
      <c r="A1436" s="4" t="inlineStr">
        <is>
          <t>Additional Information Phone Number</t>
        </is>
      </c>
      <c r="B1436" s="4" t="inlineStr">
        <is>
          <t>(800) 959-4246</t>
        </is>
      </c>
    </row>
    <row r="1437">
      <c r="A1437" s="4" t="inlineStr">
        <is>
          <t>Additional Information Website</t>
        </is>
      </c>
      <c r="B1437" s="4" t="inlineStr">
        <is>
          <t>invesco.com/reports</t>
        </is>
      </c>
    </row>
    <row r="1438">
      <c r="A1438" s="4" t="inlineStr">
        <is>
          <t>Expenses [Text Block]</t>
        </is>
      </c>
      <c r="B1438" s="4" t="inlineStr">
        <is>
          <t xml:space="preserve"> What Were The Fund Costs For The Last Six Months ? (Based on a hypothetical $10,000 investment)
Fund (Class) Costs of a $10,000 investment Costs paid as a percentage
Invesco Discovery Fund $ 0.77 %
*
Annualized.</t>
        </is>
      </c>
    </row>
    <row r="1439">
      <c r="A1439" s="4" t="inlineStr">
        <is>
          <t>Expenses Paid, Amount</t>
        </is>
      </c>
      <c r="B1439" s="5" t="n">
        <v>38</v>
      </c>
    </row>
    <row r="1440">
      <c r="A1440" s="4" t="inlineStr">
        <is>
          <t>Expense Ratio, Percent</t>
        </is>
      </c>
      <c r="B1440" s="6" t="n">
        <v>0.0077</v>
      </c>
      <c r="C1440" s="4" t="inlineStr">
        <is>
          <t>[98]</t>
        </is>
      </c>
    </row>
    <row r="1441">
      <c r="A1441" s="4" t="inlineStr">
        <is>
          <t>Net Assets</t>
        </is>
      </c>
      <c r="B1441" s="5" t="n">
        <v>4755638924</v>
      </c>
    </row>
    <row r="1442">
      <c r="A1442" s="4" t="inlineStr">
        <is>
          <t>Holdings Count | Holding</t>
        </is>
      </c>
      <c r="B1442" s="7" t="n">
        <v>105</v>
      </c>
    </row>
    <row r="1443">
      <c r="A1443" s="4" t="inlineStr">
        <is>
          <t>Investment Company Portfolio Turnover</t>
        </is>
      </c>
      <c r="B1443" s="8" t="n">
        <v>0.38</v>
      </c>
    </row>
    <row r="1444">
      <c r="A1444" s="4" t="inlineStr">
        <is>
          <t>Additional Fund Statistics [Text Block]</t>
        </is>
      </c>
      <c r="B1444" s="4" t="inlineStr">
        <is>
          <t xml:space="preserve"> What Are Key Statistics About The Fund? (as of February 28, 2025)
Fund net assets $
Total number of portfolio holdings 105
Portfolio turnover rate 38 %</t>
        </is>
      </c>
    </row>
    <row r="1445">
      <c r="A1445" s="4" t="inlineStr">
        <is>
          <t>Holdings [Text Block]</t>
        </is>
      </c>
      <c r="B1445" s="4" t="inlineStr">
        <is>
          <t xml:space="preserve"> What Comprised The Fund's Holdings? (as of February 28, 2025)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 Sector allocation (% of net assets) </t>
        </is>
      </c>
    </row>
    <row r="1446">
      <c r="A1446" s="4" t="inlineStr">
        <is>
          <t>Largest Holdings [Text Block]</t>
        </is>
      </c>
      <c r="B1446" s="4" t="inlineStr">
        <is>
          <t xml:space="preserve">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</t>
        </is>
      </c>
    </row>
    <row r="1447">
      <c r="A1447" s="4" t="inlineStr">
        <is>
          <t>C000209175 [Member]</t>
        </is>
      </c>
      <c r="B1447" s="4" t="inlineStr">
        <is>
          <t xml:space="preserve"> </t>
        </is>
      </c>
    </row>
    <row r="1448">
      <c r="A1448" s="3" t="inlineStr">
        <is>
          <t>Shareholder Report [Line Items]</t>
        </is>
      </c>
      <c r="B1448" s="4" t="inlineStr">
        <is>
          <t xml:space="preserve"> </t>
        </is>
      </c>
    </row>
    <row r="1449">
      <c r="A1449" s="4" t="inlineStr">
        <is>
          <t>Fund Name</t>
        </is>
      </c>
      <c r="B1449" s="4" t="inlineStr">
        <is>
          <t>Invesco Discovery Fund</t>
        </is>
      </c>
    </row>
    <row r="1450">
      <c r="A1450" s="4" t="inlineStr">
        <is>
          <t>Class Name</t>
        </is>
      </c>
      <c r="B1450" s="4" t="inlineStr">
        <is>
          <t>Class R5</t>
        </is>
      </c>
    </row>
    <row r="1451">
      <c r="A1451" s="4" t="inlineStr">
        <is>
          <t>Trading Symbol</t>
        </is>
      </c>
      <c r="B1451" s="4" t="inlineStr">
        <is>
          <t>DIGGX</t>
        </is>
      </c>
    </row>
    <row r="1452">
      <c r="A1452" s="4" t="inlineStr">
        <is>
          <t>Annual or Semi-Annual Statement [Text Block]</t>
        </is>
      </c>
      <c r="B1452" s="4" t="inlineStr">
        <is>
          <t>This semi-annual shareholder report contains important information about Invesco Discovery Fund (the “Fund”) for the period September 1, 2024 to February 28, 2025.</t>
        </is>
      </c>
    </row>
    <row r="1453">
      <c r="A1453" s="4" t="inlineStr">
        <is>
          <t>Shareholder Report Annual or Semi-Annual</t>
        </is>
      </c>
      <c r="B1453" s="4" t="inlineStr">
        <is>
          <t>semi-annual shareholder report</t>
        </is>
      </c>
    </row>
    <row r="1454">
      <c r="A1454" s="4" t="inlineStr">
        <is>
          <t>Additional Information [Text Block]</t>
        </is>
      </c>
      <c r="B1454" s="4" t="inlineStr">
        <is>
          <t>You can find additional information about the Fund at invesco.com/reports</t>
        </is>
      </c>
    </row>
    <row r="1455">
      <c r="A1455" s="4" t="inlineStr">
        <is>
          <t>Additional Information Phone Number</t>
        </is>
      </c>
      <c r="B1455" s="4" t="inlineStr">
        <is>
          <t>(800) 959-4246</t>
        </is>
      </c>
    </row>
    <row r="1456">
      <c r="A1456" s="4" t="inlineStr">
        <is>
          <t>Additional Information Website</t>
        </is>
      </c>
      <c r="B1456" s="4" t="inlineStr">
        <is>
          <t>invesco.com/reports</t>
        </is>
      </c>
    </row>
    <row r="1457">
      <c r="A1457" s="4" t="inlineStr">
        <is>
          <t>Expenses [Text Block]</t>
        </is>
      </c>
      <c r="B1457" s="4" t="inlineStr">
        <is>
          <t xml:space="preserve"> What Were The Fund Costs For The Last Six Months ? (Based on a hypothetical $10,000 investment)
Fund (Class) Costs of a $10,000 investment Costs paid as a percentage
Invesco Discovery Fund $ 0.70 %
*
Annualized.</t>
        </is>
      </c>
    </row>
    <row r="1458">
      <c r="A1458" s="4" t="inlineStr">
        <is>
          <t>Expenses Paid, Amount</t>
        </is>
      </c>
      <c r="B1458" s="5" t="n">
        <v>35</v>
      </c>
    </row>
    <row r="1459">
      <c r="A1459" s="4" t="inlineStr">
        <is>
          <t>Expense Ratio, Percent</t>
        </is>
      </c>
      <c r="B1459" s="6" t="n">
        <v>0.007</v>
      </c>
      <c r="C1459" s="4" t="inlineStr">
        <is>
          <t>[99]</t>
        </is>
      </c>
    </row>
    <row r="1460">
      <c r="A1460" s="4" t="inlineStr">
        <is>
          <t>Net Assets</t>
        </is>
      </c>
      <c r="B1460" s="5" t="n">
        <v>4755638924</v>
      </c>
    </row>
    <row r="1461">
      <c r="A1461" s="4" t="inlineStr">
        <is>
          <t>Holdings Count | Holding</t>
        </is>
      </c>
      <c r="B1461" s="7" t="n">
        <v>105</v>
      </c>
    </row>
    <row r="1462">
      <c r="A1462" s="4" t="inlineStr">
        <is>
          <t>Investment Company Portfolio Turnover</t>
        </is>
      </c>
      <c r="B1462" s="8" t="n">
        <v>0.38</v>
      </c>
    </row>
    <row r="1463">
      <c r="A1463" s="4" t="inlineStr">
        <is>
          <t>Additional Fund Statistics [Text Block]</t>
        </is>
      </c>
      <c r="B1463" s="4" t="inlineStr">
        <is>
          <t xml:space="preserve"> What Are Key Statistics About The Fund? (as of February 28, 2025)
Fund net assets $
Total number of portfolio holdings 105
Portfolio turnover rate 38 %</t>
        </is>
      </c>
    </row>
    <row r="1464">
      <c r="A1464" s="4" t="inlineStr">
        <is>
          <t>Holdings [Text Block]</t>
        </is>
      </c>
      <c r="B1464" s="4" t="inlineStr">
        <is>
          <t xml:space="preserve"> What Comprised The Fund's Holdings? (as of February 28, 2025)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 Sector allocation (% of net assets) </t>
        </is>
      </c>
    </row>
    <row r="1465">
      <c r="A1465" s="4" t="inlineStr">
        <is>
          <t>Largest Holdings [Text Block]</t>
        </is>
      </c>
      <c r="B1465" s="4" t="inlineStr">
        <is>
          <t xml:space="preserve">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</t>
        </is>
      </c>
    </row>
    <row r="1466">
      <c r="A1466" s="4" t="inlineStr">
        <is>
          <t>C000209179 [Member]</t>
        </is>
      </c>
      <c r="B1466" s="4" t="inlineStr">
        <is>
          <t xml:space="preserve"> </t>
        </is>
      </c>
    </row>
    <row r="1467">
      <c r="A1467" s="3" t="inlineStr">
        <is>
          <t>Shareholder Report [Line Items]</t>
        </is>
      </c>
      <c r="B1467" s="4" t="inlineStr">
        <is>
          <t xml:space="preserve"> </t>
        </is>
      </c>
    </row>
    <row r="1468">
      <c r="A1468" s="4" t="inlineStr">
        <is>
          <t>Fund Name</t>
        </is>
      </c>
      <c r="B1468" s="4" t="inlineStr">
        <is>
          <t>Invesco Discovery Fund</t>
        </is>
      </c>
    </row>
    <row r="1469">
      <c r="A1469" s="4" t="inlineStr">
        <is>
          <t>Class Name</t>
        </is>
      </c>
      <c r="B1469" s="4" t="inlineStr">
        <is>
          <t>Class R6</t>
        </is>
      </c>
    </row>
    <row r="1470">
      <c r="A1470" s="4" t="inlineStr">
        <is>
          <t>Trading Symbol</t>
        </is>
      </c>
      <c r="B1470" s="4" t="inlineStr">
        <is>
          <t>ODIIX</t>
        </is>
      </c>
    </row>
    <row r="1471">
      <c r="A1471" s="4" t="inlineStr">
        <is>
          <t>Annual or Semi-Annual Statement [Text Block]</t>
        </is>
      </c>
      <c r="B1471" s="4" t="inlineStr">
        <is>
          <t>This semi-annual shareholder report contains important information about Invesco Discovery Fund (the “Fund”) for the period September 1, 2024 to February 28, 2025.</t>
        </is>
      </c>
    </row>
    <row r="1472">
      <c r="A1472" s="4" t="inlineStr">
        <is>
          <t>Shareholder Report Annual or Semi-Annual</t>
        </is>
      </c>
      <c r="B1472" s="4" t="inlineStr">
        <is>
          <t>semi-annual shareholder report</t>
        </is>
      </c>
    </row>
    <row r="1473">
      <c r="A1473" s="4" t="inlineStr">
        <is>
          <t>Additional Information [Text Block]</t>
        </is>
      </c>
      <c r="B1473" s="4" t="inlineStr">
        <is>
          <t>You can find additional information about the Fund at invesco.com/reports</t>
        </is>
      </c>
    </row>
    <row r="1474">
      <c r="A1474" s="4" t="inlineStr">
        <is>
          <t>Additional Information Phone Number</t>
        </is>
      </c>
      <c r="B1474" s="4" t="inlineStr">
        <is>
          <t>(800) 959-4246</t>
        </is>
      </c>
    </row>
    <row r="1475">
      <c r="A1475" s="4" t="inlineStr">
        <is>
          <t>Additional Information Website</t>
        </is>
      </c>
      <c r="B1475" s="4" t="inlineStr">
        <is>
          <t>invesco.com/reports</t>
        </is>
      </c>
    </row>
    <row r="1476">
      <c r="A1476" s="4" t="inlineStr">
        <is>
          <t>Expenses [Text Block]</t>
        </is>
      </c>
      <c r="B1476" s="4" t="inlineStr">
        <is>
          <t xml:space="preserve"> What Were The Fund Costs For The Last Six Months ? (Based on a hypothetical $10,000 investment)
Fund (Class) Costs of a $10,000 investment Costs paid as a percentage
Invesco Discovery Fund $ 0.64 %
*
Annualized.</t>
        </is>
      </c>
    </row>
    <row r="1477">
      <c r="A1477" s="4" t="inlineStr">
        <is>
          <t>Expenses Paid, Amount</t>
        </is>
      </c>
      <c r="B1477" s="5" t="n">
        <v>32</v>
      </c>
    </row>
    <row r="1478">
      <c r="A1478" s="4" t="inlineStr">
        <is>
          <t>Expense Ratio, Percent</t>
        </is>
      </c>
      <c r="B1478" s="6" t="n">
        <v>0.0064</v>
      </c>
      <c r="C1478" s="4" t="inlineStr">
        <is>
          <t>[100]</t>
        </is>
      </c>
    </row>
    <row r="1479">
      <c r="A1479" s="4" t="inlineStr">
        <is>
          <t>Net Assets</t>
        </is>
      </c>
      <c r="B1479" s="5" t="n">
        <v>4755638924</v>
      </c>
    </row>
    <row r="1480">
      <c r="A1480" s="4" t="inlineStr">
        <is>
          <t>Holdings Count | Holding</t>
        </is>
      </c>
      <c r="B1480" s="7" t="n">
        <v>105</v>
      </c>
    </row>
    <row r="1481">
      <c r="A1481" s="4" t="inlineStr">
        <is>
          <t>Investment Company Portfolio Turnover</t>
        </is>
      </c>
      <c r="B1481" s="8" t="n">
        <v>0.38</v>
      </c>
    </row>
    <row r="1482">
      <c r="A1482" s="4" t="inlineStr">
        <is>
          <t>Additional Fund Statistics [Text Block]</t>
        </is>
      </c>
      <c r="B1482" s="4" t="inlineStr">
        <is>
          <t xml:space="preserve"> What Are Key Statistics About The Fund? (as of February 28, 2025)
Fund net assets $
Total number of portfolio holdings 105
Portfolio turnover rate 38 %</t>
        </is>
      </c>
    </row>
    <row r="1483">
      <c r="A1483" s="4" t="inlineStr">
        <is>
          <t>Holdings [Text Block]</t>
        </is>
      </c>
      <c r="B1483" s="4" t="inlineStr">
        <is>
          <t xml:space="preserve"> What Comprised The Fund's Holdings? (as of February 28, 2025)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 Sector allocation (% of net assets) </t>
        </is>
      </c>
    </row>
    <row r="1484">
      <c r="A1484" s="4" t="inlineStr">
        <is>
          <t>Largest Holdings [Text Block]</t>
        </is>
      </c>
      <c r="B1484" s="4" t="inlineStr">
        <is>
          <t xml:space="preserve"> Top ten holdings* (% of net assets)
Carpenter Technology Corp. 2.70 %
CyberArk Software Ltd. 2.23 %
Celestica, Inc. 2.15 %
StepStone Group, Inc., Class A 2.14 %
Encompass Health Corp. 2.05 %
Evercore, Inc., Class A 2.00 %
Duolingo, Inc. 1.80 %
Clearwater Analytics Holdings, Inc., Class A 1.75 %
Casella Waste Systems, Inc., Class A 1.71 %
Q2 Holdings, Inc. 1.57 %
* Excluding money market fund holdings, if any.</t>
        </is>
      </c>
    </row>
    <row r="1485">
      <c r="A1485" s="4" t="inlineStr">
        <is>
          <t>C000222272 [Member]</t>
        </is>
      </c>
      <c r="B1485" s="4" t="inlineStr">
        <is>
          <t xml:space="preserve"> </t>
        </is>
      </c>
    </row>
    <row r="1486">
      <c r="A1486" s="3" t="inlineStr">
        <is>
          <t>Shareholder Report [Line Items]</t>
        </is>
      </c>
      <c r="B1486" s="4" t="inlineStr">
        <is>
          <t xml:space="preserve"> </t>
        </is>
      </c>
    </row>
    <row r="1487">
      <c r="A1487" s="4" t="inlineStr">
        <is>
          <t>Fund Name</t>
        </is>
      </c>
      <c r="B1487" s="4" t="inlineStr">
        <is>
          <t>Invesco NASDAQ 100 Index Fund</t>
        </is>
      </c>
    </row>
    <row r="1488">
      <c r="A1488" s="4" t="inlineStr">
        <is>
          <t>Class Name</t>
        </is>
      </c>
      <c r="B1488" s="4" t="inlineStr">
        <is>
          <t>Class R6</t>
        </is>
      </c>
    </row>
    <row r="1489">
      <c r="A1489" s="4" t="inlineStr">
        <is>
          <t>Trading Symbol</t>
        </is>
      </c>
      <c r="B1489" s="4" t="inlineStr">
        <is>
          <t>IVNQX</t>
        </is>
      </c>
    </row>
    <row r="1490">
      <c r="A1490" s="4" t="inlineStr">
        <is>
          <t>Annual or Semi-Annual Statement [Text Block]</t>
        </is>
      </c>
      <c r="B1490" s="4" t="inlineStr">
        <is>
          <t>This semi-annual shareholder report contains important information about Invesco NASDAQ 100 Index Fund (the “Fund”) for the period September 1, 2024 to February 28, 2025.</t>
        </is>
      </c>
    </row>
    <row r="1491">
      <c r="A1491" s="4" t="inlineStr">
        <is>
          <t>Shareholder Report Annual or Semi-Annual</t>
        </is>
      </c>
      <c r="B1491" s="4" t="inlineStr">
        <is>
          <t>semi-annual shareholder report</t>
        </is>
      </c>
    </row>
    <row r="1492">
      <c r="A1492" s="4" t="inlineStr">
        <is>
          <t>Additional Information [Text Block]</t>
        </is>
      </c>
      <c r="B1492" s="4" t="inlineStr">
        <is>
          <t>You can find additional information about the Fund at invesco.com/reports</t>
        </is>
      </c>
    </row>
    <row r="1493">
      <c r="A1493" s="4" t="inlineStr">
        <is>
          <t>Additional Information Phone Number</t>
        </is>
      </c>
      <c r="B1493" s="4" t="inlineStr">
        <is>
          <t>(800) 959-4246</t>
        </is>
      </c>
    </row>
    <row r="1494">
      <c r="A1494" s="4" t="inlineStr">
        <is>
          <t>Additional Information Website</t>
        </is>
      </c>
      <c r="B1494" s="4" t="inlineStr">
        <is>
          <t>invesco.com/reports</t>
        </is>
      </c>
    </row>
    <row r="1495">
      <c r="A1495" s="4" t="inlineStr">
        <is>
          <t>Expenses [Text Block]</t>
        </is>
      </c>
      <c r="B1495" s="4" t="inlineStr">
        <is>
          <t>What Were The Fund Costs For The Last Six Months ? (Based on a hypothetical $10,000 investment)
Fund (Class) Costs of a $10,000 investment Costs paid as a percentage
Invesco NASDAQ 100 Index Fund $ 0.29 % †
*
Annualized.
​ †
Reflects fee waivers and/or expense reimbursements, without which expenses would have been higher.</t>
        </is>
      </c>
    </row>
    <row r="1496">
      <c r="A1496" s="4" t="inlineStr">
        <is>
          <t>Expenses Paid, Amount</t>
        </is>
      </c>
      <c r="B1496" s="5" t="n">
        <v>15</v>
      </c>
    </row>
    <row r="1497">
      <c r="A1497" s="4" t="inlineStr">
        <is>
          <t>Expense Ratio, Percent</t>
        </is>
      </c>
      <c r="B1497" s="6" t="n">
        <v>0.0029</v>
      </c>
      <c r="C1497" s="4" t="inlineStr">
        <is>
          <t>[101],[102]</t>
        </is>
      </c>
    </row>
    <row r="1498">
      <c r="A1498" s="4" t="inlineStr">
        <is>
          <t>Net Assets</t>
        </is>
      </c>
      <c r="B1498" s="5" t="n">
        <v>115783997</v>
      </c>
    </row>
    <row r="1499">
      <c r="A1499" s="4" t="inlineStr">
        <is>
          <t>Holdings Count | Holding</t>
        </is>
      </c>
      <c r="B1499" s="7" t="n">
        <v>106</v>
      </c>
    </row>
    <row r="1500">
      <c r="A1500" s="4" t="inlineStr">
        <is>
          <t>Investment Company Portfolio Turnover</t>
        </is>
      </c>
      <c r="B1500" s="8" t="n">
        <v>0.05</v>
      </c>
    </row>
    <row r="1501">
      <c r="A1501" s="4" t="inlineStr">
        <is>
          <t>Additional Fund Statistics [Text Block]</t>
        </is>
      </c>
      <c r="B1501" s="4" t="inlineStr">
        <is>
          <t>What Are Key Statistics About The Fund? (as of February 28, 2025)
Fund net assets $
Total number of portfolio holdings 106
Portfolio turnover rate 5 %</t>
        </is>
      </c>
    </row>
    <row r="1502">
      <c r="A1502" s="4" t="inlineStr">
        <is>
          <t>Holdings [Text Block]</t>
        </is>
      </c>
      <c r="B1502" s="4" t="inlineStr">
        <is>
          <t>What Comprised The Fund's Holdings? (as of February 28, 2025) Top ten holdings* (% of net assets)
Apple, Inc. 9.23 %
NVIDIA Corp. 7.73 %
Microsoft Corp. 7.45 %
Amazon.com, Inc. 5.64 %
Broadcom, Inc. 3.89 %
Meta Platforms, Inc., Class A 3.68 %
Costco Wholesale Corp. 2.89 %
Tesla, Inc. 2.69 %
Netflix, Inc. 2.61 %
Alphabet, Inc., Class A 2.51 %
* Excluding money market fund holdings, if any. Sector allocation (% of net assets)</t>
        </is>
      </c>
    </row>
    <row r="1503">
      <c r="A1503" s="4" t="inlineStr">
        <is>
          <t>Largest Holdings [Text Block]</t>
        </is>
      </c>
      <c r="B1503" s="4" t="inlineStr">
        <is>
          <t>Top ten holdings* (% of net assets)
Apple, Inc. 9.23 %
NVIDIA Corp. 7.73 %
Microsoft Corp. 7.45 %
Amazon.com, Inc. 5.64 %
Broadcom, Inc. 3.89 %
Meta Platforms, Inc., Class A 3.68 %
Costco Wholesale Corp. 2.89 %
Tesla, Inc. 2.69 %
Netflix, Inc. 2.61 %
Alphabet, Inc., Class A 2.51 %
* Excluding money market fund holdings, if any.</t>
        </is>
      </c>
    </row>
    <row r="1504">
      <c r="A1504" s="4" t="inlineStr">
        <is>
          <t>C000241066 [Member]</t>
        </is>
      </c>
      <c r="B1504" s="4" t="inlineStr">
        <is>
          <t xml:space="preserve"> </t>
        </is>
      </c>
    </row>
    <row r="1505">
      <c r="A1505" s="3" t="inlineStr">
        <is>
          <t>Shareholder Report [Line Items]</t>
        </is>
      </c>
      <c r="B1505" s="4" t="inlineStr">
        <is>
          <t xml:space="preserve"> </t>
        </is>
      </c>
    </row>
    <row r="1506">
      <c r="A1506" s="4" t="inlineStr">
        <is>
          <t>Fund Name</t>
        </is>
      </c>
      <c r="B1506" s="4" t="inlineStr">
        <is>
          <t>Invesco SMA Municipal Bond Fund</t>
        </is>
      </c>
    </row>
    <row r="1507">
      <c r="A1507" s="4" t="inlineStr">
        <is>
          <t>Class Name</t>
        </is>
      </c>
      <c r="B1507" s="4" t="inlineStr">
        <is>
          <t>Invesco SMA Municipal Bond Fund</t>
        </is>
      </c>
    </row>
    <row r="1508">
      <c r="A1508" s="4" t="inlineStr">
        <is>
          <t>Trading Symbol</t>
        </is>
      </c>
      <c r="B1508" s="4" t="inlineStr">
        <is>
          <t>SMBMX</t>
        </is>
      </c>
    </row>
    <row r="1509">
      <c r="A1509" s="4" t="inlineStr">
        <is>
          <t>Annual or Semi-Annual Statement [Text Block]</t>
        </is>
      </c>
      <c r="B1509" s="4" t="inlineStr">
        <is>
          <t>This semi-annual shareholder report contains important information about Invesco SMA Municipal Bond Fund (the “Fund”) for the period September 1, 2024 to February 28, 2025.</t>
        </is>
      </c>
    </row>
    <row r="1510">
      <c r="A1510" s="4" t="inlineStr">
        <is>
          <t>Shareholder Report Annual or Semi-Annual</t>
        </is>
      </c>
      <c r="B1510" s="4" t="inlineStr">
        <is>
          <t>semi-annual shareholder report</t>
        </is>
      </c>
    </row>
    <row r="1511">
      <c r="A1511" s="4" t="inlineStr">
        <is>
          <t>Additional Information [Text Block]</t>
        </is>
      </c>
      <c r="B1511" s="4" t="inlineStr">
        <is>
          <t>You can find additional information about the Fund at invesco.com/reports</t>
        </is>
      </c>
    </row>
    <row r="1512">
      <c r="A1512" s="4" t="inlineStr">
        <is>
          <t>Additional Information Phone Number</t>
        </is>
      </c>
      <c r="B1512" s="4" t="inlineStr">
        <is>
          <t>(800) 959-4246</t>
        </is>
      </c>
    </row>
    <row r="1513">
      <c r="A1513" s="4" t="inlineStr">
        <is>
          <t>Additional Information Website</t>
        </is>
      </c>
      <c r="B1513" s="4" t="inlineStr">
        <is>
          <t>invesco.com/reports</t>
        </is>
      </c>
    </row>
    <row r="1514">
      <c r="A1514" s="4" t="inlineStr">
        <is>
          <t>Expenses [Text Block]</t>
        </is>
      </c>
      <c r="B1514" s="4" t="inlineStr">
        <is>
          <t>What Were The Fund Costs For The Last Six Months ? (Based on a hypothetical $10,000 investment)
Fund Costs of a $10,000 investment Costs paid as a percentage
Invesco SMA Municipal Bond Fund $ 0.00 % †
*
Annualized.
​ †
Reflects fee waivers and/or expense reimbursements, without which expenses would have been higher.</t>
        </is>
      </c>
    </row>
    <row r="1515">
      <c r="A1515" s="4" t="inlineStr">
        <is>
          <t>Expenses Paid, Amount</t>
        </is>
      </c>
      <c r="B1515" s="5" t="n">
        <v>0</v>
      </c>
    </row>
    <row r="1516">
      <c r="A1516" s="4" t="inlineStr">
        <is>
          <t>Expense Ratio, Percent</t>
        </is>
      </c>
      <c r="B1516" s="8" t="n">
        <v>0</v>
      </c>
      <c r="C1516" s="4" t="inlineStr">
        <is>
          <t>[103],[104]</t>
        </is>
      </c>
    </row>
    <row r="1517">
      <c r="A1517" s="4" t="inlineStr">
        <is>
          <t>Net Assets</t>
        </is>
      </c>
      <c r="B1517" s="5" t="n">
        <v>12037199</v>
      </c>
    </row>
    <row r="1518">
      <c r="A1518" s="4" t="inlineStr">
        <is>
          <t>Holdings Count | Holding</t>
        </is>
      </c>
      <c r="B1518" s="7" t="n">
        <v>44</v>
      </c>
    </row>
    <row r="1519">
      <c r="A1519" s="4" t="inlineStr">
        <is>
          <t>Investment Company Portfolio Turnover</t>
        </is>
      </c>
      <c r="B1519" s="8" t="n">
        <v>0.44</v>
      </c>
    </row>
    <row r="1520">
      <c r="A1520" s="4" t="inlineStr">
        <is>
          <t>Additional Fund Statistics [Text Block]</t>
        </is>
      </c>
      <c r="B1520" s="4" t="inlineStr">
        <is>
          <t>What Are Key Statistics About The Fund? (as of February 28, 2025)
Fund net assets $
Total number of portfolio holdings 44
Portfolio turnover rate 44 %</t>
        </is>
      </c>
    </row>
    <row r="1521">
      <c r="A1521" s="4" t="inlineStr">
        <is>
          <t>Holdings [Text Block]</t>
        </is>
      </c>
      <c r="B1521" s="4" t="inlineStr">
        <is>
          <t>What Comprised The Fund's Holdings? (as of February 28, 2025) Top ten holdings (% of net assets)
Main Street Natural Gas, Inc., Series 2023 A, RB, 5.00%, 06/01/2030 4.14 %
Black Belt Energy Gas District (The) (Gas), Series 2022 F, RB, 5.25%, 12/01/2027 3.99 %
Bexar County Health Facilities Development Corp. (Army Retirement Residence Foundation), Series 2016, Ref. RB, 5.00%, 07/15/2025 3.58 %
Iowa (State of) Finance Authority (Iowa Fertilizer Co.), Series 2022, Ref. RB, 5.00%, 12/01/2032 2.88 %
Portland (Port of), OR (Green Bonds), Twenty Ninth Series 2023, RB, 5.25%, 07/01/2039 2.74 %
Columbus Regional Airport Authority (John Glenn Columbus International Airport), Series 2025, Ref. RB, 5.25%, 01/01/2042 2.72 %
Atlanta (City of), GA Urban Residential Finance Authority (GE Tower Apartments), Series 2023 B, RB, 5.75%, 06/01/2025 2.33 %
South Carolina (State of) Jobs-Economic Development Authority (Novant Health Obligated Group), Series 2024 A, RB, 5.25%, 11/01/2044 2.28 %
Oneida Indian Nation, Series 2024 B, RB, 6.00%, 09/01/2043 2.28 %
Wisconsin (State of) Public Finance Authority (Wakemed Hospital), Series 2019 A, Ref. RB, 5.00%, 10/01/2044 2.26 % Credit sector allocation (% of total investments)</t>
        </is>
      </c>
    </row>
    <row r="1522">
      <c r="A1522" s="4" t="inlineStr">
        <is>
          <t>Largest Holdings [Text Block]</t>
        </is>
      </c>
      <c r="B1522" s="4" t="inlineStr">
        <is>
          <t>Top ten holdings (% of net assets)
Main Street Natural Gas, Inc., Series 2023 A, RB, 5.00%, 06/01/2030 4.14 %
Black Belt Energy Gas District (The) (Gas), Series 2022 F, RB, 5.25%, 12/01/2027 3.99 %
Bexar County Health Facilities Development Corp. (Army Retirement Residence Foundation), Series 2016, Ref. RB, 5.00%, 07/15/2025 3.58 %
Iowa (State of) Finance Authority (Iowa Fertilizer Co.), Series 2022, Ref. RB, 5.00%, 12/01/2032 2.88 %
Portland (Port of), OR (Green Bonds), Twenty Ninth Series 2023, RB, 5.25%, 07/01/2039 2.74 %
Columbus Regional Airport Authority (John Glenn Columbus International Airport), Series 2025, Ref. RB, 5.25%, 01/01/2042 2.72 %
Atlanta (City of), GA Urban Residential Finance Authority (GE Tower Apartments), Series 2023 B, RB, 5.75%, 06/01/2025 2.33 %
South Carolina (State of) Jobs-Economic Development Authority (Novant Health Obligated Group), Series 2024 A, RB, 5.25%, 11/01/2044 2.28 %
Oneida Indian Nation, Series 2024 B, RB, 6.00%, 09/01/2043 2.28 %
Wisconsin (State of) Public Finance Authority (Wakemed Hospital), Series 2019 A, Ref. RB, 5.00%, 10/01/2044 2.26 %</t>
        </is>
      </c>
    </row>
    <row r="1523"/>
    <row r="1524">
      <c r="A1524" s="4" t="inlineStr">
        <is>
          <t>[1]Annualized.[2]Reflects fee waivers and/or expense reimbursements, without which expenses would have been higher.[3]Annualized.[4]Reflects fee waivers and/or expense reimbursements, without which expenses would have been higher.[5]Annualized.[6]Reflects fee waivers and/or expense reimbursements, without which expenses would have been higher.[7]Annualized.[8]Reflects fee waivers and/or expense reimbursements, without which expenses would have been higher.[9]Annualized.[10]Reflects fee waivers and/or expense reimbursements, without which expenses would have been higher.[11]Annualized.[12]Reflects fee waivers and/or expense reimbursements, without which expenses would have been higher.[13]Annualized.[14]Reflects fee waivers and/or expense reimbursements, without which expenses would have been higher.[15]Annualized.[16]Annualized.[17]Annualized.[18]Annualized.[19]Annualized.[20]Annualized.[21]Annualized.[22]Annualized.[23]Annualized.[24]Annualized.[25]Annualized.[26]Annualized.[27]Reflects fee waivers and/or expense reimbursements, without which expenses would have been higher.[28]Annualized.[29]Reflects fee waivers and/or expense reimbursements, without which expenses would have been higher.[30]Annualized.[31]Reflects fee waivers and/or expense reimbursements, without which expenses would have been higher.[32]Annualized.[33]Reflects fee waivers and/or expense reimbursements, without which expenses would have been higher.[34]Annualized.[35]Reflects fee waivers and/or expense reimbursements, without which expenses would have been higher.[36]Annualized.[37]Reflects fee waivers and/or expense reimbursements, without which expenses would have been higher.[38]Annualized.[39]Reflects fee waivers and/or expense reimbursements, without which expenses would have been higher.[40]Annualized.[41]Reflects fee waivers and/or expense reimbursements, without which expenses would have been higher.[42]Annualized.[43]Reflects fee waivers and/or expense reimbursements, without which expenses would have been higher.[44]Annualized.[45]Reflects fee waivers and/or expense reimbursements, without which expenses would have been higher.[46]Annualized.[47]Reflects fee waivers and/or expense reimbursements, without which expenses would have been higher.[48]Annualized.[49]Reflects fee waivers and/or expense reimbursements, without which expenses would have been higher.[50]Annualized.[51]Annualized.[52]Annualized.[53]Annualized.[54]Annualized.[55]Annualized.[56]Annualized.[57]Annualized.[58]Annualized.[59]Annualized.[60]Annualized.[61]Annualized.[62]Annualized.[63]Annualized.[64]Annualized.[65]Annualized.[66]Annualized.[67]Annualized.[68]Annualized.[69]Annualized.[70]Annualized.[71]Annualized.[72]Annualized.[73]Annualized.[74]Annualized.[75]Annualized.[76]Annualized.[77]Annualized.[78]Annualized.[79]Annualized.[80]Reflects fee waivers and/or expense reimbursements, without which expenses would have been higher.[81]Annualized.[82]Reflects fee waivers and/or expense reimbursements, without which expenses would have been higher.[83]Annualized.[84]Reflects fee waivers and/or expense reimbursements, without which expenses would have been higher.[85]Annualized.[86]Reflects fee waivers and/or expense reimbursements, without which expenses would have been higher.[87]Annualized.[88]Annualized.[89]Annualized.[90]Annualized.[91]Annualized.[92]Annualized.[93]Annualized.[94]Annualized.[95]Annualized.[96]Annualized.[97]Annualized.[98]Annualized.[99]Annualized.[100]Annualized.[101]Annualized.[102]Reflects fee waivers and/or expense reimbursements, without which expenses would have been higher.[103]Annualized.[104]Reflects fee waivers and/or expense reimbursements, without which expenses would have been higher.</t>
        </is>
      </c>
    </row>
  </sheetData>
  <mergeCells count="5">
    <mergeCell ref="B2:C2"/>
    <mergeCell ref="A1524:C1524"/>
    <mergeCell ref="A1523:C1523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59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21879 [Member] | Apple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64</v>
      </c>
      <c r="C4" s="4" t="inlineStr">
        <is>
          <t>[1]</t>
        </is>
      </c>
    </row>
    <row r="5">
      <c r="A5" s="4" t="inlineStr">
        <is>
          <t>C000021879 [Member] | NVIDIA Cor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6</v>
      </c>
      <c r="C7" s="4" t="inlineStr">
        <is>
          <t>[1]</t>
        </is>
      </c>
    </row>
    <row r="8">
      <c r="A8" s="4" t="inlineStr">
        <is>
          <t>C000021879 [Member] | Microsoft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3</v>
      </c>
      <c r="C10" s="4" t="inlineStr">
        <is>
          <t>[1]</t>
        </is>
      </c>
    </row>
    <row r="11">
      <c r="A11" s="4" t="inlineStr">
        <is>
          <t>C000021879 [Member] | Meta Platforms Inc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6</v>
      </c>
      <c r="C13" s="4" t="inlineStr">
        <is>
          <t>[1]</t>
        </is>
      </c>
    </row>
    <row r="14">
      <c r="A14" s="4" t="inlineStr">
        <is>
          <t>C000021879 [Member] | Alphabet Inc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6</v>
      </c>
      <c r="C16" s="4" t="inlineStr">
        <is>
          <t>[1]</t>
        </is>
      </c>
    </row>
    <row r="17">
      <c r="A17" s="4" t="inlineStr">
        <is>
          <t>C000021879 [Member] | Amazon com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2</v>
      </c>
      <c r="C19" s="4" t="inlineStr">
        <is>
          <t>[1]</t>
        </is>
      </c>
    </row>
    <row r="20">
      <c r="A20" s="4" t="inlineStr">
        <is>
          <t>C000021879 [Member] | Berkshire Hathaway Inc Class B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4</v>
      </c>
      <c r="C22" s="4" t="inlineStr">
        <is>
          <t>[1]</t>
        </is>
      </c>
    </row>
    <row r="23">
      <c r="A23" s="4" t="inlineStr">
        <is>
          <t>C000021879 [Member] | Johnson And Johns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  <c r="C25" s="4" t="inlineStr">
        <is>
          <t>[1]</t>
        </is>
      </c>
    </row>
    <row r="26">
      <c r="A26" s="4" t="inlineStr">
        <is>
          <t>C000021879 [Member] | JPMorgan Chase And Co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4</v>
      </c>
      <c r="C28" s="4" t="inlineStr">
        <is>
          <t>[1]</t>
        </is>
      </c>
    </row>
    <row r="29">
      <c r="A29" s="4" t="inlineStr">
        <is>
          <t>C000021879 [Member] | Broadcom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1</v>
      </c>
      <c r="C31" s="4" t="inlineStr">
        <is>
          <t>[1]</t>
        </is>
      </c>
    </row>
    <row r="32">
      <c r="A32" s="4" t="inlineStr">
        <is>
          <t>C000021879 [Member]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7</v>
      </c>
    </row>
    <row r="35">
      <c r="A35" s="4" t="inlineStr">
        <is>
          <t>C000021879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1</v>
      </c>
    </row>
    <row r="38">
      <c r="A38" s="4" t="inlineStr">
        <is>
          <t>C000021879 [Member]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1</v>
      </c>
    </row>
    <row r="41">
      <c r="A41" s="4" t="inlineStr">
        <is>
          <t>C000021879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000021879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6</v>
      </c>
    </row>
    <row r="47">
      <c r="A47" s="4" t="inlineStr">
        <is>
          <t>C000021879 [Member]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C000021879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000021879 [Member] | Utiliti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</v>
      </c>
    </row>
    <row r="56">
      <c r="A56" s="4" t="inlineStr">
        <is>
          <t>C000021879 [Member] | Other Sectors each less than 2 of net asse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000021879 [Member] | Money Market Funds Plus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89</v>
      </c>
    </row>
    <row r="62">
      <c r="A62" s="4" t="inlineStr">
        <is>
          <t>C000021881 [Member] | Apple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64</v>
      </c>
      <c r="C64" s="4" t="inlineStr">
        <is>
          <t>[2]</t>
        </is>
      </c>
    </row>
    <row r="65">
      <c r="A65" s="4" t="inlineStr">
        <is>
          <t>C000021881 [Member] | NVIDIA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6</v>
      </c>
      <c r="C67" s="4" t="inlineStr">
        <is>
          <t>[2]</t>
        </is>
      </c>
    </row>
    <row r="68">
      <c r="A68" s="4" t="inlineStr">
        <is>
          <t>C000021881 [Member] | Microsoft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3</v>
      </c>
      <c r="C70" s="4" t="inlineStr">
        <is>
          <t>[2]</t>
        </is>
      </c>
    </row>
    <row r="71">
      <c r="A71" s="4" t="inlineStr">
        <is>
          <t>C000021881 [Member] | Meta Platforms Inc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6</v>
      </c>
      <c r="C73" s="4" t="inlineStr">
        <is>
          <t>[2]</t>
        </is>
      </c>
    </row>
    <row r="74">
      <c r="A74" s="4" t="inlineStr">
        <is>
          <t>C000021881 [Member] | Alphabet In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16</v>
      </c>
      <c r="C76" s="4" t="inlineStr">
        <is>
          <t>[2]</t>
        </is>
      </c>
    </row>
    <row r="77">
      <c r="A77" s="4" t="inlineStr">
        <is>
          <t>C000021881 [Member] | Amazon com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62</v>
      </c>
      <c r="C79" s="4" t="inlineStr">
        <is>
          <t>[2]</t>
        </is>
      </c>
    </row>
    <row r="80">
      <c r="A80" s="4" t="inlineStr">
        <is>
          <t>C000021881 [Member] | Berkshire Hathaway Inc Class B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4</v>
      </c>
      <c r="C82" s="4" t="inlineStr">
        <is>
          <t>[2]</t>
        </is>
      </c>
    </row>
    <row r="83">
      <c r="A83" s="4" t="inlineStr">
        <is>
          <t>C000021881 [Member] | Johnson And Johns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4</v>
      </c>
      <c r="C85" s="4" t="inlineStr">
        <is>
          <t>[2]</t>
        </is>
      </c>
    </row>
    <row r="86">
      <c r="A86" s="4" t="inlineStr">
        <is>
          <t>C000021881 [Member] | JPMorgan Chase And Co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4</v>
      </c>
      <c r="C88" s="4" t="inlineStr">
        <is>
          <t>[2]</t>
        </is>
      </c>
    </row>
    <row r="89">
      <c r="A89" s="4" t="inlineStr">
        <is>
          <t>C000021881 [Member] | Broadcom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1</v>
      </c>
      <c r="C91" s="4" t="inlineStr">
        <is>
          <t>[2]</t>
        </is>
      </c>
    </row>
    <row r="92">
      <c r="A92" s="4" t="inlineStr">
        <is>
          <t>C000021881 [Member] | Information Technolog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97</v>
      </c>
    </row>
    <row r="95">
      <c r="A95" s="4" t="inlineStr">
        <is>
          <t>C000021881 [Member] | Financial Servic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81</v>
      </c>
    </row>
    <row r="98">
      <c r="A98" s="4" t="inlineStr">
        <is>
          <t>C000021881 [Member] | Healthcar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1</v>
      </c>
    </row>
    <row r="101">
      <c r="A101" s="4" t="inlineStr">
        <is>
          <t>C000021881 [Member] | Communication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699999999999999</v>
      </c>
    </row>
    <row r="104">
      <c r="A104" s="4" t="inlineStr">
        <is>
          <t>C000021881 [Member]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6</v>
      </c>
    </row>
    <row r="107">
      <c r="A107" s="4" t="inlineStr">
        <is>
          <t>C000021881 [Member]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3</v>
      </c>
    </row>
    <row r="110">
      <c r="A110" s="4" t="inlineStr">
        <is>
          <t>C000021881 [Member] | Consumer Stapl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1</v>
      </c>
    </row>
    <row r="113">
      <c r="A113" s="4" t="inlineStr">
        <is>
          <t>C000021881 [Member] | Utiliti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7</v>
      </c>
    </row>
    <row r="116">
      <c r="A116" s="4" t="inlineStr">
        <is>
          <t>C000021881 [Member] | Other Sectors each less than 2 of net asse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8</v>
      </c>
    </row>
    <row r="119">
      <c r="A119" s="4" t="inlineStr">
        <is>
          <t>C000021881 [Member] | Money Market Funds Plus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89</v>
      </c>
    </row>
    <row r="122">
      <c r="A122" s="4" t="inlineStr">
        <is>
          <t>C000021882 [Member] | Apple In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4</v>
      </c>
      <c r="C124" s="4" t="inlineStr">
        <is>
          <t>[3]</t>
        </is>
      </c>
    </row>
    <row r="125">
      <c r="A125" s="4" t="inlineStr">
        <is>
          <t>C000021882 [Member] | NVIDIA Corp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96</v>
      </c>
      <c r="C127" s="4" t="inlineStr">
        <is>
          <t>[3]</t>
        </is>
      </c>
    </row>
    <row r="128">
      <c r="A128" s="4" t="inlineStr">
        <is>
          <t>C000021882 [Member] | Microsoft Cor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93</v>
      </c>
      <c r="C130" s="4" t="inlineStr">
        <is>
          <t>[3]</t>
        </is>
      </c>
    </row>
    <row r="131">
      <c r="A131" s="4" t="inlineStr">
        <is>
          <t>C000021882 [Member] | Meta Platforms Inc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6</v>
      </c>
      <c r="C133" s="4" t="inlineStr">
        <is>
          <t>[3]</t>
        </is>
      </c>
    </row>
    <row r="134">
      <c r="A134" s="4" t="inlineStr">
        <is>
          <t>C000021882 [Member] | Alphabet Inc Class 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6</v>
      </c>
      <c r="C136" s="4" t="inlineStr">
        <is>
          <t>[3]</t>
        </is>
      </c>
    </row>
    <row r="137">
      <c r="A137" s="4" t="inlineStr">
        <is>
          <t>C000021882 [Member] | Amazon com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2</v>
      </c>
      <c r="C139" s="4" t="inlineStr">
        <is>
          <t>[3]</t>
        </is>
      </c>
    </row>
    <row r="140">
      <c r="A140" s="4" t="inlineStr">
        <is>
          <t>C000021882 [Member] | Berkshire Hathaway Inc Class B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44</v>
      </c>
      <c r="C142" s="4" t="inlineStr">
        <is>
          <t>[3]</t>
        </is>
      </c>
    </row>
    <row r="143">
      <c r="A143" s="4" t="inlineStr">
        <is>
          <t>C000021882 [Member] | Johnson And Johnson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</v>
      </c>
      <c r="C145" s="4" t="inlineStr">
        <is>
          <t>[3]</t>
        </is>
      </c>
    </row>
    <row r="146">
      <c r="A146" s="4" t="inlineStr">
        <is>
          <t>C000021882 [Member] | JPMorgan Chase And Co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4</v>
      </c>
      <c r="C148" s="4" t="inlineStr">
        <is>
          <t>[3]</t>
        </is>
      </c>
    </row>
    <row r="149">
      <c r="A149" s="4" t="inlineStr">
        <is>
          <t>C000021882 [Member] | Broadcom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1</v>
      </c>
      <c r="C151" s="4" t="inlineStr">
        <is>
          <t>[3]</t>
        </is>
      </c>
    </row>
    <row r="152">
      <c r="A152" s="4" t="inlineStr">
        <is>
          <t>C000021882 [Member] | Information Technolo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97</v>
      </c>
    </row>
    <row r="155">
      <c r="A155" s="4" t="inlineStr">
        <is>
          <t>C000021882 [Member] | Financial Servic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81</v>
      </c>
    </row>
    <row r="158">
      <c r="A158" s="4" t="inlineStr">
        <is>
          <t>C000021882 [Member] | Healthcar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1</v>
      </c>
    </row>
    <row r="161">
      <c r="A161" s="4" t="inlineStr">
        <is>
          <t>C000021882 [Member] | Communication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699999999999999</v>
      </c>
    </row>
    <row r="164">
      <c r="A164" s="4" t="inlineStr">
        <is>
          <t>C000021882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6</v>
      </c>
    </row>
    <row r="167">
      <c r="A167" s="4" t="inlineStr">
        <is>
          <t>C000021882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3</v>
      </c>
    </row>
    <row r="170">
      <c r="A170" s="4" t="inlineStr">
        <is>
          <t>C000021882 [Member] | Consumer Stapl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1</v>
      </c>
    </row>
    <row r="173">
      <c r="A173" s="4" t="inlineStr">
        <is>
          <t>C000021882 [Member] | Utiliti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7</v>
      </c>
    </row>
    <row r="176">
      <c r="A176" s="4" t="inlineStr">
        <is>
          <t>C000021882 [Member] | Other Sectors each less than 2 of net asse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8</v>
      </c>
    </row>
    <row r="179">
      <c r="A179" s="4" t="inlineStr">
        <is>
          <t>C000021882 [Member] | Money Market Funds Plus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89</v>
      </c>
    </row>
    <row r="182">
      <c r="A182" s="4" t="inlineStr">
        <is>
          <t>C000071346 [Member] | Apple In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64</v>
      </c>
      <c r="C184" s="4" t="inlineStr">
        <is>
          <t>[4]</t>
        </is>
      </c>
    </row>
    <row r="185">
      <c r="A185" s="4" t="inlineStr">
        <is>
          <t>C000071346 [Member] | NVIDIA Corp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96</v>
      </c>
      <c r="C187" s="4" t="inlineStr">
        <is>
          <t>[4]</t>
        </is>
      </c>
    </row>
    <row r="188">
      <c r="A188" s="4" t="inlineStr">
        <is>
          <t>C000071346 [Member] | Microsoft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93</v>
      </c>
      <c r="C190" s="4" t="inlineStr">
        <is>
          <t>[4]</t>
        </is>
      </c>
    </row>
    <row r="191">
      <c r="A191" s="4" t="inlineStr">
        <is>
          <t>C000071346 [Member] | Meta Platforms Inc Class A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86</v>
      </c>
      <c r="C193" s="4" t="inlineStr">
        <is>
          <t>[4]</t>
        </is>
      </c>
    </row>
    <row r="194">
      <c r="A194" s="4" t="inlineStr">
        <is>
          <t>C000071346 [Member] | Alphabet Inc Class A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16</v>
      </c>
      <c r="C196" s="4" t="inlineStr">
        <is>
          <t>[4]</t>
        </is>
      </c>
    </row>
    <row r="197">
      <c r="A197" s="4" t="inlineStr">
        <is>
          <t>C000071346 [Member] | Amazon com In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62</v>
      </c>
      <c r="C199" s="4" t="inlineStr">
        <is>
          <t>[4]</t>
        </is>
      </c>
    </row>
    <row r="200">
      <c r="A200" s="4" t="inlineStr">
        <is>
          <t>C000071346 [Member] | Berkshire Hathaway Inc Class B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44</v>
      </c>
      <c r="C202" s="4" t="inlineStr">
        <is>
          <t>[4]</t>
        </is>
      </c>
    </row>
    <row r="203">
      <c r="A203" s="4" t="inlineStr">
        <is>
          <t>C000071346 [Member] | Johnson And Johnson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</v>
      </c>
      <c r="C205" s="4" t="inlineStr">
        <is>
          <t>[4]</t>
        </is>
      </c>
    </row>
    <row r="206">
      <c r="A206" s="4" t="inlineStr">
        <is>
          <t>C000071346 [Member] | JPMorgan Chase And Co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34</v>
      </c>
      <c r="C208" s="4" t="inlineStr">
        <is>
          <t>[4]</t>
        </is>
      </c>
    </row>
    <row r="209">
      <c r="A209" s="4" t="inlineStr">
        <is>
          <t>C000071346 [Member] | Broadcom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21</v>
      </c>
      <c r="C211" s="4" t="inlineStr">
        <is>
          <t>[4]</t>
        </is>
      </c>
    </row>
    <row r="212">
      <c r="A212" s="4" t="inlineStr">
        <is>
          <t>C000071346 [Member] | Information Technolog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97</v>
      </c>
    </row>
    <row r="215">
      <c r="A215" s="4" t="inlineStr">
        <is>
          <t>C000071346 [Member] | Financial Service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81</v>
      </c>
    </row>
    <row r="218">
      <c r="A218" s="4" t="inlineStr">
        <is>
          <t>C000071346 [Member] | Healthcare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1</v>
      </c>
    </row>
    <row r="221">
      <c r="A221" s="4" t="inlineStr">
        <is>
          <t>C000071346 [Member] | Communication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699999999999999</v>
      </c>
    </row>
    <row r="224">
      <c r="A224" s="4" t="inlineStr">
        <is>
          <t>C000071346 [Member] | Consumer Discretionar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6</v>
      </c>
    </row>
    <row r="227">
      <c r="A227" s="4" t="inlineStr">
        <is>
          <t>C000071346 [Member] | Industrial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3</v>
      </c>
    </row>
    <row r="230">
      <c r="A230" s="4" t="inlineStr">
        <is>
          <t>C000071346 [Member] | Consumer Stapl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51</v>
      </c>
    </row>
    <row r="233">
      <c r="A233" s="4" t="inlineStr">
        <is>
          <t>C000071346 [Member] | Utiliti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7</v>
      </c>
    </row>
    <row r="236">
      <c r="A236" s="4" t="inlineStr">
        <is>
          <t>C000071346 [Member] | Other Sectors each less than 2 of net asse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8</v>
      </c>
    </row>
    <row r="239">
      <c r="A239" s="4" t="inlineStr">
        <is>
          <t>C000071346 [Member] | Money Market Funds Plus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89</v>
      </c>
    </row>
    <row r="242">
      <c r="A242" s="4" t="inlineStr">
        <is>
          <t>C000057286 [Member] | Apple In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64</v>
      </c>
      <c r="C244" s="4" t="inlineStr">
        <is>
          <t>[5]</t>
        </is>
      </c>
    </row>
    <row r="245">
      <c r="A245" s="4" t="inlineStr">
        <is>
          <t>C000057286 [Member] | NVIDIA Corp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6</v>
      </c>
      <c r="C247" s="4" t="inlineStr">
        <is>
          <t>[5]</t>
        </is>
      </c>
    </row>
    <row r="248">
      <c r="A248" s="4" t="inlineStr">
        <is>
          <t>C000057286 [Member] | Microsoft Corp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93</v>
      </c>
      <c r="C250" s="4" t="inlineStr">
        <is>
          <t>[5]</t>
        </is>
      </c>
    </row>
    <row r="251">
      <c r="A251" s="4" t="inlineStr">
        <is>
          <t>C000057286 [Member] | Meta Platforms Inc Class A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86</v>
      </c>
      <c r="C253" s="4" t="inlineStr">
        <is>
          <t>[5]</t>
        </is>
      </c>
    </row>
    <row r="254">
      <c r="A254" s="4" t="inlineStr">
        <is>
          <t>C000057286 [Member] | Alphabet Inc Class 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16</v>
      </c>
      <c r="C256" s="4" t="inlineStr">
        <is>
          <t>[5]</t>
        </is>
      </c>
    </row>
    <row r="257">
      <c r="A257" s="4" t="inlineStr">
        <is>
          <t>C000057286 [Member] | Amazon com Inc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62</v>
      </c>
      <c r="C259" s="4" t="inlineStr">
        <is>
          <t>[5]</t>
        </is>
      </c>
    </row>
    <row r="260">
      <c r="A260" s="4" t="inlineStr">
        <is>
          <t>C000057286 [Member] | Berkshire Hathaway Inc Class B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44</v>
      </c>
      <c r="C262" s="4" t="inlineStr">
        <is>
          <t>[5]</t>
        </is>
      </c>
    </row>
    <row r="263">
      <c r="A263" s="4" t="inlineStr">
        <is>
          <t>C000057286 [Member] | Johnson And Johnson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</v>
      </c>
      <c r="C265" s="4" t="inlineStr">
        <is>
          <t>[5]</t>
        </is>
      </c>
    </row>
    <row r="266">
      <c r="A266" s="4" t="inlineStr">
        <is>
          <t>C000057286 [Member] | JPMorgan Chase And Co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34</v>
      </c>
      <c r="C268" s="4" t="inlineStr">
        <is>
          <t>[5]</t>
        </is>
      </c>
    </row>
    <row r="269">
      <c r="A269" s="4" t="inlineStr">
        <is>
          <t>C000057286 [Member] | Broadcom Inc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21</v>
      </c>
      <c r="C271" s="4" t="inlineStr">
        <is>
          <t>[5]</t>
        </is>
      </c>
    </row>
    <row r="272">
      <c r="A272" s="4" t="inlineStr">
        <is>
          <t>C000057286 [Member] | Information Technolog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97</v>
      </c>
    </row>
    <row r="275">
      <c r="A275" s="4" t="inlineStr">
        <is>
          <t>C000057286 [Member] | Financial Services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81</v>
      </c>
    </row>
    <row r="278">
      <c r="A278" s="4" t="inlineStr">
        <is>
          <t>C000057286 [Member] | Healthcare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1</v>
      </c>
    </row>
    <row r="281">
      <c r="A281" s="4" t="inlineStr">
        <is>
          <t>C000057286 [Member] | Communication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699999999999999</v>
      </c>
    </row>
    <row r="284">
      <c r="A284" s="4" t="inlineStr">
        <is>
          <t>C000057286 [Member] | Consumer Discretionary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6</v>
      </c>
    </row>
    <row r="287">
      <c r="A287" s="4" t="inlineStr">
        <is>
          <t>C000057286 [Member]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3</v>
      </c>
    </row>
    <row r="290">
      <c r="A290" s="4" t="inlineStr">
        <is>
          <t>C000057286 [Member] | Consumer Stapl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1</v>
      </c>
    </row>
    <row r="293">
      <c r="A293" s="4" t="inlineStr">
        <is>
          <t>C000057286 [Member] | Utilitie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7</v>
      </c>
    </row>
    <row r="296">
      <c r="A296" s="4" t="inlineStr">
        <is>
          <t>C000057286 [Member] | Other Sectors each less than 2 of net asset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8</v>
      </c>
    </row>
    <row r="299">
      <c r="A299" s="4" t="inlineStr">
        <is>
          <t>C000057286 [Member] | Money Market Funds Plus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89</v>
      </c>
    </row>
    <row r="302">
      <c r="A302" s="4" t="inlineStr">
        <is>
          <t>C000021883 [Member] | Apple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64</v>
      </c>
      <c r="C304" s="4" t="inlineStr">
        <is>
          <t>[6]</t>
        </is>
      </c>
    </row>
    <row r="305">
      <c r="A305" s="4" t="inlineStr">
        <is>
          <t>C000021883 [Member] | NVIDIA Corp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96</v>
      </c>
      <c r="C307" s="4" t="inlineStr">
        <is>
          <t>[6]</t>
        </is>
      </c>
    </row>
    <row r="308">
      <c r="A308" s="4" t="inlineStr">
        <is>
          <t>C000021883 [Member] | Microsoft Corp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93</v>
      </c>
      <c r="C310" s="4" t="inlineStr">
        <is>
          <t>[6]</t>
        </is>
      </c>
    </row>
    <row r="311">
      <c r="A311" s="4" t="inlineStr">
        <is>
          <t>C000021883 [Member] | Meta Platforms Inc Class A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86</v>
      </c>
      <c r="C313" s="4" t="inlineStr">
        <is>
          <t>[6]</t>
        </is>
      </c>
    </row>
    <row r="314">
      <c r="A314" s="4" t="inlineStr">
        <is>
          <t>C000021883 [Member] | Alphabet Inc Class A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16</v>
      </c>
      <c r="C316" s="4" t="inlineStr">
        <is>
          <t>[6]</t>
        </is>
      </c>
    </row>
    <row r="317">
      <c r="A317" s="4" t="inlineStr">
        <is>
          <t>C000021883 [Member] | Amazon com Inc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62</v>
      </c>
      <c r="C319" s="4" t="inlineStr">
        <is>
          <t>[6]</t>
        </is>
      </c>
    </row>
    <row r="320">
      <c r="A320" s="4" t="inlineStr">
        <is>
          <t>C000021883 [Member] | Berkshire Hathaway Inc Class B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44</v>
      </c>
      <c r="C322" s="4" t="inlineStr">
        <is>
          <t>[6]</t>
        </is>
      </c>
    </row>
    <row r="323">
      <c r="A323" s="4" t="inlineStr">
        <is>
          <t>C000021883 [Member] | Johnson And Johnson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4</v>
      </c>
      <c r="C325" s="4" t="inlineStr">
        <is>
          <t>[6]</t>
        </is>
      </c>
    </row>
    <row r="326">
      <c r="A326" s="4" t="inlineStr">
        <is>
          <t>C000021883 [Member] | JPMorgan Chase And Co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34</v>
      </c>
      <c r="C328" s="4" t="inlineStr">
        <is>
          <t>[6]</t>
        </is>
      </c>
    </row>
    <row r="329">
      <c r="A329" s="4" t="inlineStr">
        <is>
          <t>C000021883 [Member] | Broadcom Inc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21</v>
      </c>
      <c r="C331" s="4" t="inlineStr">
        <is>
          <t>[6]</t>
        </is>
      </c>
    </row>
    <row r="332">
      <c r="A332" s="4" t="inlineStr">
        <is>
          <t>C000021883 [Member] | Information Technolo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97</v>
      </c>
    </row>
    <row r="335">
      <c r="A335" s="4" t="inlineStr">
        <is>
          <t>C000021883 [Member] | Financial Servic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81</v>
      </c>
    </row>
    <row r="338">
      <c r="A338" s="4" t="inlineStr">
        <is>
          <t>C000021883 [Member] | Healthcar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1</v>
      </c>
    </row>
    <row r="341">
      <c r="A341" s="4" t="inlineStr">
        <is>
          <t>C000021883 [Member] | Communication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8699999999999999</v>
      </c>
    </row>
    <row r="344">
      <c r="A344" s="4" t="inlineStr">
        <is>
          <t>C000021883 [Member] | Consumer Discretionary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6</v>
      </c>
    </row>
    <row r="347">
      <c r="A347" s="4" t="inlineStr">
        <is>
          <t>C000021883 [Member] | Industrial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3</v>
      </c>
    </row>
    <row r="350">
      <c r="A350" s="4" t="inlineStr">
        <is>
          <t>C000021883 [Member] | Consumer Staple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1</v>
      </c>
    </row>
    <row r="353">
      <c r="A353" s="4" t="inlineStr">
        <is>
          <t>C000021883 [Member] | Utilitie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7</v>
      </c>
    </row>
    <row r="356">
      <c r="A356" s="4" t="inlineStr">
        <is>
          <t>C000021883 [Member] | Other Sectors each less than 2 of net asset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8</v>
      </c>
    </row>
    <row r="359">
      <c r="A359" s="4" t="inlineStr">
        <is>
          <t>C000021883 [Member] | Money Market Funds Plus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89</v>
      </c>
    </row>
    <row r="362">
      <c r="A362" s="4" t="inlineStr">
        <is>
          <t>C000188888 [Member] | Apple 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64</v>
      </c>
      <c r="C364" s="4" t="inlineStr">
        <is>
          <t>[7]</t>
        </is>
      </c>
    </row>
    <row r="365">
      <c r="A365" s="4" t="inlineStr">
        <is>
          <t>C000188888 [Member] | NVIDIA Corp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96</v>
      </c>
      <c r="C367" s="4" t="inlineStr">
        <is>
          <t>[7]</t>
        </is>
      </c>
    </row>
    <row r="368">
      <c r="A368" s="4" t="inlineStr">
        <is>
          <t>C000188888 [Member] | Microsoft Corp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93</v>
      </c>
      <c r="C370" s="4" t="inlineStr">
        <is>
          <t>[7]</t>
        </is>
      </c>
    </row>
    <row r="371">
      <c r="A371" s="4" t="inlineStr">
        <is>
          <t>C000188888 [Member] | Meta Platforms Inc Class A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86</v>
      </c>
      <c r="C373" s="4" t="inlineStr">
        <is>
          <t>[7]</t>
        </is>
      </c>
    </row>
    <row r="374">
      <c r="A374" s="4" t="inlineStr">
        <is>
          <t>C000188888 [Member] | Alphabet Inc Class A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16</v>
      </c>
      <c r="C376" s="4" t="inlineStr">
        <is>
          <t>[7]</t>
        </is>
      </c>
    </row>
    <row r="377">
      <c r="A377" s="4" t="inlineStr">
        <is>
          <t>C000188888 [Member] | Amazon com Inc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62</v>
      </c>
      <c r="C379" s="4" t="inlineStr">
        <is>
          <t>[7]</t>
        </is>
      </c>
    </row>
    <row r="380">
      <c r="A380" s="4" t="inlineStr">
        <is>
          <t>C000188888 [Member] | Berkshire Hathaway Inc Class B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44</v>
      </c>
      <c r="C382" s="4" t="inlineStr">
        <is>
          <t>[7]</t>
        </is>
      </c>
    </row>
    <row r="383">
      <c r="A383" s="4" t="inlineStr">
        <is>
          <t>C000188888 [Member] | Johnson And Johnson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4</v>
      </c>
      <c r="C385" s="4" t="inlineStr">
        <is>
          <t>[7]</t>
        </is>
      </c>
    </row>
    <row r="386">
      <c r="A386" s="4" t="inlineStr">
        <is>
          <t>C000188888 [Member] | JPMorgan Chase And Co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34</v>
      </c>
      <c r="C388" s="4" t="inlineStr">
        <is>
          <t>[7]</t>
        </is>
      </c>
    </row>
    <row r="389">
      <c r="A389" s="4" t="inlineStr">
        <is>
          <t>C000188888 [Member] | Broadcom Inc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21</v>
      </c>
      <c r="C391" s="4" t="inlineStr">
        <is>
          <t>[7]</t>
        </is>
      </c>
    </row>
    <row r="392">
      <c r="A392" s="4" t="inlineStr">
        <is>
          <t>C000188888 [Member] | Information Technolo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97</v>
      </c>
    </row>
    <row r="395">
      <c r="A395" s="4" t="inlineStr">
        <is>
          <t>C000188888 [Member] | Financial Servic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81</v>
      </c>
    </row>
    <row r="398">
      <c r="A398" s="4" t="inlineStr">
        <is>
          <t>C000188888 [Member] | Healthcar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91</v>
      </c>
    </row>
    <row r="401">
      <c r="A401" s="4" t="inlineStr">
        <is>
          <t>C000188888 [Member] | Communication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8699999999999999</v>
      </c>
    </row>
    <row r="404">
      <c r="A404" s="4" t="inlineStr">
        <is>
          <t>C000188888 [Member] | Consumer Discretionar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6</v>
      </c>
    </row>
    <row r="407">
      <c r="A407" s="4" t="inlineStr">
        <is>
          <t>C000188888 [Member] | Industrial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3</v>
      </c>
    </row>
    <row r="410">
      <c r="A410" s="4" t="inlineStr">
        <is>
          <t>C000188888 [Member] | Consumer Stapl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1</v>
      </c>
    </row>
    <row r="413">
      <c r="A413" s="4" t="inlineStr">
        <is>
          <t>C000188888 [Member] | Utiliti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7</v>
      </c>
    </row>
    <row r="416">
      <c r="A416" s="4" t="inlineStr">
        <is>
          <t>C000188888 [Member] | Other Sectors each less than 2 of net asset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8</v>
      </c>
    </row>
    <row r="419">
      <c r="A419" s="4" t="inlineStr">
        <is>
          <t>C000188888 [Member] | Money Market Funds Plus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89</v>
      </c>
    </row>
    <row r="422">
      <c r="A422" s="4" t="inlineStr">
        <is>
          <t>C000032264 [Member] | Monitronics International Inc Term Loan B 12 09 06 30 2028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04</v>
      </c>
      <c r="C424" s="4" t="inlineStr">
        <is>
          <t>[8]</t>
        </is>
      </c>
    </row>
    <row r="425">
      <c r="A425" s="4" t="inlineStr">
        <is>
          <t>C000032264 [Member] | Spin Holdco Inc Term Loan 8 71 03 04 2028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1</v>
      </c>
      <c r="C427" s="4" t="inlineStr">
        <is>
          <t>[8]</t>
        </is>
      </c>
    </row>
    <row r="428">
      <c r="A428" s="4" t="inlineStr">
        <is>
          <t>C000032264 [Member] | V Global Holdings LLC Term Loan 10 20 12 22 2027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399999999999999</v>
      </c>
      <c r="C430" s="4" t="inlineStr">
        <is>
          <t>[8]</t>
        </is>
      </c>
    </row>
    <row r="431">
      <c r="A431" s="4" t="inlineStr">
        <is>
          <t>C000032264 [Member] | Virgin Media 02 LG Term Loan Q 7 68 01 31 2029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1</v>
      </c>
      <c r="C433" s="4" t="inlineStr">
        <is>
          <t>[8]</t>
        </is>
      </c>
    </row>
    <row r="434">
      <c r="A434" s="4" t="inlineStr">
        <is>
          <t>C000032264 [Member] | Proofpoint Inc Term Loan B 7 32 08 31 2028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7</v>
      </c>
      <c r="C436" s="4" t="inlineStr">
        <is>
          <t>[8]</t>
        </is>
      </c>
    </row>
    <row r="437">
      <c r="A437" s="4" t="inlineStr">
        <is>
          <t>C000032264 [Member] | My Alarm Center LLC Class A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69</v>
      </c>
      <c r="C439" s="4" t="inlineStr">
        <is>
          <t>[8]</t>
        </is>
      </c>
    </row>
    <row r="440">
      <c r="A440" s="4" t="inlineStr">
        <is>
          <t>C000032264 [Member] | Trinseo Materials Operating S C A Term Loan B 12 79 05 03 2028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68</v>
      </c>
      <c r="C442" s="4" t="inlineStr">
        <is>
          <t>[8]</t>
        </is>
      </c>
    </row>
    <row r="443">
      <c r="A443" s="4" t="inlineStr">
        <is>
          <t>C000032264 [Member] | GoTo Group Inc LogMeIn First Lien Term Loan 9 19 04 30 2028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66</v>
      </c>
      <c r="C445" s="4" t="inlineStr">
        <is>
          <t>[8]</t>
        </is>
      </c>
    </row>
    <row r="446">
      <c r="A446" s="4" t="inlineStr">
        <is>
          <t>C000032264 [Member] | Ultimate Software Group Inc First Lien Term Loan 7 93 02 10 2031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65</v>
      </c>
      <c r="C448" s="4" t="inlineStr">
        <is>
          <t>[8]</t>
        </is>
      </c>
    </row>
    <row r="449">
      <c r="A449" s="4" t="inlineStr">
        <is>
          <t>C000032264 [Member] | W R Grace Holdings LLC Term Loan 7 58 09 22 2028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63</v>
      </c>
      <c r="C451" s="4" t="inlineStr">
        <is>
          <t>[8]</t>
        </is>
      </c>
    </row>
    <row r="452">
      <c r="A452" s="4" t="inlineStr">
        <is>
          <t>C000032264 [Member] | Non Rated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08</v>
      </c>
      <c r="C454" s="4" t="inlineStr">
        <is>
          <t>[9]</t>
        </is>
      </c>
    </row>
    <row r="455">
      <c r="A455" s="4" t="inlineStr">
        <is>
          <t>C000032264 [Member] | Standard &amp; Poor's, BBB- Rating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01</v>
      </c>
      <c r="C457" s="4" t="inlineStr">
        <is>
          <t>[9]</t>
        </is>
      </c>
    </row>
    <row r="458">
      <c r="A458" s="4" t="inlineStr">
        <is>
          <t>C000032264 [Member] | Standard &amp; Poor's, BB+ Rating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12</v>
      </c>
      <c r="C460" s="4" t="inlineStr">
        <is>
          <t>[9]</t>
        </is>
      </c>
    </row>
    <row r="461">
      <c r="A461" s="4" t="inlineStr">
        <is>
          <t>C000032264 [Member] | Standard &amp; Poor's, BB Rating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83</v>
      </c>
      <c r="C463" s="4" t="inlineStr">
        <is>
          <t>[9]</t>
        </is>
      </c>
    </row>
    <row r="464">
      <c r="A464" s="4" t="inlineStr">
        <is>
          <t>C000032264 [Member] | Standard &amp; Poor's, BB- Rating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56</v>
      </c>
      <c r="C466" s="4" t="inlineStr">
        <is>
          <t>[9]</t>
        </is>
      </c>
    </row>
    <row r="467">
      <c r="A467" s="4" t="inlineStr">
        <is>
          <t>C000032264 [Member] | Standard &amp; Poor's, B+ Rating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49</v>
      </c>
      <c r="C469" s="4" t="inlineStr">
        <is>
          <t>[9]</t>
        </is>
      </c>
    </row>
    <row r="470">
      <c r="A470" s="4" t="inlineStr">
        <is>
          <t>C000032264 [Member] | Standard &amp; Poor's, B Rating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243</v>
      </c>
      <c r="C472" s="4" t="inlineStr">
        <is>
          <t>[9]</t>
        </is>
      </c>
    </row>
    <row r="473">
      <c r="A473" s="4" t="inlineStr">
        <is>
          <t>C000032264 [Member] | Standard &amp; Poor's, B- Rating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8" t="n">
        <v>0.19</v>
      </c>
      <c r="C475" s="4" t="inlineStr">
        <is>
          <t>[9]</t>
        </is>
      </c>
    </row>
    <row r="476">
      <c r="A476" s="4" t="inlineStr">
        <is>
          <t>C000032264 [Member] | Standard &amp; Poor's, CCC+ Rating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62</v>
      </c>
      <c r="C478" s="4" t="inlineStr">
        <is>
          <t>[9]</t>
        </is>
      </c>
    </row>
    <row r="479">
      <c r="A479" s="4" t="inlineStr">
        <is>
          <t>C000032264 [Member] | Standard &amp; Poor's, CCC Rating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2</v>
      </c>
      <c r="C481" s="4" t="inlineStr">
        <is>
          <t>[9]</t>
        </is>
      </c>
    </row>
    <row r="482">
      <c r="A482" s="4" t="inlineStr">
        <is>
          <t>C000032264 [Member] | Standard &amp; Poor's, CCC- Rating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8</v>
      </c>
      <c r="C484" s="4" t="inlineStr">
        <is>
          <t>[9]</t>
        </is>
      </c>
    </row>
    <row r="485">
      <c r="A485" s="4" t="inlineStr">
        <is>
          <t>C000032264 [Member] | Standard &amp; Poor's, CC Rating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01</v>
      </c>
      <c r="C487" s="4" t="inlineStr">
        <is>
          <t>[9]</t>
        </is>
      </c>
    </row>
    <row r="488">
      <c r="A488" s="4" t="inlineStr">
        <is>
          <t>C000032264 [Member] | Standard &amp; Poor's, C Rating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04</v>
      </c>
      <c r="C490" s="4" t="inlineStr">
        <is>
          <t>[9]</t>
        </is>
      </c>
    </row>
    <row r="491">
      <c r="A491" s="4" t="inlineStr">
        <is>
          <t>C000032264 [Member] | Standard &amp; Poor's, D Rating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05</v>
      </c>
      <c r="C493" s="4" t="inlineStr">
        <is>
          <t>[9]</t>
        </is>
      </c>
    </row>
    <row r="494">
      <c r="A494" s="4" t="inlineStr">
        <is>
          <t>C000032264 [Member] | Equity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.04</v>
      </c>
      <c r="C496" s="4" t="inlineStr">
        <is>
          <t>[9]</t>
        </is>
      </c>
    </row>
    <row r="497">
      <c r="A497" s="4" t="inlineStr">
        <is>
          <t>C000032266 [Member] | Monitronics International Inc Term Loan B 12 09 06 30 2028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04</v>
      </c>
      <c r="C499" s="4" t="inlineStr">
        <is>
          <t>[10]</t>
        </is>
      </c>
    </row>
    <row r="500">
      <c r="A500" s="4" t="inlineStr">
        <is>
          <t>C000032266 [Member] | Spin Holdco Inc Term Loan 8 71 03 04 2028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1</v>
      </c>
      <c r="C502" s="4" t="inlineStr">
        <is>
          <t>[10]</t>
        </is>
      </c>
    </row>
    <row r="503">
      <c r="A503" s="4" t="inlineStr">
        <is>
          <t>C000032266 [Member] | V Global Holdings LLC Term Loan 10 20 12 22 2027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8399999999999999</v>
      </c>
      <c r="C505" s="4" t="inlineStr">
        <is>
          <t>[10]</t>
        </is>
      </c>
    </row>
    <row r="506">
      <c r="A506" s="4" t="inlineStr">
        <is>
          <t>C000032266 [Member] | Virgin Media 02 LG Term Loan Q 7 68 01 31 2029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81</v>
      </c>
      <c r="C508" s="4" t="inlineStr">
        <is>
          <t>[10]</t>
        </is>
      </c>
    </row>
    <row r="509">
      <c r="A509" s="4" t="inlineStr">
        <is>
          <t>C000032266 [Member] | Proofpoint Inc Term Loan B 7 32 08 31 2028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7</v>
      </c>
      <c r="C511" s="4" t="inlineStr">
        <is>
          <t>[10]</t>
        </is>
      </c>
    </row>
    <row r="512">
      <c r="A512" s="4" t="inlineStr">
        <is>
          <t>C000032266 [Member] | My Alarm Center LLC Class A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69</v>
      </c>
      <c r="C514" s="4" t="inlineStr">
        <is>
          <t>[10]</t>
        </is>
      </c>
    </row>
    <row r="515">
      <c r="A515" s="4" t="inlineStr">
        <is>
          <t>C000032266 [Member] | Trinseo Materials Operating S C A Term Loan B 12 79 05 03 2028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68</v>
      </c>
      <c r="C517" s="4" t="inlineStr">
        <is>
          <t>[10]</t>
        </is>
      </c>
    </row>
    <row r="518">
      <c r="A518" s="4" t="inlineStr">
        <is>
          <t>C000032266 [Member] | GoTo Group Inc LogMeIn First Lien Term Loan 9 19 04 30 2028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66</v>
      </c>
      <c r="C520" s="4" t="inlineStr">
        <is>
          <t>[10]</t>
        </is>
      </c>
    </row>
    <row r="521">
      <c r="A521" s="4" t="inlineStr">
        <is>
          <t>C000032266 [Member] | Ultimate Software Group Inc First Lien Term Loan 7 93 02 10 2031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65</v>
      </c>
      <c r="C523" s="4" t="inlineStr">
        <is>
          <t>[10]</t>
        </is>
      </c>
    </row>
    <row r="524">
      <c r="A524" s="4" t="inlineStr">
        <is>
          <t>C000032266 [Member] | W R Grace Holdings LLC Term Loan 7 58 09 22 2028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63</v>
      </c>
      <c r="C526" s="4" t="inlineStr">
        <is>
          <t>[10]</t>
        </is>
      </c>
    </row>
    <row r="527">
      <c r="A527" s="4" t="inlineStr">
        <is>
          <t>C000032266 [Member] | Non Rated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08</v>
      </c>
      <c r="C529" s="4" t="inlineStr">
        <is>
          <t>[11]</t>
        </is>
      </c>
    </row>
    <row r="530">
      <c r="A530" s="4" t="inlineStr">
        <is>
          <t>C000032266 [Member] | Standard &amp; Poor's, BBB- Rating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1</v>
      </c>
      <c r="C532" s="4" t="inlineStr">
        <is>
          <t>[11]</t>
        </is>
      </c>
    </row>
    <row r="533">
      <c r="A533" s="4" t="inlineStr">
        <is>
          <t>C000032266 [Member] | Standard &amp; Poor's, BB+ Rating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2</v>
      </c>
      <c r="C535" s="4" t="inlineStr">
        <is>
          <t>[11]</t>
        </is>
      </c>
    </row>
    <row r="536">
      <c r="A536" s="4" t="inlineStr">
        <is>
          <t>C000032266 [Member] | Standard &amp; Poor's, BB Rating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83</v>
      </c>
      <c r="C538" s="4" t="inlineStr">
        <is>
          <t>[11]</t>
        </is>
      </c>
    </row>
    <row r="539">
      <c r="A539" s="4" t="inlineStr">
        <is>
          <t>C000032266 [Member] | Standard &amp; Poor's, BB- Rating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56</v>
      </c>
      <c r="C541" s="4" t="inlineStr">
        <is>
          <t>[11]</t>
        </is>
      </c>
    </row>
    <row r="542">
      <c r="A542" s="4" t="inlineStr">
        <is>
          <t>C000032266 [Member] | Standard &amp; Poor's, B+ Rating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49</v>
      </c>
      <c r="C544" s="4" t="inlineStr">
        <is>
          <t>[11]</t>
        </is>
      </c>
    </row>
    <row r="545">
      <c r="A545" s="4" t="inlineStr">
        <is>
          <t>C000032266 [Member] | Standard &amp; Poor's, B Rating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243</v>
      </c>
      <c r="C547" s="4" t="inlineStr">
        <is>
          <t>[11]</t>
        </is>
      </c>
    </row>
    <row r="548">
      <c r="A548" s="4" t="inlineStr">
        <is>
          <t>C000032266 [Member] | Standard &amp; Poor's, B- Rating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8" t="n">
        <v>0.19</v>
      </c>
      <c r="C550" s="4" t="inlineStr">
        <is>
          <t>[11]</t>
        </is>
      </c>
    </row>
    <row r="551">
      <c r="A551" s="4" t="inlineStr">
        <is>
          <t>C000032266 [Member] | Standard &amp; Poor's, CCC+ Rating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62</v>
      </c>
      <c r="C553" s="4" t="inlineStr">
        <is>
          <t>[11]</t>
        </is>
      </c>
    </row>
    <row r="554">
      <c r="A554" s="4" t="inlineStr">
        <is>
          <t>C000032266 [Member] | Standard &amp; Poor's, CCC Rating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02</v>
      </c>
      <c r="C556" s="4" t="inlineStr">
        <is>
          <t>[11]</t>
        </is>
      </c>
    </row>
    <row r="557">
      <c r="A557" s="4" t="inlineStr">
        <is>
          <t>C000032266 [Member] | Standard &amp; Poor's, CCC- Rating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08</v>
      </c>
      <c r="C559" s="4" t="inlineStr">
        <is>
          <t>[11]</t>
        </is>
      </c>
    </row>
    <row r="560">
      <c r="A560" s="4" t="inlineStr">
        <is>
          <t>C000032266 [Member] | Standard &amp; Poor's, CC Rating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.01</v>
      </c>
      <c r="C562" s="4" t="inlineStr">
        <is>
          <t>[11]</t>
        </is>
      </c>
    </row>
    <row r="563">
      <c r="A563" s="4" t="inlineStr">
        <is>
          <t>C000032266 [Member] | Standard &amp; Poor's, C Rating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4</v>
      </c>
      <c r="C565" s="4" t="inlineStr">
        <is>
          <t>[11]</t>
        </is>
      </c>
    </row>
    <row r="566">
      <c r="A566" s="4" t="inlineStr">
        <is>
          <t>C000032266 [Member] | Standard &amp; Poor's, D Rating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05</v>
      </c>
      <c r="C568" s="4" t="inlineStr">
        <is>
          <t>[11]</t>
        </is>
      </c>
    </row>
    <row r="569">
      <c r="A569" s="4" t="inlineStr">
        <is>
          <t>C000032266 [Member] | Equity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.04</v>
      </c>
      <c r="C571" s="4" t="inlineStr">
        <is>
          <t>[11]</t>
        </is>
      </c>
    </row>
    <row r="572">
      <c r="A572" s="4" t="inlineStr">
        <is>
          <t>C000032267 [Member] | Monitronics International Inc Term Loan B 12 09 06 30 2028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04</v>
      </c>
      <c r="C574" s="4" t="inlineStr">
        <is>
          <t>[12]</t>
        </is>
      </c>
    </row>
    <row r="575">
      <c r="A575" s="4" t="inlineStr">
        <is>
          <t>C000032267 [Member] | Spin Holdco Inc Term Loan 8 71 03 04 2028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1</v>
      </c>
      <c r="C577" s="4" t="inlineStr">
        <is>
          <t>[12]</t>
        </is>
      </c>
    </row>
    <row r="578">
      <c r="A578" s="4" t="inlineStr">
        <is>
          <t>C000032267 [Member] | V Global Holdings LLC Term Loan 10 20 12 22 2027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8399999999999999</v>
      </c>
      <c r="C580" s="4" t="inlineStr">
        <is>
          <t>[12]</t>
        </is>
      </c>
    </row>
    <row r="581">
      <c r="A581" s="4" t="inlineStr">
        <is>
          <t>C000032267 [Member] | Virgin Media 02 LG Term Loan Q 7 68 01 31 2029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81</v>
      </c>
      <c r="C583" s="4" t="inlineStr">
        <is>
          <t>[12]</t>
        </is>
      </c>
    </row>
    <row r="584">
      <c r="A584" s="4" t="inlineStr">
        <is>
          <t>C000032267 [Member] | Proofpoint Inc Term Loan B 7 32 08 31 2028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7</v>
      </c>
      <c r="C586" s="4" t="inlineStr">
        <is>
          <t>[12]</t>
        </is>
      </c>
    </row>
    <row r="587">
      <c r="A587" s="4" t="inlineStr">
        <is>
          <t>C000032267 [Member] | My Alarm Center LLC Class A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69</v>
      </c>
      <c r="C589" s="4" t="inlineStr">
        <is>
          <t>[12]</t>
        </is>
      </c>
    </row>
    <row r="590">
      <c r="A590" s="4" t="inlineStr">
        <is>
          <t>C000032267 [Member] | Trinseo Materials Operating S C A Term Loan B 12 79 05 03 2028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68</v>
      </c>
      <c r="C592" s="4" t="inlineStr">
        <is>
          <t>[12]</t>
        </is>
      </c>
    </row>
    <row r="593">
      <c r="A593" s="4" t="inlineStr">
        <is>
          <t>C000032267 [Member] | GoTo Group Inc LogMeIn First Lien Term Loan 9 19 04 30 2028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66</v>
      </c>
      <c r="C595" s="4" t="inlineStr">
        <is>
          <t>[12]</t>
        </is>
      </c>
    </row>
    <row r="596">
      <c r="A596" s="4" t="inlineStr">
        <is>
          <t>C000032267 [Member] | Ultimate Software Group Inc First Lien Term Loan 7 93 02 10 2031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65</v>
      </c>
      <c r="C598" s="4" t="inlineStr">
        <is>
          <t>[12]</t>
        </is>
      </c>
    </row>
    <row r="599">
      <c r="A599" s="4" t="inlineStr">
        <is>
          <t>C000032267 [Member] | W R Grace Holdings LLC Term Loan 7 58 09 22 2028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63</v>
      </c>
      <c r="C601" s="4" t="inlineStr">
        <is>
          <t>[12]</t>
        </is>
      </c>
    </row>
    <row r="602">
      <c r="A602" s="4" t="inlineStr">
        <is>
          <t>C000032267 [Member] | Non Rated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08</v>
      </c>
      <c r="C604" s="4" t="inlineStr">
        <is>
          <t>[13]</t>
        </is>
      </c>
    </row>
    <row r="605">
      <c r="A605" s="4" t="inlineStr">
        <is>
          <t>C000032267 [Member] | Standard &amp; Poor's, BBB- Rating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8" t="n">
        <v>0.01</v>
      </c>
      <c r="C607" s="4" t="inlineStr">
        <is>
          <t>[13]</t>
        </is>
      </c>
    </row>
    <row r="608">
      <c r="A608" s="4" t="inlineStr">
        <is>
          <t>C000032267 [Member] | Standard &amp; Poor's, BB+ Rating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12</v>
      </c>
      <c r="C610" s="4" t="inlineStr">
        <is>
          <t>[13]</t>
        </is>
      </c>
    </row>
    <row r="611">
      <c r="A611" s="4" t="inlineStr">
        <is>
          <t>C000032267 [Member] | Standard &amp; Poor's, BB Rating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83</v>
      </c>
      <c r="C613" s="4" t="inlineStr">
        <is>
          <t>[13]</t>
        </is>
      </c>
    </row>
    <row r="614">
      <c r="A614" s="4" t="inlineStr">
        <is>
          <t>C000032267 [Member] | Standard &amp; Poor's, BB- Rating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56</v>
      </c>
      <c r="C616" s="4" t="inlineStr">
        <is>
          <t>[13]</t>
        </is>
      </c>
    </row>
    <row r="617">
      <c r="A617" s="4" t="inlineStr">
        <is>
          <t>C000032267 [Member] | Standard &amp; Poor's, B+ Rating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149</v>
      </c>
      <c r="C619" s="4" t="inlineStr">
        <is>
          <t>[13]</t>
        </is>
      </c>
    </row>
    <row r="620">
      <c r="A620" s="4" t="inlineStr">
        <is>
          <t>C000032267 [Member] | Standard &amp; Poor's, B Rating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243</v>
      </c>
      <c r="C622" s="4" t="inlineStr">
        <is>
          <t>[13]</t>
        </is>
      </c>
    </row>
    <row r="623">
      <c r="A623" s="4" t="inlineStr">
        <is>
          <t>C000032267 [Member] | Standard &amp; Poor's, B- Rating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8" t="n">
        <v>0.19</v>
      </c>
      <c r="C625" s="4" t="inlineStr">
        <is>
          <t>[13]</t>
        </is>
      </c>
    </row>
    <row r="626">
      <c r="A626" s="4" t="inlineStr">
        <is>
          <t>C000032267 [Member] | Standard &amp; Poor's, CCC+ Rating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62</v>
      </c>
      <c r="C628" s="4" t="inlineStr">
        <is>
          <t>[13]</t>
        </is>
      </c>
    </row>
    <row r="629">
      <c r="A629" s="4" t="inlineStr">
        <is>
          <t>C000032267 [Member] | Standard &amp; Poor's, CCC Rating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8" t="n">
        <v>0.02</v>
      </c>
      <c r="C631" s="4" t="inlineStr">
        <is>
          <t>[13]</t>
        </is>
      </c>
    </row>
    <row r="632">
      <c r="A632" s="4" t="inlineStr">
        <is>
          <t>C000032267 [Member] | Standard &amp; Poor's, CCC- Rating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08</v>
      </c>
      <c r="C634" s="4" t="inlineStr">
        <is>
          <t>[13]</t>
        </is>
      </c>
    </row>
    <row r="635">
      <c r="A635" s="4" t="inlineStr">
        <is>
          <t>C000032267 [Member] | Standard &amp; Poor's, CC Rating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01</v>
      </c>
      <c r="C637" s="4" t="inlineStr">
        <is>
          <t>[13]</t>
        </is>
      </c>
    </row>
    <row r="638">
      <c r="A638" s="4" t="inlineStr">
        <is>
          <t>C000032267 [Member] | Standard &amp; Poor's, C Rating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04</v>
      </c>
      <c r="C640" s="4" t="inlineStr">
        <is>
          <t>[13]</t>
        </is>
      </c>
    </row>
    <row r="641">
      <c r="A641" s="4" t="inlineStr">
        <is>
          <t>C000032267 [Member] | Standard &amp; Poor's, D Rating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05</v>
      </c>
      <c r="C643" s="4" t="inlineStr">
        <is>
          <t>[13]</t>
        </is>
      </c>
    </row>
    <row r="644">
      <c r="A644" s="4" t="inlineStr">
        <is>
          <t>C000032267 [Member] | Equity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04</v>
      </c>
      <c r="C646" s="4" t="inlineStr">
        <is>
          <t>[13]</t>
        </is>
      </c>
    </row>
    <row r="647">
      <c r="A647" s="4" t="inlineStr">
        <is>
          <t>C000071348 [Member] | Monitronics International Inc Term Loan B 12 09 06 30 2028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04</v>
      </c>
      <c r="C649" s="4" t="inlineStr">
        <is>
          <t>[14]</t>
        </is>
      </c>
    </row>
    <row r="650">
      <c r="A650" s="4" t="inlineStr">
        <is>
          <t>C000071348 [Member] | Spin Holdco Inc Term Loan 8 71 03 04 2028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1</v>
      </c>
      <c r="C652" s="4" t="inlineStr">
        <is>
          <t>[14]</t>
        </is>
      </c>
    </row>
    <row r="653">
      <c r="A653" s="4" t="inlineStr">
        <is>
          <t>C000071348 [Member] | V Global Holdings LLC Term Loan 10 20 12 22 2027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8399999999999999</v>
      </c>
      <c r="C655" s="4" t="inlineStr">
        <is>
          <t>[14]</t>
        </is>
      </c>
    </row>
    <row r="656">
      <c r="A656" s="4" t="inlineStr">
        <is>
          <t>C000071348 [Member] | Virgin Media 02 LG Term Loan Q 7 68 01 31 2029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81</v>
      </c>
      <c r="C658" s="4" t="inlineStr">
        <is>
          <t>[14]</t>
        </is>
      </c>
    </row>
    <row r="659">
      <c r="A659" s="4" t="inlineStr">
        <is>
          <t>C000071348 [Member] | Proofpoint Inc Term Loan B 7 32 08 31 2028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7</v>
      </c>
      <c r="C661" s="4" t="inlineStr">
        <is>
          <t>[14]</t>
        </is>
      </c>
    </row>
    <row r="662">
      <c r="A662" s="4" t="inlineStr">
        <is>
          <t>C000071348 [Member] | My Alarm Center LLC Class A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069</v>
      </c>
      <c r="C664" s="4" t="inlineStr">
        <is>
          <t>[14]</t>
        </is>
      </c>
    </row>
    <row r="665">
      <c r="A665" s="4" t="inlineStr">
        <is>
          <t>C000071348 [Member] | Trinseo Materials Operating S C A Term Loan B 12 79 05 03 2028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68</v>
      </c>
      <c r="C667" s="4" t="inlineStr">
        <is>
          <t>[14]</t>
        </is>
      </c>
    </row>
    <row r="668">
      <c r="A668" s="4" t="inlineStr">
        <is>
          <t>C000071348 [Member] | GoTo Group Inc LogMeIn First Lien Term Loan 9 19 04 30 2028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66</v>
      </c>
      <c r="C670" s="4" t="inlineStr">
        <is>
          <t>[14]</t>
        </is>
      </c>
    </row>
    <row r="671">
      <c r="A671" s="4" t="inlineStr">
        <is>
          <t>C000071348 [Member] | Ultimate Software Group Inc First Lien Term Loan 7 93 02 10 2031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65</v>
      </c>
      <c r="C673" s="4" t="inlineStr">
        <is>
          <t>[14]</t>
        </is>
      </c>
    </row>
    <row r="674">
      <c r="A674" s="4" t="inlineStr">
        <is>
          <t>C000071348 [Member] | W R Grace Holdings LLC Term Loan 7 58 09 22 2028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063</v>
      </c>
      <c r="C676" s="4" t="inlineStr">
        <is>
          <t>[14]</t>
        </is>
      </c>
    </row>
    <row r="677">
      <c r="A677" s="4" t="inlineStr">
        <is>
          <t>C000071348 [Member] | Non Rated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08</v>
      </c>
      <c r="C679" s="4" t="inlineStr">
        <is>
          <t>[15]</t>
        </is>
      </c>
    </row>
    <row r="680">
      <c r="A680" s="4" t="inlineStr">
        <is>
          <t>C000071348 [Member] | Standard &amp; Poor's, BBB- Rating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8" t="n">
        <v>0.01</v>
      </c>
      <c r="C682" s="4" t="inlineStr">
        <is>
          <t>[15]</t>
        </is>
      </c>
    </row>
    <row r="683">
      <c r="A683" s="4" t="inlineStr">
        <is>
          <t>C000071348 [Member] | Standard &amp; Poor's, BB+ Rating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12</v>
      </c>
      <c r="C685" s="4" t="inlineStr">
        <is>
          <t>[15]</t>
        </is>
      </c>
    </row>
    <row r="686">
      <c r="A686" s="4" t="inlineStr">
        <is>
          <t>C000071348 [Member] | Standard &amp; Poor's, BB Rating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83</v>
      </c>
      <c r="C688" s="4" t="inlineStr">
        <is>
          <t>[15]</t>
        </is>
      </c>
    </row>
    <row r="689">
      <c r="A689" s="4" t="inlineStr">
        <is>
          <t>C000071348 [Member] | Standard &amp; Poor's, BB- Rating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56</v>
      </c>
      <c r="C691" s="4" t="inlineStr">
        <is>
          <t>[15]</t>
        </is>
      </c>
    </row>
    <row r="692">
      <c r="A692" s="4" t="inlineStr">
        <is>
          <t>C000071348 [Member] | Standard &amp; Poor's, B+ Rating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149</v>
      </c>
      <c r="C694" s="4" t="inlineStr">
        <is>
          <t>[15]</t>
        </is>
      </c>
    </row>
    <row r="695">
      <c r="A695" s="4" t="inlineStr">
        <is>
          <t>C000071348 [Member] | Standard &amp; Poor's, B Rating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243</v>
      </c>
      <c r="C697" s="4" t="inlineStr">
        <is>
          <t>[15]</t>
        </is>
      </c>
    </row>
    <row r="698">
      <c r="A698" s="4" t="inlineStr">
        <is>
          <t>C000071348 [Member] | Standard &amp; Poor's, B- Rating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19</v>
      </c>
      <c r="C700" s="4" t="inlineStr">
        <is>
          <t>[15]</t>
        </is>
      </c>
    </row>
    <row r="701">
      <c r="A701" s="4" t="inlineStr">
        <is>
          <t>C000071348 [Member] | Standard &amp; Poor's, CCC+ Rating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62</v>
      </c>
      <c r="C703" s="4" t="inlineStr">
        <is>
          <t>[15]</t>
        </is>
      </c>
    </row>
    <row r="704">
      <c r="A704" s="4" t="inlineStr">
        <is>
          <t>C000071348 [Member] | Standard &amp; Poor's, CCC Rating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8" t="n">
        <v>0.02</v>
      </c>
      <c r="C706" s="4" t="inlineStr">
        <is>
          <t>[15]</t>
        </is>
      </c>
    </row>
    <row r="707">
      <c r="A707" s="4" t="inlineStr">
        <is>
          <t>C000071348 [Member] | Standard &amp; Poor's, CCC- Rating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08</v>
      </c>
      <c r="C709" s="4" t="inlineStr">
        <is>
          <t>[15]</t>
        </is>
      </c>
    </row>
    <row r="710">
      <c r="A710" s="4" t="inlineStr">
        <is>
          <t>C000071348 [Member] | Standard &amp; Poor's, CC Rating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8" t="n">
        <v>0.01</v>
      </c>
      <c r="C712" s="4" t="inlineStr">
        <is>
          <t>[15]</t>
        </is>
      </c>
    </row>
    <row r="713">
      <c r="A713" s="4" t="inlineStr">
        <is>
          <t>C000071348 [Member] | Standard &amp; Poor's, C Rating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04</v>
      </c>
      <c r="C715" s="4" t="inlineStr">
        <is>
          <t>[15]</t>
        </is>
      </c>
    </row>
    <row r="716">
      <c r="A716" s="4" t="inlineStr">
        <is>
          <t>C000071348 [Member] | Standard &amp; Poor's, D Rating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05</v>
      </c>
      <c r="C718" s="4" t="inlineStr">
        <is>
          <t>[15]</t>
        </is>
      </c>
    </row>
    <row r="719">
      <c r="A719" s="4" t="inlineStr">
        <is>
          <t>C000071348 [Member] | Equity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04</v>
      </c>
      <c r="C721" s="4" t="inlineStr">
        <is>
          <t>[15]</t>
        </is>
      </c>
    </row>
    <row r="722">
      <c r="A722" s="4" t="inlineStr">
        <is>
          <t>C000032268 [Member] | Monitronics International Inc Term Loan B 12 09 06 30 2028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104</v>
      </c>
      <c r="C724" s="4" t="inlineStr">
        <is>
          <t>[16]</t>
        </is>
      </c>
    </row>
    <row r="725">
      <c r="A725" s="4" t="inlineStr">
        <is>
          <t>C000032268 [Member] | Spin Holdco Inc Term Loan 8 71 03 04 2028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1</v>
      </c>
      <c r="C727" s="4" t="inlineStr">
        <is>
          <t>[16]</t>
        </is>
      </c>
    </row>
    <row r="728">
      <c r="A728" s="4" t="inlineStr">
        <is>
          <t>C000032268 [Member] | V Global Holdings LLC Term Loan 10 20 12 22 2027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8399999999999999</v>
      </c>
      <c r="C730" s="4" t="inlineStr">
        <is>
          <t>[16]</t>
        </is>
      </c>
    </row>
    <row r="731">
      <c r="A731" s="4" t="inlineStr">
        <is>
          <t>C000032268 [Member] | Virgin Media 02 LG Term Loan Q 7 68 01 31 2029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81</v>
      </c>
      <c r="C733" s="4" t="inlineStr">
        <is>
          <t>[16]</t>
        </is>
      </c>
    </row>
    <row r="734">
      <c r="A734" s="4" t="inlineStr">
        <is>
          <t>C000032268 [Member] | Proofpoint Inc Term Loan B 7 32 08 31 2028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7</v>
      </c>
      <c r="C736" s="4" t="inlineStr">
        <is>
          <t>[16]</t>
        </is>
      </c>
    </row>
    <row r="737">
      <c r="A737" s="4" t="inlineStr">
        <is>
          <t>C000032268 [Member] | My Alarm Center LLC Class A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69</v>
      </c>
      <c r="C739" s="4" t="inlineStr">
        <is>
          <t>[16]</t>
        </is>
      </c>
    </row>
    <row r="740">
      <c r="A740" s="4" t="inlineStr">
        <is>
          <t>C000032268 [Member] | Trinseo Materials Operating S C A Term Loan B 12 79 05 03 2028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68</v>
      </c>
      <c r="C742" s="4" t="inlineStr">
        <is>
          <t>[16]</t>
        </is>
      </c>
    </row>
    <row r="743">
      <c r="A743" s="4" t="inlineStr">
        <is>
          <t>C000032268 [Member] | GoTo Group Inc LogMeIn First Lien Term Loan 9 19 04 30 2028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66</v>
      </c>
      <c r="C745" s="4" t="inlineStr">
        <is>
          <t>[16]</t>
        </is>
      </c>
    </row>
    <row r="746">
      <c r="A746" s="4" t="inlineStr">
        <is>
          <t>C000032268 [Member] | Ultimate Software Group Inc First Lien Term Loan 7 93 02 10 2031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65</v>
      </c>
      <c r="C748" s="4" t="inlineStr">
        <is>
          <t>[16]</t>
        </is>
      </c>
    </row>
    <row r="749">
      <c r="A749" s="4" t="inlineStr">
        <is>
          <t>C000032268 [Member] | W R Grace Holdings LLC Term Loan 7 58 09 22 2028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63</v>
      </c>
      <c r="C751" s="4" t="inlineStr">
        <is>
          <t>[16]</t>
        </is>
      </c>
    </row>
    <row r="752">
      <c r="A752" s="4" t="inlineStr">
        <is>
          <t>C000032268 [Member] | Non Rated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108</v>
      </c>
      <c r="C754" s="4" t="inlineStr">
        <is>
          <t>[17]</t>
        </is>
      </c>
    </row>
    <row r="755">
      <c r="A755" s="4" t="inlineStr">
        <is>
          <t>C000032268 [Member] | Standard &amp; Poor's, BBB- Rating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01</v>
      </c>
      <c r="C757" s="4" t="inlineStr">
        <is>
          <t>[17]</t>
        </is>
      </c>
    </row>
    <row r="758">
      <c r="A758" s="4" t="inlineStr">
        <is>
          <t>C000032268 [Member] | Standard &amp; Poor's, BB+ Rating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2</v>
      </c>
      <c r="C760" s="4" t="inlineStr">
        <is>
          <t>[17]</t>
        </is>
      </c>
    </row>
    <row r="761">
      <c r="A761" s="4" t="inlineStr">
        <is>
          <t>C000032268 [Member] | Standard &amp; Poor's, BB Rating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83</v>
      </c>
      <c r="C763" s="4" t="inlineStr">
        <is>
          <t>[17]</t>
        </is>
      </c>
    </row>
    <row r="764">
      <c r="A764" s="4" t="inlineStr">
        <is>
          <t>C000032268 [Member] | Standard &amp; Poor's, BB- Rating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56</v>
      </c>
      <c r="C766" s="4" t="inlineStr">
        <is>
          <t>[17]</t>
        </is>
      </c>
    </row>
    <row r="767">
      <c r="A767" s="4" t="inlineStr">
        <is>
          <t>C000032268 [Member] | Standard &amp; Poor's, B+ Rating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149</v>
      </c>
      <c r="C769" s="4" t="inlineStr">
        <is>
          <t>[17]</t>
        </is>
      </c>
    </row>
    <row r="770">
      <c r="A770" s="4" t="inlineStr">
        <is>
          <t>C000032268 [Member] | Standard &amp; Poor's, B Rating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243</v>
      </c>
      <c r="C772" s="4" t="inlineStr">
        <is>
          <t>[17]</t>
        </is>
      </c>
    </row>
    <row r="773">
      <c r="A773" s="4" t="inlineStr">
        <is>
          <t>C000032268 [Member] | Standard &amp; Poor's, B- Rating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19</v>
      </c>
      <c r="C775" s="4" t="inlineStr">
        <is>
          <t>[17]</t>
        </is>
      </c>
    </row>
    <row r="776">
      <c r="A776" s="4" t="inlineStr">
        <is>
          <t>C000032268 [Member] | Standard &amp; Poor's, CCC+ Rating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62</v>
      </c>
      <c r="C778" s="4" t="inlineStr">
        <is>
          <t>[17]</t>
        </is>
      </c>
    </row>
    <row r="779">
      <c r="A779" s="4" t="inlineStr">
        <is>
          <t>C000032268 [Member] | Standard &amp; Poor's, CCC Rating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02</v>
      </c>
      <c r="C781" s="4" t="inlineStr">
        <is>
          <t>[17]</t>
        </is>
      </c>
    </row>
    <row r="782">
      <c r="A782" s="4" t="inlineStr">
        <is>
          <t>C000032268 [Member] | Standard &amp; Poor's, CCC- Rating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08</v>
      </c>
      <c r="C784" s="4" t="inlineStr">
        <is>
          <t>[17]</t>
        </is>
      </c>
    </row>
    <row r="785">
      <c r="A785" s="4" t="inlineStr">
        <is>
          <t>C000032268 [Member] | Standard &amp; Poor's, CC Rating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01</v>
      </c>
      <c r="C787" s="4" t="inlineStr">
        <is>
          <t>[17]</t>
        </is>
      </c>
    </row>
    <row r="788">
      <c r="A788" s="4" t="inlineStr">
        <is>
          <t>C000032268 [Member] | Standard &amp; Poor's, C Rating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04</v>
      </c>
      <c r="C790" s="4" t="inlineStr">
        <is>
          <t>[17]</t>
        </is>
      </c>
    </row>
    <row r="791">
      <c r="A791" s="4" t="inlineStr">
        <is>
          <t>C000032268 [Member] | Standard &amp; Poor's, D Rating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05</v>
      </c>
      <c r="C793" s="4" t="inlineStr">
        <is>
          <t>[17]</t>
        </is>
      </c>
    </row>
    <row r="794">
      <c r="A794" s="4" t="inlineStr">
        <is>
          <t>C000032268 [Member] | Equity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04</v>
      </c>
      <c r="C796" s="4" t="inlineStr">
        <is>
          <t>[17]</t>
        </is>
      </c>
    </row>
    <row r="797">
      <c r="A797" s="4" t="inlineStr">
        <is>
          <t>C000120775 [Member] | Monitronics International Inc Term Loan B 12 09 06 30 2028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104</v>
      </c>
      <c r="C799" s="4" t="inlineStr">
        <is>
          <t>[18]</t>
        </is>
      </c>
    </row>
    <row r="800">
      <c r="A800" s="4" t="inlineStr">
        <is>
          <t>C000120775 [Member] | Spin Holdco Inc Term Loan 8 71 03 04 2028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1</v>
      </c>
      <c r="C802" s="4" t="inlineStr">
        <is>
          <t>[18]</t>
        </is>
      </c>
    </row>
    <row r="803">
      <c r="A803" s="4" t="inlineStr">
        <is>
          <t>C000120775 [Member] | V Global Holdings LLC Term Loan 10 20 12 22 2027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8399999999999999</v>
      </c>
      <c r="C805" s="4" t="inlineStr">
        <is>
          <t>[18]</t>
        </is>
      </c>
    </row>
    <row r="806">
      <c r="A806" s="4" t="inlineStr">
        <is>
          <t>C000120775 [Member] | Virgin Media 02 LG Term Loan Q 7 68 01 31 2029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81</v>
      </c>
      <c r="C808" s="4" t="inlineStr">
        <is>
          <t>[18]</t>
        </is>
      </c>
    </row>
    <row r="809">
      <c r="A809" s="4" t="inlineStr">
        <is>
          <t>C000120775 [Member] | Proofpoint Inc Term Loan B 7 32 08 31 2028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07</v>
      </c>
      <c r="C811" s="4" t="inlineStr">
        <is>
          <t>[18]</t>
        </is>
      </c>
    </row>
    <row r="812">
      <c r="A812" s="4" t="inlineStr">
        <is>
          <t>C000120775 [Member] | My Alarm Center LLC Class A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069</v>
      </c>
      <c r="C814" s="4" t="inlineStr">
        <is>
          <t>[18]</t>
        </is>
      </c>
    </row>
    <row r="815">
      <c r="A815" s="4" t="inlineStr">
        <is>
          <t>C000120775 [Member] | Trinseo Materials Operating S C A Term Loan B 12 79 05 03 2028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068</v>
      </c>
      <c r="C817" s="4" t="inlineStr">
        <is>
          <t>[18]</t>
        </is>
      </c>
    </row>
    <row r="818">
      <c r="A818" s="4" t="inlineStr">
        <is>
          <t>C000120775 [Member] | GoTo Group Inc LogMeIn First Lien Term Loan 9 19 04 30 2028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066</v>
      </c>
      <c r="C820" s="4" t="inlineStr">
        <is>
          <t>[18]</t>
        </is>
      </c>
    </row>
    <row r="821">
      <c r="A821" s="4" t="inlineStr">
        <is>
          <t>C000120775 [Member] | Ultimate Software Group Inc First Lien Term Loan 7 93 02 10 2031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65</v>
      </c>
      <c r="C823" s="4" t="inlineStr">
        <is>
          <t>[18]</t>
        </is>
      </c>
    </row>
    <row r="824">
      <c r="A824" s="4" t="inlineStr">
        <is>
          <t>C000120775 [Member] | W R Grace Holdings LLC Term Loan 7 58 09 22 2028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063</v>
      </c>
      <c r="C826" s="4" t="inlineStr">
        <is>
          <t>[18]</t>
        </is>
      </c>
    </row>
    <row r="827">
      <c r="A827" s="4" t="inlineStr">
        <is>
          <t>C000120775 [Member] | Non Rated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108</v>
      </c>
      <c r="C829" s="4" t="inlineStr">
        <is>
          <t>[19]</t>
        </is>
      </c>
    </row>
    <row r="830">
      <c r="A830" s="4" t="inlineStr">
        <is>
          <t>C000120775 [Member] | Standard &amp; Poor's, BBB- Rating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1</v>
      </c>
      <c r="C832" s="4" t="inlineStr">
        <is>
          <t>[19]</t>
        </is>
      </c>
    </row>
    <row r="833">
      <c r="A833" s="4" t="inlineStr">
        <is>
          <t>C000120775 [Member] | Standard &amp; Poor's, BB+ Rating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12</v>
      </c>
      <c r="C835" s="4" t="inlineStr">
        <is>
          <t>[19]</t>
        </is>
      </c>
    </row>
    <row r="836">
      <c r="A836" s="4" t="inlineStr">
        <is>
          <t>C000120775 [Member] | Standard &amp; Poor's, BB Rating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83</v>
      </c>
      <c r="C838" s="4" t="inlineStr">
        <is>
          <t>[19]</t>
        </is>
      </c>
    </row>
    <row r="839">
      <c r="A839" s="4" t="inlineStr">
        <is>
          <t>C000120775 [Member] | Standard &amp; Poor's, BB- Rating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56</v>
      </c>
      <c r="C841" s="4" t="inlineStr">
        <is>
          <t>[19]</t>
        </is>
      </c>
    </row>
    <row r="842">
      <c r="A842" s="4" t="inlineStr">
        <is>
          <t>C000120775 [Member] | Standard &amp; Poor's, B+ Rating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149</v>
      </c>
      <c r="C844" s="4" t="inlineStr">
        <is>
          <t>[19]</t>
        </is>
      </c>
    </row>
    <row r="845">
      <c r="A845" s="4" t="inlineStr">
        <is>
          <t>C000120775 [Member] | Standard &amp; Poor's, B Rating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243</v>
      </c>
      <c r="C847" s="4" t="inlineStr">
        <is>
          <t>[19]</t>
        </is>
      </c>
    </row>
    <row r="848">
      <c r="A848" s="4" t="inlineStr">
        <is>
          <t>C000120775 [Member] | Standard &amp; Poor's, B- Rating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8" t="n">
        <v>0.19</v>
      </c>
      <c r="C850" s="4" t="inlineStr">
        <is>
          <t>[19]</t>
        </is>
      </c>
    </row>
    <row r="851">
      <c r="A851" s="4" t="inlineStr">
        <is>
          <t>C000120775 [Member] | Standard &amp; Poor's, CCC+ Rating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62</v>
      </c>
      <c r="C853" s="4" t="inlineStr">
        <is>
          <t>[19]</t>
        </is>
      </c>
    </row>
    <row r="854">
      <c r="A854" s="4" t="inlineStr">
        <is>
          <t>C000120775 [Member] | Standard &amp; Poor's, CCC Rating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8" t="n">
        <v>0.02</v>
      </c>
      <c r="C856" s="4" t="inlineStr">
        <is>
          <t>[19]</t>
        </is>
      </c>
    </row>
    <row r="857">
      <c r="A857" s="4" t="inlineStr">
        <is>
          <t>C000120775 [Member] | Standard &amp; Poor's, CCC- Rating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08</v>
      </c>
      <c r="C859" s="4" t="inlineStr">
        <is>
          <t>[19]</t>
        </is>
      </c>
    </row>
    <row r="860">
      <c r="A860" s="4" t="inlineStr">
        <is>
          <t>C000120775 [Member] | Standard &amp; Poor's, CC Rating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01</v>
      </c>
      <c r="C862" s="4" t="inlineStr">
        <is>
          <t>[19]</t>
        </is>
      </c>
    </row>
    <row r="863">
      <c r="A863" s="4" t="inlineStr">
        <is>
          <t>C000120775 [Member] | Standard &amp; Poor's, C Rating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04</v>
      </c>
      <c r="C865" s="4" t="inlineStr">
        <is>
          <t>[19]</t>
        </is>
      </c>
    </row>
    <row r="866">
      <c r="A866" s="4" t="inlineStr">
        <is>
          <t>C000120775 [Member] | Standard &amp; Poor's, D Rating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05</v>
      </c>
      <c r="C868" s="4" t="inlineStr">
        <is>
          <t>[19]</t>
        </is>
      </c>
    </row>
    <row r="869">
      <c r="A869" s="4" t="inlineStr">
        <is>
          <t>C000120775 [Member] | Equity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8" t="n">
        <v>0.04</v>
      </c>
      <c r="C871" s="4" t="inlineStr">
        <is>
          <t>[19]</t>
        </is>
      </c>
    </row>
    <row r="872">
      <c r="A872" s="4" t="inlineStr">
        <is>
          <t>C000039690 [Member] | Welltower Inc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6370000000000001</v>
      </c>
      <c r="C874" s="4" t="inlineStr">
        <is>
          <t>[20]</t>
        </is>
      </c>
    </row>
    <row r="875">
      <c r="A875" s="4" t="inlineStr">
        <is>
          <t>C000039690 [Member] | Prologis Inc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544</v>
      </c>
      <c r="C877" s="4" t="inlineStr">
        <is>
          <t>[20]</t>
        </is>
      </c>
    </row>
    <row r="878">
      <c r="A878" s="4" t="inlineStr">
        <is>
          <t>C000039690 [Member] | Simon Property Group Inc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527</v>
      </c>
      <c r="C880" s="4" t="inlineStr">
        <is>
          <t>[20]</t>
        </is>
      </c>
    </row>
    <row r="881">
      <c r="A881" s="4" t="inlineStr">
        <is>
          <t>C000039690 [Member] | Equinix Inc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86</v>
      </c>
      <c r="C883" s="4" t="inlineStr">
        <is>
          <t>[20]</t>
        </is>
      </c>
    </row>
    <row r="884">
      <c r="A884" s="4" t="inlineStr">
        <is>
          <t>C000039690 [Member] | Digital Realty Trust Inc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75</v>
      </c>
      <c r="C886" s="4" t="inlineStr">
        <is>
          <t>[20]</t>
        </is>
      </c>
    </row>
    <row r="887">
      <c r="A887" s="4" t="inlineStr">
        <is>
          <t>C000039690 [Member] | Mitsui Fudosan Co Ltd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291</v>
      </c>
      <c r="C889" s="4" t="inlineStr">
        <is>
          <t>[20]</t>
        </is>
      </c>
    </row>
    <row r="890">
      <c r="A890" s="4" t="inlineStr">
        <is>
          <t>C000039690 [Member] | Public Storage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251</v>
      </c>
      <c r="C892" s="4" t="inlineStr">
        <is>
          <t>[20]</t>
        </is>
      </c>
    </row>
    <row r="893">
      <c r="A893" s="4" t="inlineStr">
        <is>
          <t>C000039690 [Member] | First Industrial Realty Trust Inc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31</v>
      </c>
      <c r="C895" s="4" t="inlineStr">
        <is>
          <t>[20]</t>
        </is>
      </c>
    </row>
    <row r="896">
      <c r="A896" s="4" t="inlineStr">
        <is>
          <t>C000039690 [Member] | Kimco Realty Corp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11</v>
      </c>
      <c r="C898" s="4" t="inlineStr">
        <is>
          <t>[20]</t>
        </is>
      </c>
    </row>
    <row r="899">
      <c r="A899" s="4" t="inlineStr">
        <is>
          <t>C000039690 [Member] | Vornado Realty Trust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204</v>
      </c>
      <c r="C901" s="4" t="inlineStr">
        <is>
          <t>[20]</t>
        </is>
      </c>
    </row>
    <row r="902">
      <c r="A902" s="4" t="inlineStr">
        <is>
          <t>C000039690 [Member] | Countries each less than 2 of portfolio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8500000000000001</v>
      </c>
    </row>
    <row r="905">
      <c r="A905" s="4" t="inlineStr">
        <is>
          <t>C000039690 [Member] | UNITED STAT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734</v>
      </c>
    </row>
    <row r="908">
      <c r="A908" s="4" t="inlineStr">
        <is>
          <t>C000039690 [Member] | JAPAN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67</v>
      </c>
    </row>
    <row r="911">
      <c r="A911" s="4" t="inlineStr">
        <is>
          <t>C000039690 [Member] | AUSTRALIA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32</v>
      </c>
    </row>
    <row r="914">
      <c r="A914" s="4" t="inlineStr">
        <is>
          <t>C000039690 [Member] | GERMANY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1</v>
      </c>
    </row>
    <row r="917">
      <c r="A917" s="4" t="inlineStr">
        <is>
          <t>C000039690 [Member] | HONG KONG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25</v>
      </c>
    </row>
    <row r="920">
      <c r="A920" s="4" t="inlineStr">
        <is>
          <t>C000039690 [Member] | UNITED KINGDOM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1</v>
      </c>
    </row>
    <row r="923">
      <c r="A923" s="4" t="inlineStr">
        <is>
          <t>C000039690 [Member] | Money Market Funds Plus Other Assets Less Liabilit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05</v>
      </c>
    </row>
    <row r="926">
      <c r="A926" s="4" t="inlineStr">
        <is>
          <t>C000039692 [Member] | Welltower Inc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6370000000000001</v>
      </c>
      <c r="C928" s="4" t="inlineStr">
        <is>
          <t>[21]</t>
        </is>
      </c>
    </row>
    <row r="929">
      <c r="A929" s="4" t="inlineStr">
        <is>
          <t>C000039692 [Member] | Prologis Inc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544</v>
      </c>
      <c r="C931" s="4" t="inlineStr">
        <is>
          <t>[21]</t>
        </is>
      </c>
    </row>
    <row r="932">
      <c r="A932" s="4" t="inlineStr">
        <is>
          <t>C000039692 [Member] | Simon Property Group Inc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527</v>
      </c>
      <c r="C934" s="4" t="inlineStr">
        <is>
          <t>[21]</t>
        </is>
      </c>
    </row>
    <row r="935">
      <c r="A935" s="4" t="inlineStr">
        <is>
          <t>C000039692 [Member] | Equinix In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86</v>
      </c>
      <c r="C937" s="4" t="inlineStr">
        <is>
          <t>[21]</t>
        </is>
      </c>
    </row>
    <row r="938">
      <c r="A938" s="4" t="inlineStr">
        <is>
          <t>C000039692 [Member] | Digital Realty Trust Inc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375</v>
      </c>
      <c r="C940" s="4" t="inlineStr">
        <is>
          <t>[21]</t>
        </is>
      </c>
    </row>
    <row r="941">
      <c r="A941" s="4" t="inlineStr">
        <is>
          <t>C000039692 [Member] | Mitsui Fudosan Co Ltd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91</v>
      </c>
      <c r="C943" s="4" t="inlineStr">
        <is>
          <t>[21]</t>
        </is>
      </c>
    </row>
    <row r="944">
      <c r="A944" s="4" t="inlineStr">
        <is>
          <t>C000039692 [Member] | Public Storage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51</v>
      </c>
      <c r="C946" s="4" t="inlineStr">
        <is>
          <t>[21]</t>
        </is>
      </c>
    </row>
    <row r="947">
      <c r="A947" s="4" t="inlineStr">
        <is>
          <t>C000039692 [Member] | First Industrial Realty Trust Inc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31</v>
      </c>
      <c r="C949" s="4" t="inlineStr">
        <is>
          <t>[21]</t>
        </is>
      </c>
    </row>
    <row r="950">
      <c r="A950" s="4" t="inlineStr">
        <is>
          <t>C000039692 [Member] | Kimco Realty Corp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211</v>
      </c>
      <c r="C952" s="4" t="inlineStr">
        <is>
          <t>[21]</t>
        </is>
      </c>
    </row>
    <row r="953">
      <c r="A953" s="4" t="inlineStr">
        <is>
          <t>C000039692 [Member] | Vornado Realty Trust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04</v>
      </c>
      <c r="C955" s="4" t="inlineStr">
        <is>
          <t>[21]</t>
        </is>
      </c>
    </row>
    <row r="956">
      <c r="A956" s="4" t="inlineStr">
        <is>
          <t>C000039692 [Member] | Countries each less than 2 of portfolio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8500000000000001</v>
      </c>
    </row>
    <row r="959">
      <c r="A959" s="4" t="inlineStr">
        <is>
          <t>C000039692 [Member] | UNITED STATE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734</v>
      </c>
    </row>
    <row r="962">
      <c r="A962" s="4" t="inlineStr">
        <is>
          <t>C000039692 [Member] | JAPAN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67</v>
      </c>
    </row>
    <row r="965">
      <c r="A965" s="4" t="inlineStr">
        <is>
          <t>C000039692 [Member] | AUSTRALIA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32</v>
      </c>
    </row>
    <row r="968">
      <c r="A968" s="4" t="inlineStr">
        <is>
          <t>C000039692 [Member] | GERMANY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31</v>
      </c>
    </row>
    <row r="971">
      <c r="A971" s="4" t="inlineStr">
        <is>
          <t>C000039692 [Member] | HONG KONG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25</v>
      </c>
    </row>
    <row r="974">
      <c r="A974" s="4" t="inlineStr">
        <is>
          <t>C000039692 [Member] | UNITED KINGDOM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1</v>
      </c>
    </row>
    <row r="977">
      <c r="A977" s="4" t="inlineStr">
        <is>
          <t>C000039692 [Member] | Money Market Funds Plus Other Assets Less Liabilitie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05</v>
      </c>
    </row>
    <row r="980">
      <c r="A980" s="4" t="inlineStr">
        <is>
          <t>C000071349 [Member] | Welltower Inc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6370000000000001</v>
      </c>
      <c r="C982" s="4" t="inlineStr">
        <is>
          <t>[22]</t>
        </is>
      </c>
    </row>
    <row r="983">
      <c r="A983" s="4" t="inlineStr">
        <is>
          <t>C000071349 [Member] | Prologis Inc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544</v>
      </c>
      <c r="C985" s="4" t="inlineStr">
        <is>
          <t>[22]</t>
        </is>
      </c>
    </row>
    <row r="986">
      <c r="A986" s="4" t="inlineStr">
        <is>
          <t>C000071349 [Member] | Simon Property Group Inc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527</v>
      </c>
      <c r="C988" s="4" t="inlineStr">
        <is>
          <t>[22]</t>
        </is>
      </c>
    </row>
    <row r="989">
      <c r="A989" s="4" t="inlineStr">
        <is>
          <t>C000071349 [Member] | Equinix Inc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486</v>
      </c>
      <c r="C991" s="4" t="inlineStr">
        <is>
          <t>[22]</t>
        </is>
      </c>
    </row>
    <row r="992">
      <c r="A992" s="4" t="inlineStr">
        <is>
          <t>C000071349 [Member] | Digital Realty Trust Inc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375</v>
      </c>
      <c r="C994" s="4" t="inlineStr">
        <is>
          <t>[22]</t>
        </is>
      </c>
    </row>
    <row r="995">
      <c r="A995" s="4" t="inlineStr">
        <is>
          <t>C000071349 [Member] | Mitsui Fudosan Co Ltd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91</v>
      </c>
      <c r="C997" s="4" t="inlineStr">
        <is>
          <t>[22]</t>
        </is>
      </c>
    </row>
    <row r="998">
      <c r="A998" s="4" t="inlineStr">
        <is>
          <t>C000071349 [Member] | Public Storage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51</v>
      </c>
      <c r="C1000" s="4" t="inlineStr">
        <is>
          <t>[22]</t>
        </is>
      </c>
    </row>
    <row r="1001">
      <c r="A1001" s="4" t="inlineStr">
        <is>
          <t>C000071349 [Member] | First Industrial Realty Trust Inc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31</v>
      </c>
      <c r="C1003" s="4" t="inlineStr">
        <is>
          <t>[22]</t>
        </is>
      </c>
    </row>
    <row r="1004">
      <c r="A1004" s="4" t="inlineStr">
        <is>
          <t>C000071349 [Member] | Kimco Realty Corp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11</v>
      </c>
      <c r="C1006" s="4" t="inlineStr">
        <is>
          <t>[22]</t>
        </is>
      </c>
    </row>
    <row r="1007">
      <c r="A1007" s="4" t="inlineStr">
        <is>
          <t>C000071349 [Member] | Vornado Realty Trust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04</v>
      </c>
      <c r="C1009" s="4" t="inlineStr">
        <is>
          <t>[22]</t>
        </is>
      </c>
    </row>
    <row r="1010">
      <c r="A1010" s="4" t="inlineStr">
        <is>
          <t>C000071349 [Member] | Countries each less than 2 of portfolio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8500000000000001</v>
      </c>
    </row>
    <row r="1013">
      <c r="A1013" s="4" t="inlineStr">
        <is>
          <t>C000071349 [Member] | UNITED STAT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734</v>
      </c>
    </row>
    <row r="1016">
      <c r="A1016" s="4" t="inlineStr">
        <is>
          <t>C000071349 [Member] | JAPAN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67</v>
      </c>
    </row>
    <row r="1019">
      <c r="A1019" s="4" t="inlineStr">
        <is>
          <t>C000071349 [Member] | AUSTRALIA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32</v>
      </c>
    </row>
    <row r="1022">
      <c r="A1022" s="4" t="inlineStr">
        <is>
          <t>C000071349 [Member] | GERMAN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31</v>
      </c>
    </row>
    <row r="1025">
      <c r="A1025" s="4" t="inlineStr">
        <is>
          <t>C000071349 [Member] | HONG KONG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5</v>
      </c>
    </row>
    <row r="1028">
      <c r="A1028" s="4" t="inlineStr">
        <is>
          <t>C000071349 [Member] | UNITED KINGDOM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1</v>
      </c>
    </row>
    <row r="1031">
      <c r="A1031" s="4" t="inlineStr">
        <is>
          <t>C000071349 [Member] | Money Market Funds Plus Other Assets Less Liabilitie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5</v>
      </c>
    </row>
    <row r="1034">
      <c r="A1034" s="4" t="inlineStr">
        <is>
          <t>C000039693 [Member] | Welltower Inc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6370000000000001</v>
      </c>
      <c r="C1036" s="4" t="inlineStr">
        <is>
          <t>[23]</t>
        </is>
      </c>
    </row>
    <row r="1037">
      <c r="A1037" s="4" t="inlineStr">
        <is>
          <t>C000039693 [Member] | Prologis Inc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544</v>
      </c>
      <c r="C1039" s="4" t="inlineStr">
        <is>
          <t>[23]</t>
        </is>
      </c>
    </row>
    <row r="1040">
      <c r="A1040" s="4" t="inlineStr">
        <is>
          <t>C000039693 [Member] | Simon Property Group Inc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527</v>
      </c>
      <c r="C1042" s="4" t="inlineStr">
        <is>
          <t>[23]</t>
        </is>
      </c>
    </row>
    <row r="1043">
      <c r="A1043" s="4" t="inlineStr">
        <is>
          <t>C000039693 [Member] | Equinix Inc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86</v>
      </c>
      <c r="C1045" s="4" t="inlineStr">
        <is>
          <t>[23]</t>
        </is>
      </c>
    </row>
    <row r="1046">
      <c r="A1046" s="4" t="inlineStr">
        <is>
          <t>C000039693 [Member] | Digital Realty Trust Inc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75</v>
      </c>
      <c r="C1048" s="4" t="inlineStr">
        <is>
          <t>[23]</t>
        </is>
      </c>
    </row>
    <row r="1049">
      <c r="A1049" s="4" t="inlineStr">
        <is>
          <t>C000039693 [Member] | Mitsui Fudosan Co Ltd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91</v>
      </c>
      <c r="C1051" s="4" t="inlineStr">
        <is>
          <t>[23]</t>
        </is>
      </c>
    </row>
    <row r="1052">
      <c r="A1052" s="4" t="inlineStr">
        <is>
          <t>C000039693 [Member] | Public Storage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51</v>
      </c>
      <c r="C1054" s="4" t="inlineStr">
        <is>
          <t>[23]</t>
        </is>
      </c>
    </row>
    <row r="1055">
      <c r="A1055" s="4" t="inlineStr">
        <is>
          <t>C000039693 [Member] | First Industrial Realty Trust Inc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31</v>
      </c>
      <c r="C1057" s="4" t="inlineStr">
        <is>
          <t>[23]</t>
        </is>
      </c>
    </row>
    <row r="1058">
      <c r="A1058" s="4" t="inlineStr">
        <is>
          <t>C000039693 [Member] | Kimco Realty Corp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211</v>
      </c>
      <c r="C1060" s="4" t="inlineStr">
        <is>
          <t>[23]</t>
        </is>
      </c>
    </row>
    <row r="1061">
      <c r="A1061" s="4" t="inlineStr">
        <is>
          <t>C000039693 [Member] | Vornado Realty Trust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204</v>
      </c>
      <c r="C1063" s="4" t="inlineStr">
        <is>
          <t>[23]</t>
        </is>
      </c>
    </row>
    <row r="1064">
      <c r="A1064" s="4" t="inlineStr">
        <is>
          <t>C000039693 [Member] | Countries each less than 2 of portfolio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8500000000000001</v>
      </c>
    </row>
    <row r="1067">
      <c r="A1067" s="4" t="inlineStr">
        <is>
          <t>C000039693 [Member] | UNITED STATE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734</v>
      </c>
    </row>
    <row r="1070">
      <c r="A1070" s="4" t="inlineStr">
        <is>
          <t>C000039693 [Member] | JAPAN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67</v>
      </c>
    </row>
    <row r="1073">
      <c r="A1073" s="4" t="inlineStr">
        <is>
          <t>C000039693 [Member] | AUSTRALIA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32</v>
      </c>
    </row>
    <row r="1076">
      <c r="A1076" s="4" t="inlineStr">
        <is>
          <t>C000039693 [Member] | GERMANY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31</v>
      </c>
    </row>
    <row r="1079">
      <c r="A1079" s="4" t="inlineStr">
        <is>
          <t>C000039693 [Member] | HONG KONG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25</v>
      </c>
    </row>
    <row r="1082">
      <c r="A1082" s="4" t="inlineStr">
        <is>
          <t>C000039693 [Member] | UNITED KINGDOM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1</v>
      </c>
    </row>
    <row r="1085">
      <c r="A1085" s="4" t="inlineStr">
        <is>
          <t>C000039693 [Member] | Money Market Funds Plus Other Assets Less Liabilitie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05</v>
      </c>
    </row>
    <row r="1088">
      <c r="A1088" s="4" t="inlineStr">
        <is>
          <t>C000120776 [Member] | Welltower Inc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6370000000000001</v>
      </c>
      <c r="C1090" s="4" t="inlineStr">
        <is>
          <t>[24]</t>
        </is>
      </c>
    </row>
    <row r="1091">
      <c r="A1091" s="4" t="inlineStr">
        <is>
          <t>C000120776 [Member] | Prologis Inc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544</v>
      </c>
      <c r="C1093" s="4" t="inlineStr">
        <is>
          <t>[24]</t>
        </is>
      </c>
    </row>
    <row r="1094">
      <c r="A1094" s="4" t="inlineStr">
        <is>
          <t>C000120776 [Member] | Simon Property Group Inc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527</v>
      </c>
      <c r="C1096" s="4" t="inlineStr">
        <is>
          <t>[24]</t>
        </is>
      </c>
    </row>
    <row r="1097">
      <c r="A1097" s="4" t="inlineStr">
        <is>
          <t>C000120776 [Member] | Equinix Inc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486</v>
      </c>
      <c r="C1099" s="4" t="inlineStr">
        <is>
          <t>[24]</t>
        </is>
      </c>
    </row>
    <row r="1100">
      <c r="A1100" s="4" t="inlineStr">
        <is>
          <t>C000120776 [Member] | Digital Realty Trust Inc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375</v>
      </c>
      <c r="C1102" s="4" t="inlineStr">
        <is>
          <t>[24]</t>
        </is>
      </c>
    </row>
    <row r="1103">
      <c r="A1103" s="4" t="inlineStr">
        <is>
          <t>C000120776 [Member] | Mitsui Fudosan Co Ltd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291</v>
      </c>
      <c r="C1105" s="4" t="inlineStr">
        <is>
          <t>[24]</t>
        </is>
      </c>
    </row>
    <row r="1106">
      <c r="A1106" s="4" t="inlineStr">
        <is>
          <t>C000120776 [Member] | Public Storage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251</v>
      </c>
      <c r="C1108" s="4" t="inlineStr">
        <is>
          <t>[24]</t>
        </is>
      </c>
    </row>
    <row r="1109">
      <c r="A1109" s="4" t="inlineStr">
        <is>
          <t>C000120776 [Member] | First Industrial Realty Trust Inc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31</v>
      </c>
      <c r="C1111" s="4" t="inlineStr">
        <is>
          <t>[24]</t>
        </is>
      </c>
    </row>
    <row r="1112">
      <c r="A1112" s="4" t="inlineStr">
        <is>
          <t>C000120776 [Member] | Kimco Realty Corp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11</v>
      </c>
      <c r="C1114" s="4" t="inlineStr">
        <is>
          <t>[24]</t>
        </is>
      </c>
    </row>
    <row r="1115">
      <c r="A1115" s="4" t="inlineStr">
        <is>
          <t>C000120776 [Member] | Vornado Realty Trust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04</v>
      </c>
      <c r="C1117" s="4" t="inlineStr">
        <is>
          <t>[24]</t>
        </is>
      </c>
    </row>
    <row r="1118">
      <c r="A1118" s="4" t="inlineStr">
        <is>
          <t>C000120776 [Member] | Countries each less than 2 of portfolio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8500000000000001</v>
      </c>
    </row>
    <row r="1121">
      <c r="A1121" s="4" t="inlineStr">
        <is>
          <t>C000120776 [Member] | UNITED STATE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734</v>
      </c>
    </row>
    <row r="1124">
      <c r="A1124" s="4" t="inlineStr">
        <is>
          <t>C000120776 [Member] | JAPAN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67</v>
      </c>
    </row>
    <row r="1127">
      <c r="A1127" s="4" t="inlineStr">
        <is>
          <t>C000120776 [Member] | AUSTRALIA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32</v>
      </c>
    </row>
    <row r="1130">
      <c r="A1130" s="4" t="inlineStr">
        <is>
          <t>C000120776 [Member] | GERMANY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31</v>
      </c>
    </row>
    <row r="1133">
      <c r="A1133" s="4" t="inlineStr">
        <is>
          <t>C000120776 [Member] | HONG KONG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25</v>
      </c>
    </row>
    <row r="1136">
      <c r="A1136" s="4" t="inlineStr">
        <is>
          <t>C000120776 [Member] | UNITED KINGDOM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1</v>
      </c>
    </row>
    <row r="1139">
      <c r="A1139" s="4" t="inlineStr">
        <is>
          <t>C000120776 [Member] | Money Market Funds Plus Other Assets Less Liabilitie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05</v>
      </c>
    </row>
    <row r="1142">
      <c r="A1142" s="4" t="inlineStr">
        <is>
          <t>C000076854 [Member] | Uniform Mortgage Backed Securities TBA 5 50 03 01 2055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514</v>
      </c>
      <c r="C1144" s="4" t="inlineStr">
        <is>
          <t>[25]</t>
        </is>
      </c>
    </row>
    <row r="1145">
      <c r="A1145" s="4" t="inlineStr">
        <is>
          <t>C000076854 [Member] | Uniform Mortgage Backed Securities TBA 5 00 03 01 2055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461</v>
      </c>
      <c r="C1147" s="4" t="inlineStr">
        <is>
          <t>[25]</t>
        </is>
      </c>
    </row>
    <row r="1148">
      <c r="A1148" s="4" t="inlineStr">
        <is>
          <t>C000076854 [Member] | Uniform Mortgage Backed Securities TBA 2 50 03 01 2055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44</v>
      </c>
      <c r="C1150" s="4" t="inlineStr">
        <is>
          <t>[25]</t>
        </is>
      </c>
    </row>
    <row r="1151">
      <c r="A1151" s="4" t="inlineStr">
        <is>
          <t>C000076854 [Member] | Uniform Mortgage Backed Securities TBA 3 00 03 01 2055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32</v>
      </c>
      <c r="C1153" s="4" t="inlineStr">
        <is>
          <t>[25]</t>
        </is>
      </c>
    </row>
    <row r="1154">
      <c r="A1154" s="4" t="inlineStr">
        <is>
          <t>C000076854 [Member] | U S Treasury Notes 4 63 02 15 2035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52</v>
      </c>
      <c r="C1156" s="4" t="inlineStr">
        <is>
          <t>[25]</t>
        </is>
      </c>
    </row>
    <row r="1157">
      <c r="A1157" s="4" t="inlineStr">
        <is>
          <t>C000076854 [Member] | Uniform Mortgage Backed Securities TBA 6 00 03 01 2055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46</v>
      </c>
      <c r="C1159" s="4" t="inlineStr">
        <is>
          <t>[25]</t>
        </is>
      </c>
    </row>
    <row r="1160">
      <c r="A1160" s="4" t="inlineStr">
        <is>
          <t>C000076854 [Member] | U S Treasury Notes 4 25 01 31 2030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243</v>
      </c>
      <c r="C1162" s="4" t="inlineStr">
        <is>
          <t>[25]</t>
        </is>
      </c>
    </row>
    <row r="1163">
      <c r="A1163" s="4" t="inlineStr">
        <is>
          <t>C000076854 [Member] | U S Treasury Notes 4 13 01 31 2027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218</v>
      </c>
      <c r="C1165" s="4" t="inlineStr">
        <is>
          <t>[25]</t>
        </is>
      </c>
    </row>
    <row r="1166">
      <c r="A1166" s="4" t="inlineStr">
        <is>
          <t>C000076854 [Member] | Uniform Mortgage Backed Securities TBA 3 50 03 01 2055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16</v>
      </c>
      <c r="C1168" s="4" t="inlineStr">
        <is>
          <t>[25]</t>
        </is>
      </c>
    </row>
    <row r="1169">
      <c r="A1169" s="4" t="inlineStr">
        <is>
          <t>C000076854 [Member] | Government National Mortgage Association TBA 5 00 03 01 2055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155</v>
      </c>
      <c r="C1171" s="4" t="inlineStr">
        <is>
          <t>[25]</t>
        </is>
      </c>
    </row>
    <row r="1172">
      <c r="A1172" s="4" t="inlineStr">
        <is>
          <t>C000076854 [Member] | U S Dollar Denominated Bonds And Note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8" t="n">
        <v>0.35</v>
      </c>
    </row>
    <row r="1175">
      <c r="A1175" s="4" t="inlineStr">
        <is>
          <t>C000076854 [Member] | U S Government Sponsored Agency Mortgage Backed Securitie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239</v>
      </c>
    </row>
    <row r="1178">
      <c r="A1178" s="4" t="inlineStr">
        <is>
          <t>C000076854 [Member] | Asset-Backed Securitie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181</v>
      </c>
    </row>
    <row r="1181">
      <c r="A1181" s="4" t="inlineStr">
        <is>
          <t>C000076854 [Member] | US Treasury Securitie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8" t="n">
        <v>0.08</v>
      </c>
    </row>
    <row r="1184">
      <c r="A1184" s="4" t="inlineStr">
        <is>
          <t>C000076854 [Member] | Security Types each less than 1 of portfolio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22</v>
      </c>
    </row>
    <row r="1187">
      <c r="A1187" s="4" t="inlineStr">
        <is>
          <t>C000076854 [Member] | Money Market Fund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128</v>
      </c>
    </row>
    <row r="1190">
      <c r="A1190" s="4" t="inlineStr">
        <is>
          <t>C000076856 [Member] | Uniform Mortgage Backed Securities TBA 5 50 03 01 2055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514</v>
      </c>
      <c r="C1192" s="4" t="inlineStr">
        <is>
          <t>[26]</t>
        </is>
      </c>
    </row>
    <row r="1193">
      <c r="A1193" s="4" t="inlineStr">
        <is>
          <t>C000076856 [Member] | Uniform Mortgage Backed Securities TBA 5 00 03 01 2055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461</v>
      </c>
      <c r="C1195" s="4" t="inlineStr">
        <is>
          <t>[26]</t>
        </is>
      </c>
    </row>
    <row r="1196">
      <c r="A1196" s="4" t="inlineStr">
        <is>
          <t>C000076856 [Member] | Uniform Mortgage Backed Securities TBA 2 50 03 01 2055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344</v>
      </c>
      <c r="C1198" s="4" t="inlineStr">
        <is>
          <t>[26]</t>
        </is>
      </c>
    </row>
    <row r="1199">
      <c r="A1199" s="4" t="inlineStr">
        <is>
          <t>C000076856 [Member] | Uniform Mortgage Backed Securities TBA 3 00 03 01 2055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32</v>
      </c>
      <c r="C1201" s="4" t="inlineStr">
        <is>
          <t>[26]</t>
        </is>
      </c>
    </row>
    <row r="1202">
      <c r="A1202" s="4" t="inlineStr">
        <is>
          <t>C000076856 [Member] | U S Treasury Notes 4 63 02 15 2035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52</v>
      </c>
      <c r="C1204" s="4" t="inlineStr">
        <is>
          <t>[26]</t>
        </is>
      </c>
    </row>
    <row r="1205">
      <c r="A1205" s="4" t="inlineStr">
        <is>
          <t>C000076856 [Member] | Uniform Mortgage Backed Securities TBA 6 00 03 01 2055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246</v>
      </c>
      <c r="C1207" s="4" t="inlineStr">
        <is>
          <t>[26]</t>
        </is>
      </c>
    </row>
    <row r="1208">
      <c r="A1208" s="4" t="inlineStr">
        <is>
          <t>C000076856 [Member] | U S Treasury Notes 4 25 01 31 2030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243</v>
      </c>
      <c r="C1210" s="4" t="inlineStr">
        <is>
          <t>[26]</t>
        </is>
      </c>
    </row>
    <row r="1211">
      <c r="A1211" s="4" t="inlineStr">
        <is>
          <t>C000076856 [Member] | U S Treasury Notes 4 13 01 31 2027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218</v>
      </c>
      <c r="C1213" s="4" t="inlineStr">
        <is>
          <t>[26]</t>
        </is>
      </c>
    </row>
    <row r="1214">
      <c r="A1214" s="4" t="inlineStr">
        <is>
          <t>C000076856 [Member] | Uniform Mortgage Backed Securities TBA 3 50 03 01 2055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16</v>
      </c>
      <c r="C1216" s="4" t="inlineStr">
        <is>
          <t>[26]</t>
        </is>
      </c>
    </row>
    <row r="1217">
      <c r="A1217" s="4" t="inlineStr">
        <is>
          <t>C000076856 [Member] | Government National Mortgage Association TBA 5 00 03 01 2055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155</v>
      </c>
      <c r="C1219" s="4" t="inlineStr">
        <is>
          <t>[26]</t>
        </is>
      </c>
    </row>
    <row r="1220">
      <c r="A1220" s="4" t="inlineStr">
        <is>
          <t>C000076856 [Member] | U S Dollar Denominated Bonds And Notes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8" t="n">
        <v>0.35</v>
      </c>
    </row>
    <row r="1223">
      <c r="A1223" s="4" t="inlineStr">
        <is>
          <t>C000076856 [Member] | U S Government Sponsored Agency Mortgage Backed Securitie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239</v>
      </c>
    </row>
    <row r="1226">
      <c r="A1226" s="4" t="inlineStr">
        <is>
          <t>C000076856 [Member] | Asset-Backed Securitie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181</v>
      </c>
    </row>
    <row r="1229">
      <c r="A1229" s="4" t="inlineStr">
        <is>
          <t>C000076856 [Member] | US Treasury Securitie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8" t="n">
        <v>0.08</v>
      </c>
    </row>
    <row r="1232">
      <c r="A1232" s="4" t="inlineStr">
        <is>
          <t>C000076856 [Member] | Security Types each less than 1 of portfolio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22</v>
      </c>
    </row>
    <row r="1235">
      <c r="A1235" s="4" t="inlineStr">
        <is>
          <t>C000076856 [Member] | Money Market Fund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128</v>
      </c>
    </row>
    <row r="1238">
      <c r="A1238" s="4" t="inlineStr">
        <is>
          <t>C000076857 [Member] | Uniform Mortgage Backed Securities TBA 5 50 03 01 2055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514</v>
      </c>
      <c r="C1240" s="4" t="inlineStr">
        <is>
          <t>[27]</t>
        </is>
      </c>
    </row>
    <row r="1241">
      <c r="A1241" s="4" t="inlineStr">
        <is>
          <t>C000076857 [Member] | Uniform Mortgage Backed Securities TBA 5 00 03 01 2055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461</v>
      </c>
      <c r="C1243" s="4" t="inlineStr">
        <is>
          <t>[27]</t>
        </is>
      </c>
    </row>
    <row r="1244">
      <c r="A1244" s="4" t="inlineStr">
        <is>
          <t>C000076857 [Member] | Uniform Mortgage Backed Securities TBA 2 50 03 01 2055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344</v>
      </c>
      <c r="C1246" s="4" t="inlineStr">
        <is>
          <t>[27]</t>
        </is>
      </c>
    </row>
    <row r="1247">
      <c r="A1247" s="4" t="inlineStr">
        <is>
          <t>C000076857 [Member] | Uniform Mortgage Backed Securities TBA 3 00 03 01 2055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32</v>
      </c>
      <c r="C1249" s="4" t="inlineStr">
        <is>
          <t>[27]</t>
        </is>
      </c>
    </row>
    <row r="1250">
      <c r="A1250" s="4" t="inlineStr">
        <is>
          <t>C000076857 [Member] | U S Treasury Notes 4 63 02 15 2035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252</v>
      </c>
      <c r="C1252" s="4" t="inlineStr">
        <is>
          <t>[27]</t>
        </is>
      </c>
    </row>
    <row r="1253">
      <c r="A1253" s="4" t="inlineStr">
        <is>
          <t>C000076857 [Member] | Uniform Mortgage Backed Securities TBA 6 00 03 01 2055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246</v>
      </c>
      <c r="C1255" s="4" t="inlineStr">
        <is>
          <t>[27]</t>
        </is>
      </c>
    </row>
    <row r="1256">
      <c r="A1256" s="4" t="inlineStr">
        <is>
          <t>C000076857 [Member] | U S Treasury Notes 4 25 01 31 2030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243</v>
      </c>
      <c r="C1258" s="4" t="inlineStr">
        <is>
          <t>[27]</t>
        </is>
      </c>
    </row>
    <row r="1259">
      <c r="A1259" s="4" t="inlineStr">
        <is>
          <t>C000076857 [Member] | U S Treasury Notes 4 13 01 31 2027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18</v>
      </c>
      <c r="C1261" s="4" t="inlineStr">
        <is>
          <t>[27]</t>
        </is>
      </c>
    </row>
    <row r="1262">
      <c r="A1262" s="4" t="inlineStr">
        <is>
          <t>C000076857 [Member] | Uniform Mortgage Backed Securities TBA 3 50 03 01 2055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16</v>
      </c>
      <c r="C1264" s="4" t="inlineStr">
        <is>
          <t>[27]</t>
        </is>
      </c>
    </row>
    <row r="1265">
      <c r="A1265" s="4" t="inlineStr">
        <is>
          <t>C000076857 [Member] | Government National Mortgage Association TBA 5 00 03 01 2055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155</v>
      </c>
      <c r="C1267" s="4" t="inlineStr">
        <is>
          <t>[27]</t>
        </is>
      </c>
    </row>
    <row r="1268">
      <c r="A1268" s="4" t="inlineStr">
        <is>
          <t>C000076857 [Member] | U S Dollar Denominated Bonds And Note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8" t="n">
        <v>0.35</v>
      </c>
    </row>
    <row r="1271">
      <c r="A1271" s="4" t="inlineStr">
        <is>
          <t>C000076857 [Member] | U S Government Sponsored Agency Mortgage Backed Securitie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239</v>
      </c>
    </row>
    <row r="1274">
      <c r="A1274" s="4" t="inlineStr">
        <is>
          <t>C000076857 [Member] | Asset-Backed Securitie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181</v>
      </c>
    </row>
    <row r="1277">
      <c r="A1277" s="4" t="inlineStr">
        <is>
          <t>C000076857 [Member] | US Treasury Securitie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8" t="n">
        <v>0.08</v>
      </c>
    </row>
    <row r="1280">
      <c r="A1280" s="4" t="inlineStr">
        <is>
          <t>C000076857 [Member] | Security Types each less than 1 of portfolio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22</v>
      </c>
    </row>
    <row r="1283">
      <c r="A1283" s="4" t="inlineStr">
        <is>
          <t>C000076857 [Member] | Money Market Fund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128</v>
      </c>
    </row>
    <row r="1286">
      <c r="A1286" s="4" t="inlineStr">
        <is>
          <t>C000076858 [Member] | Uniform Mortgage Backed Securities TBA 5 50 03 01 2055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514</v>
      </c>
      <c r="C1288" s="4" t="inlineStr">
        <is>
          <t>[28]</t>
        </is>
      </c>
    </row>
    <row r="1289">
      <c r="A1289" s="4" t="inlineStr">
        <is>
          <t>C000076858 [Member] | Uniform Mortgage Backed Securities TBA 5 00 03 01 2055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461</v>
      </c>
      <c r="C1291" s="4" t="inlineStr">
        <is>
          <t>[28]</t>
        </is>
      </c>
    </row>
    <row r="1292">
      <c r="A1292" s="4" t="inlineStr">
        <is>
          <t>C000076858 [Member] | Uniform Mortgage Backed Securities TBA 2 50 03 01 2055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44</v>
      </c>
      <c r="C1294" s="4" t="inlineStr">
        <is>
          <t>[28]</t>
        </is>
      </c>
    </row>
    <row r="1295">
      <c r="A1295" s="4" t="inlineStr">
        <is>
          <t>C000076858 [Member] | Uniform Mortgage Backed Securities TBA 3 00 03 01 2055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32</v>
      </c>
      <c r="C1297" s="4" t="inlineStr">
        <is>
          <t>[28]</t>
        </is>
      </c>
    </row>
    <row r="1298">
      <c r="A1298" s="4" t="inlineStr">
        <is>
          <t>C000076858 [Member] | U S Treasury Notes 4 63 02 15 2035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52</v>
      </c>
      <c r="C1300" s="4" t="inlineStr">
        <is>
          <t>[28]</t>
        </is>
      </c>
    </row>
    <row r="1301">
      <c r="A1301" s="4" t="inlineStr">
        <is>
          <t>C000076858 [Member] | Uniform Mortgage Backed Securities TBA 6 00 03 01 2055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246</v>
      </c>
      <c r="C1303" s="4" t="inlineStr">
        <is>
          <t>[28]</t>
        </is>
      </c>
    </row>
    <row r="1304">
      <c r="A1304" s="4" t="inlineStr">
        <is>
          <t>C000076858 [Member] | U S Treasury Notes 4 25 01 31 2030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243</v>
      </c>
      <c r="C1306" s="4" t="inlineStr">
        <is>
          <t>[28]</t>
        </is>
      </c>
    </row>
    <row r="1307">
      <c r="A1307" s="4" t="inlineStr">
        <is>
          <t>C000076858 [Member] | U S Treasury Notes 4 13 01 31 2027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18</v>
      </c>
      <c r="C1309" s="4" t="inlineStr">
        <is>
          <t>[28]</t>
        </is>
      </c>
    </row>
    <row r="1310">
      <c r="A1310" s="4" t="inlineStr">
        <is>
          <t>C000076858 [Member] | Uniform Mortgage Backed Securities TBA 3 50 03 01 2055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6</v>
      </c>
      <c r="C1312" s="4" t="inlineStr">
        <is>
          <t>[28]</t>
        </is>
      </c>
    </row>
    <row r="1313">
      <c r="A1313" s="4" t="inlineStr">
        <is>
          <t>C000076858 [Member] | Government National Mortgage Association TBA 5 00 03 01 2055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155</v>
      </c>
      <c r="C1315" s="4" t="inlineStr">
        <is>
          <t>[28]</t>
        </is>
      </c>
    </row>
    <row r="1316">
      <c r="A1316" s="4" t="inlineStr">
        <is>
          <t>C000076858 [Member] | U S Dollar Denominated Bonds And Note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8" t="n">
        <v>0.35</v>
      </c>
    </row>
    <row r="1319">
      <c r="A1319" s="4" t="inlineStr">
        <is>
          <t>C000076858 [Member] | U S Government Sponsored Agency Mortgage Backed Securitie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239</v>
      </c>
    </row>
    <row r="1322">
      <c r="A1322" s="4" t="inlineStr">
        <is>
          <t>C000076858 [Member] | Asset-Backed Securitie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181</v>
      </c>
    </row>
    <row r="1325">
      <c r="A1325" s="4" t="inlineStr">
        <is>
          <t>C000076858 [Member] | US Treasury Securitie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8" t="n">
        <v>0.08</v>
      </c>
    </row>
    <row r="1328">
      <c r="A1328" s="4" t="inlineStr">
        <is>
          <t>C000076858 [Member] | Security Types each less than 1 of portfolio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22</v>
      </c>
    </row>
    <row r="1331">
      <c r="A1331" s="4" t="inlineStr">
        <is>
          <t>C000076858 [Member] | Money Market Fund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128</v>
      </c>
    </row>
    <row r="1334">
      <c r="A1334" s="4" t="inlineStr">
        <is>
          <t>C000076859 [Member] | Uniform Mortgage Backed Securities TBA 5 50 03 01 2055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514</v>
      </c>
      <c r="C1336" s="4" t="inlineStr">
        <is>
          <t>[29]</t>
        </is>
      </c>
    </row>
    <row r="1337">
      <c r="A1337" s="4" t="inlineStr">
        <is>
          <t>C000076859 [Member] | Uniform Mortgage Backed Securities TBA 5 00 03 01 2055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461</v>
      </c>
      <c r="C1339" s="4" t="inlineStr">
        <is>
          <t>[29]</t>
        </is>
      </c>
    </row>
    <row r="1340">
      <c r="A1340" s="4" t="inlineStr">
        <is>
          <t>C000076859 [Member] | Uniform Mortgage Backed Securities TBA 2 50 03 01 2055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344</v>
      </c>
      <c r="C1342" s="4" t="inlineStr">
        <is>
          <t>[29]</t>
        </is>
      </c>
    </row>
    <row r="1343">
      <c r="A1343" s="4" t="inlineStr">
        <is>
          <t>C000076859 [Member] | Uniform Mortgage Backed Securities TBA 3 00 03 01 2055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2</v>
      </c>
      <c r="C1345" s="4" t="inlineStr">
        <is>
          <t>[29]</t>
        </is>
      </c>
    </row>
    <row r="1346">
      <c r="A1346" s="4" t="inlineStr">
        <is>
          <t>C000076859 [Member] | U S Treasury Notes 4 63 02 15 2035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252</v>
      </c>
      <c r="C1348" s="4" t="inlineStr">
        <is>
          <t>[29]</t>
        </is>
      </c>
    </row>
    <row r="1349">
      <c r="A1349" s="4" t="inlineStr">
        <is>
          <t>C000076859 [Member] | Uniform Mortgage Backed Securities TBA 6 00 03 01 2055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246</v>
      </c>
      <c r="C1351" s="4" t="inlineStr">
        <is>
          <t>[29]</t>
        </is>
      </c>
    </row>
    <row r="1352">
      <c r="A1352" s="4" t="inlineStr">
        <is>
          <t>C000076859 [Member] | U S Treasury Notes 4 25 01 31 2030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243</v>
      </c>
      <c r="C1354" s="4" t="inlineStr">
        <is>
          <t>[29]</t>
        </is>
      </c>
    </row>
    <row r="1355">
      <c r="A1355" s="4" t="inlineStr">
        <is>
          <t>C000076859 [Member] | U S Treasury Notes 4 13 01 31 2027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18</v>
      </c>
      <c r="C1357" s="4" t="inlineStr">
        <is>
          <t>[29]</t>
        </is>
      </c>
    </row>
    <row r="1358">
      <c r="A1358" s="4" t="inlineStr">
        <is>
          <t>C000076859 [Member] | Uniform Mortgage Backed Securities TBA 3 50 03 01 2055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16</v>
      </c>
      <c r="C1360" s="4" t="inlineStr">
        <is>
          <t>[29]</t>
        </is>
      </c>
    </row>
    <row r="1361">
      <c r="A1361" s="4" t="inlineStr">
        <is>
          <t>C000076859 [Member] | Government National Mortgage Association TBA 5 00 03 01 2055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155</v>
      </c>
      <c r="C1363" s="4" t="inlineStr">
        <is>
          <t>[29]</t>
        </is>
      </c>
    </row>
    <row r="1364">
      <c r="A1364" s="4" t="inlineStr">
        <is>
          <t>C000076859 [Member] | U S Dollar Denominated Bonds And Note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8" t="n">
        <v>0.35</v>
      </c>
    </row>
    <row r="1367">
      <c r="A1367" s="4" t="inlineStr">
        <is>
          <t>C000076859 [Member] | U S Government Sponsored Agency Mortgage Backed Securiti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239</v>
      </c>
    </row>
    <row r="1370">
      <c r="A1370" s="4" t="inlineStr">
        <is>
          <t>C000076859 [Member] | Asset-Backed Securitie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181</v>
      </c>
    </row>
    <row r="1373">
      <c r="A1373" s="4" t="inlineStr">
        <is>
          <t>C000076859 [Member] | US Treasury Securitie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8" t="n">
        <v>0.08</v>
      </c>
    </row>
    <row r="1376">
      <c r="A1376" s="4" t="inlineStr">
        <is>
          <t>C000076859 [Member] | Security Types each less than 1 of portfolio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22</v>
      </c>
    </row>
    <row r="1379">
      <c r="A1379" s="4" t="inlineStr">
        <is>
          <t>C000076859 [Member] | Money Market Fund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128</v>
      </c>
    </row>
    <row r="1382">
      <c r="A1382" s="4" t="inlineStr">
        <is>
          <t>C000120777 [Member] | Uniform Mortgage Backed Securities TBA 5 50 03 01 2055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514</v>
      </c>
      <c r="C1384" s="4" t="inlineStr">
        <is>
          <t>[30]</t>
        </is>
      </c>
    </row>
    <row r="1385">
      <c r="A1385" s="4" t="inlineStr">
        <is>
          <t>C000120777 [Member] | Uniform Mortgage Backed Securities TBA 5 00 03 01 2055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461</v>
      </c>
      <c r="C1387" s="4" t="inlineStr">
        <is>
          <t>[30]</t>
        </is>
      </c>
    </row>
    <row r="1388">
      <c r="A1388" s="4" t="inlineStr">
        <is>
          <t>C000120777 [Member] | Uniform Mortgage Backed Securities TBA 2 50 03 01 2055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344</v>
      </c>
      <c r="C1390" s="4" t="inlineStr">
        <is>
          <t>[30]</t>
        </is>
      </c>
    </row>
    <row r="1391">
      <c r="A1391" s="4" t="inlineStr">
        <is>
          <t>C000120777 [Member] | Uniform Mortgage Backed Securities TBA 3 00 03 01 2055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32</v>
      </c>
      <c r="C1393" s="4" t="inlineStr">
        <is>
          <t>[30]</t>
        </is>
      </c>
    </row>
    <row r="1394">
      <c r="A1394" s="4" t="inlineStr">
        <is>
          <t>C000120777 [Member] | U S Treasury Notes 4 63 02 15 2035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252</v>
      </c>
      <c r="C1396" s="4" t="inlineStr">
        <is>
          <t>[30]</t>
        </is>
      </c>
    </row>
    <row r="1397">
      <c r="A1397" s="4" t="inlineStr">
        <is>
          <t>C000120777 [Member] | Uniform Mortgage Backed Securities TBA 6 00 03 01 2055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246</v>
      </c>
      <c r="C1399" s="4" t="inlineStr">
        <is>
          <t>[30]</t>
        </is>
      </c>
    </row>
    <row r="1400">
      <c r="A1400" s="4" t="inlineStr">
        <is>
          <t>C000120777 [Member] | U S Treasury Notes 4 25 01 31 2030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243</v>
      </c>
      <c r="C1402" s="4" t="inlineStr">
        <is>
          <t>[30]</t>
        </is>
      </c>
    </row>
    <row r="1403">
      <c r="A1403" s="4" t="inlineStr">
        <is>
          <t>C000120777 [Member] | U S Treasury Notes 4 13 01 31 2027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218</v>
      </c>
      <c r="C1405" s="4" t="inlineStr">
        <is>
          <t>[30]</t>
        </is>
      </c>
    </row>
    <row r="1406">
      <c r="A1406" s="4" t="inlineStr">
        <is>
          <t>C000120777 [Member] | Uniform Mortgage Backed Securities TBA 3 50 03 01 2055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16</v>
      </c>
      <c r="C1408" s="4" t="inlineStr">
        <is>
          <t>[30]</t>
        </is>
      </c>
    </row>
    <row r="1409">
      <c r="A1409" s="4" t="inlineStr">
        <is>
          <t>C000120777 [Member] | Government National Mortgage Association TBA 5 00 03 01 2055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155</v>
      </c>
      <c r="C1411" s="4" t="inlineStr">
        <is>
          <t>[30]</t>
        </is>
      </c>
    </row>
    <row r="1412">
      <c r="A1412" s="4" t="inlineStr">
        <is>
          <t>C000120777 [Member] | U S Dollar Denominated Bonds And Note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8" t="n">
        <v>0.35</v>
      </c>
    </row>
    <row r="1415">
      <c r="A1415" s="4" t="inlineStr">
        <is>
          <t>C000120777 [Member] | U S Government Sponsored Agency Mortgage Backed Securities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239</v>
      </c>
    </row>
    <row r="1418">
      <c r="A1418" s="4" t="inlineStr">
        <is>
          <t>C000120777 [Member] | Asset-Backed Securities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181</v>
      </c>
    </row>
    <row r="1421">
      <c r="A1421" s="4" t="inlineStr">
        <is>
          <t>C000120777 [Member] | US Treasury Securitie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8" t="n">
        <v>0.08</v>
      </c>
    </row>
    <row r="1424">
      <c r="A1424" s="4" t="inlineStr">
        <is>
          <t>C000120777 [Member] | Security Types each less than 1 of portfolio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22</v>
      </c>
    </row>
    <row r="1427">
      <c r="A1427" s="4" t="inlineStr">
        <is>
          <t>C000120777 [Member] | Money Market Fund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128</v>
      </c>
    </row>
    <row r="1430">
      <c r="A1430" s="4" t="inlineStr">
        <is>
          <t>C000084366 [Member] | Microsoft Corp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3</v>
      </c>
      <c r="C1432" s="4" t="inlineStr">
        <is>
          <t>[31]</t>
        </is>
      </c>
    </row>
    <row r="1433">
      <c r="A1433" s="4" t="inlineStr">
        <is>
          <t>C000084366 [Member] | Amazon com Inc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152</v>
      </c>
      <c r="C1435" s="4" t="inlineStr">
        <is>
          <t>[31]</t>
        </is>
      </c>
    </row>
    <row r="1436">
      <c r="A1436" s="4" t="inlineStr">
        <is>
          <t>C000084366 [Member] | U S Treasury Notes 4 25 01 31 2030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71</v>
      </c>
      <c r="C1438" s="4" t="inlineStr">
        <is>
          <t>[31]</t>
        </is>
      </c>
    </row>
    <row r="1439">
      <c r="A1439" s="4" t="inlineStr">
        <is>
          <t>C000084366 [Member] | U S Treasury Notes 4 13 01 31 2027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248</v>
      </c>
      <c r="C1441" s="4" t="inlineStr">
        <is>
          <t>[31]</t>
        </is>
      </c>
    </row>
    <row r="1442">
      <c r="A1442" s="4" t="inlineStr">
        <is>
          <t>C000084366 [Member] | Wells Fargo And Co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287</v>
      </c>
      <c r="C1444" s="4" t="inlineStr">
        <is>
          <t>[31]</t>
        </is>
      </c>
    </row>
    <row r="1445">
      <c r="A1445" s="4" t="inlineStr">
        <is>
          <t>C000084366 [Member] | U S Treasury Notes 4 25 02 15 2028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82</v>
      </c>
      <c r="C1447" s="4" t="inlineStr">
        <is>
          <t>[31]</t>
        </is>
      </c>
    </row>
    <row r="1448">
      <c r="A1448" s="4" t="inlineStr">
        <is>
          <t>C000084366 [Member] | U S Treasury Notes 4 38 01 31 2032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165</v>
      </c>
      <c r="C1450" s="4" t="inlineStr">
        <is>
          <t>[31]</t>
        </is>
      </c>
    </row>
    <row r="1451">
      <c r="A1451" s="4" t="inlineStr">
        <is>
          <t>C000084366 [Member] | Johnson Controls International PLC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153</v>
      </c>
      <c r="C1453" s="4" t="inlineStr">
        <is>
          <t>[31]</t>
        </is>
      </c>
    </row>
    <row r="1454">
      <c r="A1454" s="4" t="inlineStr">
        <is>
          <t>C000084366 [Member] | Parker Hannifin Corp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34</v>
      </c>
      <c r="C1456" s="4" t="inlineStr">
        <is>
          <t>[31]</t>
        </is>
      </c>
    </row>
    <row r="1457">
      <c r="A1457" s="4" t="inlineStr">
        <is>
          <t>C000084366 [Member] | Bank of America Corp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31</v>
      </c>
      <c r="C1459" s="4" t="inlineStr">
        <is>
          <t>[31]</t>
        </is>
      </c>
    </row>
    <row r="1460">
      <c r="A1460" s="4" t="inlineStr">
        <is>
          <t>C000084366 [Member] | Money Market Funds Plus Other Assets Less Liabilities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42</v>
      </c>
    </row>
    <row r="1463">
      <c r="A1463" s="4" t="inlineStr">
        <is>
          <t>C000084366 [Member] | U S Dollar Denominated Bonds And Note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212</v>
      </c>
    </row>
    <row r="1466">
      <c r="A1466" s="4" t="inlineStr">
        <is>
          <t>C000084366 [Member] | US Treasury Securitie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98</v>
      </c>
    </row>
    <row r="1469">
      <c r="A1469" s="4" t="inlineStr">
        <is>
          <t>C000084366 [Member] | Security Types each less than 1 of portfolio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07</v>
      </c>
    </row>
    <row r="1472">
      <c r="A1472" s="4" t="inlineStr">
        <is>
          <t>C000084366 [Member] | Common Stocks And Other Equity Interest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641</v>
      </c>
    </row>
    <row r="1475">
      <c r="A1475" s="4" t="inlineStr">
        <is>
          <t>C000084368 [Member] | Microsoft Corp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13</v>
      </c>
      <c r="C1477" s="4" t="inlineStr">
        <is>
          <t>[32]</t>
        </is>
      </c>
    </row>
    <row r="1478">
      <c r="A1478" s="4" t="inlineStr">
        <is>
          <t>C000084368 [Member] | Amazon com Inc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152</v>
      </c>
      <c r="C1480" s="4" t="inlineStr">
        <is>
          <t>[32]</t>
        </is>
      </c>
    </row>
    <row r="1481">
      <c r="A1481" s="4" t="inlineStr">
        <is>
          <t>C000084368 [Member] | U S Treasury Notes 4 25 01 31 2030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271</v>
      </c>
      <c r="C1483" s="4" t="inlineStr">
        <is>
          <t>[32]</t>
        </is>
      </c>
    </row>
    <row r="1484">
      <c r="A1484" s="4" t="inlineStr">
        <is>
          <t>C000084368 [Member] | U S Treasury Notes 4 13 01 31 2027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248</v>
      </c>
      <c r="C1486" s="4" t="inlineStr">
        <is>
          <t>[32]</t>
        </is>
      </c>
    </row>
    <row r="1487">
      <c r="A1487" s="4" t="inlineStr">
        <is>
          <t>C000084368 [Member] | Wells Fargo And Co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287</v>
      </c>
      <c r="C1489" s="4" t="inlineStr">
        <is>
          <t>[32]</t>
        </is>
      </c>
    </row>
    <row r="1490">
      <c r="A1490" s="4" t="inlineStr">
        <is>
          <t>C000084368 [Member] | U S Treasury Notes 4 25 02 15 2028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82</v>
      </c>
      <c r="C1492" s="4" t="inlineStr">
        <is>
          <t>[32]</t>
        </is>
      </c>
    </row>
    <row r="1493">
      <c r="A1493" s="4" t="inlineStr">
        <is>
          <t>C000084368 [Member] | U S Treasury Notes 4 38 01 31 2032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165</v>
      </c>
      <c r="C1495" s="4" t="inlineStr">
        <is>
          <t>[32]</t>
        </is>
      </c>
    </row>
    <row r="1496">
      <c r="A1496" s="4" t="inlineStr">
        <is>
          <t>C000084368 [Member] | Johnson Controls International PLC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53</v>
      </c>
      <c r="C1498" s="4" t="inlineStr">
        <is>
          <t>[32]</t>
        </is>
      </c>
    </row>
    <row r="1499">
      <c r="A1499" s="4" t="inlineStr">
        <is>
          <t>C000084368 [Member] | Parker Hannifin Corp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134</v>
      </c>
      <c r="C1501" s="4" t="inlineStr">
        <is>
          <t>[32]</t>
        </is>
      </c>
    </row>
    <row r="1502">
      <c r="A1502" s="4" t="inlineStr">
        <is>
          <t>C000084368 [Member] | Bank of America Corp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31</v>
      </c>
      <c r="C1504" s="4" t="inlineStr">
        <is>
          <t>[32]</t>
        </is>
      </c>
    </row>
    <row r="1505">
      <c r="A1505" s="4" t="inlineStr">
        <is>
          <t>C000084368 [Member] | Money Market Funds Plus Other Assets Less Liabilitie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42</v>
      </c>
    </row>
    <row r="1508">
      <c r="A1508" s="4" t="inlineStr">
        <is>
          <t>C000084368 [Member] | U S Dollar Denominated Bonds And Notes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212</v>
      </c>
    </row>
    <row r="1511">
      <c r="A1511" s="4" t="inlineStr">
        <is>
          <t>C000084368 [Member] | US Treasury Securities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98</v>
      </c>
    </row>
    <row r="1514">
      <c r="A1514" s="4" t="inlineStr">
        <is>
          <t>C000084368 [Member] | Security Types each less than 1 of portfolio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07</v>
      </c>
    </row>
    <row r="1517">
      <c r="A1517" s="4" t="inlineStr">
        <is>
          <t>C000084368 [Member] | Common Stocks And Other Equity Interest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641</v>
      </c>
    </row>
    <row r="1520">
      <c r="A1520" s="4" t="inlineStr">
        <is>
          <t>C000084371 [Member] | Microsoft Corp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13</v>
      </c>
      <c r="C1522" s="4" t="inlineStr">
        <is>
          <t>[33]</t>
        </is>
      </c>
    </row>
    <row r="1523">
      <c r="A1523" s="4" t="inlineStr">
        <is>
          <t>C000084371 [Member] | Amazon com Inc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152</v>
      </c>
      <c r="C1525" s="4" t="inlineStr">
        <is>
          <t>[33]</t>
        </is>
      </c>
    </row>
    <row r="1526">
      <c r="A1526" s="4" t="inlineStr">
        <is>
          <t>C000084371 [Member] | U S Treasury Notes 4 25 01 31 2030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271</v>
      </c>
      <c r="C1528" s="4" t="inlineStr">
        <is>
          <t>[33]</t>
        </is>
      </c>
    </row>
    <row r="1529">
      <c r="A1529" s="4" t="inlineStr">
        <is>
          <t>C000084371 [Member] | U S Treasury Notes 4 13 01 31 2027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248</v>
      </c>
      <c r="C1531" s="4" t="inlineStr">
        <is>
          <t>[33]</t>
        </is>
      </c>
    </row>
    <row r="1532">
      <c r="A1532" s="4" t="inlineStr">
        <is>
          <t>C000084371 [Member] | Wells Fargo And Co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87</v>
      </c>
      <c r="C1534" s="4" t="inlineStr">
        <is>
          <t>[33]</t>
        </is>
      </c>
    </row>
    <row r="1535">
      <c r="A1535" s="4" t="inlineStr">
        <is>
          <t>C000084371 [Member] | U S Treasury Notes 4 25 02 15 2028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182</v>
      </c>
      <c r="C1537" s="4" t="inlineStr">
        <is>
          <t>[33]</t>
        </is>
      </c>
    </row>
    <row r="1538">
      <c r="A1538" s="4" t="inlineStr">
        <is>
          <t>C000084371 [Member] | U S Treasury Notes 4 38 01 31 2032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165</v>
      </c>
      <c r="C1540" s="4" t="inlineStr">
        <is>
          <t>[33]</t>
        </is>
      </c>
    </row>
    <row r="1541">
      <c r="A1541" s="4" t="inlineStr">
        <is>
          <t>C000084371 [Member] | Johnson Controls International PLC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153</v>
      </c>
      <c r="C1543" s="4" t="inlineStr">
        <is>
          <t>[33]</t>
        </is>
      </c>
    </row>
    <row r="1544">
      <c r="A1544" s="4" t="inlineStr">
        <is>
          <t>C000084371 [Member] | Parker Hannifin Corp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134</v>
      </c>
      <c r="C1546" s="4" t="inlineStr">
        <is>
          <t>[33]</t>
        </is>
      </c>
    </row>
    <row r="1547">
      <c r="A1547" s="4" t="inlineStr">
        <is>
          <t>C000084371 [Member] | Bank of America Corp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231</v>
      </c>
      <c r="C1549" s="4" t="inlineStr">
        <is>
          <t>[33]</t>
        </is>
      </c>
    </row>
    <row r="1550">
      <c r="A1550" s="4" t="inlineStr">
        <is>
          <t>C000084371 [Member] | Money Market Funds Plus Other Assets Less Liabilitie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42</v>
      </c>
    </row>
    <row r="1553">
      <c r="A1553" s="4" t="inlineStr">
        <is>
          <t>C000084371 [Member] | U S Dollar Denominated Bonds And Notes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212</v>
      </c>
    </row>
    <row r="1556">
      <c r="A1556" s="4" t="inlineStr">
        <is>
          <t>C000084371 [Member] | US Treasury Securities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98</v>
      </c>
    </row>
    <row r="1559">
      <c r="A1559" s="4" t="inlineStr">
        <is>
          <t>C000084371 [Member] | Security Types each less than 1 of portfolio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07</v>
      </c>
    </row>
    <row r="1562">
      <c r="A1562" s="4" t="inlineStr">
        <is>
          <t>C000084371 [Member] | Common Stocks And Other Equity Interest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641</v>
      </c>
    </row>
    <row r="1565">
      <c r="A1565" s="4" t="inlineStr">
        <is>
          <t>C000084369 [Member] | Microsoft Corp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13</v>
      </c>
      <c r="C1567" s="4" t="inlineStr">
        <is>
          <t>[34]</t>
        </is>
      </c>
    </row>
    <row r="1568">
      <c r="A1568" s="4" t="inlineStr">
        <is>
          <t>C000084369 [Member] | Amazon com Inc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152</v>
      </c>
      <c r="C1570" s="4" t="inlineStr">
        <is>
          <t>[34]</t>
        </is>
      </c>
    </row>
    <row r="1571">
      <c r="A1571" s="4" t="inlineStr">
        <is>
          <t>C000084369 [Member] | U S Treasury Notes 4 25 01 31 2030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271</v>
      </c>
      <c r="C1573" s="4" t="inlineStr">
        <is>
          <t>[34]</t>
        </is>
      </c>
    </row>
    <row r="1574">
      <c r="A1574" s="4" t="inlineStr">
        <is>
          <t>C000084369 [Member] | U S Treasury Notes 4 13 01 31 2027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48</v>
      </c>
      <c r="C1576" s="4" t="inlineStr">
        <is>
          <t>[34]</t>
        </is>
      </c>
    </row>
    <row r="1577">
      <c r="A1577" s="4" t="inlineStr">
        <is>
          <t>C000084369 [Member] | Wells Fargo And Co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287</v>
      </c>
      <c r="C1579" s="4" t="inlineStr">
        <is>
          <t>[34]</t>
        </is>
      </c>
    </row>
    <row r="1580">
      <c r="A1580" s="4" t="inlineStr">
        <is>
          <t>C000084369 [Member] | U S Treasury Notes 4 25 02 15 2028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82</v>
      </c>
      <c r="C1582" s="4" t="inlineStr">
        <is>
          <t>[34]</t>
        </is>
      </c>
    </row>
    <row r="1583">
      <c r="A1583" s="4" t="inlineStr">
        <is>
          <t>C000084369 [Member] | U S Treasury Notes 4 38 01 31 2032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165</v>
      </c>
      <c r="C1585" s="4" t="inlineStr">
        <is>
          <t>[34]</t>
        </is>
      </c>
    </row>
    <row r="1586">
      <c r="A1586" s="4" t="inlineStr">
        <is>
          <t>C000084369 [Member] | Johnson Controls International PLC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153</v>
      </c>
      <c r="C1588" s="4" t="inlineStr">
        <is>
          <t>[34]</t>
        </is>
      </c>
    </row>
    <row r="1589">
      <c r="A1589" s="4" t="inlineStr">
        <is>
          <t>C000084369 [Member] | Parker Hannifin Corp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134</v>
      </c>
      <c r="C1591" s="4" t="inlineStr">
        <is>
          <t>[34]</t>
        </is>
      </c>
    </row>
    <row r="1592">
      <c r="A1592" s="4" t="inlineStr">
        <is>
          <t>C000084369 [Member] | Bank of America Corp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231</v>
      </c>
      <c r="C1594" s="4" t="inlineStr">
        <is>
          <t>[34]</t>
        </is>
      </c>
    </row>
    <row r="1595">
      <c r="A1595" s="4" t="inlineStr">
        <is>
          <t>C000084369 [Member] | Money Market Funds Plus Other Assets Less Liabilities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42</v>
      </c>
    </row>
    <row r="1598">
      <c r="A1598" s="4" t="inlineStr">
        <is>
          <t>C000084369 [Member] | U S Dollar Denominated Bonds And Notes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212</v>
      </c>
    </row>
    <row r="1601">
      <c r="A1601" s="4" t="inlineStr">
        <is>
          <t>C000084369 [Member] | US Treasury Securitie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98</v>
      </c>
    </row>
    <row r="1604">
      <c r="A1604" s="4" t="inlineStr">
        <is>
          <t>C000084369 [Member] | Security Types each less than 1 of portfolio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07</v>
      </c>
    </row>
    <row r="1607">
      <c r="A1607" s="4" t="inlineStr">
        <is>
          <t>C000084369 [Member] | Common Stocks And Other Equity Interests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641</v>
      </c>
    </row>
    <row r="1610">
      <c r="A1610" s="4" t="inlineStr">
        <is>
          <t>C000084370 [Member] | Microsoft Corp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13</v>
      </c>
      <c r="C1612" s="4" t="inlineStr">
        <is>
          <t>[35]</t>
        </is>
      </c>
    </row>
    <row r="1613">
      <c r="A1613" s="4" t="inlineStr">
        <is>
          <t>C000084370 [Member] | Amazon com Inc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152</v>
      </c>
      <c r="C1615" s="4" t="inlineStr">
        <is>
          <t>[35]</t>
        </is>
      </c>
    </row>
    <row r="1616">
      <c r="A1616" s="4" t="inlineStr">
        <is>
          <t>C000084370 [Member] | U S Treasury Notes 4 25 01 31 2030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271</v>
      </c>
      <c r="C1618" s="4" t="inlineStr">
        <is>
          <t>[35]</t>
        </is>
      </c>
    </row>
    <row r="1619">
      <c r="A1619" s="4" t="inlineStr">
        <is>
          <t>C000084370 [Member] | U S Treasury Notes 4 13 01 31 2027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248</v>
      </c>
      <c r="C1621" s="4" t="inlineStr">
        <is>
          <t>[35]</t>
        </is>
      </c>
    </row>
    <row r="1622">
      <c r="A1622" s="4" t="inlineStr">
        <is>
          <t>C000084370 [Member] | Wells Fargo And Co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287</v>
      </c>
      <c r="C1624" s="4" t="inlineStr">
        <is>
          <t>[35]</t>
        </is>
      </c>
    </row>
    <row r="1625">
      <c r="A1625" s="4" t="inlineStr">
        <is>
          <t>C000084370 [Member] | U S Treasury Notes 4 25 02 15 2028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182</v>
      </c>
      <c r="C1627" s="4" t="inlineStr">
        <is>
          <t>[35]</t>
        </is>
      </c>
    </row>
    <row r="1628">
      <c r="A1628" s="4" t="inlineStr">
        <is>
          <t>C000084370 [Member] | U S Treasury Notes 4 38 01 31 2032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165</v>
      </c>
      <c r="C1630" s="4" t="inlineStr">
        <is>
          <t>[35]</t>
        </is>
      </c>
    </row>
    <row r="1631">
      <c r="A1631" s="4" t="inlineStr">
        <is>
          <t>C000084370 [Member] | Johnson Controls International PLC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153</v>
      </c>
      <c r="C1633" s="4" t="inlineStr">
        <is>
          <t>[35]</t>
        </is>
      </c>
    </row>
    <row r="1634">
      <c r="A1634" s="4" t="inlineStr">
        <is>
          <t>C000084370 [Member] | Parker Hannifin Corp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134</v>
      </c>
      <c r="C1636" s="4" t="inlineStr">
        <is>
          <t>[35]</t>
        </is>
      </c>
    </row>
    <row r="1637">
      <c r="A1637" s="4" t="inlineStr">
        <is>
          <t>C000084370 [Member] | Bank of America Corp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231</v>
      </c>
      <c r="C1639" s="4" t="inlineStr">
        <is>
          <t>[35]</t>
        </is>
      </c>
    </row>
    <row r="1640">
      <c r="A1640" s="4" t="inlineStr">
        <is>
          <t>C000084370 [Member] | Money Market Funds Plus Other Assets Less Liabilitie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42</v>
      </c>
    </row>
    <row r="1643">
      <c r="A1643" s="4" t="inlineStr">
        <is>
          <t>C000084370 [Member] | U S Dollar Denominated Bonds And Note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212</v>
      </c>
    </row>
    <row r="1646">
      <c r="A1646" s="4" t="inlineStr">
        <is>
          <t>C000084370 [Member] | US Treasury Securitie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98</v>
      </c>
    </row>
    <row r="1649">
      <c r="A1649" s="4" t="inlineStr">
        <is>
          <t>C000084370 [Member] | Security Types each less than 1 of portfolio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07</v>
      </c>
    </row>
    <row r="1652">
      <c r="A1652" s="4" t="inlineStr">
        <is>
          <t>C000084370 [Member] | Common Stocks And Other Equity Interest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641</v>
      </c>
    </row>
    <row r="1655">
      <c r="A1655" s="4" t="inlineStr">
        <is>
          <t>C000120778 [Member] | Microsoft Corp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3</v>
      </c>
      <c r="C1657" s="4" t="inlineStr">
        <is>
          <t>[36]</t>
        </is>
      </c>
    </row>
    <row r="1658">
      <c r="A1658" s="4" t="inlineStr">
        <is>
          <t>C000120778 [Member] | Amazon com Inc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52</v>
      </c>
      <c r="C1660" s="4" t="inlineStr">
        <is>
          <t>[36]</t>
        </is>
      </c>
    </row>
    <row r="1661">
      <c r="A1661" s="4" t="inlineStr">
        <is>
          <t>C000120778 [Member] | U S Treasury Notes 4 25 01 31 2030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271</v>
      </c>
      <c r="C1663" s="4" t="inlineStr">
        <is>
          <t>[36]</t>
        </is>
      </c>
    </row>
    <row r="1664">
      <c r="A1664" s="4" t="inlineStr">
        <is>
          <t>C000120778 [Member] | U S Treasury Notes 4 13 01 31 2027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248</v>
      </c>
      <c r="C1666" s="4" t="inlineStr">
        <is>
          <t>[36]</t>
        </is>
      </c>
    </row>
    <row r="1667">
      <c r="A1667" s="4" t="inlineStr">
        <is>
          <t>C000120778 [Member] | Wells Fargo And Co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287</v>
      </c>
      <c r="C1669" s="4" t="inlineStr">
        <is>
          <t>[36]</t>
        </is>
      </c>
    </row>
    <row r="1670">
      <c r="A1670" s="4" t="inlineStr">
        <is>
          <t>C000120778 [Member] | U S Treasury Notes 4 25 02 15 2028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182</v>
      </c>
      <c r="C1672" s="4" t="inlineStr">
        <is>
          <t>[36]</t>
        </is>
      </c>
    </row>
    <row r="1673">
      <c r="A1673" s="4" t="inlineStr">
        <is>
          <t>C000120778 [Member] | U S Treasury Notes 4 38 01 31 2032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165</v>
      </c>
      <c r="C1675" s="4" t="inlineStr">
        <is>
          <t>[36]</t>
        </is>
      </c>
    </row>
    <row r="1676">
      <c r="A1676" s="4" t="inlineStr">
        <is>
          <t>C000120778 [Member] | Johnson Controls International PLC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153</v>
      </c>
      <c r="C1678" s="4" t="inlineStr">
        <is>
          <t>[36]</t>
        </is>
      </c>
    </row>
    <row r="1679">
      <c r="A1679" s="4" t="inlineStr">
        <is>
          <t>C000120778 [Member] | Parker Hannifin Corp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134</v>
      </c>
      <c r="C1681" s="4" t="inlineStr">
        <is>
          <t>[36]</t>
        </is>
      </c>
    </row>
    <row r="1682">
      <c r="A1682" s="4" t="inlineStr">
        <is>
          <t>C000120778 [Member] | Bank of America Corp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231</v>
      </c>
      <c r="C1684" s="4" t="inlineStr">
        <is>
          <t>[36]</t>
        </is>
      </c>
    </row>
    <row r="1685">
      <c r="A1685" s="4" t="inlineStr">
        <is>
          <t>C000120778 [Member] | Money Market Funds Plus Other Assets Less Liabilitie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42</v>
      </c>
    </row>
    <row r="1688">
      <c r="A1688" s="4" t="inlineStr">
        <is>
          <t>C000120778 [Member] | U S Dollar Denominated Bonds And Notes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212</v>
      </c>
    </row>
    <row r="1691">
      <c r="A1691" s="4" t="inlineStr">
        <is>
          <t>C000120778 [Member] | US Treasury Securities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98</v>
      </c>
    </row>
    <row r="1694">
      <c r="A1694" s="4" t="inlineStr">
        <is>
          <t>C000120778 [Member] | Security Types each less than 1 of portfolio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07</v>
      </c>
    </row>
    <row r="1697">
      <c r="A1697" s="4" t="inlineStr">
        <is>
          <t>C000120778 [Member] | Common Stocks And Other Equity Interest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641</v>
      </c>
    </row>
    <row r="1700">
      <c r="A1700" s="4" t="inlineStr">
        <is>
          <t>C000084376 [Member] | Microsoft Corp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195</v>
      </c>
      <c r="C1702" s="4" t="inlineStr">
        <is>
          <t>[37]</t>
        </is>
      </c>
    </row>
    <row r="1703">
      <c r="A1703" s="4" t="inlineStr">
        <is>
          <t>C000084376 [Member] | Amazon com Inc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29</v>
      </c>
      <c r="C1705" s="4" t="inlineStr">
        <is>
          <t>[37]</t>
        </is>
      </c>
    </row>
    <row r="1706">
      <c r="A1706" s="4" t="inlineStr">
        <is>
          <t>C000084376 [Member] | Johnson And Johnson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202</v>
      </c>
      <c r="C1708" s="4" t="inlineStr">
        <is>
          <t>[37]</t>
        </is>
      </c>
    </row>
    <row r="1709">
      <c r="A1709" s="4" t="inlineStr">
        <is>
          <t>C000084376 [Member] | Wells Fargo And Co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432</v>
      </c>
      <c r="C1711" s="4" t="inlineStr">
        <is>
          <t>[37]</t>
        </is>
      </c>
    </row>
    <row r="1712">
      <c r="A1712" s="4" t="inlineStr">
        <is>
          <t>C000084376 [Member] | Johnson Controls International PLC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237</v>
      </c>
      <c r="C1714" s="4" t="inlineStr">
        <is>
          <t>[37]</t>
        </is>
      </c>
    </row>
    <row r="1715">
      <c r="A1715" s="4" t="inlineStr">
        <is>
          <t>C000084376 [Member] | Parker Hannifin Corp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03</v>
      </c>
      <c r="C1717" s="4" t="inlineStr">
        <is>
          <t>[37]</t>
        </is>
      </c>
    </row>
    <row r="1718">
      <c r="A1718" s="4" t="inlineStr">
        <is>
          <t>C000084376 [Member] | Bank of America Corp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353</v>
      </c>
      <c r="C1720" s="4" t="inlineStr">
        <is>
          <t>[37]</t>
        </is>
      </c>
    </row>
    <row r="1721">
      <c r="A1721" s="4" t="inlineStr">
        <is>
          <t>C000084376 [Member] | Fiserv Inc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204</v>
      </c>
      <c r="C1723" s="4" t="inlineStr">
        <is>
          <t>[37]</t>
        </is>
      </c>
    </row>
    <row r="1724">
      <c r="A1724" s="4" t="inlineStr">
        <is>
          <t>C000084376 [Member] | Willis Towers Watson PLC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.02</v>
      </c>
      <c r="C1726" s="4" t="inlineStr">
        <is>
          <t>[37]</t>
        </is>
      </c>
    </row>
    <row r="1727">
      <c r="A1727" s="4" t="inlineStr">
        <is>
          <t>C000084376 [Member] | Philip Morris International Inc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93</v>
      </c>
      <c r="C1729" s="4" t="inlineStr">
        <is>
          <t>[37]</t>
        </is>
      </c>
    </row>
    <row r="1730">
      <c r="A1730" s="4" t="inlineStr">
        <is>
          <t>C000084376 [Member] | Information Technology Secto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132</v>
      </c>
    </row>
    <row r="1733">
      <c r="A1733" s="4" t="inlineStr">
        <is>
          <t>C000084376 [Member] | Financial Services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231</v>
      </c>
    </row>
    <row r="1736">
      <c r="A1736" s="4" t="inlineStr">
        <is>
          <t>C000084376 [Member] | Healthcare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143</v>
      </c>
    </row>
    <row r="1739">
      <c r="A1739" s="4" t="inlineStr">
        <is>
          <t>C000084376 [Member] | Communications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61</v>
      </c>
    </row>
    <row r="1742">
      <c r="A1742" s="4" t="inlineStr">
        <is>
          <t>C000084376 [Member] | Consumer Discretionary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54</v>
      </c>
    </row>
    <row r="1745">
      <c r="A1745" s="4" t="inlineStr">
        <is>
          <t>C000084376 [Member] | Industrial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158</v>
      </c>
    </row>
    <row r="1748">
      <c r="A1748" s="4" t="inlineStr">
        <is>
          <t>C000084376 [Member] | Consumer Staples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05</v>
      </c>
    </row>
    <row r="1751">
      <c r="A1751" s="4" t="inlineStr">
        <is>
          <t>C000084376 [Member] | Utilities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31</v>
      </c>
    </row>
    <row r="1754">
      <c r="A1754" s="4" t="inlineStr">
        <is>
          <t>C000084376 [Member] | Energy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77</v>
      </c>
    </row>
    <row r="1757">
      <c r="A1757" s="4" t="inlineStr">
        <is>
          <t>C000084376 [Member] | Materials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24</v>
      </c>
    </row>
    <row r="1760">
      <c r="A1760" s="4" t="inlineStr">
        <is>
          <t>C000084376 [Member] | Real Estate Sector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19</v>
      </c>
    </row>
    <row r="1763">
      <c r="A1763" s="4" t="inlineStr">
        <is>
          <t>C000084376 [Member] | Money Market Funds Plus Other Assets Less Liabilities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8" t="n">
        <v>0.02</v>
      </c>
    </row>
    <row r="1766">
      <c r="A1766" s="4" t="inlineStr">
        <is>
          <t>C000084378 [Member] | Microsoft Corp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195</v>
      </c>
      <c r="C1768" s="4" t="inlineStr">
        <is>
          <t>[38]</t>
        </is>
      </c>
    </row>
    <row r="1769">
      <c r="A1769" s="4" t="inlineStr">
        <is>
          <t>C000084378 [Member] | Amazon com Inc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229</v>
      </c>
      <c r="C1771" s="4" t="inlineStr">
        <is>
          <t>[38]</t>
        </is>
      </c>
    </row>
    <row r="1772">
      <c r="A1772" s="4" t="inlineStr">
        <is>
          <t>C000084378 [Member] | Johnson And Johnson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202</v>
      </c>
      <c r="C1774" s="4" t="inlineStr">
        <is>
          <t>[38]</t>
        </is>
      </c>
    </row>
    <row r="1775">
      <c r="A1775" s="4" t="inlineStr">
        <is>
          <t>C000084378 [Member] | Wells Fargo And Co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432</v>
      </c>
      <c r="C1777" s="4" t="inlineStr">
        <is>
          <t>[38]</t>
        </is>
      </c>
    </row>
    <row r="1778">
      <c r="A1778" s="4" t="inlineStr">
        <is>
          <t>C000084378 [Member] | Johnson Controls International PLC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37</v>
      </c>
      <c r="C1780" s="4" t="inlineStr">
        <is>
          <t>[38]</t>
        </is>
      </c>
    </row>
    <row r="1781">
      <c r="A1781" s="4" t="inlineStr">
        <is>
          <t>C000084378 [Member] | Parker Hannifin Corp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203</v>
      </c>
      <c r="C1783" s="4" t="inlineStr">
        <is>
          <t>[38]</t>
        </is>
      </c>
    </row>
    <row r="1784">
      <c r="A1784" s="4" t="inlineStr">
        <is>
          <t>C000084378 [Member] | Bank of America Corp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353</v>
      </c>
      <c r="C1786" s="4" t="inlineStr">
        <is>
          <t>[38]</t>
        </is>
      </c>
    </row>
    <row r="1787">
      <c r="A1787" s="4" t="inlineStr">
        <is>
          <t>C000084378 [Member] | Fiserv Inc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204</v>
      </c>
      <c r="C1789" s="4" t="inlineStr">
        <is>
          <t>[38]</t>
        </is>
      </c>
    </row>
    <row r="1790">
      <c r="A1790" s="4" t="inlineStr">
        <is>
          <t>C000084378 [Member] | Willis Towers Watson PLC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8" t="n">
        <v>0.02</v>
      </c>
      <c r="C1792" s="4" t="inlineStr">
        <is>
          <t>[38]</t>
        </is>
      </c>
    </row>
    <row r="1793">
      <c r="A1793" s="4" t="inlineStr">
        <is>
          <t>C000084378 [Member] | Philip Morris International Inc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193</v>
      </c>
      <c r="C1795" s="4" t="inlineStr">
        <is>
          <t>[38]</t>
        </is>
      </c>
    </row>
    <row r="1796">
      <c r="A1796" s="4" t="inlineStr">
        <is>
          <t>C000084378 [Member] | Information Technology Sector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132</v>
      </c>
    </row>
    <row r="1799">
      <c r="A1799" s="4" t="inlineStr">
        <is>
          <t>C000084378 [Member] | Financial Services Sector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231</v>
      </c>
    </row>
    <row r="1802">
      <c r="A1802" s="4" t="inlineStr">
        <is>
          <t>C000084378 [Member] | Healthcare Sector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43</v>
      </c>
    </row>
    <row r="1805">
      <c r="A1805" s="4" t="inlineStr">
        <is>
          <t>C000084378 [Member] | Communications Sector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61</v>
      </c>
    </row>
    <row r="1808">
      <c r="A1808" s="4" t="inlineStr">
        <is>
          <t>C000084378 [Member] | Consumer Discretionary Sector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54</v>
      </c>
    </row>
    <row r="1811">
      <c r="A1811" s="4" t="inlineStr">
        <is>
          <t>C000084378 [Member] | Industrial Sector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158</v>
      </c>
    </row>
    <row r="1814">
      <c r="A1814" s="4" t="inlineStr">
        <is>
          <t>C000084378 [Member] | Consumer Staples Sector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.05</v>
      </c>
    </row>
    <row r="1817">
      <c r="A1817" s="4" t="inlineStr">
        <is>
          <t>C000084378 [Member] | Utilities Sector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31</v>
      </c>
    </row>
    <row r="1820">
      <c r="A1820" s="4" t="inlineStr">
        <is>
          <t>C000084378 [Member] | Energy Sector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77</v>
      </c>
    </row>
    <row r="1823">
      <c r="A1823" s="4" t="inlineStr">
        <is>
          <t>C000084378 [Member] | Materials Sector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24</v>
      </c>
    </row>
    <row r="1826">
      <c r="A1826" s="4" t="inlineStr">
        <is>
          <t>C000084378 [Member] | Real Estate Sector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19</v>
      </c>
    </row>
    <row r="1829">
      <c r="A1829" s="4" t="inlineStr">
        <is>
          <t>C000084378 [Member] | Money Market Funds Plus Other Assets Less Liabilitie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8" t="n">
        <v>0.02</v>
      </c>
    </row>
    <row r="1832">
      <c r="A1832" s="4" t="inlineStr">
        <is>
          <t>C000084381 [Member] | Microsoft Corp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195</v>
      </c>
      <c r="C1834" s="4" t="inlineStr">
        <is>
          <t>[39]</t>
        </is>
      </c>
    </row>
    <row r="1835">
      <c r="A1835" s="4" t="inlineStr">
        <is>
          <t>C000084381 [Member] | Amazon com Inc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229</v>
      </c>
      <c r="C1837" s="4" t="inlineStr">
        <is>
          <t>[39]</t>
        </is>
      </c>
    </row>
    <row r="1838">
      <c r="A1838" s="4" t="inlineStr">
        <is>
          <t>C000084381 [Member] | Johnson And Johnson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202</v>
      </c>
      <c r="C1840" s="4" t="inlineStr">
        <is>
          <t>[39]</t>
        </is>
      </c>
    </row>
    <row r="1841">
      <c r="A1841" s="4" t="inlineStr">
        <is>
          <t>C000084381 [Member] | Wells Fargo And Co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432</v>
      </c>
      <c r="C1843" s="4" t="inlineStr">
        <is>
          <t>[39]</t>
        </is>
      </c>
    </row>
    <row r="1844">
      <c r="A1844" s="4" t="inlineStr">
        <is>
          <t>C000084381 [Member] | Johnson Controls International PLC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237</v>
      </c>
      <c r="C1846" s="4" t="inlineStr">
        <is>
          <t>[39]</t>
        </is>
      </c>
    </row>
    <row r="1847">
      <c r="A1847" s="4" t="inlineStr">
        <is>
          <t>C000084381 [Member] | Parker Hannifin Corp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203</v>
      </c>
      <c r="C1849" s="4" t="inlineStr">
        <is>
          <t>[39]</t>
        </is>
      </c>
    </row>
    <row r="1850">
      <c r="A1850" s="4" t="inlineStr">
        <is>
          <t>C000084381 [Member] | Bank of America Corp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353</v>
      </c>
      <c r="C1852" s="4" t="inlineStr">
        <is>
          <t>[39]</t>
        </is>
      </c>
    </row>
    <row r="1853">
      <c r="A1853" s="4" t="inlineStr">
        <is>
          <t>C000084381 [Member] | Fiserv Inc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204</v>
      </c>
      <c r="C1855" s="4" t="inlineStr">
        <is>
          <t>[39]</t>
        </is>
      </c>
    </row>
    <row r="1856">
      <c r="A1856" s="4" t="inlineStr">
        <is>
          <t>C000084381 [Member] | Willis Towers Watson PLC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8" t="n">
        <v>0.02</v>
      </c>
      <c r="C1858" s="4" t="inlineStr">
        <is>
          <t>[39]</t>
        </is>
      </c>
    </row>
    <row r="1859">
      <c r="A1859" s="4" t="inlineStr">
        <is>
          <t>C000084381 [Member] | Philip Morris International Inc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193</v>
      </c>
      <c r="C1861" s="4" t="inlineStr">
        <is>
          <t>[39]</t>
        </is>
      </c>
    </row>
    <row r="1862">
      <c r="A1862" s="4" t="inlineStr">
        <is>
          <t>C000084381 [Member] | Information Technology Sector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132</v>
      </c>
    </row>
    <row r="1865">
      <c r="A1865" s="4" t="inlineStr">
        <is>
          <t>C000084381 [Member] | Financial Services Sector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231</v>
      </c>
    </row>
    <row r="1868">
      <c r="A1868" s="4" t="inlineStr">
        <is>
          <t>C000084381 [Member] | Healthcare Sector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143</v>
      </c>
    </row>
    <row r="1871">
      <c r="A1871" s="4" t="inlineStr">
        <is>
          <t>C000084381 [Member] | Communications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61</v>
      </c>
    </row>
    <row r="1874">
      <c r="A1874" s="4" t="inlineStr">
        <is>
          <t>C000084381 [Member] | Consumer Discretionary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54</v>
      </c>
    </row>
    <row r="1877">
      <c r="A1877" s="4" t="inlineStr">
        <is>
          <t>C000084381 [Member] | Industrial Sector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158</v>
      </c>
    </row>
    <row r="1880">
      <c r="A1880" s="4" t="inlineStr">
        <is>
          <t>C000084381 [Member] | Consumer Staples Sector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5</v>
      </c>
    </row>
    <row r="1883">
      <c r="A1883" s="4" t="inlineStr">
        <is>
          <t>C000084381 [Member] | Utilities Sector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31</v>
      </c>
    </row>
    <row r="1886">
      <c r="A1886" s="4" t="inlineStr">
        <is>
          <t>C000084381 [Member] | Energy Sector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77</v>
      </c>
    </row>
    <row r="1889">
      <c r="A1889" s="4" t="inlineStr">
        <is>
          <t>C000084381 [Member] | Materials Sector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24</v>
      </c>
    </row>
    <row r="1892">
      <c r="A1892" s="4" t="inlineStr">
        <is>
          <t>C000084381 [Member] | Real Estate Sector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19</v>
      </c>
    </row>
    <row r="1895">
      <c r="A1895" s="4" t="inlineStr">
        <is>
          <t>C000084381 [Member] | Money Market Funds Plus Other Assets Less Liabilities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8" t="n">
        <v>0.02</v>
      </c>
    </row>
    <row r="1898">
      <c r="A1898" s="4" t="inlineStr">
        <is>
          <t>C000084379 [Member] | Microsoft Corp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195</v>
      </c>
      <c r="C1900" s="4" t="inlineStr">
        <is>
          <t>[40]</t>
        </is>
      </c>
    </row>
    <row r="1901">
      <c r="A1901" s="4" t="inlineStr">
        <is>
          <t>C000084379 [Member] | Amazon com Inc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229</v>
      </c>
      <c r="C1903" s="4" t="inlineStr">
        <is>
          <t>[40]</t>
        </is>
      </c>
    </row>
    <row r="1904">
      <c r="A1904" s="4" t="inlineStr">
        <is>
          <t>C000084379 [Member] | Johnson And Johnson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202</v>
      </c>
      <c r="C1906" s="4" t="inlineStr">
        <is>
          <t>[40]</t>
        </is>
      </c>
    </row>
    <row r="1907">
      <c r="A1907" s="4" t="inlineStr">
        <is>
          <t>C000084379 [Member] | Wells Fargo And Co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432</v>
      </c>
      <c r="C1909" s="4" t="inlineStr">
        <is>
          <t>[40]</t>
        </is>
      </c>
    </row>
    <row r="1910">
      <c r="A1910" s="4" t="inlineStr">
        <is>
          <t>C000084379 [Member] | Johnson Controls International PLC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237</v>
      </c>
      <c r="C1912" s="4" t="inlineStr">
        <is>
          <t>[40]</t>
        </is>
      </c>
    </row>
    <row r="1913">
      <c r="A1913" s="4" t="inlineStr">
        <is>
          <t>C000084379 [Member] | Parker Hannifin Corp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203</v>
      </c>
      <c r="C1915" s="4" t="inlineStr">
        <is>
          <t>[40]</t>
        </is>
      </c>
    </row>
    <row r="1916">
      <c r="A1916" s="4" t="inlineStr">
        <is>
          <t>C000084379 [Member] | Bank of America Corp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353</v>
      </c>
      <c r="C1918" s="4" t="inlineStr">
        <is>
          <t>[40]</t>
        </is>
      </c>
    </row>
    <row r="1919">
      <c r="A1919" s="4" t="inlineStr">
        <is>
          <t>C000084379 [Member] | Fiserv Inc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204</v>
      </c>
      <c r="C1921" s="4" t="inlineStr">
        <is>
          <t>[40]</t>
        </is>
      </c>
    </row>
    <row r="1922">
      <c r="A1922" s="4" t="inlineStr">
        <is>
          <t>C000084379 [Member] | Willis Towers Watson PLC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8" t="n">
        <v>0.02</v>
      </c>
      <c r="C1924" s="4" t="inlineStr">
        <is>
          <t>[40]</t>
        </is>
      </c>
    </row>
    <row r="1925">
      <c r="A1925" s="4" t="inlineStr">
        <is>
          <t>C000084379 [Member] | Philip Morris International Inc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193</v>
      </c>
      <c r="C1927" s="4" t="inlineStr">
        <is>
          <t>[40]</t>
        </is>
      </c>
    </row>
    <row r="1928">
      <c r="A1928" s="4" t="inlineStr">
        <is>
          <t>C000084379 [Member] | Information Technology Sector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132</v>
      </c>
    </row>
    <row r="1931">
      <c r="A1931" s="4" t="inlineStr">
        <is>
          <t>C000084379 [Member] | Financial Services Sector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231</v>
      </c>
    </row>
    <row r="1934">
      <c r="A1934" s="4" t="inlineStr">
        <is>
          <t>C000084379 [Member] | Healthcare Sector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143</v>
      </c>
    </row>
    <row r="1937">
      <c r="A1937" s="4" t="inlineStr">
        <is>
          <t>C000084379 [Member] | Communications Sector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61</v>
      </c>
    </row>
    <row r="1940">
      <c r="A1940" s="4" t="inlineStr">
        <is>
          <t>C000084379 [Member] | Consumer Discretionary Sector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54</v>
      </c>
    </row>
    <row r="1943">
      <c r="A1943" s="4" t="inlineStr">
        <is>
          <t>C000084379 [Member] | Industrial Sector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158</v>
      </c>
    </row>
    <row r="1946">
      <c r="A1946" s="4" t="inlineStr">
        <is>
          <t>C000084379 [Member] | Consumer Staples Sector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8" t="n">
        <v>0.05</v>
      </c>
    </row>
    <row r="1949">
      <c r="A1949" s="4" t="inlineStr">
        <is>
          <t>C000084379 [Member] | Utilities Sector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31</v>
      </c>
    </row>
    <row r="1952">
      <c r="A1952" s="4" t="inlineStr">
        <is>
          <t>C000084379 [Member] | Energy Secto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77</v>
      </c>
    </row>
    <row r="1955">
      <c r="A1955" s="4" t="inlineStr">
        <is>
          <t>C000084379 [Member] | Materials Sector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24</v>
      </c>
    </row>
    <row r="1958">
      <c r="A1958" s="4" t="inlineStr">
        <is>
          <t>C000084379 [Member] | Real Estate Sector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19</v>
      </c>
    </row>
    <row r="1961">
      <c r="A1961" s="4" t="inlineStr">
        <is>
          <t>C000084379 [Member] | Money Market Funds Plus Other Assets Less Liabilitie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8" t="n">
        <v>0.02</v>
      </c>
    </row>
    <row r="1964">
      <c r="A1964" s="4" t="inlineStr">
        <is>
          <t>C000084380 [Member] | Microsoft Corp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195</v>
      </c>
      <c r="C1966" s="4" t="inlineStr">
        <is>
          <t>[41]</t>
        </is>
      </c>
    </row>
    <row r="1967">
      <c r="A1967" s="4" t="inlineStr">
        <is>
          <t>C000084380 [Member] | Amazon com Inc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229</v>
      </c>
      <c r="C1969" s="4" t="inlineStr">
        <is>
          <t>[41]</t>
        </is>
      </c>
    </row>
    <row r="1970">
      <c r="A1970" s="4" t="inlineStr">
        <is>
          <t>C000084380 [Member] | Johnson And Johnson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202</v>
      </c>
      <c r="C1972" s="4" t="inlineStr">
        <is>
          <t>[41]</t>
        </is>
      </c>
    </row>
    <row r="1973">
      <c r="A1973" s="4" t="inlineStr">
        <is>
          <t>C000084380 [Member] | Wells Fargo And Co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432</v>
      </c>
      <c r="C1975" s="4" t="inlineStr">
        <is>
          <t>[41]</t>
        </is>
      </c>
    </row>
    <row r="1976">
      <c r="A1976" s="4" t="inlineStr">
        <is>
          <t>C000084380 [Member] | Johnson Controls International PLC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237</v>
      </c>
      <c r="C1978" s="4" t="inlineStr">
        <is>
          <t>[41]</t>
        </is>
      </c>
    </row>
    <row r="1979">
      <c r="A1979" s="4" t="inlineStr">
        <is>
          <t>C000084380 [Member] | Parker Hannifin Corp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203</v>
      </c>
      <c r="C1981" s="4" t="inlineStr">
        <is>
          <t>[41]</t>
        </is>
      </c>
    </row>
    <row r="1982">
      <c r="A1982" s="4" t="inlineStr">
        <is>
          <t>C000084380 [Member] | Bank of America Corp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353</v>
      </c>
      <c r="C1984" s="4" t="inlineStr">
        <is>
          <t>[41]</t>
        </is>
      </c>
    </row>
    <row r="1985">
      <c r="A1985" s="4" t="inlineStr">
        <is>
          <t>C000084380 [Member] | Fiserv Inc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204</v>
      </c>
      <c r="C1987" s="4" t="inlineStr">
        <is>
          <t>[41]</t>
        </is>
      </c>
    </row>
    <row r="1988">
      <c r="A1988" s="4" t="inlineStr">
        <is>
          <t>C000084380 [Member] | Willis Towers Watson PLC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.02</v>
      </c>
      <c r="C1990" s="4" t="inlineStr">
        <is>
          <t>[41]</t>
        </is>
      </c>
    </row>
    <row r="1991">
      <c r="A1991" s="4" t="inlineStr">
        <is>
          <t>C000084380 [Member] | Philip Morris International Inc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193</v>
      </c>
      <c r="C1993" s="4" t="inlineStr">
        <is>
          <t>[41]</t>
        </is>
      </c>
    </row>
    <row r="1994">
      <c r="A1994" s="4" t="inlineStr">
        <is>
          <t>C000084380 [Member] | Information Technology Sector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132</v>
      </c>
    </row>
    <row r="1997">
      <c r="A1997" s="4" t="inlineStr">
        <is>
          <t>C000084380 [Member] | Financial Services Sector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231</v>
      </c>
    </row>
    <row r="2000">
      <c r="A2000" s="4" t="inlineStr">
        <is>
          <t>C000084380 [Member] | Healthcare Sector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143</v>
      </c>
    </row>
    <row r="2003">
      <c r="A2003" s="4" t="inlineStr">
        <is>
          <t>C000084380 [Member] | Communications Sector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61</v>
      </c>
    </row>
    <row r="2006">
      <c r="A2006" s="4" t="inlineStr">
        <is>
          <t>C000084380 [Member] | Consumer Discretionary Sector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54</v>
      </c>
    </row>
    <row r="2009">
      <c r="A2009" s="4" t="inlineStr">
        <is>
          <t>C000084380 [Member] | Industrial Sector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158</v>
      </c>
    </row>
    <row r="2012">
      <c r="A2012" s="4" t="inlineStr">
        <is>
          <t>C000084380 [Member] | Consumer Staples Sector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8" t="n">
        <v>0.05</v>
      </c>
    </row>
    <row r="2015">
      <c r="A2015" s="4" t="inlineStr">
        <is>
          <t>C000084380 [Member] | Utilities Sector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31</v>
      </c>
    </row>
    <row r="2018">
      <c r="A2018" s="4" t="inlineStr">
        <is>
          <t>C000084380 [Member] | Energy Sector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77</v>
      </c>
    </row>
    <row r="2021">
      <c r="A2021" s="4" t="inlineStr">
        <is>
          <t>C000084380 [Member] | Materials Sector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24</v>
      </c>
    </row>
    <row r="2024">
      <c r="A2024" s="4" t="inlineStr">
        <is>
          <t>C000084380 [Member] | Real Estate Sector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19</v>
      </c>
    </row>
    <row r="2027">
      <c r="A2027" s="4" t="inlineStr">
        <is>
          <t>C000084380 [Member] | Money Market Funds Plus Other Assets Less Liabilitie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8" t="n">
        <v>0.02</v>
      </c>
    </row>
    <row r="2030">
      <c r="A2030" s="4" t="inlineStr">
        <is>
          <t>C000120779 [Member] | Microsoft Corp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195</v>
      </c>
      <c r="C2032" s="4" t="inlineStr">
        <is>
          <t>[42]</t>
        </is>
      </c>
    </row>
    <row r="2033">
      <c r="A2033" s="4" t="inlineStr">
        <is>
          <t>C000120779 [Member] | Amazon com Inc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229</v>
      </c>
      <c r="C2035" s="4" t="inlineStr">
        <is>
          <t>[42]</t>
        </is>
      </c>
    </row>
    <row r="2036">
      <c r="A2036" s="4" t="inlineStr">
        <is>
          <t>C000120779 [Member] | Johnson And Johnson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202</v>
      </c>
      <c r="C2038" s="4" t="inlineStr">
        <is>
          <t>[42]</t>
        </is>
      </c>
    </row>
    <row r="2039">
      <c r="A2039" s="4" t="inlineStr">
        <is>
          <t>C000120779 [Member] | Wells Fargo And Co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432</v>
      </c>
      <c r="C2041" s="4" t="inlineStr">
        <is>
          <t>[42]</t>
        </is>
      </c>
    </row>
    <row r="2042">
      <c r="A2042" s="4" t="inlineStr">
        <is>
          <t>C000120779 [Member] | Johnson Controls International PLC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37</v>
      </c>
      <c r="C2044" s="4" t="inlineStr">
        <is>
          <t>[42]</t>
        </is>
      </c>
    </row>
    <row r="2045">
      <c r="A2045" s="4" t="inlineStr">
        <is>
          <t>C000120779 [Member] | Parker Hannifin Corp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203</v>
      </c>
      <c r="C2047" s="4" t="inlineStr">
        <is>
          <t>[42]</t>
        </is>
      </c>
    </row>
    <row r="2048">
      <c r="A2048" s="4" t="inlineStr">
        <is>
          <t>C000120779 [Member] | Bank of America Corp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353</v>
      </c>
      <c r="C2050" s="4" t="inlineStr">
        <is>
          <t>[42]</t>
        </is>
      </c>
    </row>
    <row r="2051">
      <c r="A2051" s="4" t="inlineStr">
        <is>
          <t>C000120779 [Member] | Fiserv Inc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204</v>
      </c>
      <c r="C2053" s="4" t="inlineStr">
        <is>
          <t>[42]</t>
        </is>
      </c>
    </row>
    <row r="2054">
      <c r="A2054" s="4" t="inlineStr">
        <is>
          <t>C000120779 [Member] | Willis Towers Watson PLC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8" t="n">
        <v>0.02</v>
      </c>
      <c r="C2056" s="4" t="inlineStr">
        <is>
          <t>[42]</t>
        </is>
      </c>
    </row>
    <row r="2057">
      <c r="A2057" s="4" t="inlineStr">
        <is>
          <t>C000120779 [Member] | Philip Morris International Inc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193</v>
      </c>
      <c r="C2059" s="4" t="inlineStr">
        <is>
          <t>[42]</t>
        </is>
      </c>
    </row>
    <row r="2060">
      <c r="A2060" s="4" t="inlineStr">
        <is>
          <t>C000120779 [Member] | Information Technology Sector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132</v>
      </c>
    </row>
    <row r="2063">
      <c r="A2063" s="4" t="inlineStr">
        <is>
          <t>C000120779 [Member] | Financial Services Sector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231</v>
      </c>
    </row>
    <row r="2066">
      <c r="A2066" s="4" t="inlineStr">
        <is>
          <t>C000120779 [Member] | Healthcare Sector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143</v>
      </c>
    </row>
    <row r="2069">
      <c r="A2069" s="4" t="inlineStr">
        <is>
          <t>C000120779 [Member] | Communications Sector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61</v>
      </c>
    </row>
    <row r="2072">
      <c r="A2072" s="4" t="inlineStr">
        <is>
          <t>C000120779 [Member] | Consumer Discretionary Sector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54</v>
      </c>
    </row>
    <row r="2075">
      <c r="A2075" s="4" t="inlineStr">
        <is>
          <t>C000120779 [Member] | Industrial Sector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158</v>
      </c>
    </row>
    <row r="2078">
      <c r="A2078" s="4" t="inlineStr">
        <is>
          <t>C000120779 [Member] | Consumer Staples Sector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8" t="n">
        <v>0.05</v>
      </c>
    </row>
    <row r="2081">
      <c r="A2081" s="4" t="inlineStr">
        <is>
          <t>C000120779 [Member] | Utilities Sector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31</v>
      </c>
    </row>
    <row r="2084">
      <c r="A2084" s="4" t="inlineStr">
        <is>
          <t>C000120779 [Member] | Energy Sector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77</v>
      </c>
    </row>
    <row r="2087">
      <c r="A2087" s="4" t="inlineStr">
        <is>
          <t>C000120779 [Member] | Materials Sector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24</v>
      </c>
    </row>
    <row r="2090">
      <c r="A2090" s="4" t="inlineStr">
        <is>
          <t>C000120779 [Member] | Real Estate Sector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19</v>
      </c>
    </row>
    <row r="2093">
      <c r="A2093" s="4" t="inlineStr">
        <is>
          <t>C000120779 [Member] | Money Market Funds Plus Other Assets Less Liabilities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8" t="n">
        <v>0.02</v>
      </c>
    </row>
    <row r="2096">
      <c r="A2096" s="4" t="inlineStr">
        <is>
          <t>C000084406 [Member] | Philip Morris International Inc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025</v>
      </c>
      <c r="C2098" s="4" t="inlineStr">
        <is>
          <t>[43]</t>
        </is>
      </c>
    </row>
    <row r="2099">
      <c r="A2099" s="4" t="inlineStr">
        <is>
          <t>C000084406 [Member] | Tapestry Inc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028</v>
      </c>
      <c r="C2101" s="4" t="inlineStr">
        <is>
          <t>[43]</t>
        </is>
      </c>
    </row>
    <row r="2102">
      <c r="A2102" s="4" t="inlineStr">
        <is>
          <t>C000084406 [Member] | CVS Health Corp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026</v>
      </c>
      <c r="C2104" s="4" t="inlineStr">
        <is>
          <t>[43]</t>
        </is>
      </c>
    </row>
    <row r="2105">
      <c r="A2105" s="4" t="inlineStr">
        <is>
          <t>C000084406 [Member] | Uber Technologies Inc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025</v>
      </c>
      <c r="C2107" s="4" t="inlineStr">
        <is>
          <t>[43]</t>
        </is>
      </c>
    </row>
    <row r="2108">
      <c r="A2108" s="4" t="inlineStr">
        <is>
          <t>C000084406 [Member] | Gilead Sciences Inc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025</v>
      </c>
      <c r="C2110" s="4" t="inlineStr">
        <is>
          <t>[43]</t>
        </is>
      </c>
    </row>
    <row r="2111">
      <c r="A2111" s="4" t="inlineStr">
        <is>
          <t>C000084406 [Member] | General Electric Co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025</v>
      </c>
      <c r="C2113" s="4" t="inlineStr">
        <is>
          <t>[43]</t>
        </is>
      </c>
    </row>
    <row r="2114">
      <c r="A2114" s="4" t="inlineStr">
        <is>
          <t>C000084406 [Member] | Globe Life Inc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025</v>
      </c>
      <c r="C2116" s="4" t="inlineStr">
        <is>
          <t>[43]</t>
        </is>
      </c>
    </row>
    <row r="2117">
      <c r="A2117" s="4" t="inlineStr">
        <is>
          <t>C000084406 [Member] | Abbott Laboratories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025</v>
      </c>
      <c r="C2119" s="4" t="inlineStr">
        <is>
          <t>[43]</t>
        </is>
      </c>
    </row>
    <row r="2120">
      <c r="A2120" s="4" t="inlineStr">
        <is>
          <t>C000084406 [Member] | Exelon Corp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024</v>
      </c>
      <c r="C2122" s="4" t="inlineStr">
        <is>
          <t>[43]</t>
        </is>
      </c>
    </row>
    <row r="2123">
      <c r="A2123" s="4" t="inlineStr">
        <is>
          <t>C000084406 [Member] | AbbVie Inc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024</v>
      </c>
      <c r="C2125" s="4" t="inlineStr">
        <is>
          <t>[43]</t>
        </is>
      </c>
    </row>
    <row r="2126">
      <c r="A2126" s="4" t="inlineStr">
        <is>
          <t>C000084406 [Member] | Information Technology Sector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133</v>
      </c>
    </row>
    <row r="2129">
      <c r="A2129" s="4" t="inlineStr">
        <is>
          <t>C000084406 [Member] | Financial Services Sector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8" t="n">
        <v>0.15</v>
      </c>
    </row>
    <row r="2132">
      <c r="A2132" s="4" t="inlineStr">
        <is>
          <t>C000084406 [Member] | Healthcare Sector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123</v>
      </c>
    </row>
    <row r="2135">
      <c r="A2135" s="4" t="inlineStr">
        <is>
          <t>C000084406 [Member] | Communications Sector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39</v>
      </c>
    </row>
    <row r="2138">
      <c r="A2138" s="4" t="inlineStr">
        <is>
          <t>C000084406 [Member] | Consumer Discretionary Sector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98</v>
      </c>
    </row>
    <row r="2141">
      <c r="A2141" s="4" t="inlineStr">
        <is>
          <t>C000084406 [Member] | Industrial Sector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151</v>
      </c>
    </row>
    <row r="2144">
      <c r="A2144" s="4" t="inlineStr">
        <is>
          <t>C000084406 [Member] | Consumer Staples Sector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75</v>
      </c>
    </row>
    <row r="2147">
      <c r="A2147" s="4" t="inlineStr">
        <is>
          <t>C000084406 [Member] | Utilities Sector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65</v>
      </c>
    </row>
    <row r="2150">
      <c r="A2150" s="4" t="inlineStr">
        <is>
          <t>C000084406 [Member] | Energy Sector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45</v>
      </c>
    </row>
    <row r="2153">
      <c r="A2153" s="4" t="inlineStr">
        <is>
          <t>C000084406 [Member] | Materials Sector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53</v>
      </c>
    </row>
    <row r="2156">
      <c r="A2156" s="4" t="inlineStr">
        <is>
          <t>C000084406 [Member] | Real Estate Sector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62</v>
      </c>
    </row>
    <row r="2159">
      <c r="A2159" s="4" t="inlineStr">
        <is>
          <t>C000084406 [Member] | Money Market Funds Plus Other Assets Less Liabilities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06</v>
      </c>
    </row>
    <row r="2162">
      <c r="A2162" s="4" t="inlineStr">
        <is>
          <t>C000084404 [Member] | Philip Morris International Inc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025</v>
      </c>
      <c r="C2164" s="4" t="inlineStr">
        <is>
          <t>[44]</t>
        </is>
      </c>
    </row>
    <row r="2165">
      <c r="A2165" s="4" t="inlineStr">
        <is>
          <t>C000084404 [Member] | Tapestry Inc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028</v>
      </c>
      <c r="C2167" s="4" t="inlineStr">
        <is>
          <t>[44]</t>
        </is>
      </c>
    </row>
    <row r="2168">
      <c r="A2168" s="4" t="inlineStr">
        <is>
          <t>C000084404 [Member] | CVS Health Corp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026</v>
      </c>
      <c r="C2170" s="4" t="inlineStr">
        <is>
          <t>[44]</t>
        </is>
      </c>
    </row>
    <row r="2171">
      <c r="A2171" s="4" t="inlineStr">
        <is>
          <t>C000084404 [Member] | Uber Technologies Inc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025</v>
      </c>
      <c r="C2173" s="4" t="inlineStr">
        <is>
          <t>[44]</t>
        </is>
      </c>
    </row>
    <row r="2174">
      <c r="A2174" s="4" t="inlineStr">
        <is>
          <t>C000084404 [Member] | Gilead Sciences Inc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025</v>
      </c>
      <c r="C2176" s="4" t="inlineStr">
        <is>
          <t>[44]</t>
        </is>
      </c>
    </row>
    <row r="2177">
      <c r="A2177" s="4" t="inlineStr">
        <is>
          <t>C000084404 [Member] | General Electric Co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025</v>
      </c>
      <c r="C2179" s="4" t="inlineStr">
        <is>
          <t>[44]</t>
        </is>
      </c>
    </row>
    <row r="2180">
      <c r="A2180" s="4" t="inlineStr">
        <is>
          <t>C000084404 [Member] | Globe Life Inc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025</v>
      </c>
      <c r="C2182" s="4" t="inlineStr">
        <is>
          <t>[44]</t>
        </is>
      </c>
    </row>
    <row r="2183">
      <c r="A2183" s="4" t="inlineStr">
        <is>
          <t>C000084404 [Member] | Abbott Laboratories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025</v>
      </c>
      <c r="C2185" s="4" t="inlineStr">
        <is>
          <t>[44]</t>
        </is>
      </c>
    </row>
    <row r="2186">
      <c r="A2186" s="4" t="inlineStr">
        <is>
          <t>C000084404 [Member] | Exelon Corp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024</v>
      </c>
      <c r="C2188" s="4" t="inlineStr">
        <is>
          <t>[44]</t>
        </is>
      </c>
    </row>
    <row r="2189">
      <c r="A2189" s="4" t="inlineStr">
        <is>
          <t>C000084404 [Member] | AbbVie Inc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024</v>
      </c>
      <c r="C2191" s="4" t="inlineStr">
        <is>
          <t>[44]</t>
        </is>
      </c>
    </row>
    <row r="2192">
      <c r="A2192" s="4" t="inlineStr">
        <is>
          <t>C000084404 [Member] | Information Technology Sector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133</v>
      </c>
    </row>
    <row r="2195">
      <c r="A2195" s="4" t="inlineStr">
        <is>
          <t>C000084404 [Member] | Financial Services Sector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8" t="n">
        <v>0.15</v>
      </c>
    </row>
    <row r="2198">
      <c r="A2198" s="4" t="inlineStr">
        <is>
          <t>C000084404 [Member] | Healthcare Sector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123</v>
      </c>
    </row>
    <row r="2201">
      <c r="A2201" s="4" t="inlineStr">
        <is>
          <t>C000084404 [Member] | Communications Sector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39</v>
      </c>
    </row>
    <row r="2204">
      <c r="A2204" s="4" t="inlineStr">
        <is>
          <t>C000084404 [Member] | Consumer Discretionary Sector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98</v>
      </c>
    </row>
    <row r="2207">
      <c r="A2207" s="4" t="inlineStr">
        <is>
          <t>C000084404 [Member] | Industrial Sector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151</v>
      </c>
    </row>
    <row r="2210">
      <c r="A2210" s="4" t="inlineStr">
        <is>
          <t>C000084404 [Member] | Consumer Staples Sector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75</v>
      </c>
    </row>
    <row r="2213">
      <c r="A2213" s="4" t="inlineStr">
        <is>
          <t>C000084404 [Member] | Utilities Sector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65</v>
      </c>
    </row>
    <row r="2216">
      <c r="A2216" s="4" t="inlineStr">
        <is>
          <t>C000084404 [Member] | Energy Sector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45</v>
      </c>
    </row>
    <row r="2219">
      <c r="A2219" s="4" t="inlineStr">
        <is>
          <t>C000084404 [Member] | Materials Sector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53</v>
      </c>
    </row>
    <row r="2222">
      <c r="A2222" s="4" t="inlineStr">
        <is>
          <t>C000084404 [Member] | Real Estate Sector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62</v>
      </c>
    </row>
    <row r="2225">
      <c r="A2225" s="4" t="inlineStr">
        <is>
          <t>C000084404 [Member] | Money Market Funds Plus Other Assets Less Liabilities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06</v>
      </c>
    </row>
    <row r="2228">
      <c r="A2228" s="4" t="inlineStr">
        <is>
          <t>C000084407 [Member] | Philip Morris International Inc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025</v>
      </c>
      <c r="C2230" s="4" t="inlineStr">
        <is>
          <t>[45]</t>
        </is>
      </c>
    </row>
    <row r="2231">
      <c r="A2231" s="4" t="inlineStr">
        <is>
          <t>C000084407 [Member] | Tapestry Inc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028</v>
      </c>
      <c r="C2233" s="4" t="inlineStr">
        <is>
          <t>[45]</t>
        </is>
      </c>
    </row>
    <row r="2234">
      <c r="A2234" s="4" t="inlineStr">
        <is>
          <t>C000084407 [Member] | CVS Health Corp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026</v>
      </c>
      <c r="C2236" s="4" t="inlineStr">
        <is>
          <t>[45]</t>
        </is>
      </c>
    </row>
    <row r="2237">
      <c r="A2237" s="4" t="inlineStr">
        <is>
          <t>C000084407 [Member] | Uber Technologies Inc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025</v>
      </c>
      <c r="C2239" s="4" t="inlineStr">
        <is>
          <t>[45]</t>
        </is>
      </c>
    </row>
    <row r="2240">
      <c r="A2240" s="4" t="inlineStr">
        <is>
          <t>C000084407 [Member] | Gilead Sciences Inc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025</v>
      </c>
      <c r="C2242" s="4" t="inlineStr">
        <is>
          <t>[45]</t>
        </is>
      </c>
    </row>
    <row r="2243">
      <c r="A2243" s="4" t="inlineStr">
        <is>
          <t>C000084407 [Member] | General Electric Co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025</v>
      </c>
      <c r="C2245" s="4" t="inlineStr">
        <is>
          <t>[45]</t>
        </is>
      </c>
    </row>
    <row r="2246">
      <c r="A2246" s="4" t="inlineStr">
        <is>
          <t>C000084407 [Member] | Globe Life Inc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025</v>
      </c>
      <c r="C2248" s="4" t="inlineStr">
        <is>
          <t>[45]</t>
        </is>
      </c>
    </row>
    <row r="2249">
      <c r="A2249" s="4" t="inlineStr">
        <is>
          <t>C000084407 [Member] | Abbott Laboratorie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025</v>
      </c>
      <c r="C2251" s="4" t="inlineStr">
        <is>
          <t>[45]</t>
        </is>
      </c>
    </row>
    <row r="2252">
      <c r="A2252" s="4" t="inlineStr">
        <is>
          <t>C000084407 [Member] | Exelon Corp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024</v>
      </c>
      <c r="C2254" s="4" t="inlineStr">
        <is>
          <t>[45]</t>
        </is>
      </c>
    </row>
    <row r="2255">
      <c r="A2255" s="4" t="inlineStr">
        <is>
          <t>C000084407 [Member] | AbbVie Inc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024</v>
      </c>
      <c r="C2257" s="4" t="inlineStr">
        <is>
          <t>[45]</t>
        </is>
      </c>
    </row>
    <row r="2258">
      <c r="A2258" s="4" t="inlineStr">
        <is>
          <t>C000084407 [Member] | Information Technology Secto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133</v>
      </c>
    </row>
    <row r="2261">
      <c r="A2261" s="4" t="inlineStr">
        <is>
          <t>C000084407 [Member] | Financial Services Sector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8" t="n">
        <v>0.15</v>
      </c>
    </row>
    <row r="2264">
      <c r="A2264" s="4" t="inlineStr">
        <is>
          <t>C000084407 [Member] | Healthcare Sector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123</v>
      </c>
    </row>
    <row r="2267">
      <c r="A2267" s="4" t="inlineStr">
        <is>
          <t>C000084407 [Member] | Communications Sector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39</v>
      </c>
    </row>
    <row r="2270">
      <c r="A2270" s="4" t="inlineStr">
        <is>
          <t>C000084407 [Member] | Consumer Discretionary Sector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98</v>
      </c>
    </row>
    <row r="2273">
      <c r="A2273" s="4" t="inlineStr">
        <is>
          <t>C000084407 [Member] | Industrial Sector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151</v>
      </c>
    </row>
    <row r="2276">
      <c r="A2276" s="4" t="inlineStr">
        <is>
          <t>C000084407 [Member] | Consumer Staples Sector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75</v>
      </c>
    </row>
    <row r="2279">
      <c r="A2279" s="4" t="inlineStr">
        <is>
          <t>C000084407 [Member] | Utilities Sector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65</v>
      </c>
    </row>
    <row r="2282">
      <c r="A2282" s="4" t="inlineStr">
        <is>
          <t>C000084407 [Member] | Energy Sector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45</v>
      </c>
    </row>
    <row r="2285">
      <c r="A2285" s="4" t="inlineStr">
        <is>
          <t>C000084407 [Member] | Materials Sector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53</v>
      </c>
    </row>
    <row r="2288">
      <c r="A2288" s="4" t="inlineStr">
        <is>
          <t>C000084407 [Member] | Real Estate Sector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62</v>
      </c>
    </row>
    <row r="2291">
      <c r="A2291" s="4" t="inlineStr">
        <is>
          <t>C000084407 [Member] | Money Market Funds Plus Other Assets Less Liabilities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06</v>
      </c>
    </row>
    <row r="2294">
      <c r="A2294" s="4" t="inlineStr">
        <is>
          <t>C000084405 [Member] | Philip Morris International Inc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025</v>
      </c>
      <c r="C2296" s="4" t="inlineStr">
        <is>
          <t>[46]</t>
        </is>
      </c>
    </row>
    <row r="2297">
      <c r="A2297" s="4" t="inlineStr">
        <is>
          <t>C000084405 [Member] | Tapestry Inc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028</v>
      </c>
      <c r="C2299" s="4" t="inlineStr">
        <is>
          <t>[46]</t>
        </is>
      </c>
    </row>
    <row r="2300">
      <c r="A2300" s="4" t="inlineStr">
        <is>
          <t>C000084405 [Member] | CVS Health Corp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026</v>
      </c>
      <c r="C2302" s="4" t="inlineStr">
        <is>
          <t>[46]</t>
        </is>
      </c>
    </row>
    <row r="2303">
      <c r="A2303" s="4" t="inlineStr">
        <is>
          <t>C000084405 [Member] | Uber Technologies Inc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025</v>
      </c>
      <c r="C2305" s="4" t="inlineStr">
        <is>
          <t>[46]</t>
        </is>
      </c>
    </row>
    <row r="2306">
      <c r="A2306" s="4" t="inlineStr">
        <is>
          <t>C000084405 [Member] | Gilead Sciences Inc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025</v>
      </c>
      <c r="C2308" s="4" t="inlineStr">
        <is>
          <t>[46]</t>
        </is>
      </c>
    </row>
    <row r="2309">
      <c r="A2309" s="4" t="inlineStr">
        <is>
          <t>C000084405 [Member] | General Electric Co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025</v>
      </c>
      <c r="C2311" s="4" t="inlineStr">
        <is>
          <t>[46]</t>
        </is>
      </c>
    </row>
    <row r="2312">
      <c r="A2312" s="4" t="inlineStr">
        <is>
          <t>C000084405 [Member] | Globe Life Inc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025</v>
      </c>
      <c r="C2314" s="4" t="inlineStr">
        <is>
          <t>[46]</t>
        </is>
      </c>
    </row>
    <row r="2315">
      <c r="A2315" s="4" t="inlineStr">
        <is>
          <t>C000084405 [Member] | Abbott Laboratorie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025</v>
      </c>
      <c r="C2317" s="4" t="inlineStr">
        <is>
          <t>[46]</t>
        </is>
      </c>
    </row>
    <row r="2318">
      <c r="A2318" s="4" t="inlineStr">
        <is>
          <t>C000084405 [Member] | Exelon Corp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024</v>
      </c>
      <c r="C2320" s="4" t="inlineStr">
        <is>
          <t>[46]</t>
        </is>
      </c>
    </row>
    <row r="2321">
      <c r="A2321" s="4" t="inlineStr">
        <is>
          <t>C000084405 [Member] | AbbVie Inc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024</v>
      </c>
      <c r="C2323" s="4" t="inlineStr">
        <is>
          <t>[46]</t>
        </is>
      </c>
    </row>
    <row r="2324">
      <c r="A2324" s="4" t="inlineStr">
        <is>
          <t>C000084405 [Member] | Information Technology Sector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133</v>
      </c>
    </row>
    <row r="2327">
      <c r="A2327" s="4" t="inlineStr">
        <is>
          <t>C000084405 [Member] | Financial Services Sector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8" t="n">
        <v>0.15</v>
      </c>
    </row>
    <row r="2330">
      <c r="A2330" s="4" t="inlineStr">
        <is>
          <t>C000084405 [Member] | Healthcare Sector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123</v>
      </c>
    </row>
    <row r="2333">
      <c r="A2333" s="4" t="inlineStr">
        <is>
          <t>C000084405 [Member] | Communications Sector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39</v>
      </c>
    </row>
    <row r="2336">
      <c r="A2336" s="4" t="inlineStr">
        <is>
          <t>C000084405 [Member] | Consumer Discretionary Sector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98</v>
      </c>
    </row>
    <row r="2339">
      <c r="A2339" s="4" t="inlineStr">
        <is>
          <t>C000084405 [Member] | Industrial Sector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151</v>
      </c>
    </row>
    <row r="2342">
      <c r="A2342" s="4" t="inlineStr">
        <is>
          <t>C000084405 [Member] | Consumer Staples Sector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75</v>
      </c>
    </row>
    <row r="2345">
      <c r="A2345" s="4" t="inlineStr">
        <is>
          <t>C000084405 [Member] | Utilities Sector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65</v>
      </c>
    </row>
    <row r="2348">
      <c r="A2348" s="4" t="inlineStr">
        <is>
          <t>C000084405 [Member] | Energy Sector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45</v>
      </c>
    </row>
    <row r="2351">
      <c r="A2351" s="4" t="inlineStr">
        <is>
          <t>C000084405 [Member] | Materials Sector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53</v>
      </c>
    </row>
    <row r="2354">
      <c r="A2354" s="4" t="inlineStr">
        <is>
          <t>C000084405 [Member] | Real Estate Sector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62</v>
      </c>
    </row>
    <row r="2357">
      <c r="A2357" s="4" t="inlineStr">
        <is>
          <t>C000084405 [Member] | Money Market Funds Plus Other Assets Less Liabilities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06</v>
      </c>
    </row>
    <row r="2360">
      <c r="A2360" s="4" t="inlineStr">
        <is>
          <t>C000120780 [Member] | Philip Morris International Inc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025</v>
      </c>
      <c r="C2362" s="4" t="inlineStr">
        <is>
          <t>[47]</t>
        </is>
      </c>
    </row>
    <row r="2363">
      <c r="A2363" s="4" t="inlineStr">
        <is>
          <t>C000120780 [Member] | Tapestry Inc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028</v>
      </c>
      <c r="C2365" s="4" t="inlineStr">
        <is>
          <t>[47]</t>
        </is>
      </c>
    </row>
    <row r="2366">
      <c r="A2366" s="4" t="inlineStr">
        <is>
          <t>C000120780 [Member] | CVS Health Corp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026</v>
      </c>
      <c r="C2368" s="4" t="inlineStr">
        <is>
          <t>[47]</t>
        </is>
      </c>
    </row>
    <row r="2369">
      <c r="A2369" s="4" t="inlineStr">
        <is>
          <t>C000120780 [Member] | Uber Technologies Inc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025</v>
      </c>
      <c r="C2371" s="4" t="inlineStr">
        <is>
          <t>[47]</t>
        </is>
      </c>
    </row>
    <row r="2372">
      <c r="A2372" s="4" t="inlineStr">
        <is>
          <t>C000120780 [Member] | Gilead Sciences Inc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025</v>
      </c>
      <c r="C2374" s="4" t="inlineStr">
        <is>
          <t>[47]</t>
        </is>
      </c>
    </row>
    <row r="2375">
      <c r="A2375" s="4" t="inlineStr">
        <is>
          <t>C000120780 [Member] | General Electric Co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025</v>
      </c>
      <c r="C2377" s="4" t="inlineStr">
        <is>
          <t>[47]</t>
        </is>
      </c>
    </row>
    <row r="2378">
      <c r="A2378" s="4" t="inlineStr">
        <is>
          <t>C000120780 [Member] | Globe Life Inc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025</v>
      </c>
      <c r="C2380" s="4" t="inlineStr">
        <is>
          <t>[47]</t>
        </is>
      </c>
    </row>
    <row r="2381">
      <c r="A2381" s="4" t="inlineStr">
        <is>
          <t>C000120780 [Member] | Abbott Laboratories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025</v>
      </c>
      <c r="C2383" s="4" t="inlineStr">
        <is>
          <t>[47]</t>
        </is>
      </c>
    </row>
    <row r="2384">
      <c r="A2384" s="4" t="inlineStr">
        <is>
          <t>C000120780 [Member] | Exelon Corp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024</v>
      </c>
      <c r="C2386" s="4" t="inlineStr">
        <is>
          <t>[47]</t>
        </is>
      </c>
    </row>
    <row r="2387">
      <c r="A2387" s="4" t="inlineStr">
        <is>
          <t>C000120780 [Member] | AbbVie Inc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024</v>
      </c>
      <c r="C2389" s="4" t="inlineStr">
        <is>
          <t>[47]</t>
        </is>
      </c>
    </row>
    <row r="2390">
      <c r="A2390" s="4" t="inlineStr">
        <is>
          <t>C000120780 [Member] | Information Technology Sector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133</v>
      </c>
    </row>
    <row r="2393">
      <c r="A2393" s="4" t="inlineStr">
        <is>
          <t>C000120780 [Member] | Financial Services Sector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8" t="n">
        <v>0.15</v>
      </c>
    </row>
    <row r="2396">
      <c r="A2396" s="4" t="inlineStr">
        <is>
          <t>C000120780 [Member] | Healthcare Sector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123</v>
      </c>
    </row>
    <row r="2399">
      <c r="A2399" s="4" t="inlineStr">
        <is>
          <t>C000120780 [Member] | Communications Sector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39</v>
      </c>
    </row>
    <row r="2402">
      <c r="A2402" s="4" t="inlineStr">
        <is>
          <t>C000120780 [Member] | Consumer Discretionary Sector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98</v>
      </c>
    </row>
    <row r="2405">
      <c r="A2405" s="4" t="inlineStr">
        <is>
          <t>C000120780 [Member] | Industrial Sector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151</v>
      </c>
    </row>
    <row r="2408">
      <c r="A2408" s="4" t="inlineStr">
        <is>
          <t>C000120780 [Member] | Consumer Staples Sector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75</v>
      </c>
    </row>
    <row r="2411">
      <c r="A2411" s="4" t="inlineStr">
        <is>
          <t>C000120780 [Member] | Utilities Sector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65</v>
      </c>
    </row>
    <row r="2414">
      <c r="A2414" s="4" t="inlineStr">
        <is>
          <t>C000120780 [Member] | Energy Sector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45</v>
      </c>
    </row>
    <row r="2417">
      <c r="A2417" s="4" t="inlineStr">
        <is>
          <t>C000120780 [Member] | Materials Sector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53</v>
      </c>
    </row>
    <row r="2420">
      <c r="A2420" s="4" t="inlineStr">
        <is>
          <t>C000120780 [Member] | Real Estate Sector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62</v>
      </c>
    </row>
    <row r="2423">
      <c r="A2423" s="4" t="inlineStr">
        <is>
          <t>C000120780 [Member] | Money Market Funds Plus Other Assets Less Liabilities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06</v>
      </c>
    </row>
    <row r="2426">
      <c r="A2426" s="4" t="inlineStr">
        <is>
          <t>C000084420 [Member] | Apple Inc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7099999999999999</v>
      </c>
      <c r="C2428" s="4" t="inlineStr">
        <is>
          <t>[48]</t>
        </is>
      </c>
    </row>
    <row r="2429">
      <c r="A2429" s="4" t="inlineStr">
        <is>
          <t>C000084420 [Member] | NVIDIA Corp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595</v>
      </c>
      <c r="C2431" s="4" t="inlineStr">
        <is>
          <t>[48]</t>
        </is>
      </c>
    </row>
    <row r="2432">
      <c r="A2432" s="4" t="inlineStr">
        <is>
          <t>C000084420 [Member] | Microsoft Corp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573</v>
      </c>
      <c r="C2434" s="4" t="inlineStr">
        <is>
          <t>[48]</t>
        </is>
      </c>
    </row>
    <row r="2435">
      <c r="A2435" s="4" t="inlineStr">
        <is>
          <t>C000084420 [Member] | Meta Platforms Inc Class A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283</v>
      </c>
      <c r="C2437" s="4" t="inlineStr">
        <is>
          <t>[48]</t>
        </is>
      </c>
    </row>
    <row r="2438">
      <c r="A2438" s="4" t="inlineStr">
        <is>
          <t>C000084420 [Member] | Alphabet Inc Class A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193</v>
      </c>
      <c r="C2440" s="4" t="inlineStr">
        <is>
          <t>[48]</t>
        </is>
      </c>
    </row>
    <row r="2441">
      <c r="A2441" s="4" t="inlineStr">
        <is>
          <t>C000084420 [Member] | Amazon com Inc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386</v>
      </c>
      <c r="C2443" s="4" t="inlineStr">
        <is>
          <t>[48]</t>
        </is>
      </c>
    </row>
    <row r="2444">
      <c r="A2444" s="4" t="inlineStr">
        <is>
          <t>C000084420 [Member] | Berkshire Hathaway Inc Class B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183</v>
      </c>
      <c r="C2446" s="4" t="inlineStr">
        <is>
          <t>[48]</t>
        </is>
      </c>
    </row>
    <row r="2447">
      <c r="A2447" s="4" t="inlineStr">
        <is>
          <t>C000084420 [Member] | Broadcom Inc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181</v>
      </c>
      <c r="C2449" s="4" t="inlineStr">
        <is>
          <t>[48]</t>
        </is>
      </c>
    </row>
    <row r="2450">
      <c r="A2450" s="4" t="inlineStr">
        <is>
          <t>C000084420 [Member] | Alphabet Inc Class C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159</v>
      </c>
      <c r="C2452" s="4" t="inlineStr">
        <is>
          <t>[48]</t>
        </is>
      </c>
    </row>
    <row r="2453">
      <c r="A2453" s="4" t="inlineStr">
        <is>
          <t>C000084420 [Member] | Tesla Inc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159</v>
      </c>
      <c r="C2455" s="4" t="inlineStr">
        <is>
          <t>[48]</t>
        </is>
      </c>
    </row>
    <row r="2456">
      <c r="A2456" s="4" t="inlineStr">
        <is>
          <t>C000084420 [Member] | Information Technology Sector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301</v>
      </c>
    </row>
    <row r="2459">
      <c r="A2459" s="4" t="inlineStr">
        <is>
          <t>C000084420 [Member] | Financial Services Sector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142</v>
      </c>
    </row>
    <row r="2462">
      <c r="A2462" s="4" t="inlineStr">
        <is>
          <t>C000084420 [Member] | Healthcare Sector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106</v>
      </c>
    </row>
    <row r="2465">
      <c r="A2465" s="4" t="inlineStr">
        <is>
          <t>C000084420 [Member] | Communications Sector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93</v>
      </c>
    </row>
    <row r="2468">
      <c r="A2468" s="4" t="inlineStr">
        <is>
          <t>C000084420 [Member] | Consumer Discretionary Sector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103</v>
      </c>
    </row>
    <row r="2471">
      <c r="A2471" s="4" t="inlineStr">
        <is>
          <t>C000084420 [Member] | Industrial Sector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81</v>
      </c>
    </row>
    <row r="2474">
      <c r="A2474" s="4" t="inlineStr">
        <is>
          <t>C000084420 [Member] | Consumer Staples Sector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58</v>
      </c>
    </row>
    <row r="2477">
      <c r="A2477" s="4" t="inlineStr">
        <is>
          <t>C000084420 [Member] | Utilities Sector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23</v>
      </c>
    </row>
    <row r="2480">
      <c r="A2480" s="4" t="inlineStr">
        <is>
          <t>C000084420 [Member] | Energy Sector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32</v>
      </c>
    </row>
    <row r="2483">
      <c r="A2483" s="4" t="inlineStr">
        <is>
          <t>C000084420 [Member] | Materials Sector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19</v>
      </c>
    </row>
    <row r="2486">
      <c r="A2486" s="4" t="inlineStr">
        <is>
          <t>C000084420 [Member] | Real Estate Sector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21</v>
      </c>
    </row>
    <row r="2489">
      <c r="A2489" s="4" t="inlineStr">
        <is>
          <t>C000084420 [Member] | Money Market Funds Plus Other Assets Less Liabilities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21</v>
      </c>
    </row>
    <row r="2492">
      <c r="A2492" s="4" t="inlineStr">
        <is>
          <t>C000084422 [Member] | Apple Inc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7099999999999999</v>
      </c>
      <c r="C2494" s="4" t="inlineStr">
        <is>
          <t>[49]</t>
        </is>
      </c>
    </row>
    <row r="2495">
      <c r="A2495" s="4" t="inlineStr">
        <is>
          <t>C000084422 [Member] | NVIDIA Corp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595</v>
      </c>
      <c r="C2497" s="4" t="inlineStr">
        <is>
          <t>[49]</t>
        </is>
      </c>
    </row>
    <row r="2498">
      <c r="A2498" s="4" t="inlineStr">
        <is>
          <t>C000084422 [Member] | Microsoft Corp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573</v>
      </c>
      <c r="C2500" s="4" t="inlineStr">
        <is>
          <t>[49]</t>
        </is>
      </c>
    </row>
    <row r="2501">
      <c r="A2501" s="4" t="inlineStr">
        <is>
          <t>C000084422 [Member] | Meta Platforms Inc Class A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283</v>
      </c>
      <c r="C2503" s="4" t="inlineStr">
        <is>
          <t>[49]</t>
        </is>
      </c>
    </row>
    <row r="2504">
      <c r="A2504" s="4" t="inlineStr">
        <is>
          <t>C000084422 [Member] | Alphabet Inc Class A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193</v>
      </c>
      <c r="C2506" s="4" t="inlineStr">
        <is>
          <t>[49]</t>
        </is>
      </c>
    </row>
    <row r="2507">
      <c r="A2507" s="4" t="inlineStr">
        <is>
          <t>C000084422 [Member] | Amazon com Inc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386</v>
      </c>
      <c r="C2509" s="4" t="inlineStr">
        <is>
          <t>[49]</t>
        </is>
      </c>
    </row>
    <row r="2510">
      <c r="A2510" s="4" t="inlineStr">
        <is>
          <t>C000084422 [Member] | Berkshire Hathaway Inc Class B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183</v>
      </c>
      <c r="C2512" s="4" t="inlineStr">
        <is>
          <t>[49]</t>
        </is>
      </c>
    </row>
    <row r="2513">
      <c r="A2513" s="4" t="inlineStr">
        <is>
          <t>C000084422 [Member] | Broadcom Inc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181</v>
      </c>
      <c r="C2515" s="4" t="inlineStr">
        <is>
          <t>[49]</t>
        </is>
      </c>
    </row>
    <row r="2516">
      <c r="A2516" s="4" t="inlineStr">
        <is>
          <t>C000084422 [Member] | Alphabet Inc Class C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159</v>
      </c>
      <c r="C2518" s="4" t="inlineStr">
        <is>
          <t>[49]</t>
        </is>
      </c>
    </row>
    <row r="2519">
      <c r="A2519" s="4" t="inlineStr">
        <is>
          <t>C000084422 [Member] | Tesla Inc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159</v>
      </c>
      <c r="C2521" s="4" t="inlineStr">
        <is>
          <t>[49]</t>
        </is>
      </c>
    </row>
    <row r="2522">
      <c r="A2522" s="4" t="inlineStr">
        <is>
          <t>C000084422 [Member] | Information Technology Sector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301</v>
      </c>
    </row>
    <row r="2525">
      <c r="A2525" s="4" t="inlineStr">
        <is>
          <t>C000084422 [Member] | Financial Services Sector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142</v>
      </c>
    </row>
    <row r="2528">
      <c r="A2528" s="4" t="inlineStr">
        <is>
          <t>C000084422 [Member] | Healthcare Sector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106</v>
      </c>
    </row>
    <row r="2531">
      <c r="A2531" s="4" t="inlineStr">
        <is>
          <t>C000084422 [Member] | Communications Sector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93</v>
      </c>
    </row>
    <row r="2534">
      <c r="A2534" s="4" t="inlineStr">
        <is>
          <t>C000084422 [Member] | Consumer Discretionary Sector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103</v>
      </c>
    </row>
    <row r="2537">
      <c r="A2537" s="4" t="inlineStr">
        <is>
          <t>C000084422 [Member] | Industrial Sector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81</v>
      </c>
    </row>
    <row r="2540">
      <c r="A2540" s="4" t="inlineStr">
        <is>
          <t>C000084422 [Member] | Consumer Staples Sector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58</v>
      </c>
    </row>
    <row r="2543">
      <c r="A2543" s="4" t="inlineStr">
        <is>
          <t>C000084422 [Member] | Utilities Sector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23</v>
      </c>
    </row>
    <row r="2546">
      <c r="A2546" s="4" t="inlineStr">
        <is>
          <t>C000084422 [Member] | Energy Sector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32</v>
      </c>
    </row>
    <row r="2549">
      <c r="A2549" s="4" t="inlineStr">
        <is>
          <t>C000084422 [Member] | Materials Sector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19</v>
      </c>
    </row>
    <row r="2552">
      <c r="A2552" s="4" t="inlineStr">
        <is>
          <t>C000084422 [Member] | Real Estate Sector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21</v>
      </c>
    </row>
    <row r="2555">
      <c r="A2555" s="4" t="inlineStr">
        <is>
          <t>C000084422 [Member] | Money Market Funds Plus Other Assets Less Liabilities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21</v>
      </c>
    </row>
    <row r="2558">
      <c r="A2558" s="4" t="inlineStr">
        <is>
          <t>C000084423 [Member] | Apple Inc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7099999999999999</v>
      </c>
      <c r="C2560" s="4" t="inlineStr">
        <is>
          <t>[50]</t>
        </is>
      </c>
    </row>
    <row r="2561">
      <c r="A2561" s="4" t="inlineStr">
        <is>
          <t>C000084423 [Member] | NVIDIA Corp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595</v>
      </c>
      <c r="C2563" s="4" t="inlineStr">
        <is>
          <t>[50]</t>
        </is>
      </c>
    </row>
    <row r="2564">
      <c r="A2564" s="4" t="inlineStr">
        <is>
          <t>C000084423 [Member] | Microsoft Corp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573</v>
      </c>
      <c r="C2566" s="4" t="inlineStr">
        <is>
          <t>[50]</t>
        </is>
      </c>
    </row>
    <row r="2567">
      <c r="A2567" s="4" t="inlineStr">
        <is>
          <t>C000084423 [Member] | Meta Platforms Inc Class A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283</v>
      </c>
      <c r="C2569" s="4" t="inlineStr">
        <is>
          <t>[50]</t>
        </is>
      </c>
    </row>
    <row r="2570">
      <c r="A2570" s="4" t="inlineStr">
        <is>
          <t>C000084423 [Member] | Alphabet Inc Class A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193</v>
      </c>
      <c r="C2572" s="4" t="inlineStr">
        <is>
          <t>[50]</t>
        </is>
      </c>
    </row>
    <row r="2573">
      <c r="A2573" s="4" t="inlineStr">
        <is>
          <t>C000084423 [Member] | Amazon com Inc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386</v>
      </c>
      <c r="C2575" s="4" t="inlineStr">
        <is>
          <t>[50]</t>
        </is>
      </c>
    </row>
    <row r="2576">
      <c r="A2576" s="4" t="inlineStr">
        <is>
          <t>C000084423 [Member] | Berkshire Hathaway Inc Class B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183</v>
      </c>
      <c r="C2578" s="4" t="inlineStr">
        <is>
          <t>[50]</t>
        </is>
      </c>
    </row>
    <row r="2579">
      <c r="A2579" s="4" t="inlineStr">
        <is>
          <t>C000084423 [Member] | Broadcom Inc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181</v>
      </c>
      <c r="C2581" s="4" t="inlineStr">
        <is>
          <t>[50]</t>
        </is>
      </c>
    </row>
    <row r="2582">
      <c r="A2582" s="4" t="inlineStr">
        <is>
          <t>C000084423 [Member] | Alphabet Inc Class C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159</v>
      </c>
      <c r="C2584" s="4" t="inlineStr">
        <is>
          <t>[50]</t>
        </is>
      </c>
    </row>
    <row r="2585">
      <c r="A2585" s="4" t="inlineStr">
        <is>
          <t>C000084423 [Member] | Tesla Inc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159</v>
      </c>
      <c r="C2587" s="4" t="inlineStr">
        <is>
          <t>[50]</t>
        </is>
      </c>
    </row>
    <row r="2588">
      <c r="A2588" s="4" t="inlineStr">
        <is>
          <t>C000084423 [Member] | Information Technology Sector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301</v>
      </c>
    </row>
    <row r="2591">
      <c r="A2591" s="4" t="inlineStr">
        <is>
          <t>C000084423 [Member] | Financial Services Sector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142</v>
      </c>
    </row>
    <row r="2594">
      <c r="A2594" s="4" t="inlineStr">
        <is>
          <t>C000084423 [Member] | Healthcare Sector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106</v>
      </c>
    </row>
    <row r="2597">
      <c r="A2597" s="4" t="inlineStr">
        <is>
          <t>C000084423 [Member] | Communications Sector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93</v>
      </c>
    </row>
    <row r="2600">
      <c r="A2600" s="4" t="inlineStr">
        <is>
          <t>C000084423 [Member] | Consumer Discretionary Sector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103</v>
      </c>
    </row>
    <row r="2603">
      <c r="A2603" s="4" t="inlineStr">
        <is>
          <t>C000084423 [Member] | Industrial Sector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81</v>
      </c>
    </row>
    <row r="2606">
      <c r="A2606" s="4" t="inlineStr">
        <is>
          <t>C000084423 [Member] | Consumer Staples Sector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58</v>
      </c>
    </row>
    <row r="2609">
      <c r="A2609" s="4" t="inlineStr">
        <is>
          <t>C000084423 [Member] | Utilities Sector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23</v>
      </c>
    </row>
    <row r="2612">
      <c r="A2612" s="4" t="inlineStr">
        <is>
          <t>C000084423 [Member] | Energy Sector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32</v>
      </c>
    </row>
    <row r="2615">
      <c r="A2615" s="4" t="inlineStr">
        <is>
          <t>C000084423 [Member] | Materials Sector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19</v>
      </c>
    </row>
    <row r="2618">
      <c r="A2618" s="4" t="inlineStr">
        <is>
          <t>C000084423 [Member] | Real Estate Sector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21</v>
      </c>
    </row>
    <row r="2621">
      <c r="A2621" s="4" t="inlineStr">
        <is>
          <t>C000084423 [Member] | Money Market Funds Plus Other Assets Less Liabilities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21</v>
      </c>
    </row>
    <row r="2624">
      <c r="A2624" s="4" t="inlineStr">
        <is>
          <t>C000188891 [Member] | Apple Inc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7099999999999999</v>
      </c>
      <c r="C2626" s="4" t="inlineStr">
        <is>
          <t>[51]</t>
        </is>
      </c>
    </row>
    <row r="2627">
      <c r="A2627" s="4" t="inlineStr">
        <is>
          <t>C000188891 [Member] | NVIDIA Corp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595</v>
      </c>
      <c r="C2629" s="4" t="inlineStr">
        <is>
          <t>[51]</t>
        </is>
      </c>
    </row>
    <row r="2630">
      <c r="A2630" s="4" t="inlineStr">
        <is>
          <t>C000188891 [Member] | Microsoft Corp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573</v>
      </c>
      <c r="C2632" s="4" t="inlineStr">
        <is>
          <t>[51]</t>
        </is>
      </c>
    </row>
    <row r="2633">
      <c r="A2633" s="4" t="inlineStr">
        <is>
          <t>C000188891 [Member] | Meta Platforms Inc Class A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283</v>
      </c>
      <c r="C2635" s="4" t="inlineStr">
        <is>
          <t>[51]</t>
        </is>
      </c>
    </row>
    <row r="2636">
      <c r="A2636" s="4" t="inlineStr">
        <is>
          <t>C000188891 [Member] | Alphabet Inc Class A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193</v>
      </c>
      <c r="C2638" s="4" t="inlineStr">
        <is>
          <t>[51]</t>
        </is>
      </c>
    </row>
    <row r="2639">
      <c r="A2639" s="4" t="inlineStr">
        <is>
          <t>C000188891 [Member] | Amazon com Inc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386</v>
      </c>
      <c r="C2641" s="4" t="inlineStr">
        <is>
          <t>[51]</t>
        </is>
      </c>
    </row>
    <row r="2642">
      <c r="A2642" s="4" t="inlineStr">
        <is>
          <t>C000188891 [Member] | Berkshire Hathaway Inc Class B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183</v>
      </c>
      <c r="C2644" s="4" t="inlineStr">
        <is>
          <t>[51]</t>
        </is>
      </c>
    </row>
    <row r="2645">
      <c r="A2645" s="4" t="inlineStr">
        <is>
          <t>C000188891 [Member] | Broadcom Inc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181</v>
      </c>
      <c r="C2647" s="4" t="inlineStr">
        <is>
          <t>[51]</t>
        </is>
      </c>
    </row>
    <row r="2648">
      <c r="A2648" s="4" t="inlineStr">
        <is>
          <t>C000188891 [Member] | Alphabet Inc Class C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159</v>
      </c>
      <c r="C2650" s="4" t="inlineStr">
        <is>
          <t>[51]</t>
        </is>
      </c>
    </row>
    <row r="2651">
      <c r="A2651" s="4" t="inlineStr">
        <is>
          <t>C000188891 [Member] | Tesla Inc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159</v>
      </c>
      <c r="C2653" s="4" t="inlineStr">
        <is>
          <t>[51]</t>
        </is>
      </c>
    </row>
    <row r="2654">
      <c r="A2654" s="4" t="inlineStr">
        <is>
          <t>C000188891 [Member] | Information Technology Sector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301</v>
      </c>
    </row>
    <row r="2657">
      <c r="A2657" s="4" t="inlineStr">
        <is>
          <t>C000188891 [Member] | Financial Services Sector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142</v>
      </c>
    </row>
    <row r="2660">
      <c r="A2660" s="4" t="inlineStr">
        <is>
          <t>C000188891 [Member] | Healthcare Sector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106</v>
      </c>
    </row>
    <row r="2663">
      <c r="A2663" s="4" t="inlineStr">
        <is>
          <t>C000188891 [Member] | Communications Sector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93</v>
      </c>
    </row>
    <row r="2666">
      <c r="A2666" s="4" t="inlineStr">
        <is>
          <t>C000188891 [Member] | Consumer Discretionary Sector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103</v>
      </c>
    </row>
    <row r="2669">
      <c r="A2669" s="4" t="inlineStr">
        <is>
          <t>C000188891 [Member] | Industrial Sector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81</v>
      </c>
    </row>
    <row r="2672">
      <c r="A2672" s="4" t="inlineStr">
        <is>
          <t>C000188891 [Member] | Consumer Staples Sector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58</v>
      </c>
    </row>
    <row r="2675">
      <c r="A2675" s="4" t="inlineStr">
        <is>
          <t>C000188891 [Member] | Utilities Sector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23</v>
      </c>
    </row>
    <row r="2678">
      <c r="A2678" s="4" t="inlineStr">
        <is>
          <t>C000188891 [Member] | Energy Sector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032</v>
      </c>
    </row>
    <row r="2681">
      <c r="A2681" s="4" t="inlineStr">
        <is>
          <t>C000188891 [Member] | Materials Sector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19</v>
      </c>
    </row>
    <row r="2684">
      <c r="A2684" s="4" t="inlineStr">
        <is>
          <t>C000188891 [Member] | Real Estate Sector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21</v>
      </c>
    </row>
    <row r="2687">
      <c r="A2687" s="4" t="inlineStr">
        <is>
          <t>C000188891 [Member] | Money Market Funds Plus Other Assets Less Liabilities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21</v>
      </c>
    </row>
    <row r="2690">
      <c r="A2690" s="4" t="inlineStr">
        <is>
          <t>C000084424 [Member] | Apple Inc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538</v>
      </c>
      <c r="C2692" s="4" t="inlineStr">
        <is>
          <t>[52]</t>
        </is>
      </c>
    </row>
    <row r="2693">
      <c r="A2693" s="4" t="inlineStr">
        <is>
          <t>C000084424 [Member] | NVIDIA Corp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956</v>
      </c>
      <c r="C2695" s="4" t="inlineStr">
        <is>
          <t>[52]</t>
        </is>
      </c>
    </row>
    <row r="2696">
      <c r="A2696" s="4" t="inlineStr">
        <is>
          <t>C000084424 [Member] | Microsoft Corp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649</v>
      </c>
      <c r="C2698" s="4" t="inlineStr">
        <is>
          <t>[52]</t>
        </is>
      </c>
    </row>
    <row r="2699">
      <c r="A2699" s="4" t="inlineStr">
        <is>
          <t>C000084424 [Member] | Meta Platforms Inc Class A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616</v>
      </c>
      <c r="C2701" s="4" t="inlineStr">
        <is>
          <t>[52]</t>
        </is>
      </c>
    </row>
    <row r="2702">
      <c r="A2702" s="4" t="inlineStr">
        <is>
          <t>C000084424 [Member] | Alphabet Inc Class A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392</v>
      </c>
      <c r="C2704" s="4" t="inlineStr">
        <is>
          <t>[52]</t>
        </is>
      </c>
    </row>
    <row r="2705">
      <c r="A2705" s="4" t="inlineStr">
        <is>
          <t>C000084424 [Member] | Amazon com Inc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79</v>
      </c>
      <c r="C2707" s="4" t="inlineStr">
        <is>
          <t>[52]</t>
        </is>
      </c>
    </row>
    <row r="2708">
      <c r="A2708" s="4" t="inlineStr">
        <is>
          <t>C000084424 [Member] | Broadcom Inc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388</v>
      </c>
      <c r="C2710" s="4" t="inlineStr">
        <is>
          <t>[52]</t>
        </is>
      </c>
    </row>
    <row r="2711">
      <c r="A2711" s="4" t="inlineStr">
        <is>
          <t>C000084424 [Member] | Visa Inc Class A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277</v>
      </c>
      <c r="C2713" s="4" t="inlineStr">
        <is>
          <t>[52]</t>
        </is>
      </c>
    </row>
    <row r="2714">
      <c r="A2714" s="4" t="inlineStr">
        <is>
          <t>C000084424 [Member] | Netflix Inc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275</v>
      </c>
      <c r="C2716" s="4" t="inlineStr">
        <is>
          <t>[52]</t>
        </is>
      </c>
    </row>
    <row r="2717">
      <c r="A2717" s="4" t="inlineStr">
        <is>
          <t>C000084424 [Member] | Intuitive Surgical Inc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271</v>
      </c>
      <c r="C2719" s="4" t="inlineStr">
        <is>
          <t>[52]</t>
        </is>
      </c>
    </row>
    <row r="2720">
      <c r="A2720" s="4" t="inlineStr">
        <is>
          <t>C000084424 [Member] | Information Technology Sector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8" t="n">
        <v>0.4</v>
      </c>
    </row>
    <row r="2723">
      <c r="A2723" s="4" t="inlineStr">
        <is>
          <t>C000084424 [Member] | Financial Services Sector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118</v>
      </c>
    </row>
    <row r="2726">
      <c r="A2726" s="4" t="inlineStr">
        <is>
          <t>C000084424 [Member] | Healthcare Sector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8" t="n">
        <v>0.06</v>
      </c>
    </row>
    <row r="2729">
      <c r="A2729" s="4" t="inlineStr">
        <is>
          <t>C000084424 [Member] | Communications Sector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156</v>
      </c>
    </row>
    <row r="2732">
      <c r="A2732" s="4" t="inlineStr">
        <is>
          <t>C000084424 [Member] | Consumer Discretionary Sector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156</v>
      </c>
    </row>
    <row r="2735">
      <c r="A2735" s="4" t="inlineStr">
        <is>
          <t>C000084424 [Member] | Industrial Sector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76</v>
      </c>
    </row>
    <row r="2738">
      <c r="A2738" s="4" t="inlineStr">
        <is>
          <t>C000084424 [Member] | Other Sectors each less than 2 of net assets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8" t="n">
        <v>0.03</v>
      </c>
    </row>
    <row r="2741">
      <c r="A2741" s="4" t="inlineStr">
        <is>
          <t>C000084424 [Member] | Money Market Funds Plus Other Assets Less Liabilities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04</v>
      </c>
    </row>
    <row r="2744">
      <c r="A2744" s="4" t="inlineStr">
        <is>
          <t>C000084426 [Member] | Apple Inc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538</v>
      </c>
      <c r="C2746" s="4" t="inlineStr">
        <is>
          <t>[53]</t>
        </is>
      </c>
    </row>
    <row r="2747">
      <c r="A2747" s="4" t="inlineStr">
        <is>
          <t>C000084426 [Member] | NVIDIA Corp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956</v>
      </c>
      <c r="C2749" s="4" t="inlineStr">
        <is>
          <t>[53]</t>
        </is>
      </c>
    </row>
    <row r="2750">
      <c r="A2750" s="4" t="inlineStr">
        <is>
          <t>C000084426 [Member] | Microsoft Corp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649</v>
      </c>
      <c r="C2752" s="4" t="inlineStr">
        <is>
          <t>[53]</t>
        </is>
      </c>
    </row>
    <row r="2753">
      <c r="A2753" s="4" t="inlineStr">
        <is>
          <t>C000084426 [Member] | Meta Platforms Inc Class A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616</v>
      </c>
      <c r="C2755" s="4" t="inlineStr">
        <is>
          <t>[53]</t>
        </is>
      </c>
    </row>
    <row r="2756">
      <c r="A2756" s="4" t="inlineStr">
        <is>
          <t>C000084426 [Member] | Alphabet Inc Class A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392</v>
      </c>
      <c r="C2758" s="4" t="inlineStr">
        <is>
          <t>[53]</t>
        </is>
      </c>
    </row>
    <row r="2759">
      <c r="A2759" s="4" t="inlineStr">
        <is>
          <t>C000084426 [Member] | Amazon com Inc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79</v>
      </c>
      <c r="C2761" s="4" t="inlineStr">
        <is>
          <t>[53]</t>
        </is>
      </c>
    </row>
    <row r="2762">
      <c r="A2762" s="4" t="inlineStr">
        <is>
          <t>C000084426 [Member] | Broadcom Inc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388</v>
      </c>
      <c r="C2764" s="4" t="inlineStr">
        <is>
          <t>[53]</t>
        </is>
      </c>
    </row>
    <row r="2765">
      <c r="A2765" s="4" t="inlineStr">
        <is>
          <t>C000084426 [Member] | Visa Inc Class A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277</v>
      </c>
      <c r="C2767" s="4" t="inlineStr">
        <is>
          <t>[53]</t>
        </is>
      </c>
    </row>
    <row r="2768">
      <c r="A2768" s="4" t="inlineStr">
        <is>
          <t>C000084426 [Member] | Netflix Inc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275</v>
      </c>
      <c r="C2770" s="4" t="inlineStr">
        <is>
          <t>[53]</t>
        </is>
      </c>
    </row>
    <row r="2771">
      <c r="A2771" s="4" t="inlineStr">
        <is>
          <t>C000084426 [Member] | Intuitive Surgical Inc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271</v>
      </c>
      <c r="C2773" s="4" t="inlineStr">
        <is>
          <t>[53]</t>
        </is>
      </c>
    </row>
    <row r="2774">
      <c r="A2774" s="4" t="inlineStr">
        <is>
          <t>C000084426 [Member] | Information Technology Sector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8" t="n">
        <v>0.4</v>
      </c>
    </row>
    <row r="2777">
      <c r="A2777" s="4" t="inlineStr">
        <is>
          <t>C000084426 [Member] | Financial Services Sector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118</v>
      </c>
    </row>
    <row r="2780">
      <c r="A2780" s="4" t="inlineStr">
        <is>
          <t>C000084426 [Member] | Healthcare Sector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8" t="n">
        <v>0.06</v>
      </c>
    </row>
    <row r="2783">
      <c r="A2783" s="4" t="inlineStr">
        <is>
          <t>C000084426 [Member] | Communications Sector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156</v>
      </c>
    </row>
    <row r="2786">
      <c r="A2786" s="4" t="inlineStr">
        <is>
          <t>C000084426 [Member] | Consumer Discretionary Sector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156</v>
      </c>
    </row>
    <row r="2789">
      <c r="A2789" s="4" t="inlineStr">
        <is>
          <t>C000084426 [Member] | Industrial Sector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76</v>
      </c>
    </row>
    <row r="2792">
      <c r="A2792" s="4" t="inlineStr">
        <is>
          <t>C000084426 [Member] | Other Sectors each less than 2 of net assets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8" t="n">
        <v>0.03</v>
      </c>
    </row>
    <row r="2795">
      <c r="A2795" s="4" t="inlineStr">
        <is>
          <t>C000084426 [Member] | Money Market Funds Plus Other Assets Less Liabilities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04</v>
      </c>
    </row>
    <row r="2798">
      <c r="A2798" s="4" t="inlineStr">
        <is>
          <t>C000095844 [Member] | Apple Inc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538</v>
      </c>
      <c r="C2800" s="4" t="inlineStr">
        <is>
          <t>[54]</t>
        </is>
      </c>
    </row>
    <row r="2801">
      <c r="A2801" s="4" t="inlineStr">
        <is>
          <t>C000095844 [Member] | NVIDIA Corp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956</v>
      </c>
      <c r="C2803" s="4" t="inlineStr">
        <is>
          <t>[54]</t>
        </is>
      </c>
    </row>
    <row r="2804">
      <c r="A2804" s="4" t="inlineStr">
        <is>
          <t>C000095844 [Member] | Microsoft Corp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649</v>
      </c>
      <c r="C2806" s="4" t="inlineStr">
        <is>
          <t>[54]</t>
        </is>
      </c>
    </row>
    <row r="2807">
      <c r="A2807" s="4" t="inlineStr">
        <is>
          <t>C000095844 [Member] | Meta Platforms Inc Class A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616</v>
      </c>
      <c r="C2809" s="4" t="inlineStr">
        <is>
          <t>[54]</t>
        </is>
      </c>
    </row>
    <row r="2810">
      <c r="A2810" s="4" t="inlineStr">
        <is>
          <t>C000095844 [Member] | Alphabet Inc Class A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392</v>
      </c>
      <c r="C2812" s="4" t="inlineStr">
        <is>
          <t>[54]</t>
        </is>
      </c>
    </row>
    <row r="2813">
      <c r="A2813" s="4" t="inlineStr">
        <is>
          <t>C000095844 [Member] | Amazon com Inc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79</v>
      </c>
      <c r="C2815" s="4" t="inlineStr">
        <is>
          <t>[54]</t>
        </is>
      </c>
    </row>
    <row r="2816">
      <c r="A2816" s="4" t="inlineStr">
        <is>
          <t>C000095844 [Member] | Broadcom Inc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388</v>
      </c>
      <c r="C2818" s="4" t="inlineStr">
        <is>
          <t>[54]</t>
        </is>
      </c>
    </row>
    <row r="2819">
      <c r="A2819" s="4" t="inlineStr">
        <is>
          <t>C000095844 [Member] | Visa Inc Class A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277</v>
      </c>
      <c r="C2821" s="4" t="inlineStr">
        <is>
          <t>[54]</t>
        </is>
      </c>
    </row>
    <row r="2822">
      <c r="A2822" s="4" t="inlineStr">
        <is>
          <t>C000095844 [Member] | Netflix Inc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275</v>
      </c>
      <c r="C2824" s="4" t="inlineStr">
        <is>
          <t>[54]</t>
        </is>
      </c>
    </row>
    <row r="2825">
      <c r="A2825" s="4" t="inlineStr">
        <is>
          <t>C000095844 [Member] | Intuitive Surgical Inc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271</v>
      </c>
      <c r="C2827" s="4" t="inlineStr">
        <is>
          <t>[54]</t>
        </is>
      </c>
    </row>
    <row r="2828">
      <c r="A2828" s="4" t="inlineStr">
        <is>
          <t>C000095844 [Member] | Information Technology Sector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8" t="n">
        <v>0.4</v>
      </c>
    </row>
    <row r="2831">
      <c r="A2831" s="4" t="inlineStr">
        <is>
          <t>C000095844 [Member] | Financial Services Sector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118</v>
      </c>
    </row>
    <row r="2834">
      <c r="A2834" s="4" t="inlineStr">
        <is>
          <t>C000095844 [Member] | Healthcare Sector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8" t="n">
        <v>0.06</v>
      </c>
    </row>
    <row r="2837">
      <c r="A2837" s="4" t="inlineStr">
        <is>
          <t>C000095844 [Member] | Communications Sector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156</v>
      </c>
    </row>
    <row r="2840">
      <c r="A2840" s="4" t="inlineStr">
        <is>
          <t>C000095844 [Member] | Consumer Discretionary Sector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156</v>
      </c>
    </row>
    <row r="2843">
      <c r="A2843" s="4" t="inlineStr">
        <is>
          <t>C000095844 [Member] | Industrial Sector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76</v>
      </c>
    </row>
    <row r="2846">
      <c r="A2846" s="4" t="inlineStr">
        <is>
          <t>C000095844 [Member] | Other Sectors each less than 2 of net assets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8" t="n">
        <v>0.03</v>
      </c>
    </row>
    <row r="2849">
      <c r="A2849" s="4" t="inlineStr">
        <is>
          <t>C000095844 [Member] | Money Market Funds Plus Other Assets Less Liabilities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04</v>
      </c>
    </row>
    <row r="2852">
      <c r="A2852" s="4" t="inlineStr">
        <is>
          <t>C000084427 [Member] | Apple Inc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538</v>
      </c>
      <c r="C2854" s="4" t="inlineStr">
        <is>
          <t>[55]</t>
        </is>
      </c>
    </row>
    <row r="2855">
      <c r="A2855" s="4" t="inlineStr">
        <is>
          <t>C000084427 [Member] | NVIDIA Corp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956</v>
      </c>
      <c r="C2857" s="4" t="inlineStr">
        <is>
          <t>[55]</t>
        </is>
      </c>
    </row>
    <row r="2858">
      <c r="A2858" s="4" t="inlineStr">
        <is>
          <t>C000084427 [Member] | Microsoft Corp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649</v>
      </c>
      <c r="C2860" s="4" t="inlineStr">
        <is>
          <t>[55]</t>
        </is>
      </c>
    </row>
    <row r="2861">
      <c r="A2861" s="4" t="inlineStr">
        <is>
          <t>C000084427 [Member] | Meta Platforms Inc Class A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616</v>
      </c>
      <c r="C2863" s="4" t="inlineStr">
        <is>
          <t>[55]</t>
        </is>
      </c>
    </row>
    <row r="2864">
      <c r="A2864" s="4" t="inlineStr">
        <is>
          <t>C000084427 [Member] | Alphabet Inc Class A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392</v>
      </c>
      <c r="C2866" s="4" t="inlineStr">
        <is>
          <t>[55]</t>
        </is>
      </c>
    </row>
    <row r="2867">
      <c r="A2867" s="4" t="inlineStr">
        <is>
          <t>C000084427 [Member] | Amazon com Inc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79</v>
      </c>
      <c r="C2869" s="4" t="inlineStr">
        <is>
          <t>[55]</t>
        </is>
      </c>
    </row>
    <row r="2870">
      <c r="A2870" s="4" t="inlineStr">
        <is>
          <t>C000084427 [Member] | Broadcom Inc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388</v>
      </c>
      <c r="C2872" s="4" t="inlineStr">
        <is>
          <t>[55]</t>
        </is>
      </c>
    </row>
    <row r="2873">
      <c r="A2873" s="4" t="inlineStr">
        <is>
          <t>C000084427 [Member] | Visa Inc Class A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277</v>
      </c>
      <c r="C2875" s="4" t="inlineStr">
        <is>
          <t>[55]</t>
        </is>
      </c>
    </row>
    <row r="2876">
      <c r="A2876" s="4" t="inlineStr">
        <is>
          <t>C000084427 [Member] | Netflix Inc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275</v>
      </c>
      <c r="C2878" s="4" t="inlineStr">
        <is>
          <t>[55]</t>
        </is>
      </c>
    </row>
    <row r="2879">
      <c r="A2879" s="4" t="inlineStr">
        <is>
          <t>C000084427 [Member] | Intuitive Surgical Inc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271</v>
      </c>
      <c r="C2881" s="4" t="inlineStr">
        <is>
          <t>[55]</t>
        </is>
      </c>
    </row>
    <row r="2882">
      <c r="A2882" s="4" t="inlineStr">
        <is>
          <t>C000084427 [Member] | Information Technology Sector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8" t="n">
        <v>0.4</v>
      </c>
    </row>
    <row r="2885">
      <c r="A2885" s="4" t="inlineStr">
        <is>
          <t>C000084427 [Member] | Financial Services Sector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118</v>
      </c>
    </row>
    <row r="2888">
      <c r="A2888" s="4" t="inlineStr">
        <is>
          <t>C000084427 [Member] | Healthcare Sector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8" t="n">
        <v>0.06</v>
      </c>
    </row>
    <row r="2891">
      <c r="A2891" s="4" t="inlineStr">
        <is>
          <t>C000084427 [Member] | Communications Sector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156</v>
      </c>
    </row>
    <row r="2894">
      <c r="A2894" s="4" t="inlineStr">
        <is>
          <t>C000084427 [Member] | Consumer Discretionary Sector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156</v>
      </c>
    </row>
    <row r="2897">
      <c r="A2897" s="4" t="inlineStr">
        <is>
          <t>C000084427 [Member] | Industrial Sector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76</v>
      </c>
    </row>
    <row r="2900">
      <c r="A2900" s="4" t="inlineStr">
        <is>
          <t>C000084427 [Member] | Other Sectors each less than 2 of net assets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8" t="n">
        <v>0.03</v>
      </c>
    </row>
    <row r="2903">
      <c r="A2903" s="4" t="inlineStr">
        <is>
          <t>C000084427 [Member] | Money Market Funds Plus Other Assets Less Liabilities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04</v>
      </c>
    </row>
    <row r="2906">
      <c r="A2906" s="4" t="inlineStr">
        <is>
          <t>C000095845 [Member] | Apple Inc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538</v>
      </c>
      <c r="C2908" s="4" t="inlineStr">
        <is>
          <t>[56]</t>
        </is>
      </c>
    </row>
    <row r="2909">
      <c r="A2909" s="4" t="inlineStr">
        <is>
          <t>C000095845 [Member] | NVIDIA Corp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956</v>
      </c>
      <c r="C2911" s="4" t="inlineStr">
        <is>
          <t>[56]</t>
        </is>
      </c>
    </row>
    <row r="2912">
      <c r="A2912" s="4" t="inlineStr">
        <is>
          <t>C000095845 [Member] | Microsoft Corp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649</v>
      </c>
      <c r="C2914" s="4" t="inlineStr">
        <is>
          <t>[56]</t>
        </is>
      </c>
    </row>
    <row r="2915">
      <c r="A2915" s="4" t="inlineStr">
        <is>
          <t>C000095845 [Member] | Meta Platforms Inc Class A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616</v>
      </c>
      <c r="C2917" s="4" t="inlineStr">
        <is>
          <t>[56]</t>
        </is>
      </c>
    </row>
    <row r="2918">
      <c r="A2918" s="4" t="inlineStr">
        <is>
          <t>C000095845 [Member] | Alphabet Inc Class A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392</v>
      </c>
      <c r="C2920" s="4" t="inlineStr">
        <is>
          <t>[56]</t>
        </is>
      </c>
    </row>
    <row r="2921">
      <c r="A2921" s="4" t="inlineStr">
        <is>
          <t>C000095845 [Member] | Amazon com Inc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79</v>
      </c>
      <c r="C2923" s="4" t="inlineStr">
        <is>
          <t>[56]</t>
        </is>
      </c>
    </row>
    <row r="2924">
      <c r="A2924" s="4" t="inlineStr">
        <is>
          <t>C000095845 [Member] | Broadcom Inc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388</v>
      </c>
      <c r="C2926" s="4" t="inlineStr">
        <is>
          <t>[56]</t>
        </is>
      </c>
    </row>
    <row r="2927">
      <c r="A2927" s="4" t="inlineStr">
        <is>
          <t>C000095845 [Member] | Visa Inc Class A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277</v>
      </c>
      <c r="C2929" s="4" t="inlineStr">
        <is>
          <t>[56]</t>
        </is>
      </c>
    </row>
    <row r="2930">
      <c r="A2930" s="4" t="inlineStr">
        <is>
          <t>C000095845 [Member] | Netflix Inc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275</v>
      </c>
      <c r="C2932" s="4" t="inlineStr">
        <is>
          <t>[56]</t>
        </is>
      </c>
    </row>
    <row r="2933">
      <c r="A2933" s="4" t="inlineStr">
        <is>
          <t>C000095845 [Member] | Intuitive Surgical Inc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271</v>
      </c>
      <c r="C2935" s="4" t="inlineStr">
        <is>
          <t>[56]</t>
        </is>
      </c>
    </row>
    <row r="2936">
      <c r="A2936" s="4" t="inlineStr">
        <is>
          <t>C000095845 [Member] | Information Technology Sector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8" t="n">
        <v>0.4</v>
      </c>
    </row>
    <row r="2939">
      <c r="A2939" s="4" t="inlineStr">
        <is>
          <t>C000095845 [Member] | Financial Services Sector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118</v>
      </c>
    </row>
    <row r="2942">
      <c r="A2942" s="4" t="inlineStr">
        <is>
          <t>C000095845 [Member] | Healthcare Sector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8" t="n">
        <v>0.06</v>
      </c>
    </row>
    <row r="2945">
      <c r="A2945" s="4" t="inlineStr">
        <is>
          <t>C000095845 [Member] | Communications Sector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156</v>
      </c>
    </row>
    <row r="2948">
      <c r="A2948" s="4" t="inlineStr">
        <is>
          <t>C000095845 [Member] | Consumer Discretionary Sector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156</v>
      </c>
    </row>
    <row r="2951">
      <c r="A2951" s="4" t="inlineStr">
        <is>
          <t>C000095845 [Member] | Industrial Sector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76</v>
      </c>
    </row>
    <row r="2954">
      <c r="A2954" s="4" t="inlineStr">
        <is>
          <t>C000095845 [Member] | Other Sectors each less than 2 of net assets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8" t="n">
        <v>0.03</v>
      </c>
    </row>
    <row r="2957">
      <c r="A2957" s="4" t="inlineStr">
        <is>
          <t>C000095845 [Member] | Money Market Funds Plus Other Assets Less Liabilities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04</v>
      </c>
    </row>
    <row r="2960">
      <c r="A2960" s="4" t="inlineStr">
        <is>
          <t>C000120781 [Member] | Apple Inc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538</v>
      </c>
      <c r="C2962" s="4" t="inlineStr">
        <is>
          <t>[57]</t>
        </is>
      </c>
    </row>
    <row r="2963">
      <c r="A2963" s="4" t="inlineStr">
        <is>
          <t>C000120781 [Member] | NVIDIA Corp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956</v>
      </c>
      <c r="C2965" s="4" t="inlineStr">
        <is>
          <t>[57]</t>
        </is>
      </c>
    </row>
    <row r="2966">
      <c r="A2966" s="4" t="inlineStr">
        <is>
          <t>C000120781 [Member] | Microsoft Corp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649</v>
      </c>
      <c r="C2968" s="4" t="inlineStr">
        <is>
          <t>[57]</t>
        </is>
      </c>
    </row>
    <row r="2969">
      <c r="A2969" s="4" t="inlineStr">
        <is>
          <t>C000120781 [Member] | Meta Platforms Inc Class A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616</v>
      </c>
      <c r="C2971" s="4" t="inlineStr">
        <is>
          <t>[57]</t>
        </is>
      </c>
    </row>
    <row r="2972">
      <c r="A2972" s="4" t="inlineStr">
        <is>
          <t>C000120781 [Member] | Alphabet Inc Class A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392</v>
      </c>
      <c r="C2974" s="4" t="inlineStr">
        <is>
          <t>[57]</t>
        </is>
      </c>
    </row>
    <row r="2975">
      <c r="A2975" s="4" t="inlineStr">
        <is>
          <t>C000120781 [Member] | Amazon com Inc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79</v>
      </c>
      <c r="C2977" s="4" t="inlineStr">
        <is>
          <t>[57]</t>
        </is>
      </c>
    </row>
    <row r="2978">
      <c r="A2978" s="4" t="inlineStr">
        <is>
          <t>C000120781 [Member] | Broadcom Inc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388</v>
      </c>
      <c r="C2980" s="4" t="inlineStr">
        <is>
          <t>[57]</t>
        </is>
      </c>
    </row>
    <row r="2981">
      <c r="A2981" s="4" t="inlineStr">
        <is>
          <t>C000120781 [Member] | Visa Inc Class A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277</v>
      </c>
      <c r="C2983" s="4" t="inlineStr">
        <is>
          <t>[57]</t>
        </is>
      </c>
    </row>
    <row r="2984">
      <c r="A2984" s="4" t="inlineStr">
        <is>
          <t>C000120781 [Member] | Netflix Inc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275</v>
      </c>
      <c r="C2986" s="4" t="inlineStr">
        <is>
          <t>[57]</t>
        </is>
      </c>
    </row>
    <row r="2987">
      <c r="A2987" s="4" t="inlineStr">
        <is>
          <t>C000120781 [Member] | Intuitive Surgical Inc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271</v>
      </c>
      <c r="C2989" s="4" t="inlineStr">
        <is>
          <t>[57]</t>
        </is>
      </c>
    </row>
    <row r="2990">
      <c r="A2990" s="4" t="inlineStr">
        <is>
          <t>C000120781 [Member] | Information Technology Sector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8" t="n">
        <v>0.4</v>
      </c>
    </row>
    <row r="2993">
      <c r="A2993" s="4" t="inlineStr">
        <is>
          <t>C000120781 [Member] | Financial Services Sector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118</v>
      </c>
    </row>
    <row r="2996">
      <c r="A2996" s="4" t="inlineStr">
        <is>
          <t>C000120781 [Member] | Healthcare Sector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8" t="n">
        <v>0.06</v>
      </c>
    </row>
    <row r="2999">
      <c r="A2999" s="4" t="inlineStr">
        <is>
          <t>C000120781 [Member] | Communications Sector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156</v>
      </c>
    </row>
    <row r="3002">
      <c r="A3002" s="4" t="inlineStr">
        <is>
          <t>C000120781 [Member] | Consumer Discretionary Sector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156</v>
      </c>
    </row>
    <row r="3005">
      <c r="A3005" s="4" t="inlineStr">
        <is>
          <t>C000120781 [Member] | Industrial Sector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76</v>
      </c>
    </row>
    <row r="3008">
      <c r="A3008" s="4" t="inlineStr">
        <is>
          <t>C000120781 [Member] | Other Sectors each less than 2 of net assets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8" t="n">
        <v>0.03</v>
      </c>
    </row>
    <row r="3011">
      <c r="A3011" s="4" t="inlineStr">
        <is>
          <t>C000120781 [Member] | Money Market Funds Plus Other Assets Less Liabilities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04</v>
      </c>
    </row>
    <row r="3014">
      <c r="A3014" s="4" t="inlineStr">
        <is>
          <t>C000160735 [Member] | South Carolina State of Jobs Economic Development Authority Prism Health Obligated Group Series 2018 VRD RB 1 45 05 01 2048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189</v>
      </c>
    </row>
    <row r="3017">
      <c r="A3017" s="4" t="inlineStr">
        <is>
          <t>C000160735 [Member] | District of Columbia Tobacco Settlement Financing Corp Series 2001 RB 6 75 05 15 2040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167</v>
      </c>
    </row>
    <row r="3020">
      <c r="A3020" s="4" t="inlineStr">
        <is>
          <t>C000160735 [Member] | California State of Community Choice Financing Authority Clean Energy Green Bonds Series 2022 A 1 RB 4 00 08 01 2028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128</v>
      </c>
    </row>
    <row r="3023">
      <c r="A3023" s="4" t="inlineStr">
        <is>
          <t>C000160735 [Member] | Illinois State of Development Finance Authority CITGO Petroleum Corp Series 2002 RB 8 00 06 01 2032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09299999999999999</v>
      </c>
    </row>
    <row r="3026">
      <c r="A3026" s="4" t="inlineStr">
        <is>
          <t>C000160735 [Member] | Puerto Rico Commonwealth of Series 2021 A 1 GO Bonds 5 63 07 01 2027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008699999999999999</v>
      </c>
    </row>
    <row r="3029">
      <c r="A3029" s="4" t="inlineStr">
        <is>
          <t>C000160735 [Member] | PEFA Inc Series 2019 RB 5 00 09 01 2026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081</v>
      </c>
    </row>
    <row r="3032">
      <c r="A3032" s="4" t="inlineStr">
        <is>
          <t>C000160735 [Member] | Children s Trust Fund Series 2002 RB 5 50 05 15 2039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08</v>
      </c>
    </row>
    <row r="3035">
      <c r="A3035" s="4" t="inlineStr">
        <is>
          <t>C000160735 [Member] | Broward County of FL Series 2015 A RB 5 00 10 01 2045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007900000000000001</v>
      </c>
    </row>
    <row r="3038">
      <c r="A3038" s="4" t="inlineStr">
        <is>
          <t>C000160735 [Member] | Illinois State of Finance Authority Rush University Medical Center Series 2015 A Ref RB 5 00 11 15 2038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0069</v>
      </c>
    </row>
    <row r="3041">
      <c r="A3041" s="4" t="inlineStr">
        <is>
          <t>C000160735 [Member] | New York Transportation Development Corp American Airlines Inc John F Kennedy International Airport Series 2016 Ref RB 5 00 08 01 2031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0069</v>
      </c>
    </row>
    <row r="3044">
      <c r="A3044" s="4" t="inlineStr">
        <is>
          <t>C000160735 [Member] | Revenue Bonds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Total Investments</t>
        </is>
      </c>
      <c r="B3046" s="6" t="n">
        <v>0.898</v>
      </c>
    </row>
    <row r="3047">
      <c r="A3047" s="4" t="inlineStr">
        <is>
          <t>C000160735 [Member] | General Obligation Bonds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Total Investments</t>
        </is>
      </c>
      <c r="B3049" s="6" t="n">
        <v>0.07199999999999999</v>
      </c>
    </row>
    <row r="3050">
      <c r="A3050" s="4" t="inlineStr">
        <is>
          <t>C000160735 [Member] | Other Investments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Total Investments</t>
        </is>
      </c>
      <c r="B3052" s="6" t="n">
        <v>0.022</v>
      </c>
    </row>
    <row r="3053">
      <c r="A3053" s="4" t="inlineStr">
        <is>
          <t>C000160735 [Member] | Pre Refunded Bonds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Total Investments</t>
        </is>
      </c>
      <c r="B3055" s="6" t="n">
        <v>0.008</v>
      </c>
    </row>
    <row r="3056">
      <c r="A3056" s="4" t="inlineStr">
        <is>
          <t>C000160736 [Member] | South Carolina State of Jobs Economic Development Authority Prism Health Obligated Group Series 2018 VRD RB 1 45 05 01 2048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189</v>
      </c>
    </row>
    <row r="3059">
      <c r="A3059" s="4" t="inlineStr">
        <is>
          <t>C000160736 [Member] | District of Columbia Tobacco Settlement Financing Corp Series 2001 RB 6 75 05 15 2040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167</v>
      </c>
    </row>
    <row r="3062">
      <c r="A3062" s="4" t="inlineStr">
        <is>
          <t>C000160736 [Member] | California State of Community Choice Financing Authority Clean Energy Green Bonds Series 2022 A 1 RB 4 00 08 01 2028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128</v>
      </c>
    </row>
    <row r="3065">
      <c r="A3065" s="4" t="inlineStr">
        <is>
          <t>C000160736 [Member] | Illinois State of Development Finance Authority CITGO Petroleum Corp Series 2002 RB 8 00 06 01 2032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09299999999999999</v>
      </c>
    </row>
    <row r="3068">
      <c r="A3068" s="4" t="inlineStr">
        <is>
          <t>C000160736 [Member] | Puerto Rico Commonwealth of Series 2021 A 1 GO Bonds 5 63 07 01 2027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08699999999999999</v>
      </c>
    </row>
    <row r="3071">
      <c r="A3071" s="4" t="inlineStr">
        <is>
          <t>C000160736 [Member] | PEFA Inc Series 2019 RB 5 00 09 01 2026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081</v>
      </c>
    </row>
    <row r="3074">
      <c r="A3074" s="4" t="inlineStr">
        <is>
          <t>C000160736 [Member] | Children s Trust Fund Series 2002 RB 5 50 05 15 2039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08</v>
      </c>
    </row>
    <row r="3077">
      <c r="A3077" s="4" t="inlineStr">
        <is>
          <t>C000160736 [Member] | Broward County of FL Series 2015 A RB 5 00 10 01 2045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07900000000000001</v>
      </c>
    </row>
    <row r="3080">
      <c r="A3080" s="4" t="inlineStr">
        <is>
          <t>C000160736 [Member] | Illinois State of Finance Authority Rush University Medical Center Series 2015 A Ref RB 5 00 11 15 2038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069</v>
      </c>
    </row>
    <row r="3083">
      <c r="A3083" s="4" t="inlineStr">
        <is>
          <t>C000160736 [Member] | New York Transportation Development Corp American Airlines Inc John F Kennedy International Airport Series 2016 Ref RB 5 00 08 01 2031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069</v>
      </c>
    </row>
    <row r="3086">
      <c r="A3086" s="4" t="inlineStr">
        <is>
          <t>C000160736 [Member] | Revenue Bonds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Total Investments</t>
        </is>
      </c>
      <c r="B3088" s="6" t="n">
        <v>0.898</v>
      </c>
    </row>
    <row r="3089">
      <c r="A3089" s="4" t="inlineStr">
        <is>
          <t>C000160736 [Member] | General Obligation Bonds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Total Investments</t>
        </is>
      </c>
      <c r="B3091" s="6" t="n">
        <v>0.07199999999999999</v>
      </c>
    </row>
    <row r="3092">
      <c r="A3092" s="4" t="inlineStr">
        <is>
          <t>C000160736 [Member] | Other Investments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Total Investments</t>
        </is>
      </c>
      <c r="B3094" s="6" t="n">
        <v>0.022</v>
      </c>
    </row>
    <row r="3095">
      <c r="A3095" s="4" t="inlineStr">
        <is>
          <t>C000160736 [Member] | Pre Refunded Bonds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Total Investments</t>
        </is>
      </c>
      <c r="B3097" s="6" t="n">
        <v>0.008</v>
      </c>
    </row>
    <row r="3098">
      <c r="A3098" s="4" t="inlineStr">
        <is>
          <t>C000160737 [Member] | South Carolina State of Jobs Economic Development Authority Prism Health Obligated Group Series 2018 VRD RB 1 45 05 01 2048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189</v>
      </c>
    </row>
    <row r="3101">
      <c r="A3101" s="4" t="inlineStr">
        <is>
          <t>C000160737 [Member] | District of Columbia Tobacco Settlement Financing Corp Series 2001 RB 6 75 05 15 2040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167</v>
      </c>
    </row>
    <row r="3104">
      <c r="A3104" s="4" t="inlineStr">
        <is>
          <t>C000160737 [Member] | California State of Community Choice Financing Authority Clean Energy Green Bonds Series 2022 A 1 RB 4 00 08 01 2028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0128</v>
      </c>
    </row>
    <row r="3107">
      <c r="A3107" s="4" t="inlineStr">
        <is>
          <t>C000160737 [Member] | Illinois State of Development Finance Authority CITGO Petroleum Corp Series 2002 RB 8 00 06 01 2032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09299999999999999</v>
      </c>
    </row>
    <row r="3110">
      <c r="A3110" s="4" t="inlineStr">
        <is>
          <t>C000160737 [Member] | Puerto Rico Commonwealth of Series 2021 A 1 GO Bonds 5 63 07 01 2027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08699999999999999</v>
      </c>
    </row>
    <row r="3113">
      <c r="A3113" s="4" t="inlineStr">
        <is>
          <t>C000160737 [Member] | PEFA Inc Series 2019 RB 5 00 09 01 2026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081</v>
      </c>
    </row>
    <row r="3116">
      <c r="A3116" s="4" t="inlineStr">
        <is>
          <t>C000160737 [Member] | Children s Trust Fund Series 2002 RB 5 50 05 15 2039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08</v>
      </c>
    </row>
    <row r="3119">
      <c r="A3119" s="4" t="inlineStr">
        <is>
          <t>C000160737 [Member] | Broward County of FL Series 2015 A RB 5 00 10 01 2045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07900000000000001</v>
      </c>
    </row>
    <row r="3122">
      <c r="A3122" s="4" t="inlineStr">
        <is>
          <t>C000160737 [Member] | Illinois State of Finance Authority Rush University Medical Center Series 2015 A Ref RB 5 00 11 15 2038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069</v>
      </c>
    </row>
    <row r="3125">
      <c r="A3125" s="4" t="inlineStr">
        <is>
          <t>C000160737 [Member] | New York Transportation Development Corp American Airlines Inc John F Kennedy International Airport Series 2016 Ref RB 5 00 08 01 2031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069</v>
      </c>
    </row>
    <row r="3128">
      <c r="A3128" s="4" t="inlineStr">
        <is>
          <t>C000160737 [Member] | Revenue Bonds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Total Investments</t>
        </is>
      </c>
      <c r="B3130" s="6" t="n">
        <v>0.898</v>
      </c>
    </row>
    <row r="3131">
      <c r="A3131" s="4" t="inlineStr">
        <is>
          <t>C000160737 [Member] | General Obligation Bonds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Total Investments</t>
        </is>
      </c>
      <c r="B3133" s="6" t="n">
        <v>0.07199999999999999</v>
      </c>
    </row>
    <row r="3134">
      <c r="A3134" s="4" t="inlineStr">
        <is>
          <t>C000160737 [Member] | Other Investments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Total Investments</t>
        </is>
      </c>
      <c r="B3136" s="6" t="n">
        <v>0.022</v>
      </c>
    </row>
    <row r="3137">
      <c r="A3137" s="4" t="inlineStr">
        <is>
          <t>C000160737 [Member] | Pre Refunded Bonds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Total Investments</t>
        </is>
      </c>
      <c r="B3139" s="6" t="n">
        <v>0.008</v>
      </c>
    </row>
    <row r="3140">
      <c r="A3140" s="4" t="inlineStr">
        <is>
          <t>C000160738 [Member] | South Carolina State of Jobs Economic Development Authority Prism Health Obligated Group Series 2018 VRD RB 1 45 05 01 2048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0189</v>
      </c>
    </row>
    <row r="3143">
      <c r="A3143" s="4" t="inlineStr">
        <is>
          <t>C000160738 [Member] | District of Columbia Tobacco Settlement Financing Corp Series 2001 RB 6 75 05 15 2040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167</v>
      </c>
    </row>
    <row r="3146">
      <c r="A3146" s="4" t="inlineStr">
        <is>
          <t>C000160738 [Member] | California State of Community Choice Financing Authority Clean Energy Green Bonds Series 2022 A 1 RB 4 00 08 01 2028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0128</v>
      </c>
    </row>
    <row r="3149">
      <c r="A3149" s="4" t="inlineStr">
        <is>
          <t>C000160738 [Member] | Illinois State of Development Finance Authority CITGO Petroleum Corp Series 2002 RB 8 00 06 01 2032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009299999999999999</v>
      </c>
    </row>
    <row r="3152">
      <c r="A3152" s="4" t="inlineStr">
        <is>
          <t>C000160738 [Member] | Puerto Rico Commonwealth of Series 2021 A 1 GO Bonds 5 63 07 01 2027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08699999999999999</v>
      </c>
    </row>
    <row r="3155">
      <c r="A3155" s="4" t="inlineStr">
        <is>
          <t>C000160738 [Member] | PEFA Inc Series 2019 RB 5 00 09 01 2026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081</v>
      </c>
    </row>
    <row r="3158">
      <c r="A3158" s="4" t="inlineStr">
        <is>
          <t>C000160738 [Member] | Children s Trust Fund Series 2002 RB 5 50 05 15 2039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008</v>
      </c>
    </row>
    <row r="3161">
      <c r="A3161" s="4" t="inlineStr">
        <is>
          <t>C000160738 [Member] | Broward County of FL Series 2015 A RB 5 00 10 01 2045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07900000000000001</v>
      </c>
    </row>
    <row r="3164">
      <c r="A3164" s="4" t="inlineStr">
        <is>
          <t>C000160738 [Member] | Illinois State of Finance Authority Rush University Medical Center Series 2015 A Ref RB 5 00 11 15 2038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069</v>
      </c>
    </row>
    <row r="3167">
      <c r="A3167" s="4" t="inlineStr">
        <is>
          <t>C000160738 [Member] | New York Transportation Development Corp American Airlines Inc John F Kennedy International Airport Series 2016 Ref RB 5 00 08 01 2031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0069</v>
      </c>
    </row>
    <row r="3170">
      <c r="A3170" s="4" t="inlineStr">
        <is>
          <t>C000160738 [Member] | Revenue Bonds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Total Investments</t>
        </is>
      </c>
      <c r="B3172" s="6" t="n">
        <v>0.898</v>
      </c>
    </row>
    <row r="3173">
      <c r="A3173" s="4" t="inlineStr">
        <is>
          <t>C000160738 [Member] | General Obligation Bonds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Total Investments</t>
        </is>
      </c>
      <c r="B3175" s="6" t="n">
        <v>0.07199999999999999</v>
      </c>
    </row>
    <row r="3176">
      <c r="A3176" s="4" t="inlineStr">
        <is>
          <t>C000160738 [Member] | Other Investments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Total Investments</t>
        </is>
      </c>
      <c r="B3178" s="6" t="n">
        <v>0.022</v>
      </c>
    </row>
    <row r="3179">
      <c r="A3179" s="4" t="inlineStr">
        <is>
          <t>C000160738 [Member] | Pre Refunded Bonds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Total Investments</t>
        </is>
      </c>
      <c r="B3181" s="6" t="n">
        <v>0.008</v>
      </c>
    </row>
    <row r="3182">
      <c r="A3182" s="4" t="inlineStr">
        <is>
          <t>C000188892 [Member] | South Carolina State of Jobs Economic Development Authority Prism Health Obligated Group Series 2018 VRD RB 1 45 05 01 2048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189</v>
      </c>
    </row>
    <row r="3185">
      <c r="A3185" s="4" t="inlineStr">
        <is>
          <t>C000188892 [Member] | District of Columbia Tobacco Settlement Financing Corp Series 2001 RB 6 75 05 15 2040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167</v>
      </c>
    </row>
    <row r="3188">
      <c r="A3188" s="4" t="inlineStr">
        <is>
          <t>C000188892 [Member] | California State of Community Choice Financing Authority Clean Energy Green Bonds Series 2022 A 1 RB 4 00 08 01 2028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128</v>
      </c>
    </row>
    <row r="3191">
      <c r="A3191" s="4" t="inlineStr">
        <is>
          <t>C000188892 [Member] | Illinois State of Development Finance Authority CITGO Petroleum Corp Series 2002 RB 8 00 06 01 2032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09299999999999999</v>
      </c>
    </row>
    <row r="3194">
      <c r="A3194" s="4" t="inlineStr">
        <is>
          <t>C000188892 [Member] | Puerto Rico Commonwealth of Series 2021 A 1 GO Bonds 5 63 07 01 2027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08699999999999999</v>
      </c>
    </row>
    <row r="3197">
      <c r="A3197" s="4" t="inlineStr">
        <is>
          <t>C000188892 [Member] | PEFA Inc Series 2019 RB 5 00 09 01 2026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081</v>
      </c>
    </row>
    <row r="3200">
      <c r="A3200" s="4" t="inlineStr">
        <is>
          <t>C000188892 [Member] | Children s Trust Fund Series 2002 RB 5 50 05 15 2039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08</v>
      </c>
    </row>
    <row r="3203">
      <c r="A3203" s="4" t="inlineStr">
        <is>
          <t>C000188892 [Member] | Broward County of FL Series 2015 A RB 5 00 10 01 2045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07900000000000001</v>
      </c>
    </row>
    <row r="3206">
      <c r="A3206" s="4" t="inlineStr">
        <is>
          <t>C000188892 [Member] | Illinois State of Finance Authority Rush University Medical Center Series 2015 A Ref RB 5 00 11 15 2038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069</v>
      </c>
    </row>
    <row r="3209">
      <c r="A3209" s="4" t="inlineStr">
        <is>
          <t>C000188892 [Member] | New York Transportation Development Corp American Airlines Inc John F Kennedy International Airport Series 2016 Ref RB 5 00 08 01 2031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0069</v>
      </c>
    </row>
    <row r="3212">
      <c r="A3212" s="4" t="inlineStr">
        <is>
          <t>C000188892 [Member] | Revenue Bonds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Total Investments</t>
        </is>
      </c>
      <c r="B3214" s="6" t="n">
        <v>0.898</v>
      </c>
    </row>
    <row r="3215">
      <c r="A3215" s="4" t="inlineStr">
        <is>
          <t>C000188892 [Member] | General Obligation Bonds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Total Investments</t>
        </is>
      </c>
      <c r="B3217" s="6" t="n">
        <v>0.07199999999999999</v>
      </c>
    </row>
    <row r="3218">
      <c r="A3218" s="4" t="inlineStr">
        <is>
          <t>C000188892 [Member] | Other Investments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Total Investments</t>
        </is>
      </c>
      <c r="B3220" s="6" t="n">
        <v>0.022</v>
      </c>
    </row>
    <row r="3221">
      <c r="A3221" s="4" t="inlineStr">
        <is>
          <t>C000188892 [Member] | Pre Refunded Bonds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Total Investments</t>
        </is>
      </c>
      <c r="B3223" s="6" t="n">
        <v>0.008</v>
      </c>
    </row>
    <row r="3224">
      <c r="A3224" s="4" t="inlineStr">
        <is>
          <t>C000209156 [Member] | PEFA Inc Series 2019 RB 5 00 09 01 2026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12</v>
      </c>
    </row>
    <row r="3227">
      <c r="A3227" s="4" t="inlineStr">
        <is>
          <t>C000209156 [Member] | New York Transportation Development Corp American Airlines Inc John F Kennedy International Airport Series 2016 Ref RB 5 00 08 01 2031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0131</v>
      </c>
    </row>
    <row r="3230">
      <c r="A3230" s="4" t="inlineStr">
        <is>
          <t>C000209156 [Member] | Tennessee Energy Acquisition Corp Series 2018 RB 4 00 11 01 2025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125</v>
      </c>
    </row>
    <row r="3233">
      <c r="A3233" s="4" t="inlineStr">
        <is>
          <t>C000209156 [Member] | New York City of NY Series 2012 VRD GO Bonds 1 75 04 01 2042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08399999999999999</v>
      </c>
    </row>
    <row r="3236">
      <c r="A3236" s="4" t="inlineStr">
        <is>
          <t>C000209156 [Member] | New York City Housing Development Corp Green Bonds Series 2022 B 2 RB 3 40 12 22 2026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08200000000000001</v>
      </c>
    </row>
    <row r="3239">
      <c r="A3239" s="4" t="inlineStr">
        <is>
          <t>C000209156 [Member] | Black Belt Energy Gas District The No 4 Series 2019 A 1 RB 4 00 12 01 2025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081</v>
      </c>
    </row>
    <row r="3242">
      <c r="A3242" s="4" t="inlineStr">
        <is>
          <t>C000209156 [Member] | Tender Option Bond Trust Receipts Certificates Series 2023 VRD RB 1 62 05 01 2031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075</v>
      </c>
    </row>
    <row r="3245">
      <c r="A3245" s="4" t="inlineStr">
        <is>
          <t>C000209156 [Member] | Washington State of Suburban Sanitary Commission Series 2013 A VRD RB 1 50 06 01 2027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075</v>
      </c>
    </row>
    <row r="3248">
      <c r="A3248" s="4" t="inlineStr">
        <is>
          <t>C000209156 [Member] | Pennsylvania Commonwealth of Turnpike Commission Series 2016 A Ref RB 5 00 12 01 2030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0068</v>
      </c>
    </row>
    <row r="3251">
      <c r="A3251" s="4" t="inlineStr">
        <is>
          <t>C000209156 [Member] | Chandler City of AZ Industrial Development Authority Intel Corp Series 2022 1 RB 5 00 09 01 2027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067</v>
      </c>
    </row>
    <row r="3254">
      <c r="A3254" s="4" t="inlineStr">
        <is>
          <t>C000209156 [Member] | Revenue Bonds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Total Investments</t>
        </is>
      </c>
      <c r="B3256" s="8" t="n">
        <v>0.7</v>
      </c>
    </row>
    <row r="3257">
      <c r="A3257" s="4" t="inlineStr">
        <is>
          <t>C000209156 [Member] | General Obligation Bonds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Total Investments</t>
        </is>
      </c>
      <c r="B3259" s="6" t="n">
        <v>0.155</v>
      </c>
    </row>
    <row r="3260">
      <c r="A3260" s="4" t="inlineStr">
        <is>
          <t>C000209156 [Member] | Other Investments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Total Investments</t>
        </is>
      </c>
      <c r="B3262" s="6" t="n">
        <v>0.095</v>
      </c>
    </row>
    <row r="3263">
      <c r="A3263" s="4" t="inlineStr">
        <is>
          <t>C000209156 [Member] | Pre Refunded Bonds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Total Investments</t>
        </is>
      </c>
      <c r="B3265" s="8" t="n">
        <v>0.05</v>
      </c>
    </row>
    <row r="3266">
      <c r="A3266" s="4" t="inlineStr">
        <is>
          <t>C000209154 [Member] | PEFA Inc Series 2019 RB 5 00 09 01 2026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12</v>
      </c>
    </row>
    <row r="3269">
      <c r="A3269" s="4" t="inlineStr">
        <is>
          <t>C000209154 [Member] | New York Transportation Development Corp American Airlines Inc John F Kennedy International Airport Series 2016 Ref RB 5 00 08 01 2031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131</v>
      </c>
    </row>
    <row r="3272">
      <c r="A3272" s="4" t="inlineStr">
        <is>
          <t>C000209154 [Member] | Tennessee Energy Acquisition Corp Series 2018 RB 4 00 11 01 2025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0125</v>
      </c>
    </row>
    <row r="3275">
      <c r="A3275" s="4" t="inlineStr">
        <is>
          <t>C000209154 [Member] | New York City of NY Series 2012 VRD GO Bonds 1 75 04 01 2042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08399999999999999</v>
      </c>
    </row>
    <row r="3278">
      <c r="A3278" s="4" t="inlineStr">
        <is>
          <t>C000209154 [Member] | New York City Housing Development Corp Green Bonds Series 2022 B 2 RB 3 40 12 22 2026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08200000000000001</v>
      </c>
    </row>
    <row r="3281">
      <c r="A3281" s="4" t="inlineStr">
        <is>
          <t>C000209154 [Member] | Black Belt Energy Gas District The No 4 Series 2019 A 1 RB 4 00 12 01 2025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081</v>
      </c>
    </row>
    <row r="3284">
      <c r="A3284" s="4" t="inlineStr">
        <is>
          <t>C000209154 [Member] | Tender Option Bond Trust Receipts Certificates Series 2023 VRD RB 1 62 05 01 2031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075</v>
      </c>
    </row>
    <row r="3287">
      <c r="A3287" s="4" t="inlineStr">
        <is>
          <t>C000209154 [Member] | Washington State of Suburban Sanitary Commission Series 2013 A VRD RB 1 50 06 01 2027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075</v>
      </c>
    </row>
    <row r="3290">
      <c r="A3290" s="4" t="inlineStr">
        <is>
          <t>C000209154 [Member] | Pennsylvania Commonwealth of Turnpike Commission Series 2016 A Ref RB 5 00 12 01 2030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068</v>
      </c>
    </row>
    <row r="3293">
      <c r="A3293" s="4" t="inlineStr">
        <is>
          <t>C000209154 [Member] | Chandler City of AZ Industrial Development Authority Intel Corp Series 2022 1 RB 5 00 09 01 2027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067</v>
      </c>
    </row>
    <row r="3296">
      <c r="A3296" s="4" t="inlineStr">
        <is>
          <t>C000209154 [Member] | Revenue Bonds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Total Investments</t>
        </is>
      </c>
      <c r="B3298" s="8" t="n">
        <v>0.7</v>
      </c>
    </row>
    <row r="3299">
      <c r="A3299" s="4" t="inlineStr">
        <is>
          <t>C000209154 [Member] | General Obligation Bonds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Total Investments</t>
        </is>
      </c>
      <c r="B3301" s="6" t="n">
        <v>0.155</v>
      </c>
    </row>
    <row r="3302">
      <c r="A3302" s="4" t="inlineStr">
        <is>
          <t>C000209154 [Member] | Other Investments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Total Investments</t>
        </is>
      </c>
      <c r="B3304" s="6" t="n">
        <v>0.095</v>
      </c>
    </row>
    <row r="3305">
      <c r="A3305" s="4" t="inlineStr">
        <is>
          <t>C000209154 [Member] | Pre Refunded Bonds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Total Investments</t>
        </is>
      </c>
      <c r="B3307" s="8" t="n">
        <v>0.05</v>
      </c>
    </row>
    <row r="3308">
      <c r="A3308" s="4" t="inlineStr">
        <is>
          <t>C000209155 [Member] | PEFA Inc Series 2019 RB 5 00 09 01 2026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12</v>
      </c>
    </row>
    <row r="3311">
      <c r="A3311" s="4" t="inlineStr">
        <is>
          <t>C000209155 [Member] | New York Transportation Development Corp American Airlines Inc John F Kennedy International Airport Series 2016 Ref RB 5 00 08 01 2031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131</v>
      </c>
    </row>
    <row r="3314">
      <c r="A3314" s="4" t="inlineStr">
        <is>
          <t>C000209155 [Member] | Tennessee Energy Acquisition Corp Series 2018 RB 4 00 11 01 2025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125</v>
      </c>
    </row>
    <row r="3317">
      <c r="A3317" s="4" t="inlineStr">
        <is>
          <t>C000209155 [Member] | New York City of NY Series 2012 VRD GO Bonds 1 75 04 01 2042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08399999999999999</v>
      </c>
    </row>
    <row r="3320">
      <c r="A3320" s="4" t="inlineStr">
        <is>
          <t>C000209155 [Member] | New York City Housing Development Corp Green Bonds Series 2022 B 2 RB 3 40 12 22 2026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08200000000000001</v>
      </c>
    </row>
    <row r="3323">
      <c r="A3323" s="4" t="inlineStr">
        <is>
          <t>C000209155 [Member] | Black Belt Energy Gas District The No 4 Series 2019 A 1 RB 4 00 12 01 2025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0081</v>
      </c>
    </row>
    <row r="3326">
      <c r="A3326" s="4" t="inlineStr">
        <is>
          <t>C000209155 [Member] | Tender Option Bond Trust Receipts Certificates Series 2023 VRD RB 1 62 05 01 2031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075</v>
      </c>
    </row>
    <row r="3329">
      <c r="A3329" s="4" t="inlineStr">
        <is>
          <t>C000209155 [Member] | Washington State of Suburban Sanitary Commission Series 2013 A VRD RB 1 50 06 01 2027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075</v>
      </c>
    </row>
    <row r="3332">
      <c r="A3332" s="4" t="inlineStr">
        <is>
          <t>C000209155 [Member] | Pennsylvania Commonwealth of Turnpike Commission Series 2016 A Ref RB 5 00 12 01 2030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068</v>
      </c>
    </row>
    <row r="3335">
      <c r="A3335" s="4" t="inlineStr">
        <is>
          <t>C000209155 [Member] | Chandler City of AZ Industrial Development Authority Intel Corp Series 2022 1 RB 5 00 09 01 2027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067</v>
      </c>
    </row>
    <row r="3338">
      <c r="A3338" s="4" t="inlineStr">
        <is>
          <t>C000209155 [Member] | Revenue Bonds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Total Investments</t>
        </is>
      </c>
      <c r="B3340" s="8" t="n">
        <v>0.7</v>
      </c>
    </row>
    <row r="3341">
      <c r="A3341" s="4" t="inlineStr">
        <is>
          <t>C000209155 [Member] | General Obligation Bonds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Total Investments</t>
        </is>
      </c>
      <c r="B3343" s="6" t="n">
        <v>0.155</v>
      </c>
    </row>
    <row r="3344">
      <c r="A3344" s="4" t="inlineStr">
        <is>
          <t>C000209155 [Member] | Other Investments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Total Investments</t>
        </is>
      </c>
      <c r="B3346" s="6" t="n">
        <v>0.095</v>
      </c>
    </row>
    <row r="3347">
      <c r="A3347" s="4" t="inlineStr">
        <is>
          <t>C000209155 [Member] | Pre Refunded Bonds [Member]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Total Investments</t>
        </is>
      </c>
      <c r="B3349" s="8" t="n">
        <v>0.05</v>
      </c>
    </row>
    <row r="3350">
      <c r="A3350" s="4" t="inlineStr">
        <is>
          <t>C000209161 [Member] | Monitronics International Inc Term Loan B 12 09 06 30 2028 [Member]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0103</v>
      </c>
      <c r="C3352" s="4" t="inlineStr">
        <is>
          <t>[58]</t>
        </is>
      </c>
    </row>
    <row r="3353">
      <c r="A3353" s="4" t="inlineStr">
        <is>
          <t>C000209161 [Member] | Spin Holdco Inc Term Loan 8 71 03 04 2028 [Member]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08800000000000001</v>
      </c>
      <c r="C3355" s="4" t="inlineStr">
        <is>
          <t>[58]</t>
        </is>
      </c>
    </row>
    <row r="3356">
      <c r="A3356" s="4" t="inlineStr">
        <is>
          <t>C000209161 [Member] | My Alarm Center LLC Class A [Member]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142</v>
      </c>
      <c r="C3358" s="4" t="inlineStr">
        <is>
          <t>[58]</t>
        </is>
      </c>
    </row>
    <row r="3359">
      <c r="A3359" s="4" t="inlineStr">
        <is>
          <t>C000209161 [Member] | Trinseo Materials Operating S C A Term Loan B 12 79 05 03 2028 [Member]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068</v>
      </c>
      <c r="C3361" s="4" t="inlineStr">
        <is>
          <t>[58]</t>
        </is>
      </c>
    </row>
    <row r="3362">
      <c r="A3362" s="4" t="inlineStr">
        <is>
          <t>C000209161 [Member] | GoTo Group Inc LogMeIn First Lien Term Loan 9 19 04 30 2028 [Member]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0065</v>
      </c>
      <c r="C3364" s="4" t="inlineStr">
        <is>
          <t>[58]</t>
        </is>
      </c>
    </row>
    <row r="3365">
      <c r="A3365" s="4" t="inlineStr">
        <is>
          <t>C000209161 [Member] | Restoration Forest Products Group LLC [Member]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07900000000000001</v>
      </c>
      <c r="C3367" s="4" t="inlineStr">
        <is>
          <t>[58]</t>
        </is>
      </c>
    </row>
    <row r="3368">
      <c r="A3368" s="4" t="inlineStr">
        <is>
          <t>C000209161 [Member] | AAdvantage Loyalty IP Ltd American Airlines Inc Term Loan 9 30 04 20 2028 [Member]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07</v>
      </c>
      <c r="C3370" s="4" t="inlineStr">
        <is>
          <t>[58]</t>
        </is>
      </c>
    </row>
    <row r="3371">
      <c r="A3371" s="4" t="inlineStr">
        <is>
          <t>C000209161 [Member] | Numericable SFR S A Term Loan B 12 8 37 01 31 2026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0066</v>
      </c>
      <c r="C3373" s="4" t="inlineStr">
        <is>
          <t>[58]</t>
        </is>
      </c>
    </row>
    <row r="3374">
      <c r="A3374" s="4" t="inlineStr">
        <is>
          <t>C000209161 [Member] | Crown Finance US Inc Term Loan B 9 56 12 02 2031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0064</v>
      </c>
      <c r="C3376" s="4" t="inlineStr">
        <is>
          <t>[58]</t>
        </is>
      </c>
    </row>
    <row r="3377">
      <c r="A3377" s="4" t="inlineStr">
        <is>
          <t>C000209161 [Member] | Bausch and Lomb Inc Term Loan 7 67 05 10 2027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063</v>
      </c>
      <c r="C3379" s="4" t="inlineStr">
        <is>
          <t>[58]</t>
        </is>
      </c>
    </row>
    <row r="3380">
      <c r="A3380" s="4" t="inlineStr">
        <is>
          <t>C000209161 [Member] | Non Rated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Total Investments</t>
        </is>
      </c>
      <c r="B3382" s="6" t="n">
        <v>0.105</v>
      </c>
      <c r="C3382" s="4" t="inlineStr">
        <is>
          <t>[59]</t>
        </is>
      </c>
    </row>
    <row r="3383">
      <c r="A3383" s="4" t="inlineStr">
        <is>
          <t>C000209161 [Member] | Standard &amp; Poor's, BBB- Rating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Total Investments</t>
        </is>
      </c>
      <c r="B3385" s="6" t="n">
        <v>0.008999999999999999</v>
      </c>
      <c r="C3385" s="4" t="inlineStr">
        <is>
          <t>[59]</t>
        </is>
      </c>
    </row>
    <row r="3386">
      <c r="A3386" s="4" t="inlineStr">
        <is>
          <t>C000209161 [Member] | Standard &amp; Poor's, BB+ Rating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Total Investments</t>
        </is>
      </c>
      <c r="B3388" s="6" t="n">
        <v>0.013</v>
      </c>
      <c r="C3388" s="4" t="inlineStr">
        <is>
          <t>[59]</t>
        </is>
      </c>
    </row>
    <row r="3389">
      <c r="A3389" s="4" t="inlineStr">
        <is>
          <t>C000209161 [Member] | Standard &amp; Poor's, BB Rating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Total Investments</t>
        </is>
      </c>
      <c r="B3391" s="6" t="n">
        <v>0.07099999999999999</v>
      </c>
      <c r="C3391" s="4" t="inlineStr">
        <is>
          <t>[59]</t>
        </is>
      </c>
    </row>
    <row r="3392">
      <c r="A3392" s="4" t="inlineStr">
        <is>
          <t>C000209161 [Member] | Standard &amp; Poor's, BB- Rating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Total Investments</t>
        </is>
      </c>
      <c r="B3394" s="6" t="n">
        <v>0.07099999999999999</v>
      </c>
      <c r="C3394" s="4" t="inlineStr">
        <is>
          <t>[59]</t>
        </is>
      </c>
    </row>
    <row r="3395">
      <c r="A3395" s="4" t="inlineStr">
        <is>
          <t>C000209161 [Member] | Standard &amp; Poor's, B+ Rating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Total Investments</t>
        </is>
      </c>
      <c r="B3397" s="6" t="n">
        <v>0.118</v>
      </c>
      <c r="C3397" s="4" t="inlineStr">
        <is>
          <t>[59]</t>
        </is>
      </c>
    </row>
    <row r="3398">
      <c r="A3398" s="4" t="inlineStr">
        <is>
          <t>C000209161 [Member] | Standard &amp; Poor's, B Rating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Total Investments</t>
        </is>
      </c>
      <c r="B3400" s="6" t="n">
        <v>0.228</v>
      </c>
      <c r="C3400" s="4" t="inlineStr">
        <is>
          <t>[59]</t>
        </is>
      </c>
    </row>
    <row r="3401">
      <c r="A3401" s="4" t="inlineStr">
        <is>
          <t>C000209161 [Member] | Standard &amp; Poor's, B- Rating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Total Investments</t>
        </is>
      </c>
      <c r="B3403" s="6" t="n">
        <v>0.193</v>
      </c>
      <c r="C3403" s="4" t="inlineStr">
        <is>
          <t>[59]</t>
        </is>
      </c>
    </row>
    <row r="3404">
      <c r="A3404" s="4" t="inlineStr">
        <is>
          <t>C000209161 [Member] | Standard &amp; Poor's, CCC+ Rating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Total Investments</t>
        </is>
      </c>
      <c r="B3406" s="6" t="n">
        <v>0.068</v>
      </c>
      <c r="C3406" s="4" t="inlineStr">
        <is>
          <t>[59]</t>
        </is>
      </c>
    </row>
    <row r="3407">
      <c r="A3407" s="4" t="inlineStr">
        <is>
          <t>C000209161 [Member] | Standard &amp; Poor's, CCC Rating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Total Investments</t>
        </is>
      </c>
      <c r="B3409" s="8" t="n">
        <v>0.02</v>
      </c>
      <c r="C3409" s="4" t="inlineStr">
        <is>
          <t>[59]</t>
        </is>
      </c>
    </row>
    <row r="3410">
      <c r="A3410" s="4" t="inlineStr">
        <is>
          <t>C000209161 [Member] | Standard &amp; Poor's, CCC- Rating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Total Investments</t>
        </is>
      </c>
      <c r="B3412" s="6" t="n">
        <v>0.008999999999999999</v>
      </c>
      <c r="C3412" s="4" t="inlineStr">
        <is>
          <t>[59]</t>
        </is>
      </c>
    </row>
    <row r="3413">
      <c r="A3413" s="4" t="inlineStr">
        <is>
          <t>C000209161 [Member] | Standard &amp; Poor's, CC Rating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Total Investments</t>
        </is>
      </c>
      <c r="B3415" s="6" t="n">
        <v>0.017</v>
      </c>
      <c r="C3415" s="4" t="inlineStr">
        <is>
          <t>[59]</t>
        </is>
      </c>
    </row>
    <row r="3416">
      <c r="A3416" s="4" t="inlineStr">
        <is>
          <t>C000209161 [Member] | Standard &amp; Poor's, C Rating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Total Investments</t>
        </is>
      </c>
      <c r="B3418" s="6" t="n">
        <v>0.003</v>
      </c>
      <c r="C3418" s="4" t="inlineStr">
        <is>
          <t>[59]</t>
        </is>
      </c>
    </row>
    <row r="3419">
      <c r="A3419" s="4" t="inlineStr">
        <is>
          <t>C000209161 [Member] | Standard &amp; Poor's, D Rating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Total Investments</t>
        </is>
      </c>
      <c r="B3421" s="6" t="n">
        <v>0.008999999999999999</v>
      </c>
      <c r="C3421" s="4" t="inlineStr">
        <is>
          <t>[59]</t>
        </is>
      </c>
    </row>
    <row r="3422">
      <c r="A3422" s="4" t="inlineStr">
        <is>
          <t>C000209161 [Member] | Equity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Total Investments</t>
        </is>
      </c>
      <c r="B3424" s="6" t="n">
        <v>0.066</v>
      </c>
      <c r="C3424" s="4" t="inlineStr">
        <is>
          <t>[59]</t>
        </is>
      </c>
    </row>
    <row r="3425">
      <c r="A3425" s="4" t="inlineStr">
        <is>
          <t>C000209162 [Member] | Monitronics International Inc Term Loan B 12 09 06 30 2028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103</v>
      </c>
      <c r="C3427" s="4" t="inlineStr">
        <is>
          <t>[60]</t>
        </is>
      </c>
    </row>
    <row r="3428">
      <c r="A3428" s="4" t="inlineStr">
        <is>
          <t>C000209162 [Member] | Spin Holdco Inc Term Loan 8 71 03 04 2028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08800000000000001</v>
      </c>
      <c r="C3430" s="4" t="inlineStr">
        <is>
          <t>[60]</t>
        </is>
      </c>
    </row>
    <row r="3431">
      <c r="A3431" s="4" t="inlineStr">
        <is>
          <t>C000209162 [Member] | My Alarm Center LLC Class A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142</v>
      </c>
      <c r="C3433" s="4" t="inlineStr">
        <is>
          <t>[60]</t>
        </is>
      </c>
    </row>
    <row r="3434">
      <c r="A3434" s="4" t="inlineStr">
        <is>
          <t>C000209162 [Member] | Trinseo Materials Operating S C A Term Loan B 12 79 05 03 2028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0068</v>
      </c>
      <c r="C3436" s="4" t="inlineStr">
        <is>
          <t>[60]</t>
        </is>
      </c>
    </row>
    <row r="3437">
      <c r="A3437" s="4" t="inlineStr">
        <is>
          <t>C000209162 [Member] | GoTo Group Inc LogMeIn First Lien Term Loan 9 19 04 30 2028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065</v>
      </c>
      <c r="C3439" s="4" t="inlineStr">
        <is>
          <t>[60]</t>
        </is>
      </c>
    </row>
    <row r="3440">
      <c r="A3440" s="4" t="inlineStr">
        <is>
          <t>C000209162 [Member] | Restoration Forest Products Group LLC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07900000000000001</v>
      </c>
      <c r="C3442" s="4" t="inlineStr">
        <is>
          <t>[60]</t>
        </is>
      </c>
    </row>
    <row r="3443">
      <c r="A3443" s="4" t="inlineStr">
        <is>
          <t>C000209162 [Member] | AAdvantage Loyalty IP Ltd American Airlines Inc Term Loan 9 30 04 20 2028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007</v>
      </c>
      <c r="C3445" s="4" t="inlineStr">
        <is>
          <t>[60]</t>
        </is>
      </c>
    </row>
    <row r="3446">
      <c r="A3446" s="4" t="inlineStr">
        <is>
          <t>C000209162 [Member] | Numericable SFR S A Term Loan B 12 8 37 01 31 2026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0066</v>
      </c>
      <c r="C3448" s="4" t="inlineStr">
        <is>
          <t>[60]</t>
        </is>
      </c>
    </row>
    <row r="3449">
      <c r="A3449" s="4" t="inlineStr">
        <is>
          <t>C000209162 [Member] | Crown Finance US Inc Term Loan B 9 56 12 02 2031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064</v>
      </c>
      <c r="C3451" s="4" t="inlineStr">
        <is>
          <t>[60]</t>
        </is>
      </c>
    </row>
    <row r="3452">
      <c r="A3452" s="4" t="inlineStr">
        <is>
          <t>C000209162 [Member] | Bausch and Lomb Inc Term Loan 7 67 05 10 2027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0063</v>
      </c>
      <c r="C3454" s="4" t="inlineStr">
        <is>
          <t>[60]</t>
        </is>
      </c>
    </row>
    <row r="3455">
      <c r="A3455" s="4" t="inlineStr">
        <is>
          <t>C000209162 [Member] | Non Rated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Total Investments</t>
        </is>
      </c>
      <c r="B3457" s="6" t="n">
        <v>0.105</v>
      </c>
      <c r="C3457" s="4" t="inlineStr">
        <is>
          <t>[61]</t>
        </is>
      </c>
    </row>
    <row r="3458">
      <c r="A3458" s="4" t="inlineStr">
        <is>
          <t>C000209162 [Member] | Standard &amp; Poor's, BBB- Rating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Total Investments</t>
        </is>
      </c>
      <c r="B3460" s="6" t="n">
        <v>0.008999999999999999</v>
      </c>
      <c r="C3460" s="4" t="inlineStr">
        <is>
          <t>[61]</t>
        </is>
      </c>
    </row>
    <row r="3461">
      <c r="A3461" s="4" t="inlineStr">
        <is>
          <t>C000209162 [Member] | Standard &amp; Poor's, BB+ Rating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Total Investments</t>
        </is>
      </c>
      <c r="B3463" s="6" t="n">
        <v>0.013</v>
      </c>
      <c r="C3463" s="4" t="inlineStr">
        <is>
          <t>[61]</t>
        </is>
      </c>
    </row>
    <row r="3464">
      <c r="A3464" s="4" t="inlineStr">
        <is>
          <t>C000209162 [Member] | Standard &amp; Poor's, BB Rating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Total Investments</t>
        </is>
      </c>
      <c r="B3466" s="6" t="n">
        <v>0.07099999999999999</v>
      </c>
      <c r="C3466" s="4" t="inlineStr">
        <is>
          <t>[61]</t>
        </is>
      </c>
    </row>
    <row r="3467">
      <c r="A3467" s="4" t="inlineStr">
        <is>
          <t>C000209162 [Member] | Standard &amp; Poor's, BB- Rating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Total Investments</t>
        </is>
      </c>
      <c r="B3469" s="6" t="n">
        <v>0.07099999999999999</v>
      </c>
      <c r="C3469" s="4" t="inlineStr">
        <is>
          <t>[61]</t>
        </is>
      </c>
    </row>
    <row r="3470">
      <c r="A3470" s="4" t="inlineStr">
        <is>
          <t>C000209162 [Member] | Standard &amp; Poor's, B+ Rating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Total Investments</t>
        </is>
      </c>
      <c r="B3472" s="6" t="n">
        <v>0.118</v>
      </c>
      <c r="C3472" s="4" t="inlineStr">
        <is>
          <t>[61]</t>
        </is>
      </c>
    </row>
    <row r="3473">
      <c r="A3473" s="4" t="inlineStr">
        <is>
          <t>C000209162 [Member] | Standard &amp; Poor's, B Rating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Total Investments</t>
        </is>
      </c>
      <c r="B3475" s="6" t="n">
        <v>0.228</v>
      </c>
      <c r="C3475" s="4" t="inlineStr">
        <is>
          <t>[61]</t>
        </is>
      </c>
    </row>
    <row r="3476">
      <c r="A3476" s="4" t="inlineStr">
        <is>
          <t>C000209162 [Member] | Standard &amp; Poor's, B- Rating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Total Investments</t>
        </is>
      </c>
      <c r="B3478" s="6" t="n">
        <v>0.193</v>
      </c>
      <c r="C3478" s="4" t="inlineStr">
        <is>
          <t>[61]</t>
        </is>
      </c>
    </row>
    <row r="3479">
      <c r="A3479" s="4" t="inlineStr">
        <is>
          <t>C000209162 [Member] | Standard &amp; Poor's, CCC+ Rating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Total Investments</t>
        </is>
      </c>
      <c r="B3481" s="6" t="n">
        <v>0.068</v>
      </c>
      <c r="C3481" s="4" t="inlineStr">
        <is>
          <t>[61]</t>
        </is>
      </c>
    </row>
    <row r="3482">
      <c r="A3482" s="4" t="inlineStr">
        <is>
          <t>C000209162 [Member] | Standard &amp; Poor's, CCC Rating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Total Investments</t>
        </is>
      </c>
      <c r="B3484" s="8" t="n">
        <v>0.02</v>
      </c>
      <c r="C3484" s="4" t="inlineStr">
        <is>
          <t>[61]</t>
        </is>
      </c>
    </row>
    <row r="3485">
      <c r="A3485" s="4" t="inlineStr">
        <is>
          <t>C000209162 [Member] | Standard &amp; Poor's, CCC- Rating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Total Investments</t>
        </is>
      </c>
      <c r="B3487" s="6" t="n">
        <v>0.008999999999999999</v>
      </c>
      <c r="C3487" s="4" t="inlineStr">
        <is>
          <t>[61]</t>
        </is>
      </c>
    </row>
    <row r="3488">
      <c r="A3488" s="4" t="inlineStr">
        <is>
          <t>C000209162 [Member] | Standard &amp; Poor's, CC Rating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Total Investments</t>
        </is>
      </c>
      <c r="B3490" s="6" t="n">
        <v>0.017</v>
      </c>
      <c r="C3490" s="4" t="inlineStr">
        <is>
          <t>[61]</t>
        </is>
      </c>
    </row>
    <row r="3491">
      <c r="A3491" s="4" t="inlineStr">
        <is>
          <t>C000209162 [Member] | Standard &amp; Poor's, C Rating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Total Investments</t>
        </is>
      </c>
      <c r="B3493" s="6" t="n">
        <v>0.003</v>
      </c>
      <c r="C3493" s="4" t="inlineStr">
        <is>
          <t>[61]</t>
        </is>
      </c>
    </row>
    <row r="3494">
      <c r="A3494" s="4" t="inlineStr">
        <is>
          <t>C000209162 [Member] | Standard &amp; Poor's, D Rating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Total Investments</t>
        </is>
      </c>
      <c r="B3496" s="6" t="n">
        <v>0.008999999999999999</v>
      </c>
      <c r="C3496" s="4" t="inlineStr">
        <is>
          <t>[61]</t>
        </is>
      </c>
    </row>
    <row r="3497">
      <c r="A3497" s="4" t="inlineStr">
        <is>
          <t>C000209162 [Member] | Equity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Total Investments</t>
        </is>
      </c>
      <c r="B3499" s="6" t="n">
        <v>0.066</v>
      </c>
      <c r="C3499" s="4" t="inlineStr">
        <is>
          <t>[61]</t>
        </is>
      </c>
    </row>
    <row r="3500">
      <c r="A3500" s="4" t="inlineStr">
        <is>
          <t>C000209160 [Member] | Monitronics International Inc Term Loan B 12 09 06 30 2028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6" t="n">
        <v>0.0103</v>
      </c>
      <c r="C3502" s="4" t="inlineStr">
        <is>
          <t>[62]</t>
        </is>
      </c>
    </row>
    <row r="3503">
      <c r="A3503" s="4" t="inlineStr">
        <is>
          <t>C000209160 [Member] | Spin Holdco Inc Term Loan 8 71 03 04 2028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6" t="n">
        <v>0.008800000000000001</v>
      </c>
      <c r="C3505" s="4" t="inlineStr">
        <is>
          <t>[62]</t>
        </is>
      </c>
    </row>
    <row r="3506">
      <c r="A3506" s="4" t="inlineStr">
        <is>
          <t>C000209160 [Member] | My Alarm Center LLC Class A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6" t="n">
        <v>0.0142</v>
      </c>
      <c r="C3508" s="4" t="inlineStr">
        <is>
          <t>[62]</t>
        </is>
      </c>
    </row>
    <row r="3509">
      <c r="A3509" s="4" t="inlineStr">
        <is>
          <t>C000209160 [Member] | Trinseo Materials Operating S C A Term Loan B 12 79 05 03 2028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6" t="n">
        <v>0.0068</v>
      </c>
      <c r="C3511" s="4" t="inlineStr">
        <is>
          <t>[62]</t>
        </is>
      </c>
    </row>
    <row r="3512">
      <c r="A3512" s="4" t="inlineStr">
        <is>
          <t>C000209160 [Member] | GoTo Group Inc LogMeIn First Lien Term Loan 9 19 04 30 2028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6" t="n">
        <v>0.0065</v>
      </c>
      <c r="C3514" s="4" t="inlineStr">
        <is>
          <t>[62]</t>
        </is>
      </c>
    </row>
    <row r="3515">
      <c r="A3515" s="4" t="inlineStr">
        <is>
          <t>C000209160 [Member] | Restoration Forest Products Group LLC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6" t="n">
        <v>0.007900000000000001</v>
      </c>
      <c r="C3517" s="4" t="inlineStr">
        <is>
          <t>[62]</t>
        </is>
      </c>
    </row>
    <row r="3518">
      <c r="A3518" s="4" t="inlineStr">
        <is>
          <t>C000209160 [Member] | AAdvantage Loyalty IP Ltd American Airlines Inc Term Loan 9 30 04 20 2028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6" t="n">
        <v>0.007</v>
      </c>
      <c r="C3520" s="4" t="inlineStr">
        <is>
          <t>[62]</t>
        </is>
      </c>
    </row>
    <row r="3521">
      <c r="A3521" s="4" t="inlineStr">
        <is>
          <t>C000209160 [Member] | Numericable SFR S A Term Loan B 12 8 37 01 31 2026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6" t="n">
        <v>0.0066</v>
      </c>
      <c r="C3523" s="4" t="inlineStr">
        <is>
          <t>[62]</t>
        </is>
      </c>
    </row>
    <row r="3524">
      <c r="A3524" s="4" t="inlineStr">
        <is>
          <t>C000209160 [Member] | Crown Finance US Inc Term Loan B 9 56 12 02 2031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6" t="n">
        <v>0.0064</v>
      </c>
      <c r="C3526" s="4" t="inlineStr">
        <is>
          <t>[62]</t>
        </is>
      </c>
    </row>
    <row r="3527">
      <c r="A3527" s="4" t="inlineStr">
        <is>
          <t>C000209160 [Member] | Bausch and Lomb Inc Term Loan 7 67 05 10 2027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6" t="n">
        <v>0.0063</v>
      </c>
      <c r="C3529" s="4" t="inlineStr">
        <is>
          <t>[62]</t>
        </is>
      </c>
    </row>
    <row r="3530">
      <c r="A3530" s="4" t="inlineStr">
        <is>
          <t>C000209160 [Member] | Non Rated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Total Investments</t>
        </is>
      </c>
      <c r="B3532" s="6" t="n">
        <v>0.105</v>
      </c>
      <c r="C3532" s="4" t="inlineStr">
        <is>
          <t>[63]</t>
        </is>
      </c>
    </row>
    <row r="3533">
      <c r="A3533" s="4" t="inlineStr">
        <is>
          <t>C000209160 [Member] | Standard &amp; Poor's, BBB- Rating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Total Investments</t>
        </is>
      </c>
      <c r="B3535" s="6" t="n">
        <v>0.008999999999999999</v>
      </c>
      <c r="C3535" s="4" t="inlineStr">
        <is>
          <t>[63]</t>
        </is>
      </c>
    </row>
    <row r="3536">
      <c r="A3536" s="4" t="inlineStr">
        <is>
          <t>C000209160 [Member] | Standard &amp; Poor's, BB+ Rating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Total Investments</t>
        </is>
      </c>
      <c r="B3538" s="6" t="n">
        <v>0.013</v>
      </c>
      <c r="C3538" s="4" t="inlineStr">
        <is>
          <t>[63]</t>
        </is>
      </c>
    </row>
    <row r="3539">
      <c r="A3539" s="4" t="inlineStr">
        <is>
          <t>C000209160 [Member] | Standard &amp; Poor's, BB Rating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Total Investments</t>
        </is>
      </c>
      <c r="B3541" s="6" t="n">
        <v>0.07099999999999999</v>
      </c>
      <c r="C3541" s="4" t="inlineStr">
        <is>
          <t>[63]</t>
        </is>
      </c>
    </row>
    <row r="3542">
      <c r="A3542" s="4" t="inlineStr">
        <is>
          <t>C000209160 [Member] | Standard &amp; Poor's, BB- Rating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Total Investments</t>
        </is>
      </c>
      <c r="B3544" s="6" t="n">
        <v>0.07099999999999999</v>
      </c>
      <c r="C3544" s="4" t="inlineStr">
        <is>
          <t>[63]</t>
        </is>
      </c>
    </row>
    <row r="3545">
      <c r="A3545" s="4" t="inlineStr">
        <is>
          <t>C000209160 [Member] | Standard &amp; Poor's, B+ Rating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Total Investments</t>
        </is>
      </c>
      <c r="B3547" s="6" t="n">
        <v>0.118</v>
      </c>
      <c r="C3547" s="4" t="inlineStr">
        <is>
          <t>[63]</t>
        </is>
      </c>
    </row>
    <row r="3548">
      <c r="A3548" s="4" t="inlineStr">
        <is>
          <t>C000209160 [Member] | Standard &amp; Poor's, B Rating [Member]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Total Investments</t>
        </is>
      </c>
      <c r="B3550" s="6" t="n">
        <v>0.228</v>
      </c>
      <c r="C3550" s="4" t="inlineStr">
        <is>
          <t>[63]</t>
        </is>
      </c>
    </row>
    <row r="3551">
      <c r="A3551" s="4" t="inlineStr">
        <is>
          <t>C000209160 [Member] | Standard &amp; Poor's, B- Rating [Member]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Total Investments</t>
        </is>
      </c>
      <c r="B3553" s="6" t="n">
        <v>0.193</v>
      </c>
      <c r="C3553" s="4" t="inlineStr">
        <is>
          <t>[63]</t>
        </is>
      </c>
    </row>
    <row r="3554">
      <c r="A3554" s="4" t="inlineStr">
        <is>
          <t>C000209160 [Member] | Standard &amp; Poor's, CCC+ Rating [Member]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Total Investments</t>
        </is>
      </c>
      <c r="B3556" s="6" t="n">
        <v>0.068</v>
      </c>
      <c r="C3556" s="4" t="inlineStr">
        <is>
          <t>[63]</t>
        </is>
      </c>
    </row>
    <row r="3557">
      <c r="A3557" s="4" t="inlineStr">
        <is>
          <t>C000209160 [Member] | Standard &amp; Poor's, CCC Rating [Member]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Total Investments</t>
        </is>
      </c>
      <c r="B3559" s="8" t="n">
        <v>0.02</v>
      </c>
      <c r="C3559" s="4" t="inlineStr">
        <is>
          <t>[63]</t>
        </is>
      </c>
    </row>
    <row r="3560">
      <c r="A3560" s="4" t="inlineStr">
        <is>
          <t>C000209160 [Member] | Standard &amp; Poor's, CCC- Rating [Member]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Total Investments</t>
        </is>
      </c>
      <c r="B3562" s="6" t="n">
        <v>0.008999999999999999</v>
      </c>
      <c r="C3562" s="4" t="inlineStr">
        <is>
          <t>[63]</t>
        </is>
      </c>
    </row>
    <row r="3563">
      <c r="A3563" s="4" t="inlineStr">
        <is>
          <t>C000209160 [Member] | Standard &amp; Poor's, CC Rating [Member]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Total Investments</t>
        </is>
      </c>
      <c r="B3565" s="6" t="n">
        <v>0.017</v>
      </c>
      <c r="C3565" s="4" t="inlineStr">
        <is>
          <t>[63]</t>
        </is>
      </c>
    </row>
    <row r="3566">
      <c r="A3566" s="4" t="inlineStr">
        <is>
          <t>C000209160 [Member] | Standard &amp; Poor's, C Rating [Member]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Total Investments</t>
        </is>
      </c>
      <c r="B3568" s="6" t="n">
        <v>0.003</v>
      </c>
      <c r="C3568" s="4" t="inlineStr">
        <is>
          <t>[63]</t>
        </is>
      </c>
    </row>
    <row r="3569">
      <c r="A3569" s="4" t="inlineStr">
        <is>
          <t>C000209160 [Member] | Standard &amp; Poor's, D Rating [Member]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Total Investments</t>
        </is>
      </c>
      <c r="B3571" s="6" t="n">
        <v>0.008999999999999999</v>
      </c>
      <c r="C3571" s="4" t="inlineStr">
        <is>
          <t>[63]</t>
        </is>
      </c>
    </row>
    <row r="3572">
      <c r="A3572" s="4" t="inlineStr">
        <is>
          <t>C000209160 [Member] | Equity [Member]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Total Investments</t>
        </is>
      </c>
      <c r="B3574" s="6" t="n">
        <v>0.066</v>
      </c>
      <c r="C3574" s="4" t="inlineStr">
        <is>
          <t>[63]</t>
        </is>
      </c>
    </row>
    <row r="3575">
      <c r="A3575" s="4" t="inlineStr">
        <is>
          <t>C000209159 [Member] | Monitronics International Inc Term Loan B 12 09 06 30 2028 [Member]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Net Asset Value</t>
        </is>
      </c>
      <c r="B3577" s="6" t="n">
        <v>0.0103</v>
      </c>
      <c r="C3577" s="4" t="inlineStr">
        <is>
          <t>[64]</t>
        </is>
      </c>
    </row>
    <row r="3578">
      <c r="A3578" s="4" t="inlineStr">
        <is>
          <t>C000209159 [Member] | Spin Holdco Inc Term Loan 8 71 03 04 2028 [Member]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Net Asset Value</t>
        </is>
      </c>
      <c r="B3580" s="6" t="n">
        <v>0.008800000000000001</v>
      </c>
      <c r="C3580" s="4" t="inlineStr">
        <is>
          <t>[64]</t>
        </is>
      </c>
    </row>
    <row r="3581">
      <c r="A3581" s="4" t="inlineStr">
        <is>
          <t>C000209159 [Member] | My Alarm Center LLC Class A [Member]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Net Asset Value</t>
        </is>
      </c>
      <c r="B3583" s="6" t="n">
        <v>0.0142</v>
      </c>
      <c r="C3583" s="4" t="inlineStr">
        <is>
          <t>[64]</t>
        </is>
      </c>
    </row>
    <row r="3584">
      <c r="A3584" s="4" t="inlineStr">
        <is>
          <t>C000209159 [Member] | Trinseo Materials Operating S C A Term Loan B 12 79 05 03 2028 [Member]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Net Asset Value</t>
        </is>
      </c>
      <c r="B3586" s="6" t="n">
        <v>0.0068</v>
      </c>
      <c r="C3586" s="4" t="inlineStr">
        <is>
          <t>[64]</t>
        </is>
      </c>
    </row>
    <row r="3587">
      <c r="A3587" s="4" t="inlineStr">
        <is>
          <t>C000209159 [Member] | GoTo Group Inc LogMeIn First Lien Term Loan 9 19 04 30 2028 [Member]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6" t="n">
        <v>0.0065</v>
      </c>
      <c r="C3589" s="4" t="inlineStr">
        <is>
          <t>[64]</t>
        </is>
      </c>
    </row>
    <row r="3590">
      <c r="A3590" s="4" t="inlineStr">
        <is>
          <t>C000209159 [Member] | Restoration Forest Products Group LLC [Member]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6" t="n">
        <v>0.007900000000000001</v>
      </c>
      <c r="C3592" s="4" t="inlineStr">
        <is>
          <t>[64]</t>
        </is>
      </c>
    </row>
    <row r="3593">
      <c r="A3593" s="4" t="inlineStr">
        <is>
          <t>C000209159 [Member] | AAdvantage Loyalty IP Ltd American Airlines Inc Term Loan 9 30 04 20 2028 [Member]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6" t="n">
        <v>0.007</v>
      </c>
      <c r="C3595" s="4" t="inlineStr">
        <is>
          <t>[64]</t>
        </is>
      </c>
    </row>
    <row r="3596">
      <c r="A3596" s="4" t="inlineStr">
        <is>
          <t>C000209159 [Member] | Numericable SFR S A Term Loan B 12 8 37 01 31 2026 [Member]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6" t="n">
        <v>0.0066</v>
      </c>
      <c r="C3598" s="4" t="inlineStr">
        <is>
          <t>[64]</t>
        </is>
      </c>
    </row>
    <row r="3599">
      <c r="A3599" s="4" t="inlineStr">
        <is>
          <t>C000209159 [Member] | Crown Finance US Inc Term Loan B 9 56 12 02 2031 [Member]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6" t="n">
        <v>0.0064</v>
      </c>
      <c r="C3601" s="4" t="inlineStr">
        <is>
          <t>[64]</t>
        </is>
      </c>
    </row>
    <row r="3602">
      <c r="A3602" s="4" t="inlineStr">
        <is>
          <t>C000209159 [Member] | Bausch and Lomb Inc Term Loan 7 67 05 10 2027 [Member]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0063</v>
      </c>
      <c r="C3604" s="4" t="inlineStr">
        <is>
          <t>[64]</t>
        </is>
      </c>
    </row>
    <row r="3605">
      <c r="A3605" s="4" t="inlineStr">
        <is>
          <t>C000209159 [Member] | Non Rated [Member]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Total Investments</t>
        </is>
      </c>
      <c r="B3607" s="6" t="n">
        <v>0.105</v>
      </c>
      <c r="C3607" s="4" t="inlineStr">
        <is>
          <t>[65]</t>
        </is>
      </c>
    </row>
    <row r="3608">
      <c r="A3608" s="4" t="inlineStr">
        <is>
          <t>C000209159 [Member] | Standard &amp; Poor's, BBB- Rating [Member]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Total Investments</t>
        </is>
      </c>
      <c r="B3610" s="6" t="n">
        <v>0.008999999999999999</v>
      </c>
      <c r="C3610" s="4" t="inlineStr">
        <is>
          <t>[65]</t>
        </is>
      </c>
    </row>
    <row r="3611">
      <c r="A3611" s="4" t="inlineStr">
        <is>
          <t>C000209159 [Member] | Standard &amp; Poor's, BB+ Rating [Member]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Total Investments</t>
        </is>
      </c>
      <c r="B3613" s="6" t="n">
        <v>0.013</v>
      </c>
      <c r="C3613" s="4" t="inlineStr">
        <is>
          <t>[65]</t>
        </is>
      </c>
    </row>
    <row r="3614">
      <c r="A3614" s="4" t="inlineStr">
        <is>
          <t>C000209159 [Member] | Standard &amp; Poor's, BB Rating [Member]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Total Investments</t>
        </is>
      </c>
      <c r="B3616" s="6" t="n">
        <v>0.07099999999999999</v>
      </c>
      <c r="C3616" s="4" t="inlineStr">
        <is>
          <t>[65]</t>
        </is>
      </c>
    </row>
    <row r="3617">
      <c r="A3617" s="4" t="inlineStr">
        <is>
          <t>C000209159 [Member] | Standard &amp; Poor's, BB- Rating [Member]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Total Investments</t>
        </is>
      </c>
      <c r="B3619" s="6" t="n">
        <v>0.07099999999999999</v>
      </c>
      <c r="C3619" s="4" t="inlineStr">
        <is>
          <t>[65]</t>
        </is>
      </c>
    </row>
    <row r="3620">
      <c r="A3620" s="4" t="inlineStr">
        <is>
          <t>C000209159 [Member] | Standard &amp; Poor's, B+ Rating [Member]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Total Investments</t>
        </is>
      </c>
      <c r="B3622" s="6" t="n">
        <v>0.118</v>
      </c>
      <c r="C3622" s="4" t="inlineStr">
        <is>
          <t>[65]</t>
        </is>
      </c>
    </row>
    <row r="3623">
      <c r="A3623" s="4" t="inlineStr">
        <is>
          <t>C000209159 [Member] | Standard &amp; Poor's, B Rating [Member]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Total Investments</t>
        </is>
      </c>
      <c r="B3625" s="6" t="n">
        <v>0.228</v>
      </c>
      <c r="C3625" s="4" t="inlineStr">
        <is>
          <t>[65]</t>
        </is>
      </c>
    </row>
    <row r="3626">
      <c r="A3626" s="4" t="inlineStr">
        <is>
          <t>C000209159 [Member] | Standard &amp; Poor's, B- Rating [Member]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Total Investments</t>
        </is>
      </c>
      <c r="B3628" s="6" t="n">
        <v>0.193</v>
      </c>
      <c r="C3628" s="4" t="inlineStr">
        <is>
          <t>[65]</t>
        </is>
      </c>
    </row>
    <row r="3629">
      <c r="A3629" s="4" t="inlineStr">
        <is>
          <t>C000209159 [Member] | Standard &amp; Poor's, CCC+ Rating [Member]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Total Investments</t>
        </is>
      </c>
      <c r="B3631" s="6" t="n">
        <v>0.068</v>
      </c>
      <c r="C3631" s="4" t="inlineStr">
        <is>
          <t>[65]</t>
        </is>
      </c>
    </row>
    <row r="3632">
      <c r="A3632" s="4" t="inlineStr">
        <is>
          <t>C000209159 [Member] | Standard &amp; Poor's, CCC Rating [Member]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Total Investments</t>
        </is>
      </c>
      <c r="B3634" s="8" t="n">
        <v>0.02</v>
      </c>
      <c r="C3634" s="4" t="inlineStr">
        <is>
          <t>[65]</t>
        </is>
      </c>
    </row>
    <row r="3635">
      <c r="A3635" s="4" t="inlineStr">
        <is>
          <t>C000209159 [Member] | Standard &amp; Poor's, CCC- Rating [Member]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Total Investments</t>
        </is>
      </c>
      <c r="B3637" s="6" t="n">
        <v>0.008999999999999999</v>
      </c>
      <c r="C3637" s="4" t="inlineStr">
        <is>
          <t>[65]</t>
        </is>
      </c>
    </row>
    <row r="3638">
      <c r="A3638" s="4" t="inlineStr">
        <is>
          <t>C000209159 [Member] | Standard &amp; Poor's, CC Rating [Member]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Total Investments</t>
        </is>
      </c>
      <c r="B3640" s="6" t="n">
        <v>0.017</v>
      </c>
      <c r="C3640" s="4" t="inlineStr">
        <is>
          <t>[65]</t>
        </is>
      </c>
    </row>
    <row r="3641">
      <c r="A3641" s="4" t="inlineStr">
        <is>
          <t>C000209159 [Member] | Standard &amp; Poor's, C Rating [Member]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Total Investments</t>
        </is>
      </c>
      <c r="B3643" s="6" t="n">
        <v>0.003</v>
      </c>
      <c r="C3643" s="4" t="inlineStr">
        <is>
          <t>[65]</t>
        </is>
      </c>
    </row>
    <row r="3644">
      <c r="A3644" s="4" t="inlineStr">
        <is>
          <t>C000209159 [Member] | Standard &amp; Poor's, D Rating [Member]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Total Investments</t>
        </is>
      </c>
      <c r="B3646" s="6" t="n">
        <v>0.008999999999999999</v>
      </c>
      <c r="C3646" s="4" t="inlineStr">
        <is>
          <t>[65]</t>
        </is>
      </c>
    </row>
    <row r="3647">
      <c r="A3647" s="4" t="inlineStr">
        <is>
          <t>C000209159 [Member] | Equity [Member]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Total Investments</t>
        </is>
      </c>
      <c r="B3649" s="6" t="n">
        <v>0.066</v>
      </c>
      <c r="C3649" s="4" t="inlineStr">
        <is>
          <t>[65]</t>
        </is>
      </c>
    </row>
    <row r="3650">
      <c r="A3650" s="4" t="inlineStr">
        <is>
          <t>C000209158 [Member] | Monitronics International Inc Term Loan B 12 09 06 30 2028 [Member]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6" t="n">
        <v>0.0103</v>
      </c>
      <c r="C3652" s="4" t="inlineStr">
        <is>
          <t>[66]</t>
        </is>
      </c>
    </row>
    <row r="3653">
      <c r="A3653" s="4" t="inlineStr">
        <is>
          <t>C000209158 [Member] | Spin Holdco Inc Term Loan 8 71 03 04 2028 [Member]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6" t="n">
        <v>0.008800000000000001</v>
      </c>
      <c r="C3655" s="4" t="inlineStr">
        <is>
          <t>[66]</t>
        </is>
      </c>
    </row>
    <row r="3656">
      <c r="A3656" s="4" t="inlineStr">
        <is>
          <t>C000209158 [Member] | My Alarm Center LLC Class A [Member]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0142</v>
      </c>
      <c r="C3658" s="4" t="inlineStr">
        <is>
          <t>[66]</t>
        </is>
      </c>
    </row>
    <row r="3659">
      <c r="A3659" s="4" t="inlineStr">
        <is>
          <t>C000209158 [Member] | Trinseo Materials Operating S C A Term Loan B 12 79 05 03 2028 [Member]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0068</v>
      </c>
      <c r="C3661" s="4" t="inlineStr">
        <is>
          <t>[66]</t>
        </is>
      </c>
    </row>
    <row r="3662">
      <c r="A3662" s="4" t="inlineStr">
        <is>
          <t>C000209158 [Member] | GoTo Group Inc LogMeIn First Lien Term Loan 9 19 04 30 2028 [Member]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6" t="n">
        <v>0.0065</v>
      </c>
      <c r="C3664" s="4" t="inlineStr">
        <is>
          <t>[66]</t>
        </is>
      </c>
    </row>
    <row r="3665">
      <c r="A3665" s="4" t="inlineStr">
        <is>
          <t>C000209158 [Member] | Restoration Forest Products Group LLC [Member]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07900000000000001</v>
      </c>
      <c r="C3667" s="4" t="inlineStr">
        <is>
          <t>[66]</t>
        </is>
      </c>
    </row>
    <row r="3668">
      <c r="A3668" s="4" t="inlineStr">
        <is>
          <t>C000209158 [Member] | AAdvantage Loyalty IP Ltd American Airlines Inc Term Loan 9 30 04 20 2028 [Member]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6" t="n">
        <v>0.007</v>
      </c>
      <c r="C3670" s="4" t="inlineStr">
        <is>
          <t>[66]</t>
        </is>
      </c>
    </row>
    <row r="3671">
      <c r="A3671" s="4" t="inlineStr">
        <is>
          <t>C000209158 [Member] | Numericable SFR S A Term Loan B 12 8 37 01 31 2026 [Member]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6" t="n">
        <v>0.0066</v>
      </c>
      <c r="C3673" s="4" t="inlineStr">
        <is>
          <t>[66]</t>
        </is>
      </c>
    </row>
    <row r="3674">
      <c r="A3674" s="4" t="inlineStr">
        <is>
          <t>C000209158 [Member] | Crown Finance US Inc Term Loan B 9 56 12 02 2031 [Member]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064</v>
      </c>
      <c r="C3676" s="4" t="inlineStr">
        <is>
          <t>[66]</t>
        </is>
      </c>
    </row>
    <row r="3677">
      <c r="A3677" s="4" t="inlineStr">
        <is>
          <t>C000209158 [Member] | Bausch and Lomb Inc Term Loan 7 67 05 10 2027 [Member]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Net Asset Value</t>
        </is>
      </c>
      <c r="B3679" s="6" t="n">
        <v>0.0063</v>
      </c>
      <c r="C3679" s="4" t="inlineStr">
        <is>
          <t>[66]</t>
        </is>
      </c>
    </row>
    <row r="3680">
      <c r="A3680" s="4" t="inlineStr">
        <is>
          <t>C000209158 [Member] | Non Rated [Member]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Total Investments</t>
        </is>
      </c>
      <c r="B3682" s="6" t="n">
        <v>0.105</v>
      </c>
      <c r="C3682" s="4" t="inlineStr">
        <is>
          <t>[67]</t>
        </is>
      </c>
    </row>
    <row r="3683">
      <c r="A3683" s="4" t="inlineStr">
        <is>
          <t>C000209158 [Member] | Standard &amp; Poor's, BBB- Rating [Member]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Total Investments</t>
        </is>
      </c>
      <c r="B3685" s="6" t="n">
        <v>0.008999999999999999</v>
      </c>
      <c r="C3685" s="4" t="inlineStr">
        <is>
          <t>[67]</t>
        </is>
      </c>
    </row>
    <row r="3686">
      <c r="A3686" s="4" t="inlineStr">
        <is>
          <t>C000209158 [Member] | Standard &amp; Poor's, BB+ Rating [Member]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Total Investments</t>
        </is>
      </c>
      <c r="B3688" s="6" t="n">
        <v>0.013</v>
      </c>
      <c r="C3688" s="4" t="inlineStr">
        <is>
          <t>[67]</t>
        </is>
      </c>
    </row>
    <row r="3689">
      <c r="A3689" s="4" t="inlineStr">
        <is>
          <t>C000209158 [Member] | Standard &amp; Poor's, BB Rating [Member]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Total Investments</t>
        </is>
      </c>
      <c r="B3691" s="6" t="n">
        <v>0.07099999999999999</v>
      </c>
      <c r="C3691" s="4" t="inlineStr">
        <is>
          <t>[67]</t>
        </is>
      </c>
    </row>
    <row r="3692">
      <c r="A3692" s="4" t="inlineStr">
        <is>
          <t>C000209158 [Member] | Standard &amp; Poor's, BB- Rating [Member]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Total Investments</t>
        </is>
      </c>
      <c r="B3694" s="6" t="n">
        <v>0.07099999999999999</v>
      </c>
      <c r="C3694" s="4" t="inlineStr">
        <is>
          <t>[67]</t>
        </is>
      </c>
    </row>
    <row r="3695">
      <c r="A3695" s="4" t="inlineStr">
        <is>
          <t>C000209158 [Member] | Standard &amp; Poor's, B+ Rating [Member]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Total Investments</t>
        </is>
      </c>
      <c r="B3697" s="6" t="n">
        <v>0.118</v>
      </c>
      <c r="C3697" s="4" t="inlineStr">
        <is>
          <t>[67]</t>
        </is>
      </c>
    </row>
    <row r="3698">
      <c r="A3698" s="4" t="inlineStr">
        <is>
          <t>C000209158 [Member] | Standard &amp; Poor's, B Rating [Member]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Total Investments</t>
        </is>
      </c>
      <c r="B3700" s="6" t="n">
        <v>0.228</v>
      </c>
      <c r="C3700" s="4" t="inlineStr">
        <is>
          <t>[67]</t>
        </is>
      </c>
    </row>
    <row r="3701">
      <c r="A3701" s="4" t="inlineStr">
        <is>
          <t>C000209158 [Member] | Standard &amp; Poor's, B- Rating [Member]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Total Investments</t>
        </is>
      </c>
      <c r="B3703" s="6" t="n">
        <v>0.193</v>
      </c>
      <c r="C3703" s="4" t="inlineStr">
        <is>
          <t>[67]</t>
        </is>
      </c>
    </row>
    <row r="3704">
      <c r="A3704" s="4" t="inlineStr">
        <is>
          <t>C000209158 [Member] | Standard &amp; Poor's, CCC+ Rating [Member]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Total Investments</t>
        </is>
      </c>
      <c r="B3706" s="6" t="n">
        <v>0.068</v>
      </c>
      <c r="C3706" s="4" t="inlineStr">
        <is>
          <t>[67]</t>
        </is>
      </c>
    </row>
    <row r="3707">
      <c r="A3707" s="4" t="inlineStr">
        <is>
          <t>C000209158 [Member] | Standard &amp; Poor's, CCC Rating [Member]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Total Investments</t>
        </is>
      </c>
      <c r="B3709" s="8" t="n">
        <v>0.02</v>
      </c>
      <c r="C3709" s="4" t="inlineStr">
        <is>
          <t>[67]</t>
        </is>
      </c>
    </row>
    <row r="3710">
      <c r="A3710" s="4" t="inlineStr">
        <is>
          <t>C000209158 [Member] | Standard &amp; Poor's, CCC- Rating [Member]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Total Investments</t>
        </is>
      </c>
      <c r="B3712" s="6" t="n">
        <v>0.008999999999999999</v>
      </c>
      <c r="C3712" s="4" t="inlineStr">
        <is>
          <t>[67]</t>
        </is>
      </c>
    </row>
    <row r="3713">
      <c r="A3713" s="4" t="inlineStr">
        <is>
          <t>C000209158 [Member] | Standard &amp; Poor's, CC Rating [Member]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Total Investments</t>
        </is>
      </c>
      <c r="B3715" s="6" t="n">
        <v>0.017</v>
      </c>
      <c r="C3715" s="4" t="inlineStr">
        <is>
          <t>[67]</t>
        </is>
      </c>
    </row>
    <row r="3716">
      <c r="A3716" s="4" t="inlineStr">
        <is>
          <t>C000209158 [Member] | Standard &amp; Poor's, C Rating [Member]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Total Investments</t>
        </is>
      </c>
      <c r="B3718" s="6" t="n">
        <v>0.003</v>
      </c>
      <c r="C3718" s="4" t="inlineStr">
        <is>
          <t>[67]</t>
        </is>
      </c>
    </row>
    <row r="3719">
      <c r="A3719" s="4" t="inlineStr">
        <is>
          <t>C000209158 [Member] | Standard &amp; Poor's, D Rating [Member]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Total Investments</t>
        </is>
      </c>
      <c r="B3721" s="6" t="n">
        <v>0.008999999999999999</v>
      </c>
      <c r="C3721" s="4" t="inlineStr">
        <is>
          <t>[67]</t>
        </is>
      </c>
    </row>
    <row r="3722">
      <c r="A3722" s="4" t="inlineStr">
        <is>
          <t>C000209158 [Member] | Equity [Member]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Total Investments</t>
        </is>
      </c>
      <c r="B3724" s="6" t="n">
        <v>0.066</v>
      </c>
      <c r="C3724" s="4" t="inlineStr">
        <is>
          <t>[67]</t>
        </is>
      </c>
    </row>
    <row r="3725">
      <c r="A3725" s="4" t="inlineStr">
        <is>
          <t>C000209157 [Member] | Monitronics International Inc Term Loan B 12 09 06 30 2028 [Member]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103</v>
      </c>
      <c r="C3727" s="4" t="inlineStr">
        <is>
          <t>[68]</t>
        </is>
      </c>
    </row>
    <row r="3728">
      <c r="A3728" s="4" t="inlineStr">
        <is>
          <t>C000209157 [Member] | Spin Holdco Inc Term Loan 8 71 03 04 2028 [Member]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6" t="n">
        <v>0.008800000000000001</v>
      </c>
      <c r="C3730" s="4" t="inlineStr">
        <is>
          <t>[68]</t>
        </is>
      </c>
    </row>
    <row r="3731">
      <c r="A3731" s="4" t="inlineStr">
        <is>
          <t>C000209157 [Member] | My Alarm Center LLC Class A [Member]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6" t="n">
        <v>0.0142</v>
      </c>
      <c r="C3733" s="4" t="inlineStr">
        <is>
          <t>[68]</t>
        </is>
      </c>
    </row>
    <row r="3734">
      <c r="A3734" s="4" t="inlineStr">
        <is>
          <t>C000209157 [Member] | Trinseo Materials Operating S C A Term Loan B 12 79 05 03 2028 [Member]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0068</v>
      </c>
      <c r="C3736" s="4" t="inlineStr">
        <is>
          <t>[68]</t>
        </is>
      </c>
    </row>
    <row r="3737">
      <c r="A3737" s="4" t="inlineStr">
        <is>
          <t>C000209157 [Member] | GoTo Group Inc LogMeIn First Lien Term Loan 9 19 04 30 2028 [Member]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Net Asset Value</t>
        </is>
      </c>
      <c r="B3739" s="6" t="n">
        <v>0.0065</v>
      </c>
      <c r="C3739" s="4" t="inlineStr">
        <is>
          <t>[68]</t>
        </is>
      </c>
    </row>
    <row r="3740">
      <c r="A3740" s="4" t="inlineStr">
        <is>
          <t>C000209157 [Member] | Restoration Forest Products Group LLC [Member]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Net Asset Value</t>
        </is>
      </c>
      <c r="B3742" s="6" t="n">
        <v>0.007900000000000001</v>
      </c>
      <c r="C3742" s="4" t="inlineStr">
        <is>
          <t>[68]</t>
        </is>
      </c>
    </row>
    <row r="3743">
      <c r="A3743" s="4" t="inlineStr">
        <is>
          <t>C000209157 [Member] | AAdvantage Loyalty IP Ltd American Airlines Inc Term Loan 9 30 04 20 2028 [Member]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Net Asset Value</t>
        </is>
      </c>
      <c r="B3745" s="6" t="n">
        <v>0.007</v>
      </c>
      <c r="C3745" s="4" t="inlineStr">
        <is>
          <t>[68]</t>
        </is>
      </c>
    </row>
    <row r="3746">
      <c r="A3746" s="4" t="inlineStr">
        <is>
          <t>C000209157 [Member] | Numericable SFR S A Term Loan B 12 8 37 01 31 2026 [Member]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Net Asset Value</t>
        </is>
      </c>
      <c r="B3748" s="6" t="n">
        <v>0.0066</v>
      </c>
      <c r="C3748" s="4" t="inlineStr">
        <is>
          <t>[68]</t>
        </is>
      </c>
    </row>
    <row r="3749">
      <c r="A3749" s="4" t="inlineStr">
        <is>
          <t>C000209157 [Member] | Crown Finance US Inc Term Loan B 9 56 12 02 2031 [Member]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Net Asset Value</t>
        </is>
      </c>
      <c r="B3751" s="6" t="n">
        <v>0.0064</v>
      </c>
      <c r="C3751" s="4" t="inlineStr">
        <is>
          <t>[68]</t>
        </is>
      </c>
    </row>
    <row r="3752">
      <c r="A3752" s="4" t="inlineStr">
        <is>
          <t>C000209157 [Member] | Bausch and Lomb Inc Term Loan 7 67 05 10 2027 [Member]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Net Asset Value</t>
        </is>
      </c>
      <c r="B3754" s="6" t="n">
        <v>0.0063</v>
      </c>
      <c r="C3754" s="4" t="inlineStr">
        <is>
          <t>[68]</t>
        </is>
      </c>
    </row>
    <row r="3755">
      <c r="A3755" s="4" t="inlineStr">
        <is>
          <t>C000209157 [Member] | Non Rated [Member]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Total Investments</t>
        </is>
      </c>
      <c r="B3757" s="6" t="n">
        <v>0.105</v>
      </c>
      <c r="C3757" s="4" t="inlineStr">
        <is>
          <t>[69]</t>
        </is>
      </c>
    </row>
    <row r="3758">
      <c r="A3758" s="4" t="inlineStr">
        <is>
          <t>C000209157 [Member] | Standard &amp; Poor's, BBB- Rating [Member]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Total Investments</t>
        </is>
      </c>
      <c r="B3760" s="6" t="n">
        <v>0.008999999999999999</v>
      </c>
      <c r="C3760" s="4" t="inlineStr">
        <is>
          <t>[69]</t>
        </is>
      </c>
    </row>
    <row r="3761">
      <c r="A3761" s="4" t="inlineStr">
        <is>
          <t>C000209157 [Member] | Standard &amp; Poor's, BB+ Rating [Member]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Total Investments</t>
        </is>
      </c>
      <c r="B3763" s="6" t="n">
        <v>0.013</v>
      </c>
      <c r="C3763" s="4" t="inlineStr">
        <is>
          <t>[69]</t>
        </is>
      </c>
    </row>
    <row r="3764">
      <c r="A3764" s="4" t="inlineStr">
        <is>
          <t>C000209157 [Member] | Standard &amp; Poor's, BB Rating [Member]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Total Investments</t>
        </is>
      </c>
      <c r="B3766" s="6" t="n">
        <v>0.07099999999999999</v>
      </c>
      <c r="C3766" s="4" t="inlineStr">
        <is>
          <t>[69]</t>
        </is>
      </c>
    </row>
    <row r="3767">
      <c r="A3767" s="4" t="inlineStr">
        <is>
          <t>C000209157 [Member] | Standard &amp; Poor's, BB- Rating [Member]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Total Investments</t>
        </is>
      </c>
      <c r="B3769" s="6" t="n">
        <v>0.07099999999999999</v>
      </c>
      <c r="C3769" s="4" t="inlineStr">
        <is>
          <t>[69]</t>
        </is>
      </c>
    </row>
    <row r="3770">
      <c r="A3770" s="4" t="inlineStr">
        <is>
          <t>C000209157 [Member] | Standard &amp; Poor's, B+ Rating [Member]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Total Investments</t>
        </is>
      </c>
      <c r="B3772" s="6" t="n">
        <v>0.118</v>
      </c>
      <c r="C3772" s="4" t="inlineStr">
        <is>
          <t>[69]</t>
        </is>
      </c>
    </row>
    <row r="3773">
      <c r="A3773" s="4" t="inlineStr">
        <is>
          <t>C000209157 [Member] | Standard &amp; Poor's, B Rating [Member]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Total Investments</t>
        </is>
      </c>
      <c r="B3775" s="6" t="n">
        <v>0.228</v>
      </c>
      <c r="C3775" s="4" t="inlineStr">
        <is>
          <t>[69]</t>
        </is>
      </c>
    </row>
    <row r="3776">
      <c r="A3776" s="4" t="inlineStr">
        <is>
          <t>C000209157 [Member] | Standard &amp; Poor's, B- Rating [Member]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Total Investments</t>
        </is>
      </c>
      <c r="B3778" s="6" t="n">
        <v>0.193</v>
      </c>
      <c r="C3778" s="4" t="inlineStr">
        <is>
          <t>[69]</t>
        </is>
      </c>
    </row>
    <row r="3779">
      <c r="A3779" s="4" t="inlineStr">
        <is>
          <t>C000209157 [Member] | Standard &amp; Poor's, CCC+ Rating [Member]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Total Investments</t>
        </is>
      </c>
      <c r="B3781" s="6" t="n">
        <v>0.068</v>
      </c>
      <c r="C3781" s="4" t="inlineStr">
        <is>
          <t>[69]</t>
        </is>
      </c>
    </row>
    <row r="3782">
      <c r="A3782" s="4" t="inlineStr">
        <is>
          <t>C000209157 [Member] | Standard &amp; Poor's, CCC Rating [Member]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Total Investments</t>
        </is>
      </c>
      <c r="B3784" s="8" t="n">
        <v>0.02</v>
      </c>
      <c r="C3784" s="4" t="inlineStr">
        <is>
          <t>[69]</t>
        </is>
      </c>
    </row>
    <row r="3785">
      <c r="A3785" s="4" t="inlineStr">
        <is>
          <t>C000209157 [Member] | Standard &amp; Poor's, CCC- Rating [Member]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Total Investments</t>
        </is>
      </c>
      <c r="B3787" s="6" t="n">
        <v>0.008999999999999999</v>
      </c>
      <c r="C3787" s="4" t="inlineStr">
        <is>
          <t>[69]</t>
        </is>
      </c>
    </row>
    <row r="3788">
      <c r="A3788" s="4" t="inlineStr">
        <is>
          <t>C000209157 [Member] | Standard &amp; Poor's, CC Rating [Member]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Total Investments</t>
        </is>
      </c>
      <c r="B3790" s="6" t="n">
        <v>0.017</v>
      </c>
      <c r="C3790" s="4" t="inlineStr">
        <is>
          <t>[69]</t>
        </is>
      </c>
    </row>
    <row r="3791">
      <c r="A3791" s="4" t="inlineStr">
        <is>
          <t>C000209157 [Member] | Standard &amp; Poor's, C Rating [Member]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Total Investments</t>
        </is>
      </c>
      <c r="B3793" s="6" t="n">
        <v>0.003</v>
      </c>
      <c r="C3793" s="4" t="inlineStr">
        <is>
          <t>[69]</t>
        </is>
      </c>
    </row>
    <row r="3794">
      <c r="A3794" s="4" t="inlineStr">
        <is>
          <t>C000209157 [Member] | Standard &amp; Poor's, D Rating [Member]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Total Investments</t>
        </is>
      </c>
      <c r="B3796" s="6" t="n">
        <v>0.008999999999999999</v>
      </c>
      <c r="C3796" s="4" t="inlineStr">
        <is>
          <t>[69]</t>
        </is>
      </c>
    </row>
    <row r="3797">
      <c r="A3797" s="4" t="inlineStr">
        <is>
          <t>C000209157 [Member] | Equity [Member]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Total Investments</t>
        </is>
      </c>
      <c r="B3799" s="6" t="n">
        <v>0.066</v>
      </c>
      <c r="C3799" s="4" t="inlineStr">
        <is>
          <t>[69]</t>
        </is>
      </c>
    </row>
    <row r="3800">
      <c r="A3800" s="4" t="inlineStr">
        <is>
          <t>C000209169 [Member] | Apple Inc [Member]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Net Asset Value</t>
        </is>
      </c>
      <c r="B3802" s="6" t="n">
        <v>0.0527</v>
      </c>
      <c r="C3802" s="4" t="inlineStr">
        <is>
          <t>[70]</t>
        </is>
      </c>
    </row>
    <row r="3803">
      <c r="A3803" s="4" t="inlineStr">
        <is>
          <t>C000209169 [Member] | NVIDIA Corp [Member]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Net Asset Value</t>
        </is>
      </c>
      <c r="B3805" s="6" t="n">
        <v>0.0929</v>
      </c>
      <c r="C3805" s="4" t="inlineStr">
        <is>
          <t>[70]</t>
        </is>
      </c>
    </row>
    <row r="3806">
      <c r="A3806" s="4" t="inlineStr">
        <is>
          <t>C000209169 [Member] | Microsoft Corp [Member]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Net Asset Value</t>
        </is>
      </c>
      <c r="B3808" s="6" t="n">
        <v>0.0607</v>
      </c>
      <c r="C3808" s="4" t="inlineStr">
        <is>
          <t>[70]</t>
        </is>
      </c>
    </row>
    <row r="3809">
      <c r="A3809" s="4" t="inlineStr">
        <is>
          <t>C000209169 [Member] | Meta Platforms Inc Class A [Member]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Net Asset Value</t>
        </is>
      </c>
      <c r="B3811" s="6" t="n">
        <v>0.0617</v>
      </c>
      <c r="C3811" s="4" t="inlineStr">
        <is>
          <t>[70]</t>
        </is>
      </c>
    </row>
    <row r="3812">
      <c r="A3812" s="4" t="inlineStr">
        <is>
          <t>C000209169 [Member] | Amazon com Inc [Member]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Net Asset Value</t>
        </is>
      </c>
      <c r="B3814" s="6" t="n">
        <v>0.0796</v>
      </c>
      <c r="C3814" s="4" t="inlineStr">
        <is>
          <t>[70]</t>
        </is>
      </c>
    </row>
    <row r="3815">
      <c r="A3815" s="4" t="inlineStr">
        <is>
          <t>C000209169 [Member] | Broadcom Inc [Member]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Net Asset Value</t>
        </is>
      </c>
      <c r="B3817" s="6" t="n">
        <v>0.036</v>
      </c>
      <c r="C3817" s="4" t="inlineStr">
        <is>
          <t>[70]</t>
        </is>
      </c>
    </row>
    <row r="3818">
      <c r="A3818" s="4" t="inlineStr">
        <is>
          <t>C000209169 [Member] | Alphabet Inc Class C [Member]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Net Asset Value</t>
        </is>
      </c>
      <c r="B3820" s="6" t="n">
        <v>0.0353</v>
      </c>
      <c r="C3820" s="4" t="inlineStr">
        <is>
          <t>[70]</t>
        </is>
      </c>
    </row>
    <row r="3821">
      <c r="A3821" s="4" t="inlineStr">
        <is>
          <t>C000209169 [Member] | Netflix Inc [Member]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Net Asset Value</t>
        </is>
      </c>
      <c r="B3823" s="6" t="n">
        <v>0.0305</v>
      </c>
      <c r="C3823" s="4" t="inlineStr">
        <is>
          <t>[70]</t>
        </is>
      </c>
    </row>
    <row r="3824">
      <c r="A3824" s="4" t="inlineStr">
        <is>
          <t>C000209169 [Member] | Boston Scientific Corp [Member]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Net Asset Value</t>
        </is>
      </c>
      <c r="B3826" s="6" t="n">
        <v>0.0266</v>
      </c>
      <c r="C3826" s="4" t="inlineStr">
        <is>
          <t>[70]</t>
        </is>
      </c>
    </row>
    <row r="3827">
      <c r="A3827" s="4" t="inlineStr">
        <is>
          <t>C000209169 [Member] | KKR And Co Inc Class A [Member]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6" t="n">
        <v>0.0212</v>
      </c>
      <c r="C3829" s="4" t="inlineStr">
        <is>
          <t>[70]</t>
        </is>
      </c>
    </row>
    <row r="3830">
      <c r="A3830" s="4" t="inlineStr">
        <is>
          <t>C000209169 [Member] | Information Technology Sector [Member]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391</v>
      </c>
    </row>
    <row r="3833">
      <c r="A3833" s="4" t="inlineStr">
        <is>
          <t>C000209169 [Member] | Financial Services Sector [Member]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6" t="n">
        <v>0.137</v>
      </c>
    </row>
    <row r="3836">
      <c r="A3836" s="4" t="inlineStr">
        <is>
          <t>C000209169 [Member] | Healthcare Sector [Member]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6" t="n">
        <v>0.054</v>
      </c>
    </row>
    <row r="3839">
      <c r="A3839" s="4" t="inlineStr">
        <is>
          <t>C000209169 [Member] | Communications Sector [Member]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141</v>
      </c>
    </row>
    <row r="3842">
      <c r="A3842" s="4" t="inlineStr">
        <is>
          <t>C000209169 [Member] | Consumer Discretionary Sector [Member]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152</v>
      </c>
    </row>
    <row r="3845">
      <c r="A3845" s="4" t="inlineStr">
        <is>
          <t>C000209169 [Member] | Industrial Sector [Member]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6" t="n">
        <v>0.068</v>
      </c>
    </row>
    <row r="3848">
      <c r="A3848" s="4" t="inlineStr">
        <is>
          <t>C000209169 [Member] | Other Sectors each less than 2 of net assets [Member]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024</v>
      </c>
    </row>
    <row r="3851">
      <c r="A3851" s="4" t="inlineStr">
        <is>
          <t>C000209169 [Member] | Real Estate Sector [Member]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8" t="n">
        <v>0.02</v>
      </c>
    </row>
    <row r="3854">
      <c r="A3854" s="4" t="inlineStr">
        <is>
          <t>C000209169 [Member] | Money Market Funds Plus Other Assets Less Liabilities [Member]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013</v>
      </c>
    </row>
    <row r="3857">
      <c r="A3857" s="4" t="inlineStr">
        <is>
          <t>C000209174 [Member] | Apple Inc [Member]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Net Asset Value</t>
        </is>
      </c>
      <c r="B3859" s="6" t="n">
        <v>0.0527</v>
      </c>
      <c r="C3859" s="4" t="inlineStr">
        <is>
          <t>[71]</t>
        </is>
      </c>
    </row>
    <row r="3860">
      <c r="A3860" s="4" t="inlineStr">
        <is>
          <t>C000209174 [Member] | NVIDIA Corp [Member]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Net Asset Value</t>
        </is>
      </c>
      <c r="B3862" s="6" t="n">
        <v>0.0929</v>
      </c>
      <c r="C3862" s="4" t="inlineStr">
        <is>
          <t>[71]</t>
        </is>
      </c>
    </row>
    <row r="3863">
      <c r="A3863" s="4" t="inlineStr">
        <is>
          <t>C000209174 [Member] | Microsoft Corp [Member]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Net Asset Value</t>
        </is>
      </c>
      <c r="B3865" s="6" t="n">
        <v>0.0607</v>
      </c>
      <c r="C3865" s="4" t="inlineStr">
        <is>
          <t>[71]</t>
        </is>
      </c>
    </row>
    <row r="3866">
      <c r="A3866" s="4" t="inlineStr">
        <is>
          <t>C000209174 [Member] | Meta Platforms Inc Class A [Member]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Net Asset Value</t>
        </is>
      </c>
      <c r="B3868" s="6" t="n">
        <v>0.0617</v>
      </c>
      <c r="C3868" s="4" t="inlineStr">
        <is>
          <t>[71]</t>
        </is>
      </c>
    </row>
    <row r="3869">
      <c r="A3869" s="4" t="inlineStr">
        <is>
          <t>C000209174 [Member] | Amazon com Inc [Member]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Net Asset Value</t>
        </is>
      </c>
      <c r="B3871" s="6" t="n">
        <v>0.0796</v>
      </c>
      <c r="C3871" s="4" t="inlineStr">
        <is>
          <t>[71]</t>
        </is>
      </c>
    </row>
    <row r="3872">
      <c r="A3872" s="4" t="inlineStr">
        <is>
          <t>C000209174 [Member] | Broadcom Inc [Member]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Net Asset Value</t>
        </is>
      </c>
      <c r="B3874" s="6" t="n">
        <v>0.036</v>
      </c>
      <c r="C3874" s="4" t="inlineStr">
        <is>
          <t>[71]</t>
        </is>
      </c>
    </row>
    <row r="3875">
      <c r="A3875" s="4" t="inlineStr">
        <is>
          <t>C000209174 [Member] | Alphabet Inc Class C [Member]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Net Asset Value</t>
        </is>
      </c>
      <c r="B3877" s="6" t="n">
        <v>0.0353</v>
      </c>
      <c r="C3877" s="4" t="inlineStr">
        <is>
          <t>[71]</t>
        </is>
      </c>
    </row>
    <row r="3878">
      <c r="A3878" s="4" t="inlineStr">
        <is>
          <t>C000209174 [Member] | Netflix Inc [Member]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Net Asset Value</t>
        </is>
      </c>
      <c r="B3880" s="6" t="n">
        <v>0.0305</v>
      </c>
      <c r="C3880" s="4" t="inlineStr">
        <is>
          <t>[71]</t>
        </is>
      </c>
    </row>
    <row r="3881">
      <c r="A3881" s="4" t="inlineStr">
        <is>
          <t>C000209174 [Member] | Boston Scientific Corp [Member]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Net Asset Value</t>
        </is>
      </c>
      <c r="B3883" s="6" t="n">
        <v>0.0266</v>
      </c>
      <c r="C3883" s="4" t="inlineStr">
        <is>
          <t>[71]</t>
        </is>
      </c>
    </row>
    <row r="3884">
      <c r="A3884" s="4" t="inlineStr">
        <is>
          <t>C000209174 [Member] | KKR And Co Inc Class A [Member]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Net Asset Value</t>
        </is>
      </c>
      <c r="B3886" s="6" t="n">
        <v>0.0212</v>
      </c>
      <c r="C3886" s="4" t="inlineStr">
        <is>
          <t>[71]</t>
        </is>
      </c>
    </row>
    <row r="3887">
      <c r="A3887" s="4" t="inlineStr">
        <is>
          <t>C000209174 [Member] | Information Technology Sector [Member]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6" t="n">
        <v>0.391</v>
      </c>
    </row>
    <row r="3890">
      <c r="A3890" s="4" t="inlineStr">
        <is>
          <t>C000209174 [Member] | Financial Services Sector [Member]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6" t="n">
        <v>0.137</v>
      </c>
    </row>
    <row r="3893">
      <c r="A3893" s="4" t="inlineStr">
        <is>
          <t>C000209174 [Member] | Healthcare Sector [Member]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054</v>
      </c>
    </row>
    <row r="3896">
      <c r="A3896" s="4" t="inlineStr">
        <is>
          <t>C000209174 [Member] | Communications Sector [Member]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6" t="n">
        <v>0.141</v>
      </c>
    </row>
    <row r="3899">
      <c r="A3899" s="4" t="inlineStr">
        <is>
          <t>C000209174 [Member] | Consumer Discretionary Sector [Member]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6" t="n">
        <v>0.152</v>
      </c>
    </row>
    <row r="3902">
      <c r="A3902" s="4" t="inlineStr">
        <is>
          <t>C000209174 [Member] | Industrial Sector [Member]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68</v>
      </c>
    </row>
    <row r="3905">
      <c r="A3905" s="4" t="inlineStr">
        <is>
          <t>C000209174 [Member] | Other Sectors each less than 2 of net assets [Member]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6" t="n">
        <v>0.024</v>
      </c>
    </row>
    <row r="3908">
      <c r="A3908" s="4" t="inlineStr">
        <is>
          <t>C000209174 [Member] | Real Estate Sector [Member]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8" t="n">
        <v>0.02</v>
      </c>
    </row>
    <row r="3911">
      <c r="A3911" s="4" t="inlineStr">
        <is>
          <t>C000209174 [Member] | Money Market Funds Plus Other Assets Less Liabilities [Member]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013</v>
      </c>
    </row>
    <row r="3914">
      <c r="A3914" s="4" t="inlineStr">
        <is>
          <t>C000209170 [Member] | Apple Inc [Member]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6" t="n">
        <v>0.0527</v>
      </c>
      <c r="C3916" s="4" t="inlineStr">
        <is>
          <t>[72]</t>
        </is>
      </c>
    </row>
    <row r="3917">
      <c r="A3917" s="4" t="inlineStr">
        <is>
          <t>C000209170 [Member] | NVIDIA Corp [Member]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Net Asset Value</t>
        </is>
      </c>
      <c r="B3919" s="6" t="n">
        <v>0.0929</v>
      </c>
      <c r="C3919" s="4" t="inlineStr">
        <is>
          <t>[72]</t>
        </is>
      </c>
    </row>
    <row r="3920">
      <c r="A3920" s="4" t="inlineStr">
        <is>
          <t>C000209170 [Member] | Microsoft Corp [Member]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Net Asset Value</t>
        </is>
      </c>
      <c r="B3922" s="6" t="n">
        <v>0.0607</v>
      </c>
      <c r="C3922" s="4" t="inlineStr">
        <is>
          <t>[72]</t>
        </is>
      </c>
    </row>
    <row r="3923">
      <c r="A3923" s="4" t="inlineStr">
        <is>
          <t>C000209170 [Member] | Meta Platforms Inc Class A [Member]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Net Asset Value</t>
        </is>
      </c>
      <c r="B3925" s="6" t="n">
        <v>0.0617</v>
      </c>
      <c r="C3925" s="4" t="inlineStr">
        <is>
          <t>[72]</t>
        </is>
      </c>
    </row>
    <row r="3926">
      <c r="A3926" s="4" t="inlineStr">
        <is>
          <t>C000209170 [Member] | Amazon com Inc [Member]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Net Asset Value</t>
        </is>
      </c>
      <c r="B3928" s="6" t="n">
        <v>0.0796</v>
      </c>
      <c r="C3928" s="4" t="inlineStr">
        <is>
          <t>[72]</t>
        </is>
      </c>
    </row>
    <row r="3929">
      <c r="A3929" s="4" t="inlineStr">
        <is>
          <t>C000209170 [Member] | Broadcom Inc [Member]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Net Asset Value</t>
        </is>
      </c>
      <c r="B3931" s="6" t="n">
        <v>0.036</v>
      </c>
      <c r="C3931" s="4" t="inlineStr">
        <is>
          <t>[72]</t>
        </is>
      </c>
    </row>
    <row r="3932">
      <c r="A3932" s="4" t="inlineStr">
        <is>
          <t>C000209170 [Member] | Alphabet Inc Class C [Member]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Net Asset Value</t>
        </is>
      </c>
      <c r="B3934" s="6" t="n">
        <v>0.0353</v>
      </c>
      <c r="C3934" s="4" t="inlineStr">
        <is>
          <t>[72]</t>
        </is>
      </c>
    </row>
    <row r="3935">
      <c r="A3935" s="4" t="inlineStr">
        <is>
          <t>C000209170 [Member] | Netflix Inc [Member]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Net Asset Value</t>
        </is>
      </c>
      <c r="B3937" s="6" t="n">
        <v>0.0305</v>
      </c>
      <c r="C3937" s="4" t="inlineStr">
        <is>
          <t>[72]</t>
        </is>
      </c>
    </row>
    <row r="3938">
      <c r="A3938" s="4" t="inlineStr">
        <is>
          <t>C000209170 [Member] | Boston Scientific Corp [Member]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Net Asset Value</t>
        </is>
      </c>
      <c r="B3940" s="6" t="n">
        <v>0.0266</v>
      </c>
      <c r="C3940" s="4" t="inlineStr">
        <is>
          <t>[72]</t>
        </is>
      </c>
    </row>
    <row r="3941">
      <c r="A3941" s="4" t="inlineStr">
        <is>
          <t>C000209170 [Member] | KKR And Co Inc Class A [Member]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Net Asset Value</t>
        </is>
      </c>
      <c r="B3943" s="6" t="n">
        <v>0.0212</v>
      </c>
      <c r="C3943" s="4" t="inlineStr">
        <is>
          <t>[72]</t>
        </is>
      </c>
    </row>
    <row r="3944">
      <c r="A3944" s="4" t="inlineStr">
        <is>
          <t>C000209170 [Member] | Information Technology Sector [Member]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Net Asset Value</t>
        </is>
      </c>
      <c r="B3946" s="6" t="n">
        <v>0.391</v>
      </c>
    </row>
    <row r="3947">
      <c r="A3947" s="4" t="inlineStr">
        <is>
          <t>C000209170 [Member] | Financial Services Sector [Member]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6" t="n">
        <v>0.137</v>
      </c>
    </row>
    <row r="3950">
      <c r="A3950" s="4" t="inlineStr">
        <is>
          <t>C000209170 [Member] | Healthcare Sector [Member]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054</v>
      </c>
    </row>
    <row r="3953">
      <c r="A3953" s="4" t="inlineStr">
        <is>
          <t>C000209170 [Member] | Communications Sector [Member]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6" t="n">
        <v>0.141</v>
      </c>
    </row>
    <row r="3956">
      <c r="A3956" s="4" t="inlineStr">
        <is>
          <t>C000209170 [Member] | Consumer Discretionary Sector [Member]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6" t="n">
        <v>0.152</v>
      </c>
    </row>
    <row r="3959">
      <c r="A3959" s="4" t="inlineStr">
        <is>
          <t>C000209170 [Member] | Industrial Sector [Member]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6" t="n">
        <v>0.068</v>
      </c>
    </row>
    <row r="3962">
      <c r="A3962" s="4" t="inlineStr">
        <is>
          <t>C000209170 [Member] | Other Sectors each less than 2 of net assets [Member]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6" t="n">
        <v>0.024</v>
      </c>
    </row>
    <row r="3965">
      <c r="A3965" s="4" t="inlineStr">
        <is>
          <t>C000209170 [Member] | Real Estate Sector [Member]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8" t="n">
        <v>0.02</v>
      </c>
    </row>
    <row r="3968">
      <c r="A3968" s="4" t="inlineStr">
        <is>
          <t>C000209170 [Member] | Money Market Funds Plus Other Assets Less Liabilities [Member]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6" t="n">
        <v>0.013</v>
      </c>
    </row>
    <row r="3971">
      <c r="A3971" s="4" t="inlineStr">
        <is>
          <t>C000209171 [Member] | Apple Inc [Member]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6" t="n">
        <v>0.0527</v>
      </c>
      <c r="C3973" s="4" t="inlineStr">
        <is>
          <t>[73]</t>
        </is>
      </c>
    </row>
    <row r="3974">
      <c r="A3974" s="4" t="inlineStr">
        <is>
          <t>C000209171 [Member] | NVIDIA Corp [Member]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6" t="n">
        <v>0.0929</v>
      </c>
      <c r="C3976" s="4" t="inlineStr">
        <is>
          <t>[73]</t>
        </is>
      </c>
    </row>
    <row r="3977">
      <c r="A3977" s="4" t="inlineStr">
        <is>
          <t>C000209171 [Member] | Microsoft Corp [Member]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Net Asset Value</t>
        </is>
      </c>
      <c r="B3979" s="6" t="n">
        <v>0.0607</v>
      </c>
      <c r="C3979" s="4" t="inlineStr">
        <is>
          <t>[73]</t>
        </is>
      </c>
    </row>
    <row r="3980">
      <c r="A3980" s="4" t="inlineStr">
        <is>
          <t>C000209171 [Member] | Meta Platforms Inc Class A [Member]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Net Asset Value</t>
        </is>
      </c>
      <c r="B3982" s="6" t="n">
        <v>0.0617</v>
      </c>
      <c r="C3982" s="4" t="inlineStr">
        <is>
          <t>[73]</t>
        </is>
      </c>
    </row>
    <row r="3983">
      <c r="A3983" s="4" t="inlineStr">
        <is>
          <t>C000209171 [Member] | Amazon com Inc [Member]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Net Asset Value</t>
        </is>
      </c>
      <c r="B3985" s="6" t="n">
        <v>0.0796</v>
      </c>
      <c r="C3985" s="4" t="inlineStr">
        <is>
          <t>[73]</t>
        </is>
      </c>
    </row>
    <row r="3986">
      <c r="A3986" s="4" t="inlineStr">
        <is>
          <t>C000209171 [Member] | Broadcom Inc [Member]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Net Asset Value</t>
        </is>
      </c>
      <c r="B3988" s="6" t="n">
        <v>0.036</v>
      </c>
      <c r="C3988" s="4" t="inlineStr">
        <is>
          <t>[73]</t>
        </is>
      </c>
    </row>
    <row r="3989">
      <c r="A3989" s="4" t="inlineStr">
        <is>
          <t>C000209171 [Member] | Alphabet Inc Class C [Member]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Net Asset Value</t>
        </is>
      </c>
      <c r="B3991" s="6" t="n">
        <v>0.0353</v>
      </c>
      <c r="C3991" s="4" t="inlineStr">
        <is>
          <t>[73]</t>
        </is>
      </c>
    </row>
    <row r="3992">
      <c r="A3992" s="4" t="inlineStr">
        <is>
          <t>C000209171 [Member] | Netflix Inc [Member]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Net Asset Value</t>
        </is>
      </c>
      <c r="B3994" s="6" t="n">
        <v>0.0305</v>
      </c>
      <c r="C3994" s="4" t="inlineStr">
        <is>
          <t>[73]</t>
        </is>
      </c>
    </row>
    <row r="3995">
      <c r="A3995" s="4" t="inlineStr">
        <is>
          <t>C000209171 [Member] | Boston Scientific Corp [Member]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Net Asset Value</t>
        </is>
      </c>
      <c r="B3997" s="6" t="n">
        <v>0.0266</v>
      </c>
      <c r="C3997" s="4" t="inlineStr">
        <is>
          <t>[73]</t>
        </is>
      </c>
    </row>
    <row r="3998">
      <c r="A3998" s="4" t="inlineStr">
        <is>
          <t>C000209171 [Member] | KKR And Co Inc Class A [Member]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Net Asset Value</t>
        </is>
      </c>
      <c r="B4000" s="6" t="n">
        <v>0.0212</v>
      </c>
      <c r="C4000" s="4" t="inlineStr">
        <is>
          <t>[73]</t>
        </is>
      </c>
    </row>
    <row r="4001">
      <c r="A4001" s="4" t="inlineStr">
        <is>
          <t>C000209171 [Member] | Information Technology Sector [Member]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Net Asset Value</t>
        </is>
      </c>
      <c r="B4003" s="6" t="n">
        <v>0.391</v>
      </c>
    </row>
    <row r="4004">
      <c r="A4004" s="4" t="inlineStr">
        <is>
          <t>C000209171 [Member] | Financial Services Sector [Member]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Net Asset Value</t>
        </is>
      </c>
      <c r="B4006" s="6" t="n">
        <v>0.137</v>
      </c>
    </row>
    <row r="4007">
      <c r="A4007" s="4" t="inlineStr">
        <is>
          <t>C000209171 [Member] | Healthcare Sector [Member]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Net Asset Value</t>
        </is>
      </c>
      <c r="B4009" s="6" t="n">
        <v>0.054</v>
      </c>
    </row>
    <row r="4010">
      <c r="A4010" s="4" t="inlineStr">
        <is>
          <t>C000209171 [Member] | Communications Sector [Member]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Net Asset Value</t>
        </is>
      </c>
      <c r="B4012" s="6" t="n">
        <v>0.141</v>
      </c>
    </row>
    <row r="4013">
      <c r="A4013" s="4" t="inlineStr">
        <is>
          <t>C000209171 [Member] | Consumer Discretionary Sector [Member]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Net Asset Value</t>
        </is>
      </c>
      <c r="B4015" s="6" t="n">
        <v>0.152</v>
      </c>
    </row>
    <row r="4016">
      <c r="A4016" s="4" t="inlineStr">
        <is>
          <t>C000209171 [Member] | Industrial Sector [Member]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Net Asset Value</t>
        </is>
      </c>
      <c r="B4018" s="6" t="n">
        <v>0.068</v>
      </c>
    </row>
    <row r="4019">
      <c r="A4019" s="4" t="inlineStr">
        <is>
          <t>C000209171 [Member] | Other Sectors each less than 2 of net assets [Member]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Net Asset Value</t>
        </is>
      </c>
      <c r="B4021" s="6" t="n">
        <v>0.024</v>
      </c>
    </row>
    <row r="4022">
      <c r="A4022" s="4" t="inlineStr">
        <is>
          <t>C000209171 [Member] | Real Estate Sector [Member]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Net Asset Value</t>
        </is>
      </c>
      <c r="B4024" s="8" t="n">
        <v>0.02</v>
      </c>
    </row>
    <row r="4025">
      <c r="A4025" s="4" t="inlineStr">
        <is>
          <t>C000209171 [Member] | Money Market Funds Plus Other Assets Less Liabilities [Member]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Net Asset Value</t>
        </is>
      </c>
      <c r="B4027" s="6" t="n">
        <v>0.013</v>
      </c>
    </row>
    <row r="4028">
      <c r="A4028" s="4" t="inlineStr">
        <is>
          <t>C000209172 [Member] | Apple Inc [Member]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Net Asset Value</t>
        </is>
      </c>
      <c r="B4030" s="6" t="n">
        <v>0.0527</v>
      </c>
      <c r="C4030" s="4" t="inlineStr">
        <is>
          <t>[74]</t>
        </is>
      </c>
    </row>
    <row r="4031">
      <c r="A4031" s="4" t="inlineStr">
        <is>
          <t>C000209172 [Member] | NVIDIA Corp [Member]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Net Asset Value</t>
        </is>
      </c>
      <c r="B4033" s="6" t="n">
        <v>0.0929</v>
      </c>
      <c r="C4033" s="4" t="inlineStr">
        <is>
          <t>[74]</t>
        </is>
      </c>
    </row>
    <row r="4034">
      <c r="A4034" s="4" t="inlineStr">
        <is>
          <t>C000209172 [Member] | Microsoft Corp [Member]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Net Asset Value</t>
        </is>
      </c>
      <c r="B4036" s="6" t="n">
        <v>0.0607</v>
      </c>
      <c r="C4036" s="4" t="inlineStr">
        <is>
          <t>[74]</t>
        </is>
      </c>
    </row>
    <row r="4037">
      <c r="A4037" s="4" t="inlineStr">
        <is>
          <t>C000209172 [Member] | Meta Platforms Inc Class A [Member]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Net Asset Value</t>
        </is>
      </c>
      <c r="B4039" s="6" t="n">
        <v>0.0617</v>
      </c>
      <c r="C4039" s="4" t="inlineStr">
        <is>
          <t>[74]</t>
        </is>
      </c>
    </row>
    <row r="4040">
      <c r="A4040" s="4" t="inlineStr">
        <is>
          <t>C000209172 [Member] | Amazon com Inc [Member]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Net Asset Value</t>
        </is>
      </c>
      <c r="B4042" s="6" t="n">
        <v>0.0796</v>
      </c>
      <c r="C4042" s="4" t="inlineStr">
        <is>
          <t>[74]</t>
        </is>
      </c>
    </row>
    <row r="4043">
      <c r="A4043" s="4" t="inlineStr">
        <is>
          <t>C000209172 [Member] | Broadcom Inc [Member]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Net Asset Value</t>
        </is>
      </c>
      <c r="B4045" s="6" t="n">
        <v>0.036</v>
      </c>
      <c r="C4045" s="4" t="inlineStr">
        <is>
          <t>[74]</t>
        </is>
      </c>
    </row>
    <row r="4046">
      <c r="A4046" s="4" t="inlineStr">
        <is>
          <t>C000209172 [Member] | Alphabet Inc Class C [Member]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Net Asset Value</t>
        </is>
      </c>
      <c r="B4048" s="6" t="n">
        <v>0.0353</v>
      </c>
      <c r="C4048" s="4" t="inlineStr">
        <is>
          <t>[74]</t>
        </is>
      </c>
    </row>
    <row r="4049">
      <c r="A4049" s="4" t="inlineStr">
        <is>
          <t>C000209172 [Member] | Netflix Inc [Member]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Net Asset Value</t>
        </is>
      </c>
      <c r="B4051" s="6" t="n">
        <v>0.0305</v>
      </c>
      <c r="C4051" s="4" t="inlineStr">
        <is>
          <t>[74]</t>
        </is>
      </c>
    </row>
    <row r="4052">
      <c r="A4052" s="4" t="inlineStr">
        <is>
          <t>C000209172 [Member] | Boston Scientific Corp [Member]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Net Asset Value</t>
        </is>
      </c>
      <c r="B4054" s="6" t="n">
        <v>0.0266</v>
      </c>
      <c r="C4054" s="4" t="inlineStr">
        <is>
          <t>[74]</t>
        </is>
      </c>
    </row>
    <row r="4055">
      <c r="A4055" s="4" t="inlineStr">
        <is>
          <t>C000209172 [Member] | KKR And Co Inc Class A [Member]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Net Asset Value</t>
        </is>
      </c>
      <c r="B4057" s="6" t="n">
        <v>0.0212</v>
      </c>
      <c r="C4057" s="4" t="inlineStr">
        <is>
          <t>[74]</t>
        </is>
      </c>
    </row>
    <row r="4058">
      <c r="A4058" s="4" t="inlineStr">
        <is>
          <t>C000209172 [Member] | Information Technology Sector [Member]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Net Asset Value</t>
        </is>
      </c>
      <c r="B4060" s="6" t="n">
        <v>0.391</v>
      </c>
    </row>
    <row r="4061">
      <c r="A4061" s="4" t="inlineStr">
        <is>
          <t>C000209172 [Member] | Financial Services Sector [Member]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Net Asset Value</t>
        </is>
      </c>
      <c r="B4063" s="6" t="n">
        <v>0.137</v>
      </c>
    </row>
    <row r="4064">
      <c r="A4064" s="4" t="inlineStr">
        <is>
          <t>C000209172 [Member] | Healthcare Sector [Member]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Net Asset Value</t>
        </is>
      </c>
      <c r="B4066" s="6" t="n">
        <v>0.054</v>
      </c>
    </row>
    <row r="4067">
      <c r="A4067" s="4" t="inlineStr">
        <is>
          <t>C000209172 [Member] | Communications Sector [Member]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Net Asset Value</t>
        </is>
      </c>
      <c r="B4069" s="6" t="n">
        <v>0.141</v>
      </c>
    </row>
    <row r="4070">
      <c r="A4070" s="4" t="inlineStr">
        <is>
          <t>C000209172 [Member] | Consumer Discretionary Sector [Member]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Net Asset Value</t>
        </is>
      </c>
      <c r="B4072" s="6" t="n">
        <v>0.152</v>
      </c>
    </row>
    <row r="4073">
      <c r="A4073" s="4" t="inlineStr">
        <is>
          <t>C000209172 [Member] | Industrial Sector [Member]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Net Asset Value</t>
        </is>
      </c>
      <c r="B4075" s="6" t="n">
        <v>0.068</v>
      </c>
    </row>
    <row r="4076">
      <c r="A4076" s="4" t="inlineStr">
        <is>
          <t>C000209172 [Member] | Other Sectors each less than 2 of net assets [Member]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Net Asset Value</t>
        </is>
      </c>
      <c r="B4078" s="6" t="n">
        <v>0.024</v>
      </c>
    </row>
    <row r="4079">
      <c r="A4079" s="4" t="inlineStr">
        <is>
          <t>C000209172 [Member] | Real Estate Sector [Member]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Net Asset Value</t>
        </is>
      </c>
      <c r="B4081" s="8" t="n">
        <v>0.02</v>
      </c>
    </row>
    <row r="4082">
      <c r="A4082" s="4" t="inlineStr">
        <is>
          <t>C000209172 [Member] | Money Market Funds Plus Other Assets Less Liabilities [Member]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Net Asset Value</t>
        </is>
      </c>
      <c r="B4084" s="6" t="n">
        <v>0.013</v>
      </c>
    </row>
    <row r="4085">
      <c r="A4085" s="4" t="inlineStr">
        <is>
          <t>C000209173 [Member] | Apple Inc [Member]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Net Asset Value</t>
        </is>
      </c>
      <c r="B4087" s="6" t="n">
        <v>0.0527</v>
      </c>
      <c r="C4087" s="4" t="inlineStr">
        <is>
          <t>[75]</t>
        </is>
      </c>
    </row>
    <row r="4088">
      <c r="A4088" s="4" t="inlineStr">
        <is>
          <t>C000209173 [Member] | NVIDIA Corp [Member]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Net Asset Value</t>
        </is>
      </c>
      <c r="B4090" s="6" t="n">
        <v>0.0929</v>
      </c>
      <c r="C4090" s="4" t="inlineStr">
        <is>
          <t>[75]</t>
        </is>
      </c>
    </row>
    <row r="4091">
      <c r="A4091" s="4" t="inlineStr">
        <is>
          <t>C000209173 [Member] | Microsoft Corp [Member]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Net Asset Value</t>
        </is>
      </c>
      <c r="B4093" s="6" t="n">
        <v>0.0607</v>
      </c>
      <c r="C4093" s="4" t="inlineStr">
        <is>
          <t>[75]</t>
        </is>
      </c>
    </row>
    <row r="4094">
      <c r="A4094" s="4" t="inlineStr">
        <is>
          <t>C000209173 [Member] | Meta Platforms Inc Class A [Member]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Net Asset Value</t>
        </is>
      </c>
      <c r="B4096" s="6" t="n">
        <v>0.0617</v>
      </c>
      <c r="C4096" s="4" t="inlineStr">
        <is>
          <t>[75]</t>
        </is>
      </c>
    </row>
    <row r="4097">
      <c r="A4097" s="4" t="inlineStr">
        <is>
          <t>C000209173 [Member] | Amazon com Inc [Member]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Net Asset Value</t>
        </is>
      </c>
      <c r="B4099" s="6" t="n">
        <v>0.0796</v>
      </c>
      <c r="C4099" s="4" t="inlineStr">
        <is>
          <t>[75]</t>
        </is>
      </c>
    </row>
    <row r="4100">
      <c r="A4100" s="4" t="inlineStr">
        <is>
          <t>C000209173 [Member] | Broadcom Inc [Member]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Net Asset Value</t>
        </is>
      </c>
      <c r="B4102" s="6" t="n">
        <v>0.036</v>
      </c>
      <c r="C4102" s="4" t="inlineStr">
        <is>
          <t>[75]</t>
        </is>
      </c>
    </row>
    <row r="4103">
      <c r="A4103" s="4" t="inlineStr">
        <is>
          <t>C000209173 [Member] | Alphabet Inc Class C [Member]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Net Asset Value</t>
        </is>
      </c>
      <c r="B4105" s="6" t="n">
        <v>0.0353</v>
      </c>
      <c r="C4105" s="4" t="inlineStr">
        <is>
          <t>[75]</t>
        </is>
      </c>
    </row>
    <row r="4106">
      <c r="A4106" s="4" t="inlineStr">
        <is>
          <t>C000209173 [Member] | Netflix Inc [Member]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Net Asset Value</t>
        </is>
      </c>
      <c r="B4108" s="6" t="n">
        <v>0.0305</v>
      </c>
      <c r="C4108" s="4" t="inlineStr">
        <is>
          <t>[75]</t>
        </is>
      </c>
    </row>
    <row r="4109">
      <c r="A4109" s="4" t="inlineStr">
        <is>
          <t>C000209173 [Member] | Boston Scientific Corp [Member]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Net Asset Value</t>
        </is>
      </c>
      <c r="B4111" s="6" t="n">
        <v>0.0266</v>
      </c>
      <c r="C4111" s="4" t="inlineStr">
        <is>
          <t>[75]</t>
        </is>
      </c>
    </row>
    <row r="4112">
      <c r="A4112" s="4" t="inlineStr">
        <is>
          <t>C000209173 [Member] | KKR And Co Inc Class A [Member]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Net Asset Value</t>
        </is>
      </c>
      <c r="B4114" s="6" t="n">
        <v>0.0212</v>
      </c>
      <c r="C4114" s="4" t="inlineStr">
        <is>
          <t>[75]</t>
        </is>
      </c>
    </row>
    <row r="4115">
      <c r="A4115" s="4" t="inlineStr">
        <is>
          <t>C000209173 [Member] | Information Technology Sector [Member]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Net Asset Value</t>
        </is>
      </c>
      <c r="B4117" s="6" t="n">
        <v>0.391</v>
      </c>
    </row>
    <row r="4118">
      <c r="A4118" s="4" t="inlineStr">
        <is>
          <t>C000209173 [Member] | Financial Services Sector [Member]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Net Asset Value</t>
        </is>
      </c>
      <c r="B4120" s="6" t="n">
        <v>0.137</v>
      </c>
    </row>
    <row r="4121">
      <c r="A4121" s="4" t="inlineStr">
        <is>
          <t>C000209173 [Member] | Healthcare Sector [Member]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Net Asset Value</t>
        </is>
      </c>
      <c r="B4123" s="6" t="n">
        <v>0.054</v>
      </c>
    </row>
    <row r="4124">
      <c r="A4124" s="4" t="inlineStr">
        <is>
          <t>C000209173 [Member] | Communications Sector [Member]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Net Asset Value</t>
        </is>
      </c>
      <c r="B4126" s="6" t="n">
        <v>0.141</v>
      </c>
    </row>
    <row r="4127">
      <c r="A4127" s="4" t="inlineStr">
        <is>
          <t>C000209173 [Member] | Consumer Discretionary Sector [Member]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Net Asset Value</t>
        </is>
      </c>
      <c r="B4129" s="6" t="n">
        <v>0.152</v>
      </c>
    </row>
    <row r="4130">
      <c r="A4130" s="4" t="inlineStr">
        <is>
          <t>C000209173 [Member] | Industrial Sector [Member]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Net Asset Value</t>
        </is>
      </c>
      <c r="B4132" s="6" t="n">
        <v>0.068</v>
      </c>
    </row>
    <row r="4133">
      <c r="A4133" s="4" t="inlineStr">
        <is>
          <t>C000209173 [Member] | Other Sectors each less than 2 of net assets [Member]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Net Asset Value</t>
        </is>
      </c>
      <c r="B4135" s="6" t="n">
        <v>0.024</v>
      </c>
    </row>
    <row r="4136">
      <c r="A4136" s="4" t="inlineStr">
        <is>
          <t>C000209173 [Member] | Real Estate Sector [Member]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Net Asset Value</t>
        </is>
      </c>
      <c r="B4138" s="8" t="n">
        <v>0.02</v>
      </c>
    </row>
    <row r="4139">
      <c r="A4139" s="4" t="inlineStr">
        <is>
          <t>C000209173 [Member] | Money Market Funds Plus Other Assets Less Liabilities [Member]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Net Asset Value</t>
        </is>
      </c>
      <c r="B4141" s="6" t="n">
        <v>0.013</v>
      </c>
    </row>
    <row r="4142">
      <c r="A4142" s="4" t="inlineStr">
        <is>
          <t>C000209176 [Member] | Carpenter Technology Corp [Member]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Net Asset Value</t>
        </is>
      </c>
      <c r="B4144" s="6" t="n">
        <v>0.027</v>
      </c>
      <c r="C4144" s="4" t="inlineStr">
        <is>
          <t>[76]</t>
        </is>
      </c>
    </row>
    <row r="4145">
      <c r="A4145" s="4" t="inlineStr">
        <is>
          <t>C000209176 [Member] | CyberArk Software Ltd [Member]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Net Asset Value</t>
        </is>
      </c>
      <c r="B4147" s="6" t="n">
        <v>0.0223</v>
      </c>
      <c r="C4147" s="4" t="inlineStr">
        <is>
          <t>[76]</t>
        </is>
      </c>
    </row>
    <row r="4148">
      <c r="A4148" s="4" t="inlineStr">
        <is>
          <t>C000209176 [Member] | Celestica Inc [Member]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Net Asset Value</t>
        </is>
      </c>
      <c r="B4150" s="6" t="n">
        <v>0.0215</v>
      </c>
      <c r="C4150" s="4" t="inlineStr">
        <is>
          <t>[76]</t>
        </is>
      </c>
    </row>
    <row r="4151">
      <c r="A4151" s="4" t="inlineStr">
        <is>
          <t>C000209176 [Member] | StepStone Group Inc Class A [Member]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Net Asset Value</t>
        </is>
      </c>
      <c r="B4153" s="6" t="n">
        <v>0.0214</v>
      </c>
      <c r="C4153" s="4" t="inlineStr">
        <is>
          <t>[76]</t>
        </is>
      </c>
    </row>
    <row r="4154">
      <c r="A4154" s="4" t="inlineStr">
        <is>
          <t>C000209176 [Member] | Encompass Health Corp [Member]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Net Asset Value</t>
        </is>
      </c>
      <c r="B4156" s="6" t="n">
        <v>0.0205</v>
      </c>
      <c r="C4156" s="4" t="inlineStr">
        <is>
          <t>[76]</t>
        </is>
      </c>
    </row>
    <row r="4157">
      <c r="A4157" s="4" t="inlineStr">
        <is>
          <t>C000209176 [Member] | Evercore Inc Class A [Member]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Net Asset Value</t>
        </is>
      </c>
      <c r="B4159" s="8" t="n">
        <v>0.02</v>
      </c>
      <c r="C4159" s="4" t="inlineStr">
        <is>
          <t>[76]</t>
        </is>
      </c>
    </row>
    <row r="4160">
      <c r="A4160" s="4" t="inlineStr">
        <is>
          <t>C000209176 [Member] | Duolingo Inc [Member]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Net Asset Value</t>
        </is>
      </c>
      <c r="B4162" s="6" t="n">
        <v>0.018</v>
      </c>
      <c r="C4162" s="4" t="inlineStr">
        <is>
          <t>[76]</t>
        </is>
      </c>
    </row>
    <row r="4163">
      <c r="A4163" s="4" t="inlineStr">
        <is>
          <t>C000209176 [Member] | Clearwater Analytics Holdings Inc Class A [Member]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Net Asset Value</t>
        </is>
      </c>
      <c r="B4165" s="6" t="n">
        <v>0.0175</v>
      </c>
      <c r="C4165" s="4" t="inlineStr">
        <is>
          <t>[76]</t>
        </is>
      </c>
    </row>
    <row r="4166">
      <c r="A4166" s="4" t="inlineStr">
        <is>
          <t>C000209176 [Member] | Casella Waste Systems Inc Class A [Member]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Net Asset Value</t>
        </is>
      </c>
      <c r="B4168" s="6" t="n">
        <v>0.0171</v>
      </c>
      <c r="C4168" s="4" t="inlineStr">
        <is>
          <t>[76]</t>
        </is>
      </c>
    </row>
    <row r="4169">
      <c r="A4169" s="4" t="inlineStr">
        <is>
          <t>C000209176 [Member] | Q2 Holdings Inc [Member]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Net Asset Value</t>
        </is>
      </c>
      <c r="B4171" s="6" t="n">
        <v>0.0157</v>
      </c>
      <c r="C4171" s="4" t="inlineStr">
        <is>
          <t>[76]</t>
        </is>
      </c>
    </row>
    <row r="4172">
      <c r="A4172" s="4" t="inlineStr">
        <is>
          <t>C000209176 [Member] | Information Technology Sector [Member]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Total Investments</t>
        </is>
      </c>
      <c r="B4174" s="6" t="n">
        <v>0.235</v>
      </c>
    </row>
    <row r="4175">
      <c r="A4175" s="4" t="inlineStr">
        <is>
          <t>C000209176 [Member] | Financial Services Sector [Member]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Total Investments</t>
        </is>
      </c>
      <c r="B4177" s="6" t="n">
        <v>0.109</v>
      </c>
    </row>
    <row r="4178">
      <c r="A4178" s="4" t="inlineStr">
        <is>
          <t>C000209176 [Member] | Healthcare Sector [Member]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Total Investments</t>
        </is>
      </c>
      <c r="B4180" s="6" t="n">
        <v>0.204</v>
      </c>
    </row>
    <row r="4181">
      <c r="A4181" s="4" t="inlineStr">
        <is>
          <t>C000209176 [Member] | Consumer Discretionary Sector [Member]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Total Investments</t>
        </is>
      </c>
      <c r="B4183" s="6" t="n">
        <v>0.102</v>
      </c>
    </row>
    <row r="4184">
      <c r="A4184" s="4" t="inlineStr">
        <is>
          <t>C000209176 [Member] | Industrial Sector [Member]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Total Investments</t>
        </is>
      </c>
      <c r="B4186" s="6" t="n">
        <v>0.199</v>
      </c>
    </row>
    <row r="4187">
      <c r="A4187" s="4" t="inlineStr">
        <is>
          <t>C000209176 [Member] | Consumer Staples Sector [Member]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Total Investments</t>
        </is>
      </c>
      <c r="B4189" s="8" t="n">
        <v>0.02</v>
      </c>
    </row>
    <row r="4190">
      <c r="A4190" s="4" t="inlineStr">
        <is>
          <t>C000209176 [Member] | Other Sectors each less than 2 of net assets [Member]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Total Investments</t>
        </is>
      </c>
      <c r="B4192" s="6" t="n">
        <v>0.016</v>
      </c>
    </row>
    <row r="4193">
      <c r="A4193" s="4" t="inlineStr">
        <is>
          <t>C000209176 [Member] | Energy Sector [Member]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Total Investments</t>
        </is>
      </c>
      <c r="B4195" s="6" t="n">
        <v>0.024</v>
      </c>
    </row>
    <row r="4196">
      <c r="A4196" s="4" t="inlineStr">
        <is>
          <t>C000209176 [Member] | Materials Sector [Member]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Total Investments</t>
        </is>
      </c>
      <c r="B4198" s="6" t="n">
        <v>0.035</v>
      </c>
    </row>
    <row r="4199">
      <c r="A4199" s="4" t="inlineStr">
        <is>
          <t>C000209176 [Member] | Money Market Funds Plus Other Assets Less Liabilities [Member]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Total Investments</t>
        </is>
      </c>
      <c r="B4201" s="6" t="n">
        <v>0.056</v>
      </c>
    </row>
    <row r="4202">
      <c r="A4202" s="4" t="inlineStr">
        <is>
          <t>C000209180 [Member] | Carpenter Technology Corp [Member]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Net Asset Value</t>
        </is>
      </c>
      <c r="B4204" s="6" t="n">
        <v>0.027</v>
      </c>
      <c r="C4204" s="4" t="inlineStr">
        <is>
          <t>[77]</t>
        </is>
      </c>
    </row>
    <row r="4205">
      <c r="A4205" s="4" t="inlineStr">
        <is>
          <t>C000209180 [Member] | CyberArk Software Ltd [Member]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Net Asset Value</t>
        </is>
      </c>
      <c r="B4207" s="6" t="n">
        <v>0.0223</v>
      </c>
      <c r="C4207" s="4" t="inlineStr">
        <is>
          <t>[77]</t>
        </is>
      </c>
    </row>
    <row r="4208">
      <c r="A4208" s="4" t="inlineStr">
        <is>
          <t>C000209180 [Member] | Celestica Inc [Member]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Net Asset Value</t>
        </is>
      </c>
      <c r="B4210" s="6" t="n">
        <v>0.0215</v>
      </c>
      <c r="C4210" s="4" t="inlineStr">
        <is>
          <t>[77]</t>
        </is>
      </c>
    </row>
    <row r="4211">
      <c r="A4211" s="4" t="inlineStr">
        <is>
          <t>C000209180 [Member] | StepStone Group Inc Class A [Member]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Net Asset Value</t>
        </is>
      </c>
      <c r="B4213" s="6" t="n">
        <v>0.0214</v>
      </c>
      <c r="C4213" s="4" t="inlineStr">
        <is>
          <t>[77]</t>
        </is>
      </c>
    </row>
    <row r="4214">
      <c r="A4214" s="4" t="inlineStr">
        <is>
          <t>C000209180 [Member] | Encompass Health Corp [Member]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Net Asset Value</t>
        </is>
      </c>
      <c r="B4216" s="6" t="n">
        <v>0.0205</v>
      </c>
      <c r="C4216" s="4" t="inlineStr">
        <is>
          <t>[77]</t>
        </is>
      </c>
    </row>
    <row r="4217">
      <c r="A4217" s="4" t="inlineStr">
        <is>
          <t>C000209180 [Member] | Evercore Inc Class A [Member]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Net Asset Value</t>
        </is>
      </c>
      <c r="B4219" s="8" t="n">
        <v>0.02</v>
      </c>
      <c r="C4219" s="4" t="inlineStr">
        <is>
          <t>[77]</t>
        </is>
      </c>
    </row>
    <row r="4220">
      <c r="A4220" s="4" t="inlineStr">
        <is>
          <t>C000209180 [Member] | Duolingo Inc [Member]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Net Asset Value</t>
        </is>
      </c>
      <c r="B4222" s="6" t="n">
        <v>0.018</v>
      </c>
      <c r="C4222" s="4" t="inlineStr">
        <is>
          <t>[77]</t>
        </is>
      </c>
    </row>
    <row r="4223">
      <c r="A4223" s="4" t="inlineStr">
        <is>
          <t>C000209180 [Member] | Clearwater Analytics Holdings Inc Class A [Member]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Net Asset Value</t>
        </is>
      </c>
      <c r="B4225" s="6" t="n">
        <v>0.0175</v>
      </c>
      <c r="C4225" s="4" t="inlineStr">
        <is>
          <t>[77]</t>
        </is>
      </c>
    </row>
    <row r="4226">
      <c r="A4226" s="4" t="inlineStr">
        <is>
          <t>C000209180 [Member] | Casella Waste Systems Inc Class A [Member]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Net Asset Value</t>
        </is>
      </c>
      <c r="B4228" s="6" t="n">
        <v>0.0171</v>
      </c>
      <c r="C4228" s="4" t="inlineStr">
        <is>
          <t>[77]</t>
        </is>
      </c>
    </row>
    <row r="4229">
      <c r="A4229" s="4" t="inlineStr">
        <is>
          <t>C000209180 [Member] | Q2 Holdings Inc [Member]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Net Asset Value</t>
        </is>
      </c>
      <c r="B4231" s="6" t="n">
        <v>0.0157</v>
      </c>
      <c r="C4231" s="4" t="inlineStr">
        <is>
          <t>[77]</t>
        </is>
      </c>
    </row>
    <row r="4232">
      <c r="A4232" s="4" t="inlineStr">
        <is>
          <t>C000209180 [Member] | Information Technology Sector [Member]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Total Investments</t>
        </is>
      </c>
      <c r="B4234" s="6" t="n">
        <v>0.235</v>
      </c>
    </row>
    <row r="4235">
      <c r="A4235" s="4" t="inlineStr">
        <is>
          <t>C000209180 [Member] | Financial Services Sector [Member]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Total Investments</t>
        </is>
      </c>
      <c r="B4237" s="6" t="n">
        <v>0.109</v>
      </c>
    </row>
    <row r="4238">
      <c r="A4238" s="4" t="inlineStr">
        <is>
          <t>C000209180 [Member] | Healthcare Sector [Member]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Total Investments</t>
        </is>
      </c>
      <c r="B4240" s="6" t="n">
        <v>0.204</v>
      </c>
    </row>
    <row r="4241">
      <c r="A4241" s="4" t="inlineStr">
        <is>
          <t>C000209180 [Member] | Consumer Discretionary Sector [Member]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Total Investments</t>
        </is>
      </c>
      <c r="B4243" s="6" t="n">
        <v>0.102</v>
      </c>
    </row>
    <row r="4244">
      <c r="A4244" s="4" t="inlineStr">
        <is>
          <t>C000209180 [Member] | Industrial Sector [Member]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Total Investments</t>
        </is>
      </c>
      <c r="B4246" s="6" t="n">
        <v>0.199</v>
      </c>
    </row>
    <row r="4247">
      <c r="A4247" s="4" t="inlineStr">
        <is>
          <t>C000209180 [Member] | Consumer Staples Sector [Member]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Total Investments</t>
        </is>
      </c>
      <c r="B4249" s="8" t="n">
        <v>0.02</v>
      </c>
    </row>
    <row r="4250">
      <c r="A4250" s="4" t="inlineStr">
        <is>
          <t>C000209180 [Member] | Other Sectors each less than 2 of net assets [Member]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Total Investments</t>
        </is>
      </c>
      <c r="B4252" s="6" t="n">
        <v>0.016</v>
      </c>
    </row>
    <row r="4253">
      <c r="A4253" s="4" t="inlineStr">
        <is>
          <t>C000209180 [Member] | Energy Sector [Member]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Total Investments</t>
        </is>
      </c>
      <c r="B4255" s="6" t="n">
        <v>0.024</v>
      </c>
    </row>
    <row r="4256">
      <c r="A4256" s="4" t="inlineStr">
        <is>
          <t>C000209180 [Member] | Materials Sector [Member]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Total Investments</t>
        </is>
      </c>
      <c r="B4258" s="6" t="n">
        <v>0.035</v>
      </c>
    </row>
    <row r="4259">
      <c r="A4259" s="4" t="inlineStr">
        <is>
          <t>C000209180 [Member] | Money Market Funds Plus Other Assets Less Liabilities [Member]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Total Investments</t>
        </is>
      </c>
      <c r="B4261" s="6" t="n">
        <v>0.056</v>
      </c>
    </row>
    <row r="4262">
      <c r="A4262" s="4" t="inlineStr">
        <is>
          <t>C000209178 [Member] | Carpenter Technology Corp [Member]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Net Asset Value</t>
        </is>
      </c>
      <c r="B4264" s="6" t="n">
        <v>0.027</v>
      </c>
      <c r="C4264" s="4" t="inlineStr">
        <is>
          <t>[78]</t>
        </is>
      </c>
    </row>
    <row r="4265">
      <c r="A4265" s="4" t="inlineStr">
        <is>
          <t>C000209178 [Member] | CyberArk Software Ltd [Member]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Net Asset Value</t>
        </is>
      </c>
      <c r="B4267" s="6" t="n">
        <v>0.0223</v>
      </c>
      <c r="C4267" s="4" t="inlineStr">
        <is>
          <t>[78]</t>
        </is>
      </c>
    </row>
    <row r="4268">
      <c r="A4268" s="4" t="inlineStr">
        <is>
          <t>C000209178 [Member] | Celestica Inc [Member]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Net Asset Value</t>
        </is>
      </c>
      <c r="B4270" s="6" t="n">
        <v>0.0215</v>
      </c>
      <c r="C4270" s="4" t="inlineStr">
        <is>
          <t>[78]</t>
        </is>
      </c>
    </row>
    <row r="4271">
      <c r="A4271" s="4" t="inlineStr">
        <is>
          <t>C000209178 [Member] | StepStone Group Inc Class A [Member]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Net Asset Value</t>
        </is>
      </c>
      <c r="B4273" s="6" t="n">
        <v>0.0214</v>
      </c>
      <c r="C4273" s="4" t="inlineStr">
        <is>
          <t>[78]</t>
        </is>
      </c>
    </row>
    <row r="4274">
      <c r="A4274" s="4" t="inlineStr">
        <is>
          <t>C000209178 [Member] | Encompass Health Corp [Member]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Net Asset Value</t>
        </is>
      </c>
      <c r="B4276" s="6" t="n">
        <v>0.0205</v>
      </c>
      <c r="C4276" s="4" t="inlineStr">
        <is>
          <t>[78]</t>
        </is>
      </c>
    </row>
    <row r="4277">
      <c r="A4277" s="4" t="inlineStr">
        <is>
          <t>C000209178 [Member] | Evercore Inc Class A [Member]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Net Asset Value</t>
        </is>
      </c>
      <c r="B4279" s="8" t="n">
        <v>0.02</v>
      </c>
      <c r="C4279" s="4" t="inlineStr">
        <is>
          <t>[78]</t>
        </is>
      </c>
    </row>
    <row r="4280">
      <c r="A4280" s="4" t="inlineStr">
        <is>
          <t>C000209178 [Member] | Duolingo Inc [Member]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Net Asset Value</t>
        </is>
      </c>
      <c r="B4282" s="6" t="n">
        <v>0.018</v>
      </c>
      <c r="C4282" s="4" t="inlineStr">
        <is>
          <t>[78]</t>
        </is>
      </c>
    </row>
    <row r="4283">
      <c r="A4283" s="4" t="inlineStr">
        <is>
          <t>C000209178 [Member] | Clearwater Analytics Holdings Inc Class A [Member]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Net Asset Value</t>
        </is>
      </c>
      <c r="B4285" s="6" t="n">
        <v>0.0175</v>
      </c>
      <c r="C4285" s="4" t="inlineStr">
        <is>
          <t>[78]</t>
        </is>
      </c>
    </row>
    <row r="4286">
      <c r="A4286" s="4" t="inlineStr">
        <is>
          <t>C000209178 [Member] | Casella Waste Systems Inc Class A [Member]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Net Asset Value</t>
        </is>
      </c>
      <c r="B4288" s="6" t="n">
        <v>0.0171</v>
      </c>
      <c r="C4288" s="4" t="inlineStr">
        <is>
          <t>[78]</t>
        </is>
      </c>
    </row>
    <row r="4289">
      <c r="A4289" s="4" t="inlineStr">
        <is>
          <t>C000209178 [Member] | Q2 Holdings Inc [Member]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Net Asset Value</t>
        </is>
      </c>
      <c r="B4291" s="6" t="n">
        <v>0.0157</v>
      </c>
      <c r="C4291" s="4" t="inlineStr">
        <is>
          <t>[78]</t>
        </is>
      </c>
    </row>
    <row r="4292">
      <c r="A4292" s="4" t="inlineStr">
        <is>
          <t>C000209178 [Member] | Information Technology Sector [Member]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Net Asset Value</t>
        </is>
      </c>
      <c r="B4294" s="6" t="n">
        <v>0.235</v>
      </c>
    </row>
    <row r="4295">
      <c r="A4295" s="4" t="inlineStr">
        <is>
          <t>C000209178 [Member] | Financial Services Sector [Member]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Net Asset Value</t>
        </is>
      </c>
      <c r="B4297" s="6" t="n">
        <v>0.109</v>
      </c>
    </row>
    <row r="4298">
      <c r="A4298" s="4" t="inlineStr">
        <is>
          <t>C000209178 [Member] | Healthcare Sector [Member]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Net Asset Value</t>
        </is>
      </c>
      <c r="B4300" s="6" t="n">
        <v>0.204</v>
      </c>
    </row>
    <row r="4301">
      <c r="A4301" s="4" t="inlineStr">
        <is>
          <t>C000209178 [Member] | Consumer Discretionary Sector [Member]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Net Asset Value</t>
        </is>
      </c>
      <c r="B4303" s="6" t="n">
        <v>0.102</v>
      </c>
    </row>
    <row r="4304">
      <c r="A4304" s="4" t="inlineStr">
        <is>
          <t>C000209178 [Member] | Industrial Sector [Member]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Net Asset Value</t>
        </is>
      </c>
      <c r="B4306" s="6" t="n">
        <v>0.199</v>
      </c>
    </row>
    <row r="4307">
      <c r="A4307" s="4" t="inlineStr">
        <is>
          <t>C000209178 [Member] | Consumer Staples Sector [Member]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Net Asset Value</t>
        </is>
      </c>
      <c r="B4309" s="8" t="n">
        <v>0.02</v>
      </c>
    </row>
    <row r="4310">
      <c r="A4310" s="4" t="inlineStr">
        <is>
          <t>C000209178 [Member] | Other Sectors each less than 2 of net assets [Member]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Net Asset Value</t>
        </is>
      </c>
      <c r="B4312" s="6" t="n">
        <v>0.016</v>
      </c>
    </row>
    <row r="4313">
      <c r="A4313" s="4" t="inlineStr">
        <is>
          <t>C000209178 [Member] | Energy Sector [Member]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Net Asset Value</t>
        </is>
      </c>
      <c r="B4315" s="6" t="n">
        <v>0.024</v>
      </c>
    </row>
    <row r="4316">
      <c r="A4316" s="4" t="inlineStr">
        <is>
          <t>C000209178 [Member] | Materials Sector [Member]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Net Asset Value</t>
        </is>
      </c>
      <c r="B4318" s="6" t="n">
        <v>0.035</v>
      </c>
    </row>
    <row r="4319">
      <c r="A4319" s="4" t="inlineStr">
        <is>
          <t>C000209178 [Member] | Money Market Funds Plus Other Assets Less Liabilities [Member]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Net Asset Value</t>
        </is>
      </c>
      <c r="B4321" s="6" t="n">
        <v>0.056</v>
      </c>
    </row>
    <row r="4322">
      <c r="A4322" s="4" t="inlineStr">
        <is>
          <t>C000209177 [Member] | Carpenter Technology Corp [Member]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Net Asset Value</t>
        </is>
      </c>
      <c r="B4324" s="6" t="n">
        <v>0.027</v>
      </c>
      <c r="C4324" s="4" t="inlineStr">
        <is>
          <t>[79]</t>
        </is>
      </c>
    </row>
    <row r="4325">
      <c r="A4325" s="4" t="inlineStr">
        <is>
          <t>C000209177 [Member] | CyberArk Software Ltd [Member]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Net Asset Value</t>
        </is>
      </c>
      <c r="B4327" s="6" t="n">
        <v>0.0223</v>
      </c>
      <c r="C4327" s="4" t="inlineStr">
        <is>
          <t>[79]</t>
        </is>
      </c>
    </row>
    <row r="4328">
      <c r="A4328" s="4" t="inlineStr">
        <is>
          <t>C000209177 [Member] | Celestica Inc [Member]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Net Asset Value</t>
        </is>
      </c>
      <c r="B4330" s="6" t="n">
        <v>0.0215</v>
      </c>
      <c r="C4330" s="4" t="inlineStr">
        <is>
          <t>[79]</t>
        </is>
      </c>
    </row>
    <row r="4331">
      <c r="A4331" s="4" t="inlineStr">
        <is>
          <t>C000209177 [Member] | StepStone Group Inc Class A [Member]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Net Asset Value</t>
        </is>
      </c>
      <c r="B4333" s="6" t="n">
        <v>0.0214</v>
      </c>
      <c r="C4333" s="4" t="inlineStr">
        <is>
          <t>[79]</t>
        </is>
      </c>
    </row>
    <row r="4334">
      <c r="A4334" s="4" t="inlineStr">
        <is>
          <t>C000209177 [Member] | Encompass Health Corp [Member]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Net Asset Value</t>
        </is>
      </c>
      <c r="B4336" s="6" t="n">
        <v>0.0205</v>
      </c>
      <c r="C4336" s="4" t="inlineStr">
        <is>
          <t>[79]</t>
        </is>
      </c>
    </row>
    <row r="4337">
      <c r="A4337" s="4" t="inlineStr">
        <is>
          <t>C000209177 [Member] | Evercore Inc Class A [Member]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Net Asset Value</t>
        </is>
      </c>
      <c r="B4339" s="8" t="n">
        <v>0.02</v>
      </c>
      <c r="C4339" s="4" t="inlineStr">
        <is>
          <t>[79]</t>
        </is>
      </c>
    </row>
    <row r="4340">
      <c r="A4340" s="4" t="inlineStr">
        <is>
          <t>C000209177 [Member] | Duolingo Inc [Member]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Net Asset Value</t>
        </is>
      </c>
      <c r="B4342" s="6" t="n">
        <v>0.018</v>
      </c>
      <c r="C4342" s="4" t="inlineStr">
        <is>
          <t>[79]</t>
        </is>
      </c>
    </row>
    <row r="4343">
      <c r="A4343" s="4" t="inlineStr">
        <is>
          <t>C000209177 [Member] | Clearwater Analytics Holdings Inc Class A [Member]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Net Asset Value</t>
        </is>
      </c>
      <c r="B4345" s="6" t="n">
        <v>0.0175</v>
      </c>
      <c r="C4345" s="4" t="inlineStr">
        <is>
          <t>[79]</t>
        </is>
      </c>
    </row>
    <row r="4346">
      <c r="A4346" s="4" t="inlineStr">
        <is>
          <t>C000209177 [Member] | Casella Waste Systems Inc Class A [Member]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Net Asset Value</t>
        </is>
      </c>
      <c r="B4348" s="6" t="n">
        <v>0.0171</v>
      </c>
      <c r="C4348" s="4" t="inlineStr">
        <is>
          <t>[79]</t>
        </is>
      </c>
    </row>
    <row r="4349">
      <c r="A4349" s="4" t="inlineStr">
        <is>
          <t>C000209177 [Member] | Q2 Holdings Inc [Member]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Net Asset Value</t>
        </is>
      </c>
      <c r="B4351" s="6" t="n">
        <v>0.0157</v>
      </c>
      <c r="C4351" s="4" t="inlineStr">
        <is>
          <t>[79]</t>
        </is>
      </c>
    </row>
    <row r="4352">
      <c r="A4352" s="4" t="inlineStr">
        <is>
          <t>C000209177 [Member] | Information Technology Sector [Member]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Net Asset Value</t>
        </is>
      </c>
      <c r="B4354" s="6" t="n">
        <v>0.235</v>
      </c>
    </row>
    <row r="4355">
      <c r="A4355" s="4" t="inlineStr">
        <is>
          <t>C000209177 [Member] | Financial Services Sector [Member]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Net Asset Value</t>
        </is>
      </c>
      <c r="B4357" s="6" t="n">
        <v>0.109</v>
      </c>
    </row>
    <row r="4358">
      <c r="A4358" s="4" t="inlineStr">
        <is>
          <t>C000209177 [Member] | Healthcare Sector [Member]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Net Asset Value</t>
        </is>
      </c>
      <c r="B4360" s="6" t="n">
        <v>0.204</v>
      </c>
    </row>
    <row r="4361">
      <c r="A4361" s="4" t="inlineStr">
        <is>
          <t>C000209177 [Member] | Consumer Discretionary Sector [Member]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Net Asset Value</t>
        </is>
      </c>
      <c r="B4363" s="6" t="n">
        <v>0.102</v>
      </c>
    </row>
    <row r="4364">
      <c r="A4364" s="4" t="inlineStr">
        <is>
          <t>C000209177 [Member] | Industrial Sector [Member]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Net Asset Value</t>
        </is>
      </c>
      <c r="B4366" s="6" t="n">
        <v>0.199</v>
      </c>
    </row>
    <row r="4367">
      <c r="A4367" s="4" t="inlineStr">
        <is>
          <t>C000209177 [Member] | Consumer Staples Sector [Member]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Net Asset Value</t>
        </is>
      </c>
      <c r="B4369" s="8" t="n">
        <v>0.02</v>
      </c>
    </row>
    <row r="4370">
      <c r="A4370" s="4" t="inlineStr">
        <is>
          <t>C000209177 [Member] | Other Sectors each less than 2 of net assets [Member]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Net Asset Value</t>
        </is>
      </c>
      <c r="B4372" s="6" t="n">
        <v>0.016</v>
      </c>
    </row>
    <row r="4373">
      <c r="A4373" s="4" t="inlineStr">
        <is>
          <t>C000209177 [Member] | Energy Sector [Member]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Net Asset Value</t>
        </is>
      </c>
      <c r="B4375" s="6" t="n">
        <v>0.024</v>
      </c>
    </row>
    <row r="4376">
      <c r="A4376" s="4" t="inlineStr">
        <is>
          <t>C000209177 [Member] | Materials Sector [Member]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Net Asset Value</t>
        </is>
      </c>
      <c r="B4378" s="6" t="n">
        <v>0.035</v>
      </c>
    </row>
    <row r="4379">
      <c r="A4379" s="4" t="inlineStr">
        <is>
          <t>C000209177 [Member] | Money Market Funds Plus Other Assets Less Liabilities [Member]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Net Asset Value</t>
        </is>
      </c>
      <c r="B4381" s="6" t="n">
        <v>0.056</v>
      </c>
    </row>
    <row r="4382">
      <c r="A4382" s="4" t="inlineStr">
        <is>
          <t>C000209175 [Member] | Carpenter Technology Corp [Member]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Net Asset Value</t>
        </is>
      </c>
      <c r="B4384" s="6" t="n">
        <v>0.027</v>
      </c>
      <c r="C4384" s="4" t="inlineStr">
        <is>
          <t>[80]</t>
        </is>
      </c>
    </row>
    <row r="4385">
      <c r="A4385" s="4" t="inlineStr">
        <is>
          <t>C000209175 [Member] | CyberArk Software Ltd [Member]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Net Asset Value</t>
        </is>
      </c>
      <c r="B4387" s="6" t="n">
        <v>0.0223</v>
      </c>
      <c r="C4387" s="4" t="inlineStr">
        <is>
          <t>[80]</t>
        </is>
      </c>
    </row>
    <row r="4388">
      <c r="A4388" s="4" t="inlineStr">
        <is>
          <t>C000209175 [Member] | Celestica Inc [Member]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Net Asset Value</t>
        </is>
      </c>
      <c r="B4390" s="6" t="n">
        <v>0.0215</v>
      </c>
      <c r="C4390" s="4" t="inlineStr">
        <is>
          <t>[80]</t>
        </is>
      </c>
    </row>
    <row r="4391">
      <c r="A4391" s="4" t="inlineStr">
        <is>
          <t>C000209175 [Member] | StepStone Group Inc Class A [Member]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Net Asset Value</t>
        </is>
      </c>
      <c r="B4393" s="6" t="n">
        <v>0.0214</v>
      </c>
      <c r="C4393" s="4" t="inlineStr">
        <is>
          <t>[80]</t>
        </is>
      </c>
    </row>
    <row r="4394">
      <c r="A4394" s="4" t="inlineStr">
        <is>
          <t>C000209175 [Member] | Encompass Health Corp [Member]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Net Asset Value</t>
        </is>
      </c>
      <c r="B4396" s="6" t="n">
        <v>0.0205</v>
      </c>
      <c r="C4396" s="4" t="inlineStr">
        <is>
          <t>[80]</t>
        </is>
      </c>
    </row>
    <row r="4397">
      <c r="A4397" s="4" t="inlineStr">
        <is>
          <t>C000209175 [Member] | Evercore Inc Class A [Member]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Net Asset Value</t>
        </is>
      </c>
      <c r="B4399" s="8" t="n">
        <v>0.02</v>
      </c>
      <c r="C4399" s="4" t="inlineStr">
        <is>
          <t>[80]</t>
        </is>
      </c>
    </row>
    <row r="4400">
      <c r="A4400" s="4" t="inlineStr">
        <is>
          <t>C000209175 [Member] | Duolingo Inc [Member]</t>
        </is>
      </c>
      <c r="B4400" s="4" t="inlineStr">
        <is>
          <t xml:space="preserve"> </t>
        </is>
      </c>
    </row>
    <row r="4401">
      <c r="A4401" s="3" t="inlineStr">
        <is>
          <t>Holdings [Line Items]</t>
        </is>
      </c>
      <c r="B4401" s="4" t="inlineStr">
        <is>
          <t xml:space="preserve"> </t>
        </is>
      </c>
    </row>
    <row r="4402">
      <c r="A4402" s="4" t="inlineStr">
        <is>
          <t>Percent of Net Asset Value</t>
        </is>
      </c>
      <c r="B4402" s="6" t="n">
        <v>0.018</v>
      </c>
      <c r="C4402" s="4" t="inlineStr">
        <is>
          <t>[80]</t>
        </is>
      </c>
    </row>
    <row r="4403">
      <c r="A4403" s="4" t="inlineStr">
        <is>
          <t>C000209175 [Member] | Clearwater Analytics Holdings Inc Class A [Member]</t>
        </is>
      </c>
      <c r="B4403" s="4" t="inlineStr">
        <is>
          <t xml:space="preserve"> </t>
        </is>
      </c>
    </row>
    <row r="4404">
      <c r="A4404" s="3" t="inlineStr">
        <is>
          <t>Holdings [Line Items]</t>
        </is>
      </c>
      <c r="B4404" s="4" t="inlineStr">
        <is>
          <t xml:space="preserve"> </t>
        </is>
      </c>
    </row>
    <row r="4405">
      <c r="A4405" s="4" t="inlineStr">
        <is>
          <t>Percent of Net Asset Value</t>
        </is>
      </c>
      <c r="B4405" s="6" t="n">
        <v>0.0175</v>
      </c>
      <c r="C4405" s="4" t="inlineStr">
        <is>
          <t>[80]</t>
        </is>
      </c>
    </row>
    <row r="4406">
      <c r="A4406" s="4" t="inlineStr">
        <is>
          <t>C000209175 [Member] | Casella Waste Systems Inc Class A [Member]</t>
        </is>
      </c>
      <c r="B4406" s="4" t="inlineStr">
        <is>
          <t xml:space="preserve"> </t>
        </is>
      </c>
    </row>
    <row r="4407">
      <c r="A4407" s="3" t="inlineStr">
        <is>
          <t>Holdings [Line Items]</t>
        </is>
      </c>
      <c r="B4407" s="4" t="inlineStr">
        <is>
          <t xml:space="preserve"> </t>
        </is>
      </c>
    </row>
    <row r="4408">
      <c r="A4408" s="4" t="inlineStr">
        <is>
          <t>Percent of Net Asset Value</t>
        </is>
      </c>
      <c r="B4408" s="6" t="n">
        <v>0.0171</v>
      </c>
      <c r="C4408" s="4" t="inlineStr">
        <is>
          <t>[80]</t>
        </is>
      </c>
    </row>
    <row r="4409">
      <c r="A4409" s="4" t="inlineStr">
        <is>
          <t>C000209175 [Member] | Q2 Holdings Inc [Member]</t>
        </is>
      </c>
      <c r="B4409" s="4" t="inlineStr">
        <is>
          <t xml:space="preserve"> </t>
        </is>
      </c>
    </row>
    <row r="4410">
      <c r="A4410" s="3" t="inlineStr">
        <is>
          <t>Holdings [Line Items]</t>
        </is>
      </c>
      <c r="B4410" s="4" t="inlineStr">
        <is>
          <t xml:space="preserve"> </t>
        </is>
      </c>
    </row>
    <row r="4411">
      <c r="A4411" s="4" t="inlineStr">
        <is>
          <t>Percent of Net Asset Value</t>
        </is>
      </c>
      <c r="B4411" s="6" t="n">
        <v>0.0157</v>
      </c>
      <c r="C4411" s="4" t="inlineStr">
        <is>
          <t>[80]</t>
        </is>
      </c>
    </row>
    <row r="4412">
      <c r="A4412" s="4" t="inlineStr">
        <is>
          <t>C000209175 [Member] | Information Technology Sector [Member]</t>
        </is>
      </c>
      <c r="B4412" s="4" t="inlineStr">
        <is>
          <t xml:space="preserve"> </t>
        </is>
      </c>
    </row>
    <row r="4413">
      <c r="A4413" s="3" t="inlineStr">
        <is>
          <t>Holdings [Line Items]</t>
        </is>
      </c>
      <c r="B4413" s="4" t="inlineStr">
        <is>
          <t xml:space="preserve"> </t>
        </is>
      </c>
    </row>
    <row r="4414">
      <c r="A4414" s="4" t="inlineStr">
        <is>
          <t>Percent of Net Asset Value</t>
        </is>
      </c>
      <c r="B4414" s="6" t="n">
        <v>0.235</v>
      </c>
    </row>
    <row r="4415">
      <c r="A4415" s="4" t="inlineStr">
        <is>
          <t>C000209175 [Member] | Financial Services Sector [Member]</t>
        </is>
      </c>
      <c r="B4415" s="4" t="inlineStr">
        <is>
          <t xml:space="preserve"> </t>
        </is>
      </c>
    </row>
    <row r="4416">
      <c r="A4416" s="3" t="inlineStr">
        <is>
          <t>Holdings [Line Items]</t>
        </is>
      </c>
      <c r="B4416" s="4" t="inlineStr">
        <is>
          <t xml:space="preserve"> </t>
        </is>
      </c>
    </row>
    <row r="4417">
      <c r="A4417" s="4" t="inlineStr">
        <is>
          <t>Percent of Net Asset Value</t>
        </is>
      </c>
      <c r="B4417" s="6" t="n">
        <v>0.109</v>
      </c>
    </row>
    <row r="4418">
      <c r="A4418" s="4" t="inlineStr">
        <is>
          <t>C000209175 [Member] | Healthcare Sector [Member]</t>
        </is>
      </c>
      <c r="B4418" s="4" t="inlineStr">
        <is>
          <t xml:space="preserve"> </t>
        </is>
      </c>
    </row>
    <row r="4419">
      <c r="A4419" s="3" t="inlineStr">
        <is>
          <t>Holdings [Line Items]</t>
        </is>
      </c>
      <c r="B4419" s="4" t="inlineStr">
        <is>
          <t xml:space="preserve"> </t>
        </is>
      </c>
    </row>
    <row r="4420">
      <c r="A4420" s="4" t="inlineStr">
        <is>
          <t>Percent of Net Asset Value</t>
        </is>
      </c>
      <c r="B4420" s="6" t="n">
        <v>0.204</v>
      </c>
    </row>
    <row r="4421">
      <c r="A4421" s="4" t="inlineStr">
        <is>
          <t>C000209175 [Member] | Consumer Discretionary Sector [Member]</t>
        </is>
      </c>
      <c r="B4421" s="4" t="inlineStr">
        <is>
          <t xml:space="preserve"> </t>
        </is>
      </c>
    </row>
    <row r="4422">
      <c r="A4422" s="3" t="inlineStr">
        <is>
          <t>Holdings [Line Items]</t>
        </is>
      </c>
      <c r="B4422" s="4" t="inlineStr">
        <is>
          <t xml:space="preserve"> </t>
        </is>
      </c>
    </row>
    <row r="4423">
      <c r="A4423" s="4" t="inlineStr">
        <is>
          <t>Percent of Net Asset Value</t>
        </is>
      </c>
      <c r="B4423" s="6" t="n">
        <v>0.102</v>
      </c>
    </row>
    <row r="4424">
      <c r="A4424" s="4" t="inlineStr">
        <is>
          <t>C000209175 [Member] | Industrial Sector [Member]</t>
        </is>
      </c>
      <c r="B4424" s="4" t="inlineStr">
        <is>
          <t xml:space="preserve"> </t>
        </is>
      </c>
    </row>
    <row r="4425">
      <c r="A4425" s="3" t="inlineStr">
        <is>
          <t>Holdings [Line Items]</t>
        </is>
      </c>
      <c r="B4425" s="4" t="inlineStr">
        <is>
          <t xml:space="preserve"> </t>
        </is>
      </c>
    </row>
    <row r="4426">
      <c r="A4426" s="4" t="inlineStr">
        <is>
          <t>Percent of Net Asset Value</t>
        </is>
      </c>
      <c r="B4426" s="6" t="n">
        <v>0.199</v>
      </c>
    </row>
    <row r="4427">
      <c r="A4427" s="4" t="inlineStr">
        <is>
          <t>C000209175 [Member] | Consumer Staples Sector [Member]</t>
        </is>
      </c>
      <c r="B4427" s="4" t="inlineStr">
        <is>
          <t xml:space="preserve"> </t>
        </is>
      </c>
    </row>
    <row r="4428">
      <c r="A4428" s="3" t="inlineStr">
        <is>
          <t>Holdings [Line Items]</t>
        </is>
      </c>
      <c r="B4428" s="4" t="inlineStr">
        <is>
          <t xml:space="preserve"> </t>
        </is>
      </c>
    </row>
    <row r="4429">
      <c r="A4429" s="4" t="inlineStr">
        <is>
          <t>Percent of Net Asset Value</t>
        </is>
      </c>
      <c r="B4429" s="8" t="n">
        <v>0.02</v>
      </c>
    </row>
    <row r="4430">
      <c r="A4430" s="4" t="inlineStr">
        <is>
          <t>C000209175 [Member] | Other Sectors each less than 2 of net assets [Member]</t>
        </is>
      </c>
      <c r="B4430" s="4" t="inlineStr">
        <is>
          <t xml:space="preserve"> </t>
        </is>
      </c>
    </row>
    <row r="4431">
      <c r="A4431" s="3" t="inlineStr">
        <is>
          <t>Holdings [Line Items]</t>
        </is>
      </c>
      <c r="B4431" s="4" t="inlineStr">
        <is>
          <t xml:space="preserve"> </t>
        </is>
      </c>
    </row>
    <row r="4432">
      <c r="A4432" s="4" t="inlineStr">
        <is>
          <t>Percent of Net Asset Value</t>
        </is>
      </c>
      <c r="B4432" s="6" t="n">
        <v>0.016</v>
      </c>
    </row>
    <row r="4433">
      <c r="A4433" s="4" t="inlineStr">
        <is>
          <t>C000209175 [Member] | Energy Sector [Member]</t>
        </is>
      </c>
      <c r="B4433" s="4" t="inlineStr">
        <is>
          <t xml:space="preserve"> </t>
        </is>
      </c>
    </row>
    <row r="4434">
      <c r="A4434" s="3" t="inlineStr">
        <is>
          <t>Holdings [Line Items]</t>
        </is>
      </c>
      <c r="B4434" s="4" t="inlineStr">
        <is>
          <t xml:space="preserve"> </t>
        </is>
      </c>
    </row>
    <row r="4435">
      <c r="A4435" s="4" t="inlineStr">
        <is>
          <t>Percent of Net Asset Value</t>
        </is>
      </c>
      <c r="B4435" s="6" t="n">
        <v>0.024</v>
      </c>
    </row>
    <row r="4436">
      <c r="A4436" s="4" t="inlineStr">
        <is>
          <t>C000209175 [Member] | Materials Sector [Member]</t>
        </is>
      </c>
      <c r="B4436" s="4" t="inlineStr">
        <is>
          <t xml:space="preserve"> </t>
        </is>
      </c>
    </row>
    <row r="4437">
      <c r="A4437" s="3" t="inlineStr">
        <is>
          <t>Holdings [Line Items]</t>
        </is>
      </c>
      <c r="B4437" s="4" t="inlineStr">
        <is>
          <t xml:space="preserve"> </t>
        </is>
      </c>
    </row>
    <row r="4438">
      <c r="A4438" s="4" t="inlineStr">
        <is>
          <t>Percent of Net Asset Value</t>
        </is>
      </c>
      <c r="B4438" s="6" t="n">
        <v>0.035</v>
      </c>
    </row>
    <row r="4439">
      <c r="A4439" s="4" t="inlineStr">
        <is>
          <t>C000209175 [Member] | Money Market Funds Plus Other Assets Less Liabilities [Member]</t>
        </is>
      </c>
      <c r="B4439" s="4" t="inlineStr">
        <is>
          <t xml:space="preserve"> </t>
        </is>
      </c>
    </row>
    <row r="4440">
      <c r="A4440" s="3" t="inlineStr">
        <is>
          <t>Holdings [Line Items]</t>
        </is>
      </c>
      <c r="B4440" s="4" t="inlineStr">
        <is>
          <t xml:space="preserve"> </t>
        </is>
      </c>
    </row>
    <row r="4441">
      <c r="A4441" s="4" t="inlineStr">
        <is>
          <t>Percent of Net Asset Value</t>
        </is>
      </c>
      <c r="B4441" s="6" t="n">
        <v>0.056</v>
      </c>
    </row>
    <row r="4442">
      <c r="A4442" s="4" t="inlineStr">
        <is>
          <t>C000209179 [Member] | Carpenter Technology Corp [Member]</t>
        </is>
      </c>
      <c r="B4442" s="4" t="inlineStr">
        <is>
          <t xml:space="preserve"> </t>
        </is>
      </c>
    </row>
    <row r="4443">
      <c r="A4443" s="3" t="inlineStr">
        <is>
          <t>Holdings [Line Items]</t>
        </is>
      </c>
      <c r="B4443" s="4" t="inlineStr">
        <is>
          <t xml:space="preserve"> </t>
        </is>
      </c>
    </row>
    <row r="4444">
      <c r="A4444" s="4" t="inlineStr">
        <is>
          <t>Percent of Net Asset Value</t>
        </is>
      </c>
      <c r="B4444" s="6" t="n">
        <v>0.027</v>
      </c>
      <c r="C4444" s="4" t="inlineStr">
        <is>
          <t>[81]</t>
        </is>
      </c>
    </row>
    <row r="4445">
      <c r="A4445" s="4" t="inlineStr">
        <is>
          <t>C000209179 [Member] | CyberArk Software Ltd [Member]</t>
        </is>
      </c>
      <c r="B4445" s="4" t="inlineStr">
        <is>
          <t xml:space="preserve"> </t>
        </is>
      </c>
    </row>
    <row r="4446">
      <c r="A4446" s="3" t="inlineStr">
        <is>
          <t>Holdings [Line Items]</t>
        </is>
      </c>
      <c r="B4446" s="4" t="inlineStr">
        <is>
          <t xml:space="preserve"> </t>
        </is>
      </c>
    </row>
    <row r="4447">
      <c r="A4447" s="4" t="inlineStr">
        <is>
          <t>Percent of Net Asset Value</t>
        </is>
      </c>
      <c r="B4447" s="6" t="n">
        <v>0.0223</v>
      </c>
      <c r="C4447" s="4" t="inlineStr">
        <is>
          <t>[81]</t>
        </is>
      </c>
    </row>
    <row r="4448">
      <c r="A4448" s="4" t="inlineStr">
        <is>
          <t>C000209179 [Member] | Celestica Inc [Member]</t>
        </is>
      </c>
      <c r="B4448" s="4" t="inlineStr">
        <is>
          <t xml:space="preserve"> </t>
        </is>
      </c>
    </row>
    <row r="4449">
      <c r="A4449" s="3" t="inlineStr">
        <is>
          <t>Holdings [Line Items]</t>
        </is>
      </c>
      <c r="B4449" s="4" t="inlineStr">
        <is>
          <t xml:space="preserve"> </t>
        </is>
      </c>
    </row>
    <row r="4450">
      <c r="A4450" s="4" t="inlineStr">
        <is>
          <t>Percent of Net Asset Value</t>
        </is>
      </c>
      <c r="B4450" s="6" t="n">
        <v>0.0215</v>
      </c>
      <c r="C4450" s="4" t="inlineStr">
        <is>
          <t>[81]</t>
        </is>
      </c>
    </row>
    <row r="4451">
      <c r="A4451" s="4" t="inlineStr">
        <is>
          <t>C000209179 [Member] | StepStone Group Inc Class A [Member]</t>
        </is>
      </c>
      <c r="B4451" s="4" t="inlineStr">
        <is>
          <t xml:space="preserve"> </t>
        </is>
      </c>
    </row>
    <row r="4452">
      <c r="A4452" s="3" t="inlineStr">
        <is>
          <t>Holdings [Line Items]</t>
        </is>
      </c>
      <c r="B4452" s="4" t="inlineStr">
        <is>
          <t xml:space="preserve"> </t>
        </is>
      </c>
    </row>
    <row r="4453">
      <c r="A4453" s="4" t="inlineStr">
        <is>
          <t>Percent of Net Asset Value</t>
        </is>
      </c>
      <c r="B4453" s="6" t="n">
        <v>0.0214</v>
      </c>
      <c r="C4453" s="4" t="inlineStr">
        <is>
          <t>[81]</t>
        </is>
      </c>
    </row>
    <row r="4454">
      <c r="A4454" s="4" t="inlineStr">
        <is>
          <t>C000209179 [Member] | Encompass Health Corp [Member]</t>
        </is>
      </c>
      <c r="B4454" s="4" t="inlineStr">
        <is>
          <t xml:space="preserve"> </t>
        </is>
      </c>
    </row>
    <row r="4455">
      <c r="A4455" s="3" t="inlineStr">
        <is>
          <t>Holdings [Line Items]</t>
        </is>
      </c>
      <c r="B4455" s="4" t="inlineStr">
        <is>
          <t xml:space="preserve"> </t>
        </is>
      </c>
    </row>
    <row r="4456">
      <c r="A4456" s="4" t="inlineStr">
        <is>
          <t>Percent of Net Asset Value</t>
        </is>
      </c>
      <c r="B4456" s="6" t="n">
        <v>0.0205</v>
      </c>
      <c r="C4456" s="4" t="inlineStr">
        <is>
          <t>[81]</t>
        </is>
      </c>
    </row>
    <row r="4457">
      <c r="A4457" s="4" t="inlineStr">
        <is>
          <t>C000209179 [Member] | Evercore Inc Class A [Member]</t>
        </is>
      </c>
      <c r="B4457" s="4" t="inlineStr">
        <is>
          <t xml:space="preserve"> </t>
        </is>
      </c>
    </row>
    <row r="4458">
      <c r="A4458" s="3" t="inlineStr">
        <is>
          <t>Holdings [Line Items]</t>
        </is>
      </c>
      <c r="B4458" s="4" t="inlineStr">
        <is>
          <t xml:space="preserve"> </t>
        </is>
      </c>
    </row>
    <row r="4459">
      <c r="A4459" s="4" t="inlineStr">
        <is>
          <t>Percent of Net Asset Value</t>
        </is>
      </c>
      <c r="B4459" s="8" t="n">
        <v>0.02</v>
      </c>
      <c r="C4459" s="4" t="inlineStr">
        <is>
          <t>[81]</t>
        </is>
      </c>
    </row>
    <row r="4460">
      <c r="A4460" s="4" t="inlineStr">
        <is>
          <t>C000209179 [Member] | Duolingo Inc [Member]</t>
        </is>
      </c>
      <c r="B4460" s="4" t="inlineStr">
        <is>
          <t xml:space="preserve"> </t>
        </is>
      </c>
    </row>
    <row r="4461">
      <c r="A4461" s="3" t="inlineStr">
        <is>
          <t>Holdings [Line Items]</t>
        </is>
      </c>
      <c r="B4461" s="4" t="inlineStr">
        <is>
          <t xml:space="preserve"> </t>
        </is>
      </c>
    </row>
    <row r="4462">
      <c r="A4462" s="4" t="inlineStr">
        <is>
          <t>Percent of Net Asset Value</t>
        </is>
      </c>
      <c r="B4462" s="6" t="n">
        <v>0.018</v>
      </c>
      <c r="C4462" s="4" t="inlineStr">
        <is>
          <t>[81]</t>
        </is>
      </c>
    </row>
    <row r="4463">
      <c r="A4463" s="4" t="inlineStr">
        <is>
          <t>C000209179 [Member] | Clearwater Analytics Holdings Inc Class A [Member]</t>
        </is>
      </c>
      <c r="B4463" s="4" t="inlineStr">
        <is>
          <t xml:space="preserve"> </t>
        </is>
      </c>
    </row>
    <row r="4464">
      <c r="A4464" s="3" t="inlineStr">
        <is>
          <t>Holdings [Line Items]</t>
        </is>
      </c>
      <c r="B4464" s="4" t="inlineStr">
        <is>
          <t xml:space="preserve"> </t>
        </is>
      </c>
    </row>
    <row r="4465">
      <c r="A4465" s="4" t="inlineStr">
        <is>
          <t>Percent of Net Asset Value</t>
        </is>
      </c>
      <c r="B4465" s="6" t="n">
        <v>0.0175</v>
      </c>
      <c r="C4465" s="4" t="inlineStr">
        <is>
          <t>[81]</t>
        </is>
      </c>
    </row>
    <row r="4466">
      <c r="A4466" s="4" t="inlineStr">
        <is>
          <t>C000209179 [Member] | Casella Waste Systems Inc Class A [Member]</t>
        </is>
      </c>
      <c r="B4466" s="4" t="inlineStr">
        <is>
          <t xml:space="preserve"> </t>
        </is>
      </c>
    </row>
    <row r="4467">
      <c r="A4467" s="3" t="inlineStr">
        <is>
          <t>Holdings [Line Items]</t>
        </is>
      </c>
      <c r="B4467" s="4" t="inlineStr">
        <is>
          <t xml:space="preserve"> </t>
        </is>
      </c>
    </row>
    <row r="4468">
      <c r="A4468" s="4" t="inlineStr">
        <is>
          <t>Percent of Net Asset Value</t>
        </is>
      </c>
      <c r="B4468" s="6" t="n">
        <v>0.0171</v>
      </c>
      <c r="C4468" s="4" t="inlineStr">
        <is>
          <t>[81]</t>
        </is>
      </c>
    </row>
    <row r="4469">
      <c r="A4469" s="4" t="inlineStr">
        <is>
          <t>C000209179 [Member] | Q2 Holdings Inc [Member]</t>
        </is>
      </c>
      <c r="B4469" s="4" t="inlineStr">
        <is>
          <t xml:space="preserve"> </t>
        </is>
      </c>
    </row>
    <row r="4470">
      <c r="A4470" s="3" t="inlineStr">
        <is>
          <t>Holdings [Line Items]</t>
        </is>
      </c>
      <c r="B4470" s="4" t="inlineStr">
        <is>
          <t xml:space="preserve"> </t>
        </is>
      </c>
    </row>
    <row r="4471">
      <c r="A4471" s="4" t="inlineStr">
        <is>
          <t>Percent of Net Asset Value</t>
        </is>
      </c>
      <c r="B4471" s="6" t="n">
        <v>0.0157</v>
      </c>
      <c r="C4471" s="4" t="inlineStr">
        <is>
          <t>[81]</t>
        </is>
      </c>
    </row>
    <row r="4472">
      <c r="A4472" s="4" t="inlineStr">
        <is>
          <t>C000209179 [Member] | Information Technology Sector [Member]</t>
        </is>
      </c>
      <c r="B4472" s="4" t="inlineStr">
        <is>
          <t xml:space="preserve"> </t>
        </is>
      </c>
    </row>
    <row r="4473">
      <c r="A4473" s="3" t="inlineStr">
        <is>
          <t>Holdings [Line Items]</t>
        </is>
      </c>
      <c r="B4473" s="4" t="inlineStr">
        <is>
          <t xml:space="preserve"> </t>
        </is>
      </c>
    </row>
    <row r="4474">
      <c r="A4474" s="4" t="inlineStr">
        <is>
          <t>Percent of Net Asset Value</t>
        </is>
      </c>
      <c r="B4474" s="6" t="n">
        <v>0.235</v>
      </c>
    </row>
    <row r="4475">
      <c r="A4475" s="4" t="inlineStr">
        <is>
          <t>C000209179 [Member] | Financial Services Sector [Member]</t>
        </is>
      </c>
      <c r="B4475" s="4" t="inlineStr">
        <is>
          <t xml:space="preserve"> </t>
        </is>
      </c>
    </row>
    <row r="4476">
      <c r="A4476" s="3" t="inlineStr">
        <is>
          <t>Holdings [Line Items]</t>
        </is>
      </c>
      <c r="B4476" s="4" t="inlineStr">
        <is>
          <t xml:space="preserve"> </t>
        </is>
      </c>
    </row>
    <row r="4477">
      <c r="A4477" s="4" t="inlineStr">
        <is>
          <t>Percent of Net Asset Value</t>
        </is>
      </c>
      <c r="B4477" s="6" t="n">
        <v>0.109</v>
      </c>
    </row>
    <row r="4478">
      <c r="A4478" s="4" t="inlineStr">
        <is>
          <t>C000209179 [Member] | Healthcare Sector [Member]</t>
        </is>
      </c>
      <c r="B4478" s="4" t="inlineStr">
        <is>
          <t xml:space="preserve"> </t>
        </is>
      </c>
    </row>
    <row r="4479">
      <c r="A4479" s="3" t="inlineStr">
        <is>
          <t>Holdings [Line Items]</t>
        </is>
      </c>
      <c r="B4479" s="4" t="inlineStr">
        <is>
          <t xml:space="preserve"> </t>
        </is>
      </c>
    </row>
    <row r="4480">
      <c r="A4480" s="4" t="inlineStr">
        <is>
          <t>Percent of Net Asset Value</t>
        </is>
      </c>
      <c r="B4480" s="6" t="n">
        <v>0.204</v>
      </c>
    </row>
    <row r="4481">
      <c r="A4481" s="4" t="inlineStr">
        <is>
          <t>C000209179 [Member] | Consumer Discretionary Sector [Member]</t>
        </is>
      </c>
      <c r="B4481" s="4" t="inlineStr">
        <is>
          <t xml:space="preserve"> </t>
        </is>
      </c>
    </row>
    <row r="4482">
      <c r="A4482" s="3" t="inlineStr">
        <is>
          <t>Holdings [Line Items]</t>
        </is>
      </c>
      <c r="B4482" s="4" t="inlineStr">
        <is>
          <t xml:space="preserve"> </t>
        </is>
      </c>
    </row>
    <row r="4483">
      <c r="A4483" s="4" t="inlineStr">
        <is>
          <t>Percent of Net Asset Value</t>
        </is>
      </c>
      <c r="B4483" s="6" t="n">
        <v>0.102</v>
      </c>
    </row>
    <row r="4484">
      <c r="A4484" s="4" t="inlineStr">
        <is>
          <t>C000209179 [Member] | Industrial Sector [Member]</t>
        </is>
      </c>
      <c r="B4484" s="4" t="inlineStr">
        <is>
          <t xml:space="preserve"> </t>
        </is>
      </c>
    </row>
    <row r="4485">
      <c r="A4485" s="3" t="inlineStr">
        <is>
          <t>Holdings [Line Items]</t>
        </is>
      </c>
      <c r="B4485" s="4" t="inlineStr">
        <is>
          <t xml:space="preserve"> </t>
        </is>
      </c>
    </row>
    <row r="4486">
      <c r="A4486" s="4" t="inlineStr">
        <is>
          <t>Percent of Net Asset Value</t>
        </is>
      </c>
      <c r="B4486" s="6" t="n">
        <v>0.199</v>
      </c>
    </row>
    <row r="4487">
      <c r="A4487" s="4" t="inlineStr">
        <is>
          <t>C000209179 [Member] | Consumer Staples Sector [Member]</t>
        </is>
      </c>
      <c r="B4487" s="4" t="inlineStr">
        <is>
          <t xml:space="preserve"> </t>
        </is>
      </c>
    </row>
    <row r="4488">
      <c r="A4488" s="3" t="inlineStr">
        <is>
          <t>Holdings [Line Items]</t>
        </is>
      </c>
      <c r="B4488" s="4" t="inlineStr">
        <is>
          <t xml:space="preserve"> </t>
        </is>
      </c>
    </row>
    <row r="4489">
      <c r="A4489" s="4" t="inlineStr">
        <is>
          <t>Percent of Net Asset Value</t>
        </is>
      </c>
      <c r="B4489" s="8" t="n">
        <v>0.02</v>
      </c>
    </row>
    <row r="4490">
      <c r="A4490" s="4" t="inlineStr">
        <is>
          <t>C000209179 [Member] | Other Sectors each less than 2 of net assets [Member]</t>
        </is>
      </c>
      <c r="B4490" s="4" t="inlineStr">
        <is>
          <t xml:space="preserve"> </t>
        </is>
      </c>
    </row>
    <row r="4491">
      <c r="A4491" s="3" t="inlineStr">
        <is>
          <t>Holdings [Line Items]</t>
        </is>
      </c>
      <c r="B4491" s="4" t="inlineStr">
        <is>
          <t xml:space="preserve"> </t>
        </is>
      </c>
    </row>
    <row r="4492">
      <c r="A4492" s="4" t="inlineStr">
        <is>
          <t>Percent of Net Asset Value</t>
        </is>
      </c>
      <c r="B4492" s="6" t="n">
        <v>0.016</v>
      </c>
    </row>
    <row r="4493">
      <c r="A4493" s="4" t="inlineStr">
        <is>
          <t>C000209179 [Member] | Energy Sector [Member]</t>
        </is>
      </c>
      <c r="B4493" s="4" t="inlineStr">
        <is>
          <t xml:space="preserve"> </t>
        </is>
      </c>
    </row>
    <row r="4494">
      <c r="A4494" s="3" t="inlineStr">
        <is>
          <t>Holdings [Line Items]</t>
        </is>
      </c>
      <c r="B4494" s="4" t="inlineStr">
        <is>
          <t xml:space="preserve"> </t>
        </is>
      </c>
    </row>
    <row r="4495">
      <c r="A4495" s="4" t="inlineStr">
        <is>
          <t>Percent of Net Asset Value</t>
        </is>
      </c>
      <c r="B4495" s="6" t="n">
        <v>0.024</v>
      </c>
    </row>
    <row r="4496">
      <c r="A4496" s="4" t="inlineStr">
        <is>
          <t>C000209179 [Member] | Materials Sector [Member]</t>
        </is>
      </c>
      <c r="B4496" s="4" t="inlineStr">
        <is>
          <t xml:space="preserve"> </t>
        </is>
      </c>
    </row>
    <row r="4497">
      <c r="A4497" s="3" t="inlineStr">
        <is>
          <t>Holdings [Line Items]</t>
        </is>
      </c>
      <c r="B4497" s="4" t="inlineStr">
        <is>
          <t xml:space="preserve"> </t>
        </is>
      </c>
    </row>
    <row r="4498">
      <c r="A4498" s="4" t="inlineStr">
        <is>
          <t>Percent of Net Asset Value</t>
        </is>
      </c>
      <c r="B4498" s="6" t="n">
        <v>0.035</v>
      </c>
    </row>
    <row r="4499">
      <c r="A4499" s="4" t="inlineStr">
        <is>
          <t>C000209179 [Member] | Money Market Funds Plus Other Assets Less Liabilities [Member]</t>
        </is>
      </c>
      <c r="B4499" s="4" t="inlineStr">
        <is>
          <t xml:space="preserve"> </t>
        </is>
      </c>
    </row>
    <row r="4500">
      <c r="A4500" s="3" t="inlineStr">
        <is>
          <t>Holdings [Line Items]</t>
        </is>
      </c>
      <c r="B4500" s="4" t="inlineStr">
        <is>
          <t xml:space="preserve"> </t>
        </is>
      </c>
    </row>
    <row r="4501">
      <c r="A4501" s="4" t="inlineStr">
        <is>
          <t>Percent of Net Asset Value</t>
        </is>
      </c>
      <c r="B4501" s="6" t="n">
        <v>0.056</v>
      </c>
    </row>
    <row r="4502">
      <c r="A4502" s="4" t="inlineStr">
        <is>
          <t>C000222272 [Member] | Apple Inc [Member]</t>
        </is>
      </c>
      <c r="B4502" s="4" t="inlineStr">
        <is>
          <t xml:space="preserve"> </t>
        </is>
      </c>
    </row>
    <row r="4503">
      <c r="A4503" s="3" t="inlineStr">
        <is>
          <t>Holdings [Line Items]</t>
        </is>
      </c>
      <c r="B4503" s="4" t="inlineStr">
        <is>
          <t xml:space="preserve"> </t>
        </is>
      </c>
    </row>
    <row r="4504">
      <c r="A4504" s="4" t="inlineStr">
        <is>
          <t>Percent of Net Asset Value</t>
        </is>
      </c>
      <c r="B4504" s="6" t="n">
        <v>0.09229999999999999</v>
      </c>
      <c r="C4504" s="4" t="inlineStr">
        <is>
          <t>[82]</t>
        </is>
      </c>
    </row>
    <row r="4505">
      <c r="A4505" s="4" t="inlineStr">
        <is>
          <t>C000222272 [Member] | NVIDIA Corp [Member]</t>
        </is>
      </c>
      <c r="B4505" s="4" t="inlineStr">
        <is>
          <t xml:space="preserve"> </t>
        </is>
      </c>
    </row>
    <row r="4506">
      <c r="A4506" s="3" t="inlineStr">
        <is>
          <t>Holdings [Line Items]</t>
        </is>
      </c>
      <c r="B4506" s="4" t="inlineStr">
        <is>
          <t xml:space="preserve"> </t>
        </is>
      </c>
    </row>
    <row r="4507">
      <c r="A4507" s="4" t="inlineStr">
        <is>
          <t>Percent of Net Asset Value</t>
        </is>
      </c>
      <c r="B4507" s="6" t="n">
        <v>0.07729999999999999</v>
      </c>
      <c r="C4507" s="4" t="inlineStr">
        <is>
          <t>[82]</t>
        </is>
      </c>
    </row>
    <row r="4508">
      <c r="A4508" s="4" t="inlineStr">
        <is>
          <t>C000222272 [Member] | Microsoft Corp [Member]</t>
        </is>
      </c>
      <c r="B4508" s="4" t="inlineStr">
        <is>
          <t xml:space="preserve"> </t>
        </is>
      </c>
    </row>
    <row r="4509">
      <c r="A4509" s="3" t="inlineStr">
        <is>
          <t>Holdings [Line Items]</t>
        </is>
      </c>
      <c r="B4509" s="4" t="inlineStr">
        <is>
          <t xml:space="preserve"> </t>
        </is>
      </c>
    </row>
    <row r="4510">
      <c r="A4510" s="4" t="inlineStr">
        <is>
          <t>Percent of Net Asset Value</t>
        </is>
      </c>
      <c r="B4510" s="6" t="n">
        <v>0.0745</v>
      </c>
      <c r="C4510" s="4" t="inlineStr">
        <is>
          <t>[82]</t>
        </is>
      </c>
    </row>
    <row r="4511">
      <c r="A4511" s="4" t="inlineStr">
        <is>
          <t>C000222272 [Member] | Meta Platforms Inc Class A [Member]</t>
        </is>
      </c>
      <c r="B4511" s="4" t="inlineStr">
        <is>
          <t xml:space="preserve"> </t>
        </is>
      </c>
    </row>
    <row r="4512">
      <c r="A4512" s="3" t="inlineStr">
        <is>
          <t>Holdings [Line Items]</t>
        </is>
      </c>
      <c r="B4512" s="4" t="inlineStr">
        <is>
          <t xml:space="preserve"> </t>
        </is>
      </c>
    </row>
    <row r="4513">
      <c r="A4513" s="4" t="inlineStr">
        <is>
          <t>Percent of Net Asset Value</t>
        </is>
      </c>
      <c r="B4513" s="6" t="n">
        <v>0.0368</v>
      </c>
      <c r="C4513" s="4" t="inlineStr">
        <is>
          <t>[82]</t>
        </is>
      </c>
    </row>
    <row r="4514">
      <c r="A4514" s="4" t="inlineStr">
        <is>
          <t>C000222272 [Member] | Alphabet Inc Class A [Member]</t>
        </is>
      </c>
      <c r="B4514" s="4" t="inlineStr">
        <is>
          <t xml:space="preserve"> </t>
        </is>
      </c>
    </row>
    <row r="4515">
      <c r="A4515" s="3" t="inlineStr">
        <is>
          <t>Holdings [Line Items]</t>
        </is>
      </c>
      <c r="B4515" s="4" t="inlineStr">
        <is>
          <t xml:space="preserve"> </t>
        </is>
      </c>
    </row>
    <row r="4516">
      <c r="A4516" s="4" t="inlineStr">
        <is>
          <t>Percent of Net Asset Value</t>
        </is>
      </c>
      <c r="B4516" s="6" t="n">
        <v>0.0251</v>
      </c>
      <c r="C4516" s="4" t="inlineStr">
        <is>
          <t>[82]</t>
        </is>
      </c>
    </row>
    <row r="4517">
      <c r="A4517" s="4" t="inlineStr">
        <is>
          <t>C000222272 [Member] | Amazon com Inc [Member]</t>
        </is>
      </c>
      <c r="B4517" s="4" t="inlineStr">
        <is>
          <t xml:space="preserve"> </t>
        </is>
      </c>
    </row>
    <row r="4518">
      <c r="A4518" s="3" t="inlineStr">
        <is>
          <t>Holdings [Line Items]</t>
        </is>
      </c>
      <c r="B4518" s="4" t="inlineStr">
        <is>
          <t xml:space="preserve"> </t>
        </is>
      </c>
    </row>
    <row r="4519">
      <c r="A4519" s="4" t="inlineStr">
        <is>
          <t>Percent of Net Asset Value</t>
        </is>
      </c>
      <c r="B4519" s="6" t="n">
        <v>0.0564</v>
      </c>
      <c r="C4519" s="4" t="inlineStr">
        <is>
          <t>[82]</t>
        </is>
      </c>
    </row>
    <row r="4520">
      <c r="A4520" s="4" t="inlineStr">
        <is>
          <t>C000222272 [Member] | Broadcom Inc [Member]</t>
        </is>
      </c>
      <c r="B4520" s="4" t="inlineStr">
        <is>
          <t xml:space="preserve"> </t>
        </is>
      </c>
    </row>
    <row r="4521">
      <c r="A4521" s="3" t="inlineStr">
        <is>
          <t>Holdings [Line Items]</t>
        </is>
      </c>
      <c r="B4521" s="4" t="inlineStr">
        <is>
          <t xml:space="preserve"> </t>
        </is>
      </c>
    </row>
    <row r="4522">
      <c r="A4522" s="4" t="inlineStr">
        <is>
          <t>Percent of Net Asset Value</t>
        </is>
      </c>
      <c r="B4522" s="6" t="n">
        <v>0.0389</v>
      </c>
      <c r="C4522" s="4" t="inlineStr">
        <is>
          <t>[82]</t>
        </is>
      </c>
    </row>
    <row r="4523">
      <c r="A4523" s="4" t="inlineStr">
        <is>
          <t>C000222272 [Member] | Tesla Inc [Member]</t>
        </is>
      </c>
      <c r="B4523" s="4" t="inlineStr">
        <is>
          <t xml:space="preserve"> </t>
        </is>
      </c>
    </row>
    <row r="4524">
      <c r="A4524" s="3" t="inlineStr">
        <is>
          <t>Holdings [Line Items]</t>
        </is>
      </c>
      <c r="B4524" s="4" t="inlineStr">
        <is>
          <t xml:space="preserve"> </t>
        </is>
      </c>
    </row>
    <row r="4525">
      <c r="A4525" s="4" t="inlineStr">
        <is>
          <t>Percent of Net Asset Value</t>
        </is>
      </c>
      <c r="B4525" s="6" t="n">
        <v>0.0269</v>
      </c>
      <c r="C4525" s="4" t="inlineStr">
        <is>
          <t>[82]</t>
        </is>
      </c>
    </row>
    <row r="4526">
      <c r="A4526" s="4" t="inlineStr">
        <is>
          <t>C000222272 [Member] | Netflix Inc [Member]</t>
        </is>
      </c>
      <c r="B4526" s="4" t="inlineStr">
        <is>
          <t xml:space="preserve"> </t>
        </is>
      </c>
    </row>
    <row r="4527">
      <c r="A4527" s="3" t="inlineStr">
        <is>
          <t>Holdings [Line Items]</t>
        </is>
      </c>
      <c r="B4527" s="4" t="inlineStr">
        <is>
          <t xml:space="preserve"> </t>
        </is>
      </c>
    </row>
    <row r="4528">
      <c r="A4528" s="4" t="inlineStr">
        <is>
          <t>Percent of Net Asset Value</t>
        </is>
      </c>
      <c r="B4528" s="6" t="n">
        <v>0.0261</v>
      </c>
      <c r="C4528" s="4" t="inlineStr">
        <is>
          <t>[82]</t>
        </is>
      </c>
    </row>
    <row r="4529">
      <c r="A4529" s="4" t="inlineStr">
        <is>
          <t>C000222272 [Member] | Costco Wholesale Corp [Member]</t>
        </is>
      </c>
      <c r="B4529" s="4" t="inlineStr">
        <is>
          <t xml:space="preserve"> </t>
        </is>
      </c>
    </row>
    <row r="4530">
      <c r="A4530" s="3" t="inlineStr">
        <is>
          <t>Holdings [Line Items]</t>
        </is>
      </c>
      <c r="B4530" s="4" t="inlineStr">
        <is>
          <t xml:space="preserve"> </t>
        </is>
      </c>
    </row>
    <row r="4531">
      <c r="A4531" s="4" t="inlineStr">
        <is>
          <t>Percent of Net Asset Value</t>
        </is>
      </c>
      <c r="B4531" s="6" t="n">
        <v>0.0289</v>
      </c>
      <c r="C4531" s="4" t="inlineStr">
        <is>
          <t>[82]</t>
        </is>
      </c>
    </row>
    <row r="4532">
      <c r="A4532" s="4" t="inlineStr">
        <is>
          <t>C000222272 [Member] | Information Technology Sector [Member]</t>
        </is>
      </c>
      <c r="B4532" s="4" t="inlineStr">
        <is>
          <t xml:space="preserve"> </t>
        </is>
      </c>
    </row>
    <row r="4533">
      <c r="A4533" s="3" t="inlineStr">
        <is>
          <t>Holdings [Line Items]</t>
        </is>
      </c>
      <c r="B4533" s="4" t="inlineStr">
        <is>
          <t xml:space="preserve"> </t>
        </is>
      </c>
    </row>
    <row r="4534">
      <c r="A4534" s="4" t="inlineStr">
        <is>
          <t>Percent of Net Asset Value</t>
        </is>
      </c>
      <c r="B4534" s="6" t="n">
        <v>0.485</v>
      </c>
    </row>
    <row r="4535">
      <c r="A4535" s="4" t="inlineStr">
        <is>
          <t>C000222272 [Member] | Healthcare Sector [Member]</t>
        </is>
      </c>
      <c r="B4535" s="4" t="inlineStr">
        <is>
          <t xml:space="preserve"> </t>
        </is>
      </c>
    </row>
    <row r="4536">
      <c r="A4536" s="3" t="inlineStr">
        <is>
          <t>Holdings [Line Items]</t>
        </is>
      </c>
      <c r="B4536" s="4" t="inlineStr">
        <is>
          <t xml:space="preserve"> </t>
        </is>
      </c>
    </row>
    <row r="4537">
      <c r="A4537" s="4" t="inlineStr">
        <is>
          <t>Percent of Net Asset Value</t>
        </is>
      </c>
      <c r="B4537" s="6" t="n">
        <v>0.055</v>
      </c>
    </row>
    <row r="4538">
      <c r="A4538" s="4" t="inlineStr">
        <is>
          <t>C000222272 [Member] | Communications Sector [Member]</t>
        </is>
      </c>
      <c r="B4538" s="4" t="inlineStr">
        <is>
          <t xml:space="preserve"> </t>
        </is>
      </c>
    </row>
    <row r="4539">
      <c r="A4539" s="3" t="inlineStr">
        <is>
          <t>Holdings [Line Items]</t>
        </is>
      </c>
      <c r="B4539" s="4" t="inlineStr">
        <is>
          <t xml:space="preserve"> </t>
        </is>
      </c>
    </row>
    <row r="4540">
      <c r="A4540" s="4" t="inlineStr">
        <is>
          <t>Percent of Net Asset Value</t>
        </is>
      </c>
      <c r="B4540" s="6" t="n">
        <v>0.151</v>
      </c>
    </row>
    <row r="4541">
      <c r="A4541" s="4" t="inlineStr">
        <is>
          <t>C000222272 [Member] | Consumer Discretionary Sector [Member]</t>
        </is>
      </c>
      <c r="B4541" s="4" t="inlineStr">
        <is>
          <t xml:space="preserve"> </t>
        </is>
      </c>
    </row>
    <row r="4542">
      <c r="A4542" s="3" t="inlineStr">
        <is>
          <t>Holdings [Line Items]</t>
        </is>
      </c>
      <c r="B4542" s="4" t="inlineStr">
        <is>
          <t xml:space="preserve"> </t>
        </is>
      </c>
    </row>
    <row r="4543">
      <c r="A4543" s="4" t="inlineStr">
        <is>
          <t>Percent of Net Asset Value</t>
        </is>
      </c>
      <c r="B4543" s="6" t="n">
        <v>0.137</v>
      </c>
    </row>
    <row r="4544">
      <c r="A4544" s="4" t="inlineStr">
        <is>
          <t>C000222272 [Member] | Industrial Sector [Member]</t>
        </is>
      </c>
      <c r="B4544" s="4" t="inlineStr">
        <is>
          <t xml:space="preserve"> </t>
        </is>
      </c>
    </row>
    <row r="4545">
      <c r="A4545" s="3" t="inlineStr">
        <is>
          <t>Holdings [Line Items]</t>
        </is>
      </c>
      <c r="B4545" s="4" t="inlineStr">
        <is>
          <t xml:space="preserve"> </t>
        </is>
      </c>
    </row>
    <row r="4546">
      <c r="A4546" s="4" t="inlineStr">
        <is>
          <t>Percent of Net Asset Value</t>
        </is>
      </c>
      <c r="B4546" s="6" t="n">
        <v>0.046</v>
      </c>
    </row>
    <row r="4547">
      <c r="A4547" s="4" t="inlineStr">
        <is>
          <t>C000222272 [Member] | Consumer Staples Sector [Member]</t>
        </is>
      </c>
      <c r="B4547" s="4" t="inlineStr">
        <is>
          <t xml:space="preserve"> </t>
        </is>
      </c>
    </row>
    <row r="4548">
      <c r="A4548" s="3" t="inlineStr">
        <is>
          <t>Holdings [Line Items]</t>
        </is>
      </c>
      <c r="B4548" s="4" t="inlineStr">
        <is>
          <t xml:space="preserve"> </t>
        </is>
      </c>
    </row>
    <row r="4549">
      <c r="A4549" s="4" t="inlineStr">
        <is>
          <t>Percent of Net Asset Value</t>
        </is>
      </c>
      <c r="B4549" s="6" t="n">
        <v>0.058</v>
      </c>
    </row>
    <row r="4550">
      <c r="A4550" s="4" t="inlineStr">
        <is>
          <t>C000222272 [Member] | Other Sectors each less than 2 of net assets [Member]</t>
        </is>
      </c>
      <c r="B4550" s="4" t="inlineStr">
        <is>
          <t xml:space="preserve"> </t>
        </is>
      </c>
    </row>
    <row r="4551">
      <c r="A4551" s="3" t="inlineStr">
        <is>
          <t>Holdings [Line Items]</t>
        </is>
      </c>
      <c r="B4551" s="4" t="inlineStr">
        <is>
          <t xml:space="preserve"> </t>
        </is>
      </c>
    </row>
    <row r="4552">
      <c r="A4552" s="4" t="inlineStr">
        <is>
          <t>Percent of Net Asset Value</t>
        </is>
      </c>
      <c r="B4552" s="6" t="n">
        <v>0.039</v>
      </c>
    </row>
    <row r="4553">
      <c r="A4553" s="4" t="inlineStr">
        <is>
          <t>C000222272 [Member] | Money Market Funds Plus Other Assets Less Liabilities [Member]</t>
        </is>
      </c>
      <c r="B4553" s="4" t="inlineStr">
        <is>
          <t xml:space="preserve"> </t>
        </is>
      </c>
    </row>
    <row r="4554">
      <c r="A4554" s="3" t="inlineStr">
        <is>
          <t>Holdings [Line Items]</t>
        </is>
      </c>
      <c r="B4554" s="4" t="inlineStr">
        <is>
          <t xml:space="preserve"> </t>
        </is>
      </c>
    </row>
    <row r="4555">
      <c r="A4555" s="4" t="inlineStr">
        <is>
          <t>Percent of Net Asset Value</t>
        </is>
      </c>
      <c r="B4555" s="6" t="n">
        <v>0.029</v>
      </c>
    </row>
    <row r="4556">
      <c r="A4556" s="4" t="inlineStr">
        <is>
          <t>C000241066 [Member] | Main Street Natural Gas Inc Series 2023 A RB 5 00 06 01 2030 [Member]</t>
        </is>
      </c>
      <c r="B4556" s="4" t="inlineStr">
        <is>
          <t xml:space="preserve"> </t>
        </is>
      </c>
    </row>
    <row r="4557">
      <c r="A4557" s="3" t="inlineStr">
        <is>
          <t>Holdings [Line Items]</t>
        </is>
      </c>
      <c r="B4557" s="4" t="inlineStr">
        <is>
          <t xml:space="preserve"> </t>
        </is>
      </c>
    </row>
    <row r="4558">
      <c r="A4558" s="4" t="inlineStr">
        <is>
          <t>Percent of Net Asset Value</t>
        </is>
      </c>
      <c r="B4558" s="6" t="n">
        <v>0.0414</v>
      </c>
    </row>
    <row r="4559">
      <c r="A4559" s="4" t="inlineStr">
        <is>
          <t>C000241066 [Member] | Black Belt Energy Gas District The Gas Series 2022 F RB 5 25 12 01 2027 [Member]</t>
        </is>
      </c>
      <c r="B4559" s="4" t="inlineStr">
        <is>
          <t xml:space="preserve"> </t>
        </is>
      </c>
    </row>
    <row r="4560">
      <c r="A4560" s="3" t="inlineStr">
        <is>
          <t>Holdings [Line Items]</t>
        </is>
      </c>
      <c r="B4560" s="4" t="inlineStr">
        <is>
          <t xml:space="preserve"> </t>
        </is>
      </c>
    </row>
    <row r="4561">
      <c r="A4561" s="4" t="inlineStr">
        <is>
          <t>Percent of Net Asset Value</t>
        </is>
      </c>
      <c r="B4561" s="6" t="n">
        <v>0.0399</v>
      </c>
    </row>
    <row r="4562">
      <c r="A4562" s="4" t="inlineStr">
        <is>
          <t>C000241066 [Member] | Bexar County Health Facilities Development Corp Army Retirement Residence Foundation Series 2016 Ref RB 5 00 07 15 2025 [Member]</t>
        </is>
      </c>
      <c r="B4562" s="4" t="inlineStr">
        <is>
          <t xml:space="preserve"> </t>
        </is>
      </c>
    </row>
    <row r="4563">
      <c r="A4563" s="3" t="inlineStr">
        <is>
          <t>Holdings [Line Items]</t>
        </is>
      </c>
      <c r="B4563" s="4" t="inlineStr">
        <is>
          <t xml:space="preserve"> </t>
        </is>
      </c>
    </row>
    <row r="4564">
      <c r="A4564" s="4" t="inlineStr">
        <is>
          <t>Percent of Net Asset Value</t>
        </is>
      </c>
      <c r="B4564" s="6" t="n">
        <v>0.0358</v>
      </c>
    </row>
    <row r="4565">
      <c r="A4565" s="4" t="inlineStr">
        <is>
          <t>C000241066 [Member] | Iowa State of Finance Authority Iowa Fertilizer Co Series 2022 Ref RB 5 00 12 01 2032 [Member]</t>
        </is>
      </c>
      <c r="B4565" s="4" t="inlineStr">
        <is>
          <t xml:space="preserve"> </t>
        </is>
      </c>
    </row>
    <row r="4566">
      <c r="A4566" s="3" t="inlineStr">
        <is>
          <t>Holdings [Line Items]</t>
        </is>
      </c>
      <c r="B4566" s="4" t="inlineStr">
        <is>
          <t xml:space="preserve"> </t>
        </is>
      </c>
    </row>
    <row r="4567">
      <c r="A4567" s="4" t="inlineStr">
        <is>
          <t>Percent of Net Asset Value</t>
        </is>
      </c>
      <c r="B4567" s="6" t="n">
        <v>0.0288</v>
      </c>
    </row>
    <row r="4568">
      <c r="A4568" s="4" t="inlineStr">
        <is>
          <t>C000241066 [Member] | Portland Port of OR Green Bonds Twenty Ninth Series 2023 RB 5 25 07 01 2039 [Member]</t>
        </is>
      </c>
      <c r="B4568" s="4" t="inlineStr">
        <is>
          <t xml:space="preserve"> </t>
        </is>
      </c>
    </row>
    <row r="4569">
      <c r="A4569" s="3" t="inlineStr">
        <is>
          <t>Holdings [Line Items]</t>
        </is>
      </c>
      <c r="B4569" s="4" t="inlineStr">
        <is>
          <t xml:space="preserve"> </t>
        </is>
      </c>
    </row>
    <row r="4570">
      <c r="A4570" s="4" t="inlineStr">
        <is>
          <t>Percent of Net Asset Value</t>
        </is>
      </c>
      <c r="B4570" s="6" t="n">
        <v>0.0274</v>
      </c>
    </row>
    <row r="4571">
      <c r="A4571" s="4" t="inlineStr">
        <is>
          <t>C000241066 [Member] | Columbus Regional Airport Authority John Glenn Columbus International Airport Series 2025 Ref RB 5 25 01 01 2042 [Member]</t>
        </is>
      </c>
      <c r="B4571" s="4" t="inlineStr">
        <is>
          <t xml:space="preserve"> </t>
        </is>
      </c>
    </row>
    <row r="4572">
      <c r="A4572" s="3" t="inlineStr">
        <is>
          <t>Holdings [Line Items]</t>
        </is>
      </c>
      <c r="B4572" s="4" t="inlineStr">
        <is>
          <t xml:space="preserve"> </t>
        </is>
      </c>
    </row>
    <row r="4573">
      <c r="A4573" s="4" t="inlineStr">
        <is>
          <t>Percent of Net Asset Value</t>
        </is>
      </c>
      <c r="B4573" s="6" t="n">
        <v>0.0272</v>
      </c>
    </row>
    <row r="4574">
      <c r="A4574" s="4" t="inlineStr">
        <is>
          <t>C000241066 [Member] | Atlanta City of GA Urban Residential Finance Authority GE Tower Apartments Series 2023 B RB 5 75 06 01 2025 [Member]</t>
        </is>
      </c>
      <c r="B4574" s="4" t="inlineStr">
        <is>
          <t xml:space="preserve"> </t>
        </is>
      </c>
    </row>
    <row r="4575">
      <c r="A4575" s="3" t="inlineStr">
        <is>
          <t>Holdings [Line Items]</t>
        </is>
      </c>
      <c r="B4575" s="4" t="inlineStr">
        <is>
          <t xml:space="preserve"> </t>
        </is>
      </c>
    </row>
    <row r="4576">
      <c r="A4576" s="4" t="inlineStr">
        <is>
          <t>Percent of Net Asset Value</t>
        </is>
      </c>
      <c r="B4576" s="6" t="n">
        <v>0.0233</v>
      </c>
    </row>
    <row r="4577">
      <c r="A4577" s="4" t="inlineStr">
        <is>
          <t>C000241066 [Member] | South Carolina State of Jobs Economic Development Authority Novant Health Obligated Group Series 2024 A RB 5 25 11 01 2044 [Member]</t>
        </is>
      </c>
      <c r="B4577" s="4" t="inlineStr">
        <is>
          <t xml:space="preserve"> </t>
        </is>
      </c>
    </row>
    <row r="4578">
      <c r="A4578" s="3" t="inlineStr">
        <is>
          <t>Holdings [Line Items]</t>
        </is>
      </c>
      <c r="B4578" s="4" t="inlineStr">
        <is>
          <t xml:space="preserve"> </t>
        </is>
      </c>
    </row>
    <row r="4579">
      <c r="A4579" s="4" t="inlineStr">
        <is>
          <t>Percent of Net Asset Value</t>
        </is>
      </c>
      <c r="B4579" s="6" t="n">
        <v>0.0228</v>
      </c>
    </row>
    <row r="4580">
      <c r="A4580" s="4" t="inlineStr">
        <is>
          <t>C000241066 [Member] | Oneida Indian Nation Series 2024 B RB 6 00 09 01 2043 [Member]</t>
        </is>
      </c>
      <c r="B4580" s="4" t="inlineStr">
        <is>
          <t xml:space="preserve"> </t>
        </is>
      </c>
    </row>
    <row r="4581">
      <c r="A4581" s="3" t="inlineStr">
        <is>
          <t>Holdings [Line Items]</t>
        </is>
      </c>
      <c r="B4581" s="4" t="inlineStr">
        <is>
          <t xml:space="preserve"> </t>
        </is>
      </c>
    </row>
    <row r="4582">
      <c r="A4582" s="4" t="inlineStr">
        <is>
          <t>Percent of Net Asset Value</t>
        </is>
      </c>
      <c r="B4582" s="6" t="n">
        <v>0.0228</v>
      </c>
    </row>
    <row r="4583">
      <c r="A4583" s="4" t="inlineStr">
        <is>
          <t>C000241066 [Member] | Wisconsin State of Public Finance Authority Wakemed Hospital Series 2019 A Ref RB 5 00 10 01 2044 [Member]</t>
        </is>
      </c>
      <c r="B4583" s="4" t="inlineStr">
        <is>
          <t xml:space="preserve"> </t>
        </is>
      </c>
    </row>
    <row r="4584">
      <c r="A4584" s="3" t="inlineStr">
        <is>
          <t>Holdings [Line Items]</t>
        </is>
      </c>
      <c r="B4584" s="4" t="inlineStr">
        <is>
          <t xml:space="preserve"> </t>
        </is>
      </c>
    </row>
    <row r="4585">
      <c r="A4585" s="4" t="inlineStr">
        <is>
          <t>Percent of Net Asset Value</t>
        </is>
      </c>
      <c r="B4585" s="6" t="n">
        <v>0.0226</v>
      </c>
    </row>
    <row r="4586">
      <c r="A4586" s="4" t="inlineStr">
        <is>
          <t>C000241066 [Member] | Revenue Bonds [Member]</t>
        </is>
      </c>
      <c r="B4586" s="4" t="inlineStr">
        <is>
          <t xml:space="preserve"> </t>
        </is>
      </c>
    </row>
    <row r="4587">
      <c r="A4587" s="3" t="inlineStr">
        <is>
          <t>Holdings [Line Items]</t>
        </is>
      </c>
      <c r="B4587" s="4" t="inlineStr">
        <is>
          <t xml:space="preserve"> </t>
        </is>
      </c>
    </row>
    <row r="4588">
      <c r="A4588" s="4" t="inlineStr">
        <is>
          <t>Percent of Total Investments</t>
        </is>
      </c>
      <c r="B4588" s="6" t="n">
        <v>0.927</v>
      </c>
    </row>
    <row r="4589">
      <c r="A4589" s="4" t="inlineStr">
        <is>
          <t>C000241066 [Member] | General Obligation Bonds [Member]</t>
        </is>
      </c>
      <c r="B4589" s="4" t="inlineStr">
        <is>
          <t xml:space="preserve"> </t>
        </is>
      </c>
    </row>
    <row r="4590">
      <c r="A4590" s="3" t="inlineStr">
        <is>
          <t>Holdings [Line Items]</t>
        </is>
      </c>
      <c r="B4590" s="4" t="inlineStr">
        <is>
          <t xml:space="preserve"> </t>
        </is>
      </c>
    </row>
    <row r="4591">
      <c r="A4591" s="4" t="inlineStr">
        <is>
          <t>Percent of Total Investments</t>
        </is>
      </c>
      <c r="B4591" s="6" t="n">
        <v>0.043</v>
      </c>
    </row>
    <row r="4592">
      <c r="A4592" s="4" t="inlineStr">
        <is>
          <t>C000241066 [Member] | Pre Refunded Bonds [Member]</t>
        </is>
      </c>
      <c r="B4592" s="4" t="inlineStr">
        <is>
          <t xml:space="preserve"> </t>
        </is>
      </c>
    </row>
    <row r="4593">
      <c r="A4593" s="3" t="inlineStr">
        <is>
          <t>Holdings [Line Items]</t>
        </is>
      </c>
      <c r="B4593" s="4" t="inlineStr">
        <is>
          <t xml:space="preserve"> </t>
        </is>
      </c>
    </row>
    <row r="4594">
      <c r="A4594" s="4" t="inlineStr">
        <is>
          <t>Percent of Total Investments</t>
        </is>
      </c>
      <c r="B4594" s="8" t="n">
        <v>0.03</v>
      </c>
    </row>
    <row r="4595"/>
    <row r="4596">
      <c r="A4596" s="4" t="inlineStr">
        <is>
          <t>[1]Excluding money market fund holdings, if any.[2]Excluding money market fund holdings, if any.[3]Excluding money market fund holdings, if any.[4]Excluding money market fund holdings, if any.[5]Excluding money market fund holdings, if any.[6]Excluding money market fund holdings, if any.[7]Excluding money market fund holdings, if any.[8]Excluding money market fund holdings, if any.[9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10]Excluding money market fund holdings, if any.[11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12]Excluding money market fund holdings, if any.[13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14]Excluding money market fund holdings, if any.[15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16]Excluding money market fund holdings, if any.[17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18]Excluding money market fund holdings, if any.[19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20]Excluding money market fund holdings, if any.[21]Excluding money market fund holdings, if any.[22]Excluding money market fund holdings, if any.[23]Excluding money market fund holdings, if any.[24]Excluding money market fund holdings, if any.[25]Excluding money market fund holdings, if any.[26]Excluding money market fund holdings, if any.[27]Excluding money market fund holdings, if any.[28]Excluding money market fund holdings, if any.[29]Excluding money market fund holdings, if any.[30]Excluding money market fund holdings, if any.[31]Excluding money market fund holdings, if any.[32]Excluding money market fund holdings, if any.[33]Excluding money market fund holdings, if any.[34]Excluding money market fund holdings, if any.[35]Excluding money market fund holdings, if any.[36]Excluding money market fund holdings, if any.[37]Excluding money market fund holdings, if any.[38]Excluding money market fund holdings, if any.[39]Excluding money market fund holdings, if any.[40]Excluding money market fund holdings, if any.[41]Excluding money market fund holdings, if any.[42]Excluding money market fund holdings, if any.[43]Excluding money market fund holdings, if any.[44]Excluding money market fund holdings, if any.[45]Excluding money market fund holdings, if any.[46]Excluding money market fund holdings, if any.[47]Excluding money market fund holdings, if any.[48]Excluding money market fund holdings, if any.[49]Excluding money market fund holdings, if any.[50]Excluding money market fund holdings, if any.[51]Excluding money market fund holdings, if any.[52]Excluding money market fund holdings, if any.[53]Excluding money market fund holdings, if any.[54]Excluding money market fund holdings, if any.[55]Excluding money market fund holdings, if any.[56]Excluding money market fund holdings, if any.[57]Excluding money market fund holdings, if any.[58]Excluding money market fund holdings, if any.[59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60]Excluding money market fund holdings, if any.[61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62]Excluding money market fund holdings, if any.[63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64]Excluding money market fund holdings, if any.[65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66]Excluding money market fund holdings, if any.[67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68]Excluding money market fund holdings, if any.[69]Source: S&amp;amp;P Global Ratings. A credit rating is an assessment provided by a nationally recognized statistical rating organization of the creditworthiness of an issuer with respect to debt obligations, including specific securities, money market instruments or other debts. Ratings are measured on a scale that generally ranges from AAA (highest) to D (lowest); ratings are subject to change without notice. “Non- Rated” indicates the debtor was not rated, and should not be interpreted as indicating low quality. For more information on S&amp;amp;P Global Ratings’ rating methodology, please visit spglobal.com and select “Understanding Credit Ratings” under About Ratings on the homepage.[70]Excluding money market fund holdings, if any.[71]Excluding money market fund holdings, if any.[72]Excluding money market fund holdings, if any.[73]Excluding money market fund holdings, if any.[74]Excluding money market fund holdings, if any.[75]Excluding money market fund holdings, if any.[76]Excluding money market fund holdings, if any.[77]Excluding money market fund holdings, if any.[78]Excluding money market fund holdings, if any.[79]Excluding money market fund holdings, if any.[80]Excluding money market fund holdings, if any.[81]Excluding money market fund holdings, if any.[82]Excluding money market fund holdings, if any.</t>
        </is>
      </c>
    </row>
  </sheetData>
  <mergeCells count="3">
    <mergeCell ref="B1:C1"/>
    <mergeCell ref="A4596:C4596"/>
    <mergeCell ref="A4595:C459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3:14:23Z</dcterms:created>
  <dcterms:modified xmlns:dcterms="http://purl.org/dc/terms/" xmlns:xsi="http://www.w3.org/2001/XMLSchema-instance" xsi:type="dcterms:W3CDTF">2025-05-02T13:14:27Z</dcterms:modified>
</cp:coreProperties>
</file>